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sheetId="11" state="visible" r:id="rId11"/>
    <sheet xmlns:r="http://schemas.openxmlformats.org/officeDocument/2006/relationships" name="INVESTMENTS" sheetId="12" state="visible" r:id="rId12"/>
    <sheet xmlns:r="http://schemas.openxmlformats.org/officeDocument/2006/relationships" name="PREPAYMENTS AND OTHER RECEIVABL"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RUED EXPENSES AND OTHER CURR" sheetId="17" state="visible" r:id="rId17"/>
    <sheet xmlns:r="http://schemas.openxmlformats.org/officeDocument/2006/relationships" name="STATUTORY RESERVE AND RESTRICTE" sheetId="18" state="visible" r:id="rId18"/>
    <sheet xmlns:r="http://schemas.openxmlformats.org/officeDocument/2006/relationships" name="INCOME TAXES" sheetId="19" state="visible" r:id="rId19"/>
    <sheet xmlns:r="http://schemas.openxmlformats.org/officeDocument/2006/relationships" name="EMPLOYEE DEFINED CONTRIBUTION P" sheetId="20" state="visible" r:id="rId20"/>
    <sheet xmlns:r="http://schemas.openxmlformats.org/officeDocument/2006/relationships" name="SHARE-BASED PAYMEN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OSSES PER SHARE" sheetId="24" state="visible" r:id="rId24"/>
    <sheet xmlns:r="http://schemas.openxmlformats.org/officeDocument/2006/relationships" name="EQUITY TRANSACTIONS" sheetId="25" state="visible" r:id="rId25"/>
    <sheet xmlns:r="http://schemas.openxmlformats.org/officeDocument/2006/relationships" name="FAIR VALUE MEASUREMEN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BUSINESS COMBINATION (Tables)" sheetId="34" state="visible" r:id="rId34"/>
    <sheet xmlns:r="http://schemas.openxmlformats.org/officeDocument/2006/relationships" name="INVESTMENTS (Tables)" sheetId="35" state="visible" r:id="rId35"/>
    <sheet xmlns:r="http://schemas.openxmlformats.org/officeDocument/2006/relationships" name="PREPAYMENTS AND OTHER RECEIVA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PERATING LEASE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SHARE-BASED PAYMENT (Tables)" sheetId="42" state="visible" r:id="rId42"/>
    <sheet xmlns:r="http://schemas.openxmlformats.org/officeDocument/2006/relationships" name="RELATED PARTY TRANSACTIONS (Tab" sheetId="43" state="visible" r:id="rId43"/>
    <sheet xmlns:r="http://schemas.openxmlformats.org/officeDocument/2006/relationships" name="LOSSES PER SHARE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ORGANIZATION (Schedule of Varia" sheetId="48" state="visible" r:id="rId48"/>
    <sheet xmlns:r="http://schemas.openxmlformats.org/officeDocument/2006/relationships" name="ORGANIZATION (Carrying Amounts " sheetId="49" state="visible" r:id="rId49"/>
    <sheet xmlns:r="http://schemas.openxmlformats.org/officeDocument/2006/relationships" name="ORGANIZATION (Results of Operat" sheetId="50" state="visible" r:id="rId50"/>
    <sheet xmlns:r="http://schemas.openxmlformats.org/officeDocument/2006/relationships" name="ORGANIZATION (Narrative) (Deta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DISCONTINUED OPERATIONS (Gain R" sheetId="55" state="visible" r:id="rId55"/>
    <sheet xmlns:r="http://schemas.openxmlformats.org/officeDocument/2006/relationships" name="DISCONTINUED OPERATIONS (The Co" sheetId="56" state="visible" r:id="rId56"/>
    <sheet xmlns:r="http://schemas.openxmlformats.org/officeDocument/2006/relationships" name="DISCONTINUED OPERATIONS (The Op" sheetId="57" state="visible" r:id="rId57"/>
    <sheet xmlns:r="http://schemas.openxmlformats.org/officeDocument/2006/relationships" name="DISCONTINUED OPERATIONS (Narrat" sheetId="58" state="visible" r:id="rId58"/>
    <sheet xmlns:r="http://schemas.openxmlformats.org/officeDocument/2006/relationships" name="BUSINESS COMBINATION (Carrying " sheetId="59" state="visible" r:id="rId59"/>
    <sheet xmlns:r="http://schemas.openxmlformats.org/officeDocument/2006/relationships" name="BUSINESS COMBINATION (Schedule " sheetId="60" state="visible" r:id="rId60"/>
    <sheet xmlns:r="http://schemas.openxmlformats.org/officeDocument/2006/relationships" name="BUSINESS COMBINATION (Narrative" sheetId="61" state="visible" r:id="rId61"/>
    <sheet xmlns:r="http://schemas.openxmlformats.org/officeDocument/2006/relationships" name="INVESTMENTS - (Schedule of Long" sheetId="62" state="visible" r:id="rId62"/>
    <sheet xmlns:r="http://schemas.openxmlformats.org/officeDocument/2006/relationships" name="INVESTMENTS (Schedule of Invest" sheetId="63" state="visible" r:id="rId63"/>
    <sheet xmlns:r="http://schemas.openxmlformats.org/officeDocument/2006/relationships" name="INVESTMENTS (Narrative) (Detail" sheetId="64" state="visible" r:id="rId64"/>
    <sheet xmlns:r="http://schemas.openxmlformats.org/officeDocument/2006/relationships" name="PREPAYMENTS AND OTHER RECEIVA_3" sheetId="65" state="visible" r:id="rId65"/>
    <sheet xmlns:r="http://schemas.openxmlformats.org/officeDocument/2006/relationships" name="PREPAYMENTS AND OTHER RECEIVA_4" sheetId="66" state="visible" r:id="rId66"/>
    <sheet xmlns:r="http://schemas.openxmlformats.org/officeDocument/2006/relationships" name="PROPERTY AND EQUIPMENT, NET (Sc" sheetId="67" state="visible" r:id="rId67"/>
    <sheet xmlns:r="http://schemas.openxmlformats.org/officeDocument/2006/relationships" name="PROPERTY AND EQUIPMENT, NET (Na" sheetId="68" state="visible" r:id="rId68"/>
    <sheet xmlns:r="http://schemas.openxmlformats.org/officeDocument/2006/relationships" name="INTANGIBLE ASSETS, NET (Schedul" sheetId="69" state="visible" r:id="rId69"/>
    <sheet xmlns:r="http://schemas.openxmlformats.org/officeDocument/2006/relationships" name="INTANGIBLE ASSETS, NET (Sched_2" sheetId="70" state="visible" r:id="rId70"/>
    <sheet xmlns:r="http://schemas.openxmlformats.org/officeDocument/2006/relationships" name="INTANGIBLE ASSETS, NET (Narrati" sheetId="71" state="visible" r:id="rId71"/>
    <sheet xmlns:r="http://schemas.openxmlformats.org/officeDocument/2006/relationships" name="OPERATING LEASES (Operating lea" sheetId="72" state="visible" r:id="rId72"/>
    <sheet xmlns:r="http://schemas.openxmlformats.org/officeDocument/2006/relationships" name="OPERATING LEASES (Summary of ma" sheetId="73" state="visible" r:id="rId73"/>
    <sheet xmlns:r="http://schemas.openxmlformats.org/officeDocument/2006/relationships" name="OPERATING LEASES (Narratives) (" sheetId="74" state="visible" r:id="rId74"/>
    <sheet xmlns:r="http://schemas.openxmlformats.org/officeDocument/2006/relationships" name="ACCRUED EXPENSES AND OTHER CU_3" sheetId="75" state="visible" r:id="rId75"/>
    <sheet xmlns:r="http://schemas.openxmlformats.org/officeDocument/2006/relationships" name="STATUTORY RESERVE AND RESTRIC_2" sheetId="76" state="visible" r:id="rId76"/>
    <sheet xmlns:r="http://schemas.openxmlformats.org/officeDocument/2006/relationships" name="INCOME TAXES (Narrative Summary" sheetId="77" state="visible" r:id="rId77"/>
    <sheet xmlns:r="http://schemas.openxmlformats.org/officeDocument/2006/relationships" name="INCOME TAXES (Schedule of Incom" sheetId="78" state="visible" r:id="rId78"/>
    <sheet xmlns:r="http://schemas.openxmlformats.org/officeDocument/2006/relationships" name="INCOME TAXES (Schedule of Curre" sheetId="79" state="visible" r:id="rId79"/>
    <sheet xmlns:r="http://schemas.openxmlformats.org/officeDocument/2006/relationships" name="INCOME TAXES (Reconciliation of" sheetId="80" state="visible" r:id="rId80"/>
    <sheet xmlns:r="http://schemas.openxmlformats.org/officeDocument/2006/relationships" name="INCOME TAXES (Schedule of Unrec" sheetId="81" state="visible" r:id="rId81"/>
    <sheet xmlns:r="http://schemas.openxmlformats.org/officeDocument/2006/relationships" name="INCOME TAXES (Components of Def" sheetId="82" state="visible" r:id="rId82"/>
    <sheet xmlns:r="http://schemas.openxmlformats.org/officeDocument/2006/relationships" name="INCOME TAXES (Narrative) (Detai" sheetId="83" state="visible" r:id="rId83"/>
    <sheet xmlns:r="http://schemas.openxmlformats.org/officeDocument/2006/relationships" name="EMPLOYEE DEFINED CONTRIBUTION_2" sheetId="84" state="visible" r:id="rId84"/>
    <sheet xmlns:r="http://schemas.openxmlformats.org/officeDocument/2006/relationships" name="SHARE-BASED PAYMENT (Summary of" sheetId="85" state="visible" r:id="rId85"/>
    <sheet xmlns:r="http://schemas.openxmlformats.org/officeDocument/2006/relationships" name="SHARE-BASED PAYMENT (Schedule o" sheetId="86" state="visible" r:id="rId86"/>
    <sheet xmlns:r="http://schemas.openxmlformats.org/officeDocument/2006/relationships" name="SHARE-BASED PAYMENT (Schedule_2" sheetId="87" state="visible" r:id="rId87"/>
    <sheet xmlns:r="http://schemas.openxmlformats.org/officeDocument/2006/relationships" name="SHARE-BASED PAYMENT (Narrative)" sheetId="88" state="visible" r:id="rId88"/>
    <sheet xmlns:r="http://schemas.openxmlformats.org/officeDocument/2006/relationships" name="RELATED PARTY TRANSACTIONS (Amo" sheetId="89" state="visible" r:id="rId89"/>
    <sheet xmlns:r="http://schemas.openxmlformats.org/officeDocument/2006/relationships" name="RELATED PARTY TRANSACTIONS (Nar" sheetId="90" state="visible" r:id="rId90"/>
    <sheet xmlns:r="http://schemas.openxmlformats.org/officeDocument/2006/relationships" name="RELATED PARTY TRANSACTIONS (Rel" sheetId="91" state="visible" r:id="rId91"/>
    <sheet xmlns:r="http://schemas.openxmlformats.org/officeDocument/2006/relationships" name="COMMITMENTS AND CONTINGENCIES (" sheetId="92" state="visible" r:id="rId92"/>
    <sheet xmlns:r="http://schemas.openxmlformats.org/officeDocument/2006/relationships" name="LOSSES PER SHARE (Details)" sheetId="93" state="visible" r:id="rId93"/>
    <sheet xmlns:r="http://schemas.openxmlformats.org/officeDocument/2006/relationships" name="LOSSES PER SHARE (Schedule of e" sheetId="94" state="visible" r:id="rId94"/>
    <sheet xmlns:r="http://schemas.openxmlformats.org/officeDocument/2006/relationships" name="EQUITY TRANSACTIONS (Narrative)" sheetId="95" state="visible" r:id="rId95"/>
    <sheet xmlns:r="http://schemas.openxmlformats.org/officeDocument/2006/relationships" name="FAIR VALUE MEASUREMENT (Assets " sheetId="96" state="visible" r:id="rId96"/>
    <sheet xmlns:r="http://schemas.openxmlformats.org/officeDocument/2006/relationships" name="FAIR VALUE MEASUREMENT (Narrati" sheetId="97" state="visible" r:id="rId97"/>
    <sheet xmlns:r="http://schemas.openxmlformats.org/officeDocument/2006/relationships" name="SEGMENT REPORTING (Details)" sheetId="98" state="visible" r:id="rId98"/>
    <sheet xmlns:r="http://schemas.openxmlformats.org/officeDocument/2006/relationships" name="SUBSEQUENT EVENTS (Narrative) ("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_);_(&quot;€ &quot;(#,##0)"/>
    <numFmt numFmtId="170" formatCode="_(&quot;$ &quot;#,##0.0_);_(&quot;$ &quot;(#,##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6206</t>
        </is>
      </c>
    </row>
    <row r="10">
      <c r="A10" s="4" t="inlineStr">
        <is>
          <t>Amendment Flag</t>
        </is>
      </c>
      <c r="B10" s="4" t="inlineStr">
        <is>
          <t>false</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Registrant Name</t>
        </is>
      </c>
      <c r="B14" s="4" t="inlineStr">
        <is>
          <t>BIT Mining Limited</t>
        </is>
      </c>
    </row>
    <row r="15">
      <c r="A15" s="4" t="inlineStr">
        <is>
          <t>Entity Incorporation, State or Country Code</t>
        </is>
      </c>
      <c r="B15" s="4" t="inlineStr">
        <is>
          <t>E9</t>
        </is>
      </c>
    </row>
    <row r="16">
      <c r="A16" s="4" t="inlineStr">
        <is>
          <t>Entity Address, Address Line One</t>
        </is>
      </c>
      <c r="B16" s="4" t="inlineStr">
        <is>
          <t>14F, West Side, Block B, Building No. 7</t>
        </is>
      </c>
    </row>
    <row r="17">
      <c r="A17" s="4" t="inlineStr">
        <is>
          <t>Entity Address, Address Line Two</t>
        </is>
      </c>
      <c r="B17" s="4" t="inlineStr">
        <is>
          <t>Shenzhen Bay Eco-Technology Park</t>
        </is>
      </c>
    </row>
    <row r="18">
      <c r="A18" s="4" t="inlineStr">
        <is>
          <t>Entity Address, Address Line Three</t>
        </is>
      </c>
      <c r="B18" s="4" t="inlineStr">
        <is>
          <t>Nanshan District</t>
        </is>
      </c>
    </row>
    <row r="19">
      <c r="A19" s="4" t="inlineStr">
        <is>
          <t>Entity Address, City or Town</t>
        </is>
      </c>
      <c r="B19" s="4" t="inlineStr">
        <is>
          <t>Shenzhen</t>
        </is>
      </c>
    </row>
    <row r="20">
      <c r="A20" s="4" t="inlineStr">
        <is>
          <t>Entity Address, Postal Zip Code</t>
        </is>
      </c>
      <c r="B20" s="4" t="inlineStr">
        <is>
          <t>518115</t>
        </is>
      </c>
    </row>
    <row r="21">
      <c r="A21" s="4" t="inlineStr">
        <is>
          <t>Entity Address, Country</t>
        </is>
      </c>
      <c r="B21" s="4" t="inlineStr">
        <is>
          <t>CN</t>
        </is>
      </c>
    </row>
    <row r="22">
      <c r="A22" s="4" t="inlineStr">
        <is>
          <t>Entity Central Index Key</t>
        </is>
      </c>
      <c r="B22" s="4" t="inlineStr">
        <is>
          <t>0001517496</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hell Company</t>
        </is>
      </c>
      <c r="B29" s="4" t="inlineStr">
        <is>
          <t>false</t>
        </is>
      </c>
    </row>
    <row r="30">
      <c r="A30" s="4" t="inlineStr">
        <is>
          <t>Entity Emerging Growth Company</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Business Contact [Member]</t>
        </is>
      </c>
    </row>
    <row r="34">
      <c r="A34" s="3" t="inlineStr">
        <is>
          <t>Entity Information [Line Items]</t>
        </is>
      </c>
    </row>
    <row r="35">
      <c r="A35" s="4" t="inlineStr">
        <is>
          <t>Entity Address, Address Line One</t>
        </is>
      </c>
      <c r="B35" s="4" t="inlineStr">
        <is>
          <t>14F, West Side, Block B, Building No. 7</t>
        </is>
      </c>
    </row>
    <row r="36">
      <c r="A36" s="4" t="inlineStr">
        <is>
          <t>Entity Address, Address Line Two</t>
        </is>
      </c>
      <c r="B36" s="4" t="inlineStr">
        <is>
          <t>Shenzhen Bay Eco-Technology Park</t>
        </is>
      </c>
    </row>
    <row r="37">
      <c r="A37" s="4" t="inlineStr">
        <is>
          <t>Entity Address, Address Line Three</t>
        </is>
      </c>
      <c r="B37" s="4" t="inlineStr">
        <is>
          <t>Nanshan District</t>
        </is>
      </c>
    </row>
    <row r="38">
      <c r="A38" s="4" t="inlineStr">
        <is>
          <t>Entity Address, City or Town</t>
        </is>
      </c>
      <c r="B38" s="4" t="inlineStr">
        <is>
          <t>Shenzhen</t>
        </is>
      </c>
    </row>
    <row r="39">
      <c r="A39" s="4" t="inlineStr">
        <is>
          <t>Entity Address, Postal Zip Code</t>
        </is>
      </c>
      <c r="B39" s="4" t="inlineStr">
        <is>
          <t>518115</t>
        </is>
      </c>
    </row>
    <row r="40">
      <c r="A40" s="4" t="inlineStr">
        <is>
          <t>Entity Address, Country</t>
        </is>
      </c>
      <c r="B40" s="4" t="inlineStr">
        <is>
          <t>CN</t>
        </is>
      </c>
    </row>
    <row r="41">
      <c r="A41" s="4" t="inlineStr">
        <is>
          <t>Contact Personnel Name</t>
        </is>
      </c>
      <c r="B41" s="4" t="inlineStr">
        <is>
          <t>Qiang Yuan</t>
        </is>
      </c>
    </row>
    <row r="42">
      <c r="A42" s="4" t="inlineStr">
        <is>
          <t>Class A Ordinary shares [Member]</t>
        </is>
      </c>
    </row>
    <row r="43">
      <c r="A43" s="3" t="inlineStr">
        <is>
          <t>Entity Information [Line Items]</t>
        </is>
      </c>
    </row>
    <row r="44">
      <c r="A44" s="4" t="inlineStr">
        <is>
          <t>Title of 12(b) Security</t>
        </is>
      </c>
      <c r="B44" s="4" t="inlineStr">
        <is>
          <t>Class A ordinary shares, par value US$0.00005 per share</t>
        </is>
      </c>
    </row>
    <row r="45">
      <c r="A45" s="4" t="inlineStr">
        <is>
          <t>Entity Common Stock, Shares Outstanding</t>
        </is>
      </c>
      <c r="B45" s="5" t="n">
        <v>430127692</v>
      </c>
    </row>
    <row r="46">
      <c r="A46" s="4" t="inlineStr">
        <is>
          <t>Class B Ordinary shares [Member]</t>
        </is>
      </c>
    </row>
    <row r="47">
      <c r="A47" s="3" t="inlineStr">
        <is>
          <t>Entity Information [Line Items]</t>
        </is>
      </c>
    </row>
    <row r="48">
      <c r="A48" s="4" t="inlineStr">
        <is>
          <t>Entity Common Stock, Shares Outstanding</t>
        </is>
      </c>
      <c r="B48" s="5" t="n">
        <v>99</v>
      </c>
    </row>
    <row r="49">
      <c r="A49" s="4" t="inlineStr">
        <is>
          <t>American Depositary Shares [Member]</t>
        </is>
      </c>
    </row>
    <row r="50">
      <c r="A50" s="3" t="inlineStr">
        <is>
          <t>Entity Information [Line Items]</t>
        </is>
      </c>
    </row>
    <row r="51">
      <c r="A51" s="4" t="inlineStr">
        <is>
          <t>Title of 12(b) Security</t>
        </is>
      </c>
      <c r="B51" s="4" t="inlineStr">
        <is>
          <t>American Depositary Shares, each representing ten  (10) Class A ordinary shares</t>
        </is>
      </c>
    </row>
    <row r="52">
      <c r="A52" s="4" t="inlineStr">
        <is>
          <t>Trading Symbol</t>
        </is>
      </c>
      <c r="B52" s="4" t="inlineStr">
        <is>
          <t>WBAI</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4. DISCONTINUED OPERATIONS Disposition of Qufan On February 9, 2018, the Company entered into a share disposal agreement with the founding shareholders of Qufan and disposed of its 51% equity interest in Qufan Internet Technology Inc., and Shenzhen Qufan Network Technology Co., Ltd, together with their subsidiaries (together “Qufan”) for a total consideration of US$19,431 (RMB121,964). From February 9, 2018, the Company no longer retained any financial interest over Qufan and accordingly deconsolidated the Qufan’s financial statements from the Group’s consolidated financial statements. The disposal of Qufan represented a strategic shift and has a major effect on the Group’s result of operations. Accordingly, assets, liabilities, revenues, expenses and cash flows related to Qufan have been reclassified in the consolidated financial statements as discontinued operations for the year ended December 31,2018. On February 9, 2018, the Company calculated a gain resulting from such disposition as follows: ​ ​ ​ ​ ​ ​ As of February 9, 2018 ​ ​ RMB Consideration 121,964 ​ ​ ​ ​ ​ ​ ​ ​ ​ Cash and cash equivalents 41,699 ​ Short-term investments 20,000 ​ Prepayments and other receivables 6,428 ​ Property and equipment, net 1,490 ​ Intangible assets, net 45,847 ​ Goodwill 130,613 ​ Long-term investments 2,000 ​ Other non-current assets 14 ​ Accrued payroll and welfare payable (5,104) ​ Accrued expenses and other current liabilities (756) ​ Income tax payable (4,927) ​ Deferred revenue (5,527) ​ Deferred tax liabilities (12,554) ​ ​ ​ ​ ​ Net assets of Qufan 219,223 ​ Equity interest percentage 51 % ​ ​ ​ ​ Less: Net assets of Qufan attributable to the Company 111,804 ​ ​ ​ ​ ​ Gain on disposal of Qufan 10,160 ​ ​ ​ 4. DISCONTINUED OPERATIONS (continued) Disposition of Qufan (continued) ​ The condensed cash flows of Qufan were as follows for the year ended December 31, 2018: ​ ​ ​ ​ ​ ​ For the year ended December 31, ​ 2018* ​ ​ RMB Net cash provided by operating activities 839 Effect of foreign exchange on cash ​ (998) ​ The operating results from discontinued operations included in the Group’s consolidated statements of comprehensive loss were as follows for the year ended December 31, 2018: ​ ​ ​ ​ ​ ​ For the years ended December 31, ​ 2018 * ​ ​ RMB Major classes of line items constituting pre-tax profit of discontinued operations ​ ​ ​ ​ ​ Net revenues 7,398 Cost of services (1,885) Sales and marketing (1,938) General and administrative (443) Service development expenses (688) Other income that are not major 77 Income from discontinued operations, before income tax 2,521 Income tax expense (338) Income from discontinued operations, net of income tax 2,183 Gain on deconsolidation of the subsidiary, net of income tax 10,160 Net income from discontinued operations, net of income tax 12,343 * Included financial results of discontinued operations from January 1, 2018 to February 9,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Schedule of Condensed Balance Sheet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308676</v>
      </c>
      <c r="C3" s="7" t="n">
        <v>47307</v>
      </c>
      <c r="D3" s="6" t="n">
        <v>361220</v>
      </c>
    </row>
    <row r="4">
      <c r="A4" s="4" t="inlineStr">
        <is>
          <t>Total current assets</t>
        </is>
      </c>
      <c r="B4" s="5" t="n">
        <v>335853</v>
      </c>
      <c r="C4" s="5" t="n">
        <v>51472</v>
      </c>
      <c r="D4" s="5" t="n">
        <v>430326</v>
      </c>
    </row>
    <row r="5">
      <c r="A5" s="3" t="inlineStr">
        <is>
          <t>Non-current assets:</t>
        </is>
      </c>
    </row>
    <row r="6">
      <c r="A6" s="4" t="inlineStr">
        <is>
          <t>Property and equipment, net</t>
        </is>
      </c>
      <c r="B6" s="5" t="n">
        <v>19779</v>
      </c>
      <c r="C6" s="5" t="n">
        <v>3031</v>
      </c>
      <c r="D6" s="5" t="n">
        <v>64112</v>
      </c>
    </row>
    <row r="7">
      <c r="A7" s="4" t="inlineStr">
        <is>
          <t>Total non-current assets</t>
        </is>
      </c>
      <c r="B7" s="5" t="n">
        <v>134620</v>
      </c>
      <c r="C7" s="5" t="n">
        <v>20631</v>
      </c>
      <c r="D7" s="5" t="n">
        <v>265453</v>
      </c>
    </row>
    <row r="8">
      <c r="A8" s="4" t="inlineStr">
        <is>
          <t>TOTAL ASSETS</t>
        </is>
      </c>
      <c r="B8" s="5" t="n">
        <v>470473</v>
      </c>
      <c r="C8" s="5" t="n">
        <v>72103</v>
      </c>
      <c r="D8" s="5" t="n">
        <v>695779</v>
      </c>
      <c r="F8" s="6" t="n">
        <v>1246584</v>
      </c>
    </row>
    <row r="9">
      <c r="A9" s="3" t="inlineStr">
        <is>
          <t>Current liabilities:</t>
        </is>
      </c>
    </row>
    <row r="10">
      <c r="A10" s="4" t="inlineStr">
        <is>
          <t>Accrued payroll and welfare payable</t>
        </is>
      </c>
      <c r="B10" s="5" t="n">
        <v>13401</v>
      </c>
      <c r="C10" s="5" t="n">
        <v>2054</v>
      </c>
      <c r="D10" s="5" t="n">
        <v>6879</v>
      </c>
    </row>
    <row r="11">
      <c r="A11" s="4" t="inlineStr">
        <is>
          <t>Accrued expenses and other liabilities</t>
        </is>
      </c>
      <c r="B11" s="5" t="n">
        <v>55960</v>
      </c>
      <c r="C11" s="5" t="n">
        <v>8577</v>
      </c>
      <c r="D11" s="5" t="n">
        <v>51398</v>
      </c>
    </row>
    <row r="12">
      <c r="A12" s="4" t="inlineStr">
        <is>
          <t>Total current liabilities</t>
        </is>
      </c>
      <c r="B12" s="5" t="n">
        <v>73620</v>
      </c>
      <c r="C12" s="5" t="n">
        <v>11284</v>
      </c>
      <c r="D12" s="5" t="n">
        <v>77162</v>
      </c>
    </row>
    <row r="13">
      <c r="A13" s="4" t="inlineStr">
        <is>
          <t>TOTAL LIABILITIES</t>
        </is>
      </c>
      <c r="B13" s="5" t="n">
        <v>79953</v>
      </c>
      <c r="C13" s="5" t="n">
        <v>12255</v>
      </c>
      <c r="D13" s="5" t="n">
        <v>111861</v>
      </c>
    </row>
    <row r="14">
      <c r="A14" s="3" t="inlineStr">
        <is>
          <t>Shareholders' equity:</t>
        </is>
      </c>
    </row>
    <row r="15">
      <c r="A15" s="4" t="inlineStr">
        <is>
          <t>Additional paid-in capital</t>
        </is>
      </c>
      <c r="B15" s="5" t="n">
        <v>2602883</v>
      </c>
      <c r="C15" s="5" t="n">
        <v>398909</v>
      </c>
      <c r="D15" s="5" t="n">
        <v>2547293</v>
      </c>
    </row>
    <row r="16">
      <c r="A16" s="4" t="inlineStr">
        <is>
          <t>Treasury shares</t>
        </is>
      </c>
      <c r="B16" s="5" t="n">
        <v>-143780</v>
      </c>
      <c r="C16" s="5" t="n">
        <v>-22035</v>
      </c>
      <c r="D16" s="5" t="n">
        <v>-143780</v>
      </c>
    </row>
    <row r="17">
      <c r="A17" s="4" t="inlineStr">
        <is>
          <t>Accumulated other comprehensive income</t>
        </is>
      </c>
      <c r="B17" s="5" t="n">
        <v>128441</v>
      </c>
      <c r="C17" s="5" t="n">
        <v>19684</v>
      </c>
      <c r="D17" s="5" t="n">
        <v>141484</v>
      </c>
    </row>
    <row r="18">
      <c r="A18" s="4" t="inlineStr">
        <is>
          <t>Total BIT Mining Limited shareholders' equity</t>
        </is>
      </c>
      <c r="B18" s="5" t="n">
        <v>403777</v>
      </c>
      <c r="C18" s="5" t="n">
        <v>61880</v>
      </c>
      <c r="D18" s="5" t="n">
        <v>584456</v>
      </c>
    </row>
    <row r="19">
      <c r="A19" s="4" t="inlineStr">
        <is>
          <t>TOTAL LIABILITIES, REDEEMABLE NON-CONTROLLING INTEREST AND SHAREHOLDERS' EQUITY</t>
        </is>
      </c>
      <c r="B19" s="5" t="n">
        <v>470473</v>
      </c>
      <c r="C19" s="5" t="n">
        <v>72103</v>
      </c>
      <c r="D19" s="5" t="n">
        <v>695779</v>
      </c>
    </row>
    <row r="20">
      <c r="A20" s="4" t="inlineStr">
        <is>
          <t>Class A Ordinary shares [Member]</t>
        </is>
      </c>
    </row>
    <row r="21">
      <c r="A21" s="3" t="inlineStr">
        <is>
          <t>Shareholders' equity:</t>
        </is>
      </c>
    </row>
    <row r="22">
      <c r="A22" s="4" t="inlineStr">
        <is>
          <t>Ordinary shares, value</t>
        </is>
      </c>
      <c r="B22" s="5" t="n">
        <v>151</v>
      </c>
      <c r="C22" s="5" t="n">
        <v>22</v>
      </c>
      <c r="D22" s="5" t="n">
        <v>145</v>
      </c>
    </row>
    <row r="23">
      <c r="A23" s="4" t="inlineStr">
        <is>
          <t>Class B Ordinary shares [Member]</t>
        </is>
      </c>
    </row>
    <row r="24">
      <c r="A24" s="3" t="inlineStr">
        <is>
          <t>Shareholders' equity:</t>
        </is>
      </c>
    </row>
    <row r="25">
      <c r="A25" s="4" t="inlineStr">
        <is>
          <t>Ordinary shares, value</t>
        </is>
      </c>
      <c r="D25" s="5" t="n">
        <v>6</v>
      </c>
    </row>
    <row r="26">
      <c r="A26" s="4" t="inlineStr">
        <is>
          <t>Parent Company [Member]</t>
        </is>
      </c>
    </row>
    <row r="27">
      <c r="A27" s="3" t="inlineStr">
        <is>
          <t>Current assets:</t>
        </is>
      </c>
    </row>
    <row r="28">
      <c r="A28" s="4" t="inlineStr">
        <is>
          <t>Cash and cash equivalents</t>
        </is>
      </c>
      <c r="B28" s="5" t="n">
        <v>3325</v>
      </c>
      <c r="C28" s="5" t="n">
        <v>510</v>
      </c>
      <c r="D28" s="5" t="n">
        <v>6116</v>
      </c>
      <c r="E28" s="7" t="n">
        <v>938</v>
      </c>
      <c r="F28" s="6" t="n">
        <v>12338</v>
      </c>
      <c r="G28" s="6" t="n">
        <v>1304</v>
      </c>
    </row>
    <row r="29">
      <c r="A29" s="4" t="inlineStr">
        <is>
          <t>Other current assets</t>
        </is>
      </c>
      <c r="B29" s="5" t="n">
        <v>8465</v>
      </c>
      <c r="C29" s="5" t="n">
        <v>1297</v>
      </c>
      <c r="D29" s="5" t="n">
        <v>9101</v>
      </c>
    </row>
    <row r="30">
      <c r="A30" s="4" t="inlineStr">
        <is>
          <t>Amounts Due From Intergroup Companies</t>
        </is>
      </c>
      <c r="B30" s="5" t="n">
        <v>470077</v>
      </c>
      <c r="C30" s="5" t="n">
        <v>72042</v>
      </c>
      <c r="D30" s="5" t="n">
        <v>515160</v>
      </c>
    </row>
    <row r="31">
      <c r="A31" s="4" t="inlineStr">
        <is>
          <t>Total current assets</t>
        </is>
      </c>
      <c r="B31" s="5" t="n">
        <v>481867</v>
      </c>
      <c r="C31" s="5" t="n">
        <v>73849</v>
      </c>
      <c r="D31" s="5" t="n">
        <v>530377</v>
      </c>
    </row>
    <row r="32">
      <c r="A32" s="3" t="inlineStr">
        <is>
          <t>Non-current assets:</t>
        </is>
      </c>
    </row>
    <row r="33">
      <c r="A33" s="4" t="inlineStr">
        <is>
          <t>Investment in subsidiaries and VIEs</t>
        </is>
      </c>
      <c r="B33" s="5" t="n">
        <v>-53317</v>
      </c>
      <c r="C33" s="5" t="n">
        <v>-8172</v>
      </c>
      <c r="D33" s="5" t="n">
        <v>62087</v>
      </c>
    </row>
    <row r="34">
      <c r="A34" s="4" t="inlineStr">
        <is>
          <t>Property and equipment, net</t>
        </is>
      </c>
      <c r="D34" s="5" t="n">
        <v>82</v>
      </c>
    </row>
    <row r="35">
      <c r="A35" s="4" t="inlineStr">
        <is>
          <t>Total non-current assets</t>
        </is>
      </c>
      <c r="B35" s="5" t="n">
        <v>-53317</v>
      </c>
      <c r="C35" s="5" t="n">
        <v>-8172</v>
      </c>
      <c r="D35" s="5" t="n">
        <v>62169</v>
      </c>
    </row>
    <row r="36">
      <c r="A36" s="4" t="inlineStr">
        <is>
          <t>TOTAL ASSETS</t>
        </is>
      </c>
      <c r="B36" s="5" t="n">
        <v>428550</v>
      </c>
      <c r="C36" s="5" t="n">
        <v>65677</v>
      </c>
      <c r="D36" s="5" t="n">
        <v>592546</v>
      </c>
    </row>
    <row r="37">
      <c r="A37" s="3" t="inlineStr">
        <is>
          <t>Current liabilities:</t>
        </is>
      </c>
    </row>
    <row r="38">
      <c r="A38" s="4" t="inlineStr">
        <is>
          <t>Accrued payroll and welfare payable</t>
        </is>
      </c>
      <c r="B38" s="5" t="n">
        <v>840</v>
      </c>
      <c r="C38" s="5" t="n">
        <v>129</v>
      </c>
      <c r="D38" s="5" t="n">
        <v>390</v>
      </c>
    </row>
    <row r="39">
      <c r="A39" s="4" t="inlineStr">
        <is>
          <t>Accrued expenses and other liabilities</t>
        </is>
      </c>
      <c r="B39" s="5" t="n">
        <v>6752</v>
      </c>
      <c r="C39" s="5" t="n">
        <v>1035</v>
      </c>
      <c r="D39" s="5" t="n">
        <v>3139</v>
      </c>
    </row>
    <row r="40">
      <c r="A40" s="4" t="inlineStr">
        <is>
          <t>Amounts due to intergroup companies</t>
        </is>
      </c>
      <c r="B40" s="5" t="n">
        <v>17181</v>
      </c>
      <c r="C40" s="5" t="n">
        <v>2633</v>
      </c>
      <c r="D40" s="5" t="n">
        <v>4561</v>
      </c>
    </row>
    <row r="41">
      <c r="A41" s="4" t="inlineStr">
        <is>
          <t>Total current liabilities</t>
        </is>
      </c>
      <c r="B41" s="5" t="n">
        <v>24773</v>
      </c>
      <c r="C41" s="5" t="n">
        <v>3797</v>
      </c>
      <c r="D41" s="5" t="n">
        <v>8090</v>
      </c>
    </row>
    <row r="42">
      <c r="A42" s="4" t="inlineStr">
        <is>
          <t>TOTAL LIABILITIES</t>
        </is>
      </c>
      <c r="B42" s="5" t="n">
        <v>24773</v>
      </c>
      <c r="C42" s="5" t="n">
        <v>3797</v>
      </c>
      <c r="D42" s="5" t="n">
        <v>8090</v>
      </c>
    </row>
    <row r="43">
      <c r="A43" s="3" t="inlineStr">
        <is>
          <t>Shareholders' equity:</t>
        </is>
      </c>
    </row>
    <row r="44">
      <c r="A44" s="4" t="inlineStr">
        <is>
          <t>Additional paid-in capital</t>
        </is>
      </c>
      <c r="B44" s="5" t="n">
        <v>2602883</v>
      </c>
      <c r="C44" s="5" t="n">
        <v>398909</v>
      </c>
      <c r="D44" s="5" t="n">
        <v>2547293</v>
      </c>
    </row>
    <row r="45">
      <c r="A45" s="4" t="inlineStr">
        <is>
          <t>Treasury shares</t>
        </is>
      </c>
      <c r="B45" s="5" t="n">
        <v>-143780</v>
      </c>
      <c r="C45" s="5" t="n">
        <v>-22035</v>
      </c>
      <c r="D45" s="5" t="n">
        <v>-143780</v>
      </c>
    </row>
    <row r="46">
      <c r="A46" s="4" t="inlineStr">
        <is>
          <t>Accumulated other comprehensive income</t>
        </is>
      </c>
      <c r="B46" s="5" t="n">
        <v>128441</v>
      </c>
      <c r="C46" s="5" t="n">
        <v>19684</v>
      </c>
      <c r="D46" s="5" t="n">
        <v>141484</v>
      </c>
    </row>
    <row r="47">
      <c r="A47" s="4" t="inlineStr">
        <is>
          <t>Accumulated deficit and statutory reserve</t>
        </is>
      </c>
      <c r="B47" s="5" t="n">
        <v>-2183918</v>
      </c>
      <c r="C47" s="5" t="n">
        <v>-334700</v>
      </c>
      <c r="D47" s="5" t="n">
        <v>-1960692</v>
      </c>
    </row>
    <row r="48">
      <c r="A48" s="4" t="inlineStr">
        <is>
          <t>Total BIT Mining Limited shareholders' equity</t>
        </is>
      </c>
      <c r="B48" s="5" t="n">
        <v>403777</v>
      </c>
      <c r="C48" s="5" t="n">
        <v>61880</v>
      </c>
      <c r="D48" s="5" t="n">
        <v>584456</v>
      </c>
    </row>
    <row r="49">
      <c r="A49" s="4" t="inlineStr">
        <is>
          <t>TOTAL LIABILITIES, REDEEMABLE NON-CONTROLLING INTEREST AND SHAREHOLDERS' EQUITY</t>
        </is>
      </c>
      <c r="B49" s="5" t="n">
        <v>428550</v>
      </c>
      <c r="C49" s="5" t="n">
        <v>65677</v>
      </c>
      <c r="D49" s="5" t="n">
        <v>592546</v>
      </c>
    </row>
    <row r="50">
      <c r="A50" s="4" t="inlineStr">
        <is>
          <t>Parent Company [Member] | Class A Ordinary shares [Member]</t>
        </is>
      </c>
    </row>
    <row r="51">
      <c r="A51" s="3" t="inlineStr">
        <is>
          <t>Shareholders' equity:</t>
        </is>
      </c>
    </row>
    <row r="52">
      <c r="A52" s="4" t="inlineStr">
        <is>
          <t>Ordinary shares, value</t>
        </is>
      </c>
      <c r="B52" s="6" t="n">
        <v>151</v>
      </c>
      <c r="C52" s="7" t="n">
        <v>22</v>
      </c>
      <c r="D52" s="5" t="n">
        <v>145</v>
      </c>
    </row>
    <row r="53">
      <c r="A53" s="4" t="inlineStr">
        <is>
          <t>Parent Company [Member] | Class B Ordinary shares [Member]</t>
        </is>
      </c>
    </row>
    <row r="54">
      <c r="A54" s="3" t="inlineStr">
        <is>
          <t>Shareholders' equity:</t>
        </is>
      </c>
    </row>
    <row r="55">
      <c r="A55" s="4" t="inlineStr">
        <is>
          <t>Ordinary shares, value</t>
        </is>
      </c>
      <c r="D55" s="6"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Schedule of Condensed Balance Sheets) (Parenthetical) (Details) - $ / shares</t>
        </is>
      </c>
      <c r="B1" s="2" t="inlineStr">
        <is>
          <t>Dec. 31, 2020</t>
        </is>
      </c>
      <c r="C1" s="2" t="inlineStr">
        <is>
          <t>Dec. 31, 2019</t>
        </is>
      </c>
      <c r="D1" s="2" t="inlineStr">
        <is>
          <t>Dec. 31, 2018</t>
        </is>
      </c>
    </row>
    <row r="2">
      <c r="A2" s="3" t="inlineStr">
        <is>
          <t>Condensed Financial Statements, Captions [Line Items]</t>
        </is>
      </c>
    </row>
    <row r="3">
      <c r="A3" s="4" t="inlineStr">
        <is>
          <t>Ordinary shares, shares authorized</t>
        </is>
      </c>
      <c r="B3" s="5" t="n">
        <v>1000000000</v>
      </c>
      <c r="C3" s="5" t="n">
        <v>1000000000</v>
      </c>
    </row>
    <row r="4">
      <c r="A4" s="4" t="inlineStr">
        <is>
          <t>Class A Ordinary shares [Member]</t>
        </is>
      </c>
    </row>
    <row r="5">
      <c r="A5" s="3" t="inlineStr">
        <is>
          <t>Condensed Financial Statements, Captions [Line Items]</t>
        </is>
      </c>
    </row>
    <row r="6">
      <c r="A6" s="4" t="inlineStr">
        <is>
          <t>Ordinary shares, par value</t>
        </is>
      </c>
      <c r="B6" s="15" t="n">
        <v>5e-05</v>
      </c>
      <c r="C6" s="15" t="n">
        <v>5e-05</v>
      </c>
      <c r="D6" s="15" t="n">
        <v>5e-05</v>
      </c>
    </row>
    <row r="7">
      <c r="A7" s="4" t="inlineStr">
        <is>
          <t>Ordinary shares, shares authorized</t>
        </is>
      </c>
      <c r="B7" s="5" t="n">
        <v>700000000</v>
      </c>
      <c r="C7" s="5" t="n">
        <v>700000000</v>
      </c>
    </row>
    <row r="8">
      <c r="A8" s="4" t="inlineStr">
        <is>
          <t>Ordinary shares, shares issued</t>
        </is>
      </c>
      <c r="B8" s="5" t="n">
        <v>430127692</v>
      </c>
      <c r="C8" s="5" t="n">
        <v>420001792</v>
      </c>
      <c r="D8" s="5" t="n">
        <v>350804532</v>
      </c>
    </row>
    <row r="9">
      <c r="A9" s="4" t="inlineStr">
        <is>
          <t>Ordinary shares, shares outstanding</t>
        </is>
      </c>
      <c r="B9" s="5" t="n">
        <v>430127692</v>
      </c>
      <c r="C9" s="5" t="n">
        <v>420001792</v>
      </c>
      <c r="D9" s="5" t="n">
        <v>350804532</v>
      </c>
    </row>
    <row r="10">
      <c r="A10" s="4" t="inlineStr">
        <is>
          <t>Class B Ordinary shares [Member]</t>
        </is>
      </c>
    </row>
    <row r="11">
      <c r="A11" s="3" t="inlineStr">
        <is>
          <t>Condensed Financial Statements, Captions [Line Items]</t>
        </is>
      </c>
    </row>
    <row r="12">
      <c r="A12" s="4" t="inlineStr">
        <is>
          <t>Ordinary shares, par value</t>
        </is>
      </c>
      <c r="B12" s="15" t="n">
        <v>5e-05</v>
      </c>
    </row>
    <row r="13">
      <c r="A13" s="4" t="inlineStr">
        <is>
          <t>Ordinary shares, shares authorized</t>
        </is>
      </c>
      <c r="B13" s="5" t="n">
        <v>300000000</v>
      </c>
      <c r="C13" s="5" t="n">
        <v>300000000</v>
      </c>
    </row>
    <row r="14">
      <c r="A14" s="4" t="inlineStr">
        <is>
          <t>Ordinary shares, shares issued</t>
        </is>
      </c>
      <c r="B14" s="5" t="n">
        <v>99</v>
      </c>
      <c r="C14" s="5" t="n">
        <v>10000099</v>
      </c>
      <c r="D14" s="5" t="n">
        <v>74400299</v>
      </c>
    </row>
    <row r="15">
      <c r="A15" s="4" t="inlineStr">
        <is>
          <t>Ordinary shares, shares outstanding</t>
        </is>
      </c>
      <c r="B15" s="5" t="n">
        <v>99</v>
      </c>
      <c r="C15" s="5" t="n">
        <v>10000099</v>
      </c>
      <c r="D15" s="5" t="n">
        <v>74400299</v>
      </c>
    </row>
    <row r="16">
      <c r="A16" s="4" t="inlineStr">
        <is>
          <t>Parent Company [Member] | Class A Ordinary shares [Member]</t>
        </is>
      </c>
    </row>
    <row r="17">
      <c r="A17" s="3" t="inlineStr">
        <is>
          <t>Condensed Financial Statements, Captions [Line Items]</t>
        </is>
      </c>
    </row>
    <row r="18">
      <c r="A18" s="4" t="inlineStr">
        <is>
          <t>Ordinary shares, shares authorized</t>
        </is>
      </c>
      <c r="B18" s="5" t="n">
        <v>700000000</v>
      </c>
      <c r="C18" s="5" t="n">
        <v>700000000</v>
      </c>
    </row>
    <row r="19">
      <c r="A19" s="4" t="inlineStr">
        <is>
          <t>Ordinary shares, shares issued</t>
        </is>
      </c>
      <c r="B19" s="5" t="n">
        <v>430127692</v>
      </c>
      <c r="C19" s="5" t="n">
        <v>420001792</v>
      </c>
    </row>
    <row r="20">
      <c r="A20" s="4" t="inlineStr">
        <is>
          <t>Ordinary shares, shares outstanding</t>
        </is>
      </c>
      <c r="B20" s="5" t="n">
        <v>430127692</v>
      </c>
      <c r="C20" s="5" t="n">
        <v>420001792</v>
      </c>
    </row>
    <row r="21">
      <c r="A21" s="4" t="inlineStr">
        <is>
          <t>Parent Company [Member] | Class B Ordinary shares [Member]</t>
        </is>
      </c>
    </row>
    <row r="22">
      <c r="A22" s="3" t="inlineStr">
        <is>
          <t>Condensed Financial Statements, Captions [Line Items]</t>
        </is>
      </c>
    </row>
    <row r="23">
      <c r="A23" s="4" t="inlineStr">
        <is>
          <t>Ordinary shares, shares authorized</t>
        </is>
      </c>
      <c r="B23" s="5" t="n">
        <v>300000000</v>
      </c>
      <c r="C23" s="5" t="n">
        <v>300000000</v>
      </c>
    </row>
    <row r="24">
      <c r="A24" s="4" t="inlineStr">
        <is>
          <t>Ordinary shares, shares issued</t>
        </is>
      </c>
      <c r="B24" s="5" t="n">
        <v>99</v>
      </c>
      <c r="C24" s="5" t="n">
        <v>100000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Schedule of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Net revenues</t>
        </is>
      </c>
      <c r="B4" s="6" t="n">
        <v>21815</v>
      </c>
      <c r="C4" s="7" t="n">
        <v>3343</v>
      </c>
      <c r="D4" s="6" t="n">
        <v>39688</v>
      </c>
      <c r="E4" s="6" t="n">
        <v>126089</v>
      </c>
    </row>
    <row r="5">
      <c r="A5" s="3" t="inlineStr">
        <is>
          <t>Operating expenses:</t>
        </is>
      </c>
    </row>
    <row r="6">
      <c r="A6" s="4" t="inlineStr">
        <is>
          <t>Sales and marketing</t>
        </is>
      </c>
      <c r="B6" s="5" t="n">
        <v>-16748</v>
      </c>
      <c r="C6" s="5" t="n">
        <v>-2567</v>
      </c>
      <c r="D6" s="5" t="n">
        <v>-42445</v>
      </c>
      <c r="E6" s="5" t="n">
        <v>-92465</v>
      </c>
    </row>
    <row r="7">
      <c r="A7" s="4" t="inlineStr">
        <is>
          <t>General and administrative</t>
        </is>
      </c>
      <c r="B7" s="5" t="n">
        <v>-152541</v>
      </c>
      <c r="C7" s="5" t="n">
        <v>-23378</v>
      </c>
      <c r="D7" s="5" t="n">
        <v>-223758</v>
      </c>
      <c r="E7" s="5" t="n">
        <v>-251384</v>
      </c>
    </row>
    <row r="8">
      <c r="A8" s="4" t="inlineStr">
        <is>
          <t>Operating loss from continuing operations</t>
        </is>
      </c>
      <c r="B8" s="5" t="n">
        <v>-190792</v>
      </c>
      <c r="C8" s="5" t="n">
        <v>-29241</v>
      </c>
      <c r="D8" s="5" t="n">
        <v>-642839</v>
      </c>
      <c r="E8" s="5" t="n">
        <v>-344488</v>
      </c>
    </row>
    <row r="9">
      <c r="A9" s="4" t="inlineStr">
        <is>
          <t>Interest income</t>
        </is>
      </c>
      <c r="B9" s="5" t="n">
        <v>9093</v>
      </c>
      <c r="C9" s="5" t="n">
        <v>1394</v>
      </c>
      <c r="D9" s="5" t="n">
        <v>13448</v>
      </c>
      <c r="E9" s="5" t="n">
        <v>15308</v>
      </c>
    </row>
    <row r="10">
      <c r="A10" s="4" t="inlineStr">
        <is>
          <t>Loss before income tax</t>
        </is>
      </c>
      <c r="B10" s="5" t="n">
        <v>-224750</v>
      </c>
      <c r="C10" s="5" t="n">
        <v>-34445</v>
      </c>
      <c r="D10" s="5" t="n">
        <v>-661928</v>
      </c>
      <c r="E10" s="5" t="n">
        <v>-491339</v>
      </c>
    </row>
    <row r="11">
      <c r="A11" s="4" t="inlineStr">
        <is>
          <t>Income tax benefit</t>
        </is>
      </c>
      <c r="B11" s="5" t="n">
        <v>-3654</v>
      </c>
      <c r="C11" s="5" t="n">
        <v>-560</v>
      </c>
      <c r="D11" s="5" t="n">
        <v>-7642</v>
      </c>
      <c r="E11" s="5" t="n">
        <v>-19602</v>
      </c>
    </row>
    <row r="12">
      <c r="A12" s="4" t="inlineStr">
        <is>
          <t>Net loss attributable to BIT Mining Limited</t>
        </is>
      </c>
      <c r="B12" s="5" t="n">
        <v>-223226</v>
      </c>
      <c r="C12" s="5" t="n">
        <v>-34211</v>
      </c>
      <c r="D12" s="5" t="n">
        <v>-651268</v>
      </c>
      <c r="E12" s="5" t="n">
        <v>-451673</v>
      </c>
    </row>
    <row r="13">
      <c r="A13" s="4" t="inlineStr">
        <is>
          <t>Foreign currency translation gain (loss)</t>
        </is>
      </c>
      <c r="B13" s="5" t="n">
        <v>-11825</v>
      </c>
      <c r="C13" s="5" t="n">
        <v>-1812</v>
      </c>
      <c r="D13" s="5" t="n">
        <v>6408</v>
      </c>
      <c r="E13" s="5" t="n">
        <v>23023</v>
      </c>
    </row>
    <row r="14">
      <c r="A14" s="4" t="inlineStr">
        <is>
          <t>Share of other comprehensive loss from an equity method investee</t>
        </is>
      </c>
      <c r="B14" s="5" t="n">
        <v>-1218</v>
      </c>
      <c r="C14" s="5" t="n">
        <v>-187</v>
      </c>
      <c r="D14" s="5" t="n">
        <v>-3986</v>
      </c>
      <c r="E14" s="5" t="n">
        <v>0</v>
      </c>
    </row>
    <row r="15">
      <c r="A15" s="4" t="inlineStr">
        <is>
          <t>Comprehensive loss attributable to BIT Mining Limited</t>
        </is>
      </c>
      <c r="B15" s="5" t="n">
        <v>-236269</v>
      </c>
      <c r="C15" s="5" t="n">
        <v>-36210</v>
      </c>
      <c r="D15" s="5" t="n">
        <v>-647520</v>
      </c>
      <c r="E15" s="5" t="n">
        <v>-429988</v>
      </c>
    </row>
    <row r="16">
      <c r="A16" s="4" t="inlineStr">
        <is>
          <t>Parent Company [Member]</t>
        </is>
      </c>
    </row>
    <row r="17">
      <c r="A17" s="3" t="inlineStr">
        <is>
          <t>Condensed Income Statements, Captions [Line Items]</t>
        </is>
      </c>
    </row>
    <row r="18">
      <c r="A18" s="4" t="inlineStr">
        <is>
          <t>Net revenues</t>
        </is>
      </c>
      <c r="D18" s="5" t="n">
        <v>0</v>
      </c>
      <c r="E18" s="5" t="n">
        <v>0</v>
      </c>
    </row>
    <row r="19">
      <c r="A19" s="3" t="inlineStr">
        <is>
          <t>Operating expenses:</t>
        </is>
      </c>
    </row>
    <row r="20">
      <c r="A20" s="4" t="inlineStr">
        <is>
          <t>Sales and marketing</t>
        </is>
      </c>
      <c r="B20" s="5" t="n">
        <v>-30</v>
      </c>
      <c r="C20" s="5" t="n">
        <v>-5</v>
      </c>
      <c r="D20" s="5" t="n">
        <v>-57</v>
      </c>
      <c r="E20" s="5" t="n">
        <v>-1784</v>
      </c>
    </row>
    <row r="21">
      <c r="A21" s="4" t="inlineStr">
        <is>
          <t>General and administrative</t>
        </is>
      </c>
      <c r="B21" s="5" t="n">
        <v>-57542</v>
      </c>
      <c r="C21" s="5" t="n">
        <v>-8819</v>
      </c>
      <c r="D21" s="5" t="n">
        <v>-29437</v>
      </c>
      <c r="E21" s="5" t="n">
        <v>-177455</v>
      </c>
    </row>
    <row r="22">
      <c r="A22" s="4" t="inlineStr">
        <is>
          <t>Total operating expenses</t>
        </is>
      </c>
      <c r="B22" s="5" t="n">
        <v>-57572</v>
      </c>
      <c r="C22" s="5" t="n">
        <v>-8824</v>
      </c>
      <c r="D22" s="5" t="n">
        <v>-29494</v>
      </c>
      <c r="E22" s="5" t="n">
        <v>-179239</v>
      </c>
    </row>
    <row r="23">
      <c r="A23" s="4" t="inlineStr">
        <is>
          <t>Operating loss from continuing operations</t>
        </is>
      </c>
      <c r="B23" s="5" t="n">
        <v>-57572</v>
      </c>
      <c r="C23" s="5" t="n">
        <v>-8824</v>
      </c>
      <c r="D23" s="5" t="n">
        <v>-29494</v>
      </c>
      <c r="E23" s="5" t="n">
        <v>-179239</v>
      </c>
    </row>
    <row r="24">
      <c r="A24" s="4" t="inlineStr">
        <is>
          <t>Interest income</t>
        </is>
      </c>
      <c r="B24" s="5" t="n">
        <v>237</v>
      </c>
      <c r="C24" s="5" t="n">
        <v>36</v>
      </c>
      <c r="D24" s="5" t="n">
        <v>122</v>
      </c>
      <c r="E24" s="5" t="n">
        <v>2</v>
      </c>
    </row>
    <row r="25">
      <c r="A25" s="4" t="inlineStr">
        <is>
          <t>Equity in loss of subsidiaries and VIEs</t>
        </is>
      </c>
      <c r="B25" s="5" t="n">
        <v>-165891</v>
      </c>
      <c r="C25" s="5" t="n">
        <v>-25423</v>
      </c>
      <c r="D25" s="5" t="n">
        <v>-621896</v>
      </c>
      <c r="E25" s="5" t="n">
        <v>-272436</v>
      </c>
    </row>
    <row r="26">
      <c r="A26" s="4" t="inlineStr">
        <is>
          <t>Loss before income tax</t>
        </is>
      </c>
      <c r="B26" s="5" t="n">
        <v>-223226</v>
      </c>
      <c r="C26" s="5" t="n">
        <v>-34211</v>
      </c>
      <c r="D26" s="5" t="n">
        <v>-651268</v>
      </c>
      <c r="E26" s="5" t="n">
        <v>-451673</v>
      </c>
    </row>
    <row r="27">
      <c r="A27" s="4" t="inlineStr">
        <is>
          <t>Net loss attributable to BIT Mining Limited</t>
        </is>
      </c>
      <c r="B27" s="5" t="n">
        <v>-223226</v>
      </c>
      <c r="C27" s="5" t="n">
        <v>-34211</v>
      </c>
      <c r="D27" s="5" t="n">
        <v>-651268</v>
      </c>
      <c r="E27" s="5" t="n">
        <v>-451673</v>
      </c>
    </row>
    <row r="28">
      <c r="A28" s="4" t="inlineStr">
        <is>
          <t>Foreign currency translation gain (loss)</t>
        </is>
      </c>
      <c r="B28" s="5" t="n">
        <v>-11825</v>
      </c>
      <c r="C28" s="5" t="n">
        <v>-1812</v>
      </c>
      <c r="D28" s="5" t="n">
        <v>7734</v>
      </c>
      <c r="E28" s="5" t="n">
        <v>21685</v>
      </c>
    </row>
    <row r="29">
      <c r="A29" s="4" t="inlineStr">
        <is>
          <t>Share of other comprehensive loss from an equity method investee</t>
        </is>
      </c>
      <c r="B29" s="5" t="n">
        <v>-1218</v>
      </c>
      <c r="C29" s="5" t="n">
        <v>-187</v>
      </c>
      <c r="D29" s="5" t="n">
        <v>-3986</v>
      </c>
      <c r="E29" s="5" t="n">
        <v>0</v>
      </c>
    </row>
    <row r="30">
      <c r="A30" s="4" t="inlineStr">
        <is>
          <t>Comprehensive loss attributable to BIT Mining Limited</t>
        </is>
      </c>
      <c r="B30" s="6" t="n">
        <v>-236269</v>
      </c>
      <c r="C30" s="7" t="n">
        <v>-36210</v>
      </c>
      <c r="D30" s="6" t="n">
        <v>-647520</v>
      </c>
      <c r="E30" s="6" t="n">
        <v>-42998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Schedule of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Cash and cash equivalents at beginning of the year</t>
        </is>
      </c>
      <c r="B4" s="6" t="n">
        <v>361220</v>
      </c>
    </row>
    <row r="5">
      <c r="A5" s="4" t="inlineStr">
        <is>
          <t>Cash and cash equivalents at end of the year</t>
        </is>
      </c>
      <c r="B5" s="5" t="n">
        <v>308676</v>
      </c>
      <c r="C5" s="7" t="n">
        <v>47307</v>
      </c>
      <c r="D5" s="6" t="n">
        <v>361220</v>
      </c>
    </row>
    <row r="6">
      <c r="A6" s="4" t="inlineStr">
        <is>
          <t>Parent Company [Member]</t>
        </is>
      </c>
    </row>
    <row r="7">
      <c r="A7" s="3" t="inlineStr">
        <is>
          <t>Condensed Cash Flow Statements, Captions [Line Items]</t>
        </is>
      </c>
    </row>
    <row r="8">
      <c r="A8" s="4" t="inlineStr">
        <is>
          <t>Net cash used in operating activities</t>
        </is>
      </c>
      <c r="B8" s="5" t="n">
        <v>-17685</v>
      </c>
      <c r="C8" s="5" t="n">
        <v>-2710</v>
      </c>
      <c r="D8" s="5" t="n">
        <v>-29759</v>
      </c>
      <c r="E8" s="6" t="n">
        <v>-91547</v>
      </c>
    </row>
    <row r="9">
      <c r="A9" s="4" t="inlineStr">
        <is>
          <t>Net cash provided by (used in) investing activities</t>
        </is>
      </c>
      <c r="B9" s="5" t="n">
        <v>-13028</v>
      </c>
      <c r="C9" s="5" t="n">
        <v>-1997</v>
      </c>
      <c r="D9" s="5" t="n">
        <v>-58359</v>
      </c>
      <c r="E9" s="5" t="n">
        <v>-56941</v>
      </c>
    </row>
    <row r="10">
      <c r="A10" s="4" t="inlineStr">
        <is>
          <t>Net cash (used in) provided by financing activities</t>
        </is>
      </c>
      <c r="B10" s="5" t="n">
        <v>28213</v>
      </c>
      <c r="C10" s="5" t="n">
        <v>4324</v>
      </c>
      <c r="D10" s="5" t="n">
        <v>81693</v>
      </c>
      <c r="E10" s="5" t="n">
        <v>159456</v>
      </c>
    </row>
    <row r="11">
      <c r="A11" s="4" t="inlineStr">
        <is>
          <t>Effect of exchange rate changes on cash and cash equivalents</t>
        </is>
      </c>
      <c r="B11" s="5" t="n">
        <v>-291</v>
      </c>
      <c r="C11" s="5" t="n">
        <v>-45</v>
      </c>
      <c r="D11" s="5" t="n">
        <v>203</v>
      </c>
      <c r="E11" s="5" t="n">
        <v>66</v>
      </c>
    </row>
    <row r="12">
      <c r="A12" s="4" t="inlineStr">
        <is>
          <t>Net (decrease) increase in cash and cash equivalents</t>
        </is>
      </c>
      <c r="B12" s="5" t="n">
        <v>-2791</v>
      </c>
      <c r="C12" s="5" t="n">
        <v>-428</v>
      </c>
      <c r="D12" s="5" t="n">
        <v>-6222</v>
      </c>
      <c r="E12" s="5" t="n">
        <v>11034</v>
      </c>
    </row>
    <row r="13">
      <c r="A13" s="4" t="inlineStr">
        <is>
          <t>Cash and cash equivalents at beginning of the year</t>
        </is>
      </c>
      <c r="B13" s="5" t="n">
        <v>6116</v>
      </c>
      <c r="C13" s="5" t="n">
        <v>938</v>
      </c>
      <c r="D13" s="5" t="n">
        <v>12338</v>
      </c>
      <c r="E13" s="5" t="n">
        <v>1304</v>
      </c>
    </row>
    <row r="14">
      <c r="A14" s="4" t="inlineStr">
        <is>
          <t>Cash and cash equivalents at end of the year</t>
        </is>
      </c>
      <c r="B14" s="6" t="n">
        <v>3325</v>
      </c>
      <c r="C14" s="7" t="n">
        <v>510</v>
      </c>
      <c r="D14" s="6" t="n">
        <v>6116</v>
      </c>
      <c r="E14" s="6" t="n">
        <v>1233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5. BUSINESS COMBINATION Acquisition of The Multi Group On July 17, 2017 (“the acquisition date”), the Company acquired 93.0% equity interest of the Multi Group (“TMG”) through BIT Mining Limited for a total consideration of approximately EUR49.8 million. The Multi Group engages in operating Multilotto.com (“Multilotto”) which is considered one of the top online lottery betting and online casino platforms in the Nordic countries where it holds substantial market share. As of July 17, 2017, the Group settled payment of EUR49,754 cash consideration for the acquisition. ​ 5. BUSINESS COMBINATION (continued) Acquisition of The Multi Group (continued) In accordance with the acquisition agreement, the Group is obligated to purchase the remaining 7% equity interest of the Multi Group at the option of the non-controlling shareholder, which is outside the control of the Group (upon the occurrence of an event that is not solely within the control of the issuer). As such, the non-controlling interest relating to this portion of put options was presented as redeemable non-controlling interest in mezzanine equity and be initially measured at its fair value in accordance with ASC 480-10-S99-3A. The fair value of redeemable non-controlling interest was initially recorded as the value assessed by the third-party appraiser on the acquisition day. As of the acquisition date, the fair value of the 7% non-controlling interest in the Multi Group is estimated to be EUR2,915. The fair value of the non-controlling interest was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6%; (b) a long-term sustainable growth rate of 2%; (c)adjustment of risk premium of 3%; and (d) financial multiples of companies in the same industry as the Multi Group. The redeemable non-controlling interest was subsequently adjusted by recording ASC 810-10 attribution based on the earnings or losses of the investment allocable to the non-controlling interest. On January 1, 2019, the Company received the repurchase notice from the non-controlling interest shareholder, which requested the Company to repurchase all of the 7% shares at a total amount of EUR3,745. As of December 31, 2018, it is determined that the non-controlling interest will probably become redeemable and the redemption amount will be higher than the carrying amount after ASC 810-10 attribution adjustment. The Company subsequently recognized the changes in the redemption value immediately and adjusted the carrying amount of the redeemable non-controlling interest to equal the redemption amount of EUR3,745 as of December 31, 2018. The excess amount of redemption amount in excess of fair value as of December 31, 2018 was treated as being akin to a dividend (in accordance with footnote 17 of ASC 480-10-S99-3A), which was recorded into Retained earnings (APIC in absence of Retained earnings). For the difference between fair value and the carrying amount after ASC 810-10 attribution adjustment, it is accounted for as equity transactions and classified this portion into APIC based on the guidance in ASC 480-10-S99-3A. The fair value of redeemable non-controlling interest was assessed by the third-party appraiser on December 31, 2018. As of December 31, 2018, the fair value of the 7% non-controlling interest in the Multi Group is estimated to be EUR2,504. The fair value of the non-controlling interest was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7.5%; (b) a long-term sustainable growth rate of 2%; (c)adjustment of risk premium of 5.5%; and (d) financial multiples of companies in the same industry as the Multi Group. On April 10, 2020, the Company reached a settlement agreement to purchase the 7% equity interest in TMG held by Helmet at a final redemption price of EUR1,900 and the final redemption price was fully paid on April 20, 2020. The Group adjusted the carrying amount of the 7% redeemable non-controlling interest to the final redemption amount of EUR1,900 as of December 31, 2019. ​ 5. BUSINESS COMBINATION (continued) Acquisition of The Multi Group (continued) Accordingly, the carrying value of the non-controlling interest as of 2018, 2019 and 2020 is stated as follows: ​ ​ ​ ​ ​ ​ ​ ​ ​ EUR RMB US$ ​ ​ ​ ​ ​ ​ ​ Redeemable noncontrolling interest as of December 31, 2017 2,845 22,052 ​ ​ ​ ​ ​ ​ ​ ​ Total comprehensive loss attributable to non-controlling interest in 2018 (413) (3,223) ​ ​ ​ ​ ​ ​ ​ ​ Adjustment to redemption value in 2018* 1,313 10,559 ​ Redeemable non-controlling interest as of December 31, 2018 ​ 3,745 ​ 29,388 ​ ​ ​ ​ ​ ​ ​ ​ ​ Adjustment to redemption value in 2019** ​ (1,845) ​ (14,539) ​ — Redeemable non-controlling interest as of December 31, 2019 ​ 1,900 ​ 14,849 ​ ​ Purchase of 7% redeemable non-controlling interest in 2020 ​ (1,900) ​ (14,849) ​ (2,276) Redeemable non-controlling interest as of December 31, 2020 — — — * Adjustment to redemption value in 2018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 ** Adjustment to redemption value in 2019 was adjusted according to settlement agreement to purchase the 7% equity interest in TMG held by Helmet at a final redemption price of EUR1,900. The calculation of RMB amount was based on the exchange rate of 1.00 EUR to 7.8155 RMB on December 31, 2019. Goodwill, which is not tax deductible, is primarily attributable to the excess of the consideration and fair value of non-controlling interest over the fair value of the net identifiable assets of the acquiree and is related to synergies expected to be achieved from the acquisition. Acquired intangible assets have weighted average economic lives from the date of purchase as follows: ​ ​ ​ ​ ​ License 10.0 years Brand name 10.0 years Software 5.0 years ​ As of December 31, 2019, the fair value of the equity value including goodwill and the acquired intangible assets of the Multi Group that was assessed by the third-party appraiser are estimated to be nil. The fair value of the equity value including goodwill and the acquired intangible assets were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7.5%; (b) a long-term sustainable growth rate of 2%; (c) adjustment of risk premium of 5.5%; and (d) financial multiples of companies in the same industry as the Multi Group. For the difference between fair value and the carrying amount, the Group recognized an impairment loss of RMB129,752 for goodwill and RMB181,845 for acquired intangible assets for the year ended December 31, 2019. ​ 5. BUSINESS COMBINATION (continued) Acquisition of The Multi Group (continued) Since the acquisition date, the Multi Group contributed revenues of RMB105,511 (EUR13,507), RMB35,596 (EUR 4,612) and RMB14,929 (EUR 1,888) to the Group for the year ended 2018, 2019 and 2020, respectively, and contributed net loss of RMB18,050 (EUR2,311), RMB23,185 (EUR3,004) and RMB8,590 (EUR1,086) to the Group for the years ended 2018,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6. INVESTMENTS Long-term Investments ​ ​ ​ ​ ​ ​ ​ ​ As of As of As of ​ ​ December 31, ​ December 31, ​ December 31, ​ ​ 2019 ​ 2020 ​ 2020 ​ ​ RMB ​ RMB ​ US$ Carrying amount of equity investments without readily determinable fair value 47,129 44,044 6,750 Carrying amount of equity method investments 105,825 55,928 8,571 Carrying amount of long-term investments 152,954 99,972 15,321 ​ Equity investments - without readily determinable fair value Equity investments - without readily determinable fair value consisted of the following: ​ ​ ​ ​ ​ ​ ​ ​ As of As of As of ​ ​ December 31, ​ December 31, ​ December 31, ​ ​ 2019 ​ 2020 ​ 2020 ​ ​ RMB ​ RMB ​ US$ Equity investments without readily determinable fair value Private companies 50,603 48,810 7,480 Limited partnerships 22,479 20,342 3,118 Cost of equity investments without readily determinable fair value 73,082 69,152 10,598 Impairment on equity investments without readily determinable fair value (25,953) (25,108) (3,848) Carrying amount of Equity investments without readily determinable fair value 47,129 44,044 6,750 ​ Private companies In March 2015, the Group acquired 10% of the share capital of Hzone Holding Company, a non-listed company, for a cash consideration of US$2,000. In March 2016, the Group transferred 10% of the share capital of Hzone Holding Company, to its VIE Beijing Huizhong Wealth Investment Management Co., Ltd. In August 2015, the Group acquired 1.29% of the share capital of Topgame Global Limited, a non-listed company, for a cash consideration of US$1,373. The Group also acquired 1.29% of the share capital of its VIEs, Caicaihudong (Beijing) Technology Co., Ltd. and Youwang Technology (Shanghai) Co., Ltd., for cash consideration of RMB13 and RMB477, respectively. ​ 6 INVESTMENTS (continued) Private companies (continued) In June 2016, the Group acquired 0.84% of the share capital of Beijing Weisaishidai Sports Technology Co., Ltd, for a cash consideration of RMB10,000. The equity interest was subsequently diluted to 0.83% in 2018 due to increase in shareholder of Beijing Weisaishidai Sports Technology Co., Ltd. In November 2016, the Group acquired 2% of the share capital of Techelix Co., Ltd, a non-listed company, for a cash consideration of US$600. In February 2018, the Group made an additional investment of US$300 in Techelix Co., Ltd. In June 2018, the Group transferred the equity investment of US$50 to a third party. The equity interest was diluted to 1.98% in 2018 and to 1.65% in 2019 due to increase in shareholder of Techelix Co., Ltd. In March 2017, the Group acquired 5% of the share capital of Cheerful Interactive Limited, a non-listed company, for a cash consideration of US$1,250. The equity interest was subsequently diluted to 3.92% in 2018 due to increase in shareholder of Cheerful Interactive Limited. Limited partnerships In June 2014, the Group and Danhua Capital L.P (“Danhua”) entered into a subscription agreement, whereby the Group agreed to purchase limited partnership interest in Danhua’s fund (the “Fund”) in the amount of US$1,000, which entitles the Group an aggregate equity interest of approximately 1.1% in the Fund. As of December 31, 2020, the Group received US$123 in return of principal from Danhua.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3.49% limited partnership interest in Heimatuoxin for the total amount of RMB3,000. As of December 31, 2020, the Group received RMB679 in dividend and RMB858 in return of principal from Heimatuoxin.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which was extended for two years to April 16, 2023 in July 2020. In June 2016, the Group and Shanghai Jingyan Corporate Development Centre L.P. (“Jingyan”) entered into a subscription agreement, whereby the Group agreed to purchase 4.64% limited partnership interest in Jingyan for a total amount of RMB6,000. The limited partnership interest was diluted to 4.31% in 2018 because of the joining of additional limited partners. As of December 31, 2020, the Group received RMB874 in dividend and RMB60 in return of principal from Jingyan.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 6 INVESTMENTS (continued) Limited partnerships (continued) In December 2016, the Group and zPark Capital II,L.P.( “ ”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All of these equity investments without readily determinable fair value were classified as cost method investments prior to adopting ASC 321.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RMB73,082, net of RMB25,953 in accumulated impairment and RMB69,152 (US$10,598), net of RMB25,108 (US$3,848) in accumulated impairment as of December 31, 2019 and 2020, respectively. There was no impairment recognized for the years ended December 31, 2018 and 2020. Impairment charges for the year ended December 31, 2019 consisted of impairments on equity investment in Hzone Holding Company of RMB12,400, impairments on equity investment in Topgame Global Limited of RMB9,463, impairments on equity investment in Caicaihudong (Beijing) Technology Co., Ltd. of RMB13 and impairments on equity investment in Youwang Technology (Shanghai) Co., Ltd of RMB477, totaling to the amount of RMB22,353. Equity method investments Equity method investments consisted of the following: ​ ​ ​ ​ ​ ​ ​ ​ As of As of As of ​ ​ December 31, ​ December 31, ​ December 31, ​ ​ 2019 ​ 2020 ​ 2020 ​ ​ RMB ​ RMB ​ US$ Equity Method Investments Private company 9,000 9,000 1,379 Listed company 302,843 283,252 43,410 Limited partnership 14,385 12,380 1,897 Cost of equity method investments 326,228 304,632 46,686 Impairment on equity investment (187,412) (206,522) (31,651) Loss from equity method investment (32,991) (42,182) (6,464) Carrying amount of equity method investments 105,825 55,928 8,571 ​ ​ 6. INVESTMENTS (continued) Private company I Jinyingzaixian is principally engaged in spot commodity trading services in China. The Group’s proportionate share of Jinyingzaixian’s net income (loss) recognized in the consolidated statements of comprehensive loss were RMB(5,948) and RMB(106) and RMB5,306 (US$813) during the years ended December 31, 2018, 2019 and 2020, respectively. Publicly listed company On June 6, 2017, the Company acquired from Melco LottVentures Holdings Limited an aggregate of 1,278,714,329 shares (the “Sale Shares”) of Loto Interactive Limited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US$41.3 million), equivalent to approximately HK$0.252 per Sale Share. The Company’s investment in equity shares of Loto Interactive decreased to 40.48% at the end of 2019 due to exercise of share options granted to directors and employees of Loto Interactive and was further diluted to 33.74% due to private placement of Loto Interactive in October 2020. Loto Interactive currently provides comprehensive services including premises, hardware support, power supply, ancillary supervision and management services to their clients. The Group accounted for the purchase as an equity method investment. The Group’s proportionate share of Loto Interactive’s net loss recognized in the consolidated statements of comprehensive loss were RMB12,233, RMB16,423 and RMB14,502(US$2,223), including nil, RMB3,986 and RMB1,218 (US$187) recognized as other comprehensive loss, during the years ended December 31, 2018, 2019 and 2020, respectively. Limited partnership In April 2015, the Group and Guangda Sports Culture Capital L.P (“Guangda Sports Culture”) entered into a subscription agreement, whereby the Group agreed to purchase 9.9% limited partnership interest in Guangda Sports Culture’s fund for a total amount of RMB20,000. Based on actual funding, the limited partnership interest changed to 12.2% as of December 31, 2017. Guangda Sports Culture’s investment strategy is primarily to invest in emerging companies operating in the PRC. Guangda Sports Culture’s investments are focused in the sports sectors. Guangda Sports Culture is scheduled to be in existence until February 9, 2018, and was extended to February 9, 2020 in 2018, unless terminated sooner or extended in accordance with the amended and restated limited partnership agreement. The Group’s proportionate share of Guangda’s net income (loss) recognized in the consolidated statements of comprehensive loss were RMB2,833, RMB2,225 and RMB(3,246) (US$(497)) during the years ended December 31, 2018, 2019 and 2020, respectively. In February 2017, the Group and Sparkland Venture Capital Growth Fund L.P (“Sparkland”) entered into a subscription agreement, whereby the Group agreed to purchase 6.67% limited partnership interest in Sparkland’s fund for a total amount of US$1,000. Based on actual funding, the limited partnership interest changed to 15.38% as of December 31, 2017. ​ 6 INVESTMENTS (continued) Limited partnership (continued) Sparkland’s investments are focused in the Virtual Reality and Augmented Reality industries. The Group’s proportionate share of Sparkland’s net income (loss) recognized in the consolidated statements of comprehensive loss were RMB323, RMB(321) and RMB426 (US$65) during the years ended December 31, 2018, 2019 and 2020, respectively. All of these above-mentioned investments were classified as equity method investments as the Group does have significant influence over the entities. The net operating losses from these equity method investments recognized for the years ended December 31, 2018, 2019 and 2020 were RMB15,025, RMB10,639 and RMB10,798 (US$1,655), respectively. The Group recognized an impairment of RMB149,896, nil and RMB33,001 (US$5,058) in Loto Interactive for the years ended December 31, 2018, 2019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YMENTS AND OTHER RECEIVABLES</t>
        </is>
      </c>
    </row>
    <row r="4">
      <c r="A4" s="4" t="inlineStr">
        <is>
          <t>PREPAYMENTS AND OTHER RECEIVABLES</t>
        </is>
      </c>
      <c r="B4" s="4" t="inlineStr">
        <is>
          <t xml:space="preserve">7. PREPAYMENTS AND OTHER RECEIVABLES Prepayments and other receivables consist of the following: ​ ​ ​ ​ ​ ​ ​ ​ ​ As of As of As of ​ ​ December 31, ​ December 31, ​ December 31, ​ ​ 2019 ​ 2020 ​ 2020 ​ ​ RMB ​ RMB ​ US$ ​ ​ ​ ​ ​ ​ ​ Receivables from third party payment service providers 5,172 2,347 360 Interest receivables 1,255 466 71 Deferred sponsorship and advertising expenses 139 175 27 Prepaid insurance 218 236 36 Deferred expense* 2,332 2,513 385 Receivables for disposal of long-term investments 8,901 8,901 1,364 Deductible value-added input tax 11,602 11,648 1,785 Others 9,052 5,595 858 Less: allowance for doubtful accounts (8,391) (8,901) (1,364) Prepayments and other receivables, net 30,280 22,980 3,522 ​ ​ 7. PREPAYMENTS AND OTHER RECEIVABLES (continued) ​ The table below provides a reconciliation of the beginning and ending allowance for doubtful accounts balance related to other receivables, for the years ended December 31, 2018, 2019 and 2020: ​ ​ ​ ​ ​ ​ ​ ​ ​ ​ ​ ​ For the Year Ended ​ For the Year Ended ​ For the Year Ended ​ For the Year Ended ​ ​ December 31, ​ December 31, ​ December 31, ​ December 31, ​ ​ 2018 ​ 2019 ​ 2020 ​ 2020 ​ ​ ​ ​ RMB ​ RMB ​ US$ ​ ​ ​ ​ ​ ​ ​ ​ ​ Beginning balance prior to ASC 326 — — 8,391 1,286 Impact of adoption to ASC 326 — — — — Beginning balance — — 8,391 1,286 Provisions — 20,253 510 78 Write-offs — (11,862) — — Ending balance — 8,391 8,901 1,364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8. PROPERTY AND EQUIPMENT, NET Property and equipment consist of the following: ​ ​ ​ ​ ​ ​ ​ ​ As of As of As of ​ ​ December 31, ​ December 31, ​ December 31, ​ ​ 2019 ​ 2020 ​ 2020 ​ ​ RMB ​ RMB ​ US$ ​ ​ ​ ​ ​ ​ ​ Electronics and office equipment ​ 45,816 33,353 5,112 Motor vehicles ​ 11,706 10,737 1,646 Leasehold improvements ​ 119,317 118,722 18,195 ​ ​ ​ ​ ​ ​ ​ Property and equipment, cost ​ 176,839 162,812 24,953 Less: Accumulated depreciation ​ (112,727) (143,033) (21,922) ​ ​ ​ ​ ​ ​ ​ Property and equipment, net ​ 64,112 19,779 3,031 ​ Depreciation expenses from continuing operations for the years ended December 31, 2018, 2019 and 2020 were approximately RMB31,027, RMB32,017 and RMB43,582 (US$6,679), respectively. Depreciation expenses from discontinued operations were approximately RMB42, nil and nil for the years ended December 31, 2018,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Intangible assets consist of the following: ​ ​ ​ ​ ​ ​ ​ ​ ​ As of As of As of ​ ​ December 31, ​ December 31, ​ December 31, ​ ​ 2019 ​ 2020 ​ 2020 ​ ​ RMB ​ RMB ​ US$ Cost: Computer software 27,887 28,424 4,356 License agreement 151,177 151,177 23,169 Internet domain name 1,512 1,512 232 Brand name 86,049 86,049 13,188 ​ 266,625 267,162 40,945 Accumulated amortization: ​ ​ Computer software (20,632) (23,154) (3,549) License agreement (37,767) (37,768) (5,788) Internet domain name (724) (837) (128) Brand name (21,152) (21,160) (3,243) ​ (80,275) (82,919) (12,708) ​ ​ ​ ​ ​ ​ ​ Impairment *: ​ ​ ​ ​ ​ ​ Computer software ​ (3,547) ​ (3,547) ​ (543) License agreement ​ (113,409) ​ (113,409) ​ (17,381) Brand name ​ (64,889) ​ (64,889) ​ (9,945) ​ ​ (181,845) ​ (181,845) ​ (27,869) Intangible assets, net 4,505 2,398 368 * The impairment of RMB181,845 is related to the acquired intangible assets of the Multi Group that were recognized during the year ended December 31, 2019. Amortization expenses from continuing operations for the years ended December 31, 2018, 2019 and 2020 were approximately RMB31,511,RMB29,369 and RMB2,202 (US$337), respectively. Amortization expenses from discontinued operations were approximately RMB1,399, nil and nil for the years ended December 31, 2018, 2019 and 2020, respectively. Annual estimated amortization expense for each of the five succeeding years is as follows: ​ ​ ​ ​ ​ ​ RMB US$ ​ ​ ​ ​ ​ 2021 1,244 191 2022 388 59 2023 336 51 2024 96 15 2025 ​ 85 ​ 13 2026 and thereafter 249 39 ​ ​ ​ ​ ​ Total 2,398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10. OPERATING LEASES The Group entered into various operating lease agreements for offices space. The remaining lease terms ranges from 0.02 to 2.67 years. The Group’s lease agreements do not contain any material residual value guarantees or material restrictive covenants. The following table presents the operating lease related assets and liabilities recorded on the Group's consolidated balance sheet. ​ ​ ​ ​ ​ ​ ​ ​ ​ ​ As of As of As of ​ ​ December 31, ​ December 31, ​ December 31, ​ 2019 2020 2020 ​ ​ RMB RMB US$ Right-of-use assets ​ 36,607 9,327 1,429 ​ ​ ​ ​ ​ ​ ​ Operating lease liabilities - current ​ 16,672 3,710 569 Operating lease liabilities – non-current ​ 31,675 5,807 890 Total operating lease liabilities ​ 48,347 9,517 1,459 ​ On January 1, 2019, the Group adopted the provisions of ASC 842 using the modified retrospective method and elected not to apply ASC 842 to arrangements with lease terms of 12 month or less. For the year ended December 31, 2019, the Group had operating lease costs of RMB20,530 (US$2,949) and short-term lease costs of RMB8,627 (US$1,239). For the year ended December 31, 2020, the Group had operating lease costs of RMB7,580 (US$1,161) and recognized a gain of RMB11,740 (US$1,799) on lease termination of operating lease and recorded short-term lease costs of RMB3,142 (US$482). Cash paid for amounts included in the measurement of operating lease liabilities were RMB17,175 and RMB7,386 (US$1,132) for the years ended December 31, 2019 and 2020, respectively. As of December 31, 2020, the weighted average remaining lease term was 2.67 years and the weighted average discount rate was 6.175%. During the year ended December 31, 2018, the Group incurred total operating lease expenses of approximately RMB35,144. The following table summarizes the maturity of operating lease liabilities as of December 31, 2020: ​ ​ ​ ​ ​ ​ ​ Operating leases ​ ​ RMB ​ US$ 2021 3,830 587 2022 3,835 588 2023 2,684 411 Thereafter ​ — ​ — Total 10,349 1,586 Less: imputed interest (832) (127) Present value of lease liabilities 9,517 1,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1. ACCRUED EXPENSES AND OTHER CURRENT LIABILITIES Accrued expenses and other current liabilities consist of the following: ​ ​ ​ ​ ​ ​ ​ ​ As of As of As of ​ ​ December 31, ​ December 31, ​ December 31, ​ ​ 2019 ​ 2020 ​ 2020 ​ ​ RMB ​ RMB ​ US$ ​ ​ ​ ​ ​ ​ ​ Advance from end users* 38,663 38,327 5,874 Business tax and other taxes payable 1,136 1,798 276 Professional fees payable 2,878 6,562 1,006 Promotional events payables 2,172 2,077 318 Decoration payables 336 175 27 Others 6,213 7,021 1,076 ​ ​ ​ ​ ​ ​ ​ ​ 51,398 55,960 8,577 * Advance from end users represents payments received by the Group in advance from the end users prior to the services to be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0</t>
        </is>
      </c>
    </row>
    <row r="3">
      <c r="A3" s="3" t="inlineStr">
        <is>
          <t>STATUTORY RESERVE AND RESTRICTED NET ASSETS</t>
        </is>
      </c>
    </row>
    <row r="4">
      <c r="A4" s="4" t="inlineStr">
        <is>
          <t>STATUTORY RESERVE AND RESTRICTED NET ASSETS</t>
        </is>
      </c>
      <c r="B4" s="4" t="inlineStr">
        <is>
          <t>12. STATUTORY RESERVE AND RESTRICTED NET ASSETS The Company’s ability to pay dividends is primarily dependent on the Company receiving distributions of funds from its subsidiaries. Relevant PRC statutory laws and regulations permit payments of dividends by the Company'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being foreign-invested enterprises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of its after-tax profits In accordance with the China Company Laws, the Company’s VIEs are PRC domestic companies (i.e. E-Sun Network, E-Sun Sky Network, Youlanguang Technology, Guangtiandi Technology, Hainan Jingli, Lhasa Yicai, Shenzhen Yicai, and Shenzhen Kaisheng), and they must make appropriations from their after-tax profits as reported in their PRC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each individual VIE.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 12. STATUTORY RESERVE AND RESTRICTED NET ASSETS (continued) Under PRC laws and regulations, there are restrictions on the Company’s PRC subsidiary and VIEs with respect to transferring certain of their net assets to the Company either in the form dividends, loans, or advances. Amounts restricted include paid-in capital and statutory reserve funds of the Company’s PRC subsidiary and VIEs, as determined pursuant to PRC generally accepted accounting principles, totaling approximately RMB241,884 (US$37,070) as of December 31, 2020. Therefore, in accordance with Rules 504 and 4.08(e)(3) of Regulation S-X, the condensed parent company only financial statements as of December 31, 2019 and 2020 and for each of the three years in the period ended December 31, 2020 are disclosed in Note 23.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years ended December 31, 2018, 2019 and 2020. British Virgin Islands Under the current laws of the British Virgin Islands, BVI is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years ended December 31, 2018, 2019 and 2020. ​ 13. INCOME TAXES (continued) Hong Kong 500wan HK is incorporated in Hong Kong, under the current laws, profits tax in Hong Kong is generally assessed at the rate of 16.5% of taxable income. As 500wan HK does not conduct any substantive operations of its own, no provision for Hong Kong income tax has been made in the financial statements as 500wan HK had no assessable income for the years ended December 31, 2018, 2019 and 2020. Japan 500.com Nihon Co., Ltd is incorporated in Japan in July 2017 and does not conduct any substantive operations of its own. No provision for Japan income tax has been made in the financial statements as 500.com Nihon Co., Ltd had no assessable income for the years ended December 31, 2018, 2019 and 2020. People’s Republic of China A new enterprise income tax law (the “EIT Law”) in the PRC was enacted and became effective on January 1, 2008. The EIT Law applies a uniform 25% enterprise income tax (“EIT”) rate Lhasa Yicai was established in Tibet in 2014 and qualified as a “Western Area Encouraged Industry”. According to local government policy, qualified entities were granted a preferential tax rate of 15% from January 1, 2011 to December 31, 2020. Therefore, Lhasa Yicai is entitled to a preferential tax rate of 15%in 2018, 2019 and 2020. Loss before income taxes from continuing operations consists of: ​ ​ ​ ​ ​ ​ ​ ​ ​ ​ ​ 2018 2019 2020 2020 ​ RMB RMB RMB US$ ​ ​ ​ ​ ​ ​ ​ ​ ​ Cayman Islands (166,710) (432,971) (121,723) (18,655) USA (4,058) (4,350) (554) (85) Hong Kong (7,740) (8,166) (4,887) (749) Japan (1,592) (2,523) (542) (83) Malta (7,949) (257) (9,712) (1,488) Curacao (12,752) (22,698) 1,105 169 Cyprus (8) (31) (43) (7) PRC (290,530) (190,932) (88,394) (13,547) ​ ​ ​ ​ ​ ​ ​ ​ ​ (491,339) (661,928) (224,750) (34,445) ​ ​ 13. INCOME TAXES (continued) People’s Republic of China (continued) The current and deferred components of the income tax expense appearing in the consolidated statements of comprehensive loss are as follows: ​ ​ ​ ​ ​ ​ ​ ​ ​ ​ ​ 2018 2019 2020 2020 ​ ​ RMB ​ RMB ​ RMB ​ US$ ​ ​ ​ ​ ​ ​ ​ ​ ​ Current tax benefit (expense) 19,258 — (4) (1) Deferred tax benefit 344 7,642 3,658 561 ​ ​ ​ ​ ​ ​ ​ ​ ​ Income tax benefit 19,602 7,642 3,654 560 ​ The reconciliation of tax computed by applying the statutory income tax rate applicable to PRC operations to income tax benefit is as follows: ​ ​ ​ ​ ​ ​ ​ ​ ​ ​ ​ 2018 2019 2020 2020 ​ ​ RMB ​ RMB ​ RMB ​ US$ ​ ​ ​ ​ ​ ​ ​ ​ ​ Loss before income taxes (491,339) (661,928) (224,750) (34,445) Income tax computed at applicable tax rates (25%) (122,835) (165,482) (56,188) (8,611) Effect of different tax rates in different jurisdictions 979 1,120 2,222 341 Non-deductible expenses 81,459 114,276 19,819 3,037 Change in valuation allowance 45,832 59,338 43,261 6,629 Changes in interest and penalties on unrecognized tax position 1,637 — — — Effect of EIT reversal for previous years (20,726) — (3,598) (551) Research and development super-deduction (5,942) (9,237) (9,110) (1,396) Others (6) (7,657) (60) (9) ​ (19,602) (7,642) (3,654) (560) ​ A reconciliation of the beginning and ending amount of unrecognized tax position is as follows: ​ ​ ​ ​ ​ ​ ​ ​ ​ 2019 2020 2020 ​ ​ RMB ​ RMB ​ US$ ​ ​ ​ ​ ​ ​ ​ Balance at beginning of year 2,133 1,920 294 Decrease relating to prior year tax positions — (1,920) (294) Decrease relating to expiration of applicable statute of limitations (213) — — ​ ​ ​ ​ ​ ​ ​ Balance at end of year 1,920 — — ​ The Group recognizes interest accrued related to unrecognized tax position in taxation expenses. During the years ended December 31, 2018, 2019 and 2020, the Group did not recognize interest on these unrecognized tax position and reversed approximately RMB7,420, nil and nil in interest, respectively. The Group did not accrue interest on these uncertain taxes as of December 31, 2018, 2019 and 2020. In general, the PRC tax authorities have up to three to five years to conduct examinations of the Group’s tax filings. As of December 31, 2020, the PRC subsidiaries’ 2016 to 2020 tax returns remain open to examination. ​ 13. INCOME TAXES (continued) People’s Republic of China (continued) The components of deferred taxes are as follows: ​ ​ ​ ​ ​ ​ ​ ​ ​ 2019 2020 2020 ​ ​ RMB ​ RMB ​ US$ ​ ​ ​ ​ ​ ​ ​ Deferred tax assets Advertising costs deductible in future years 63,430 63,391 9,715 Deferred government grants 261 75 11 Loss from equity method investment 1,648 3,271 501 Bad debt provision 7,302 5,577 855 Accrued rental expense 15 63 10 Impairment of long-term investments 4,424 4,350 667 Net operating losses (“NOLs”) 160,271 166,118 25,459 Less: valuation allowance (237,351) (242,845) (37,218) ​ ​ ​ ​ ​ ​ ​ Total deferred tax assets, net — — — ​ ​ ​ ​ ​ ​ ​ Deferred tax liabilities Apps and other licenses arisen from business combination (59) — — ​ ​ ​ ​ ​ ​ ​ Total deferred tax liabilities (59) — —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20, the Group had NOLs of approximately RMB492,220 (US$75,436) and RMB31,636 (US$4,848) from several of its VIEs and the Multi Group, respectively, which can be carried forward to offset future net profit for income tax purposes. The NOLs from several of its VIEs as of December 31, 2020 will expire in years 2021 to 2025 if not utilized. Substantially all of NOLs from the Multi Group as of December 31, 2020 will expire in years 2029 to 2030 if not utilized. The cumulative amount of the temporary differences in respect of investments in foreign subsidiaries were nil as of December 31, 2019 and 2020. Upon repatriation of the foreign subsidiaries and the VIEs’ earnings, in the form of dividends or otherwise, the Company would be subject to various PRC income taxes including withholding income tax. The related unrecognized deferred tax liabilities were nil as of December 31, 2019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08676</v>
      </c>
      <c r="C3" s="7" t="n">
        <v>47307</v>
      </c>
      <c r="D3" s="6" t="n">
        <v>361220</v>
      </c>
    </row>
    <row r="4">
      <c r="A4" s="4" t="inlineStr">
        <is>
          <t>Restricted cash</t>
        </is>
      </c>
      <c r="B4" s="5" t="n">
        <v>3829</v>
      </c>
      <c r="C4" s="5" t="n">
        <v>587</v>
      </c>
      <c r="D4" s="5" t="n">
        <v>4576</v>
      </c>
    </row>
    <row r="5">
      <c r="A5" s="4" t="inlineStr">
        <is>
          <t>Time deposits</t>
        </is>
      </c>
      <c r="D5" s="5" t="n">
        <v>23849</v>
      </c>
    </row>
    <row r="6">
      <c r="A6" s="4" t="inlineStr">
        <is>
          <t>Amounts due from a related party</t>
        </is>
      </c>
      <c r="B6" s="5" t="n">
        <v>368</v>
      </c>
      <c r="C6" s="5" t="n">
        <v>56</v>
      </c>
      <c r="D6" s="5" t="n">
        <v>10401</v>
      </c>
    </row>
    <row r="7">
      <c r="A7" s="4" t="inlineStr">
        <is>
          <t>Prepayments and other receivables, net</t>
        </is>
      </c>
      <c r="B7" s="5" t="n">
        <v>22980</v>
      </c>
      <c r="C7" s="5" t="n">
        <v>3522</v>
      </c>
      <c r="D7" s="5" t="n">
        <v>30280</v>
      </c>
    </row>
    <row r="8">
      <c r="A8" s="4" t="inlineStr">
        <is>
          <t>Total current assets</t>
        </is>
      </c>
      <c r="B8" s="5" t="n">
        <v>335853</v>
      </c>
      <c r="C8" s="5" t="n">
        <v>51472</v>
      </c>
      <c r="D8" s="5" t="n">
        <v>430326</v>
      </c>
    </row>
    <row r="9">
      <c r="A9" s="3" t="inlineStr">
        <is>
          <t>Non-current assets:</t>
        </is>
      </c>
    </row>
    <row r="10">
      <c r="A10" s="4" t="inlineStr">
        <is>
          <t>Property and equipment, net</t>
        </is>
      </c>
      <c r="B10" s="5" t="n">
        <v>19779</v>
      </c>
      <c r="C10" s="5" t="n">
        <v>3031</v>
      </c>
      <c r="D10" s="5" t="n">
        <v>64112</v>
      </c>
    </row>
    <row r="11">
      <c r="A11" s="4" t="inlineStr">
        <is>
          <t>Intangible assets, net</t>
        </is>
      </c>
      <c r="B11" s="5" t="n">
        <v>2398</v>
      </c>
      <c r="C11" s="5" t="n">
        <v>368</v>
      </c>
      <c r="D11" s="5" t="n">
        <v>4505</v>
      </c>
    </row>
    <row r="12">
      <c r="A12" s="4" t="inlineStr">
        <is>
          <t>Deposits</t>
        </is>
      </c>
      <c r="B12" s="5" t="n">
        <v>1480</v>
      </c>
      <c r="C12" s="5" t="n">
        <v>227</v>
      </c>
      <c r="D12" s="5" t="n">
        <v>5388</v>
      </c>
    </row>
    <row r="13">
      <c r="A13" s="4" t="inlineStr">
        <is>
          <t>Long-term investments</t>
        </is>
      </c>
      <c r="B13" s="5" t="n">
        <v>99972</v>
      </c>
      <c r="C13" s="5" t="n">
        <v>15321</v>
      </c>
      <c r="D13" s="5" t="n">
        <v>152954</v>
      </c>
    </row>
    <row r="14">
      <c r="A14" s="4" t="inlineStr">
        <is>
          <t>Right-of-use assets</t>
        </is>
      </c>
      <c r="B14" s="5" t="n">
        <v>9327</v>
      </c>
      <c r="C14" s="5" t="n">
        <v>1429</v>
      </c>
      <c r="D14" s="5" t="n">
        <v>36607</v>
      </c>
    </row>
    <row r="15">
      <c r="A15" s="4" t="inlineStr">
        <is>
          <t>Other non-current assets</t>
        </is>
      </c>
      <c r="B15" s="5" t="n">
        <v>1664</v>
      </c>
      <c r="C15" s="5" t="n">
        <v>255</v>
      </c>
      <c r="D15" s="5" t="n">
        <v>1887</v>
      </c>
    </row>
    <row r="16">
      <c r="A16" s="4" t="inlineStr">
        <is>
          <t>Total non-current assets</t>
        </is>
      </c>
      <c r="B16" s="5" t="n">
        <v>134620</v>
      </c>
      <c r="C16" s="5" t="n">
        <v>20631</v>
      </c>
      <c r="D16" s="5" t="n">
        <v>265453</v>
      </c>
    </row>
    <row r="17">
      <c r="A17" s="4" t="inlineStr">
        <is>
          <t>TOTAL ASSETS</t>
        </is>
      </c>
      <c r="B17" s="5" t="n">
        <v>470473</v>
      </c>
      <c r="C17" s="5" t="n">
        <v>72103</v>
      </c>
      <c r="D17" s="5" t="n">
        <v>695779</v>
      </c>
    </row>
    <row r="18">
      <c r="A18" s="3" t="inlineStr">
        <is>
          <t>Current liabilities:</t>
        </is>
      </c>
    </row>
    <row r="19">
      <c r="A19" s="4" t="inlineStr">
        <is>
          <t>Accrued payroll and welfare payable (including accrued payroll and welfare payable of the consolidated VIEs without recourse to BIT Mining Limited of RMB4,830 and RMB12,288 (US$1,883) as of December 31, 2019 and 2020, respectively)</t>
        </is>
      </c>
      <c r="B19" s="5" t="n">
        <v>13401</v>
      </c>
      <c r="C19" s="5" t="n">
        <v>2054</v>
      </c>
      <c r="D19" s="5" t="n">
        <v>6879</v>
      </c>
    </row>
    <row r="20">
      <c r="A20" s="4" t="inlineStr">
        <is>
          <t>Operating lease liabilities - current (including operating lease liabilities - current of the consolidated VIEs without recourse to BIT Mining Limited of RMB13,698 and RMB3,710 (US$569) as of December 31, 2019 and 2020, respectively)</t>
        </is>
      </c>
      <c r="B20" s="5" t="n">
        <v>3710</v>
      </c>
      <c r="C20" s="5" t="n">
        <v>569</v>
      </c>
      <c r="D20" s="5" t="n">
        <v>16672</v>
      </c>
    </row>
    <row r="21">
      <c r="A21" s="4" t="inlineStr">
        <is>
          <t>Accrued expenses and other current liabilities (including accrued expenses and other current liabilities of the consolidated VIEs without recourse to BIT Mining Limited of RMB36,087 and RMB36,870 (US$5,651) as of December 31, 2019 and 2020, respectively)</t>
        </is>
      </c>
      <c r="B21" s="5" t="n">
        <v>55960</v>
      </c>
      <c r="C21" s="5" t="n">
        <v>8577</v>
      </c>
      <c r="D21" s="5" t="n">
        <v>51398</v>
      </c>
    </row>
    <row r="22">
      <c r="A22" s="4" t="inlineStr">
        <is>
          <t>Income tax payable (including income tax payable of the consolidated VIEs without recourse to BIT Mining Limited of RMB1,525 and nil as of December 31, 2019 and 2020, respectively)</t>
        </is>
      </c>
      <c r="B22" s="5" t="n">
        <v>549</v>
      </c>
      <c r="C22" s="5" t="n">
        <v>84</v>
      </c>
      <c r="D22" s="5" t="n">
        <v>2213</v>
      </c>
    </row>
    <row r="23">
      <c r="A23" s="4" t="inlineStr">
        <is>
          <t>Total current liabilities</t>
        </is>
      </c>
      <c r="B23" s="5" t="n">
        <v>73620</v>
      </c>
      <c r="C23" s="5" t="n">
        <v>11284</v>
      </c>
      <c r="D23" s="5" t="n">
        <v>77162</v>
      </c>
    </row>
    <row r="24">
      <c r="A24" s="3" t="inlineStr">
        <is>
          <t>Non-current liabilities:</t>
        </is>
      </c>
    </row>
    <row r="25">
      <c r="A25" s="4" t="inlineStr">
        <is>
          <t>Long-term payables (including long-term payables of the consolidated VIEs without recourse to BIT Mining Limited of RMB2,965 and RMB526 (US$81) as of December 31, 2019 and 2020, respectively)</t>
        </is>
      </c>
      <c r="B25" s="5" t="n">
        <v>526</v>
      </c>
      <c r="C25" s="5" t="n">
        <v>81</v>
      </c>
      <c r="D25" s="5" t="n">
        <v>2965</v>
      </c>
    </row>
    <row r="26">
      <c r="A26" s="4" t="inlineStr">
        <is>
          <t>Operating lease liabilities - non-current (including operating lease liabilities - non-current of the consolidated VIEs without recourse to BIT Mining Limited of RMB31,675 and RMB5,807 (US$890) as of December 31, 2019 and 2020, respectively)</t>
        </is>
      </c>
      <c r="B26" s="5" t="n">
        <v>5807</v>
      </c>
      <c r="C26" s="5" t="n">
        <v>890</v>
      </c>
      <c r="D26" s="5" t="n">
        <v>31675</v>
      </c>
    </row>
    <row r="27">
      <c r="A27" s="4" t="inlineStr">
        <is>
          <t>Deferred tax liabilities (including deferred tax liabilities of the consolidated VIEs without recourse to BIT Mining Limited of nil and nil as of December 31, 2019 and 2020, respectively)</t>
        </is>
      </c>
      <c r="B27" s="5" t="n">
        <v>0</v>
      </c>
      <c r="C27" s="5" t="n">
        <v>0</v>
      </c>
      <c r="D27" s="5" t="n">
        <v>59</v>
      </c>
    </row>
    <row r="28">
      <c r="A28" s="4" t="inlineStr">
        <is>
          <t>Total non-current liabilities</t>
        </is>
      </c>
      <c r="B28" s="5" t="n">
        <v>6333</v>
      </c>
      <c r="C28" s="5" t="n">
        <v>971</v>
      </c>
      <c r="D28" s="5" t="n">
        <v>34699</v>
      </c>
    </row>
    <row r="29">
      <c r="A29" s="4" t="inlineStr">
        <is>
          <t>TOTAL LIABILITIES</t>
        </is>
      </c>
      <c r="B29" s="5" t="n">
        <v>79953</v>
      </c>
      <c r="C29" s="5" t="n">
        <v>12255</v>
      </c>
      <c r="D29" s="5" t="n">
        <v>111861</v>
      </c>
    </row>
    <row r="30">
      <c r="A30" s="4" t="inlineStr">
        <is>
          <t>Commitments and contingencies</t>
        </is>
      </c>
      <c r="B30" s="4" t="inlineStr">
        <is>
          <t xml:space="preserve"> </t>
        </is>
      </c>
      <c r="C30" s="4" t="inlineStr">
        <is>
          <t xml:space="preserve"> </t>
        </is>
      </c>
      <c r="D30" s="4" t="inlineStr">
        <is>
          <t xml:space="preserve"> </t>
        </is>
      </c>
    </row>
    <row r="31">
      <c r="A31" s="4" t="inlineStr">
        <is>
          <t>Redeemable non-controlling interest</t>
        </is>
      </c>
      <c r="D31" s="5" t="n">
        <v>14849</v>
      </c>
    </row>
    <row r="32">
      <c r="A32" s="3" t="inlineStr">
        <is>
          <t>Shareholders' equity:</t>
        </is>
      </c>
    </row>
    <row r="33">
      <c r="A33" s="4" t="inlineStr">
        <is>
          <t>Additional paid-in capital</t>
        </is>
      </c>
      <c r="B33" s="5" t="n">
        <v>2602883</v>
      </c>
      <c r="C33" s="5" t="n">
        <v>398909</v>
      </c>
      <c r="D33" s="5" t="n">
        <v>2547293</v>
      </c>
    </row>
    <row r="34">
      <c r="A34" s="4" t="inlineStr">
        <is>
          <t>Treasury shares</t>
        </is>
      </c>
      <c r="B34" s="5" t="n">
        <v>-143780</v>
      </c>
      <c r="C34" s="5" t="n">
        <v>-22035</v>
      </c>
      <c r="D34" s="5" t="n">
        <v>-143780</v>
      </c>
    </row>
    <row r="35">
      <c r="A35" s="4" t="inlineStr">
        <is>
          <t>Accumulated other comprehensive income</t>
        </is>
      </c>
      <c r="B35" s="5" t="n">
        <v>128441</v>
      </c>
      <c r="C35" s="5" t="n">
        <v>19684</v>
      </c>
      <c r="D35" s="5" t="n">
        <v>141484</v>
      </c>
    </row>
    <row r="36">
      <c r="A36" s="4" t="inlineStr">
        <is>
          <t>Accumulated deficit and statutory reserve</t>
        </is>
      </c>
      <c r="B36" s="5" t="n">
        <v>-2183918</v>
      </c>
      <c r="C36" s="5" t="n">
        <v>-334700</v>
      </c>
      <c r="D36" s="5" t="n">
        <v>-1960692</v>
      </c>
    </row>
    <row r="37">
      <c r="A37" s="4" t="inlineStr">
        <is>
          <t>Total BIT Mining Limited shareholders' equity</t>
        </is>
      </c>
      <c r="B37" s="5" t="n">
        <v>403777</v>
      </c>
      <c r="C37" s="5" t="n">
        <v>61880</v>
      </c>
      <c r="D37" s="5" t="n">
        <v>584456</v>
      </c>
    </row>
    <row r="38">
      <c r="A38" s="4" t="inlineStr">
        <is>
          <t>Non-controlling interest</t>
        </is>
      </c>
      <c r="B38" s="5" t="n">
        <v>-13257</v>
      </c>
      <c r="C38" s="5" t="n">
        <v>-2032</v>
      </c>
      <c r="D38" s="5" t="n">
        <v>-15387</v>
      </c>
    </row>
    <row r="39">
      <c r="A39" s="4" t="inlineStr">
        <is>
          <t>Total shareholders' equity</t>
        </is>
      </c>
      <c r="B39" s="5" t="n">
        <v>390520</v>
      </c>
      <c r="C39" s="5" t="n">
        <v>59848</v>
      </c>
      <c r="D39" s="5" t="n">
        <v>569069</v>
      </c>
    </row>
    <row r="40">
      <c r="A40" s="4" t="inlineStr">
        <is>
          <t>TOTAL LIABILITIES, REDEEMABLE NON-CONTROLLING INTEREST AND SHAREHOLDERS' EQUITY</t>
        </is>
      </c>
      <c r="B40" s="5" t="n">
        <v>470473</v>
      </c>
      <c r="C40" s="5" t="n">
        <v>72103</v>
      </c>
      <c r="D40" s="5" t="n">
        <v>695779</v>
      </c>
    </row>
    <row r="41">
      <c r="A41" s="4" t="inlineStr">
        <is>
          <t>Class A Ordinary shares [Member]</t>
        </is>
      </c>
    </row>
    <row r="42">
      <c r="A42" s="3" t="inlineStr">
        <is>
          <t>Shareholders' equity:</t>
        </is>
      </c>
    </row>
    <row r="43">
      <c r="A43" s="4" t="inlineStr">
        <is>
          <t>Ordinary shares, value</t>
        </is>
      </c>
      <c r="B43" s="6" t="n">
        <v>151</v>
      </c>
      <c r="C43" s="7" t="n">
        <v>22</v>
      </c>
      <c r="D43" s="5" t="n">
        <v>145</v>
      </c>
    </row>
    <row r="44">
      <c r="A44" s="4" t="inlineStr">
        <is>
          <t>Class B Ordinary shares [Member]</t>
        </is>
      </c>
    </row>
    <row r="45">
      <c r="A45" s="3" t="inlineStr">
        <is>
          <t>Shareholders' equity:</t>
        </is>
      </c>
    </row>
    <row r="46">
      <c r="A46" s="4" t="inlineStr">
        <is>
          <t>Ordinary shares, value</t>
        </is>
      </c>
      <c r="D4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EMPLOYEE DEFINED CONTRIBUTION PLAN</t>
        </is>
      </c>
    </row>
    <row r="4">
      <c r="A4" s="4" t="inlineStr">
        <is>
          <t>EMPLOYEE DEFINED CONTRIBUTION PLAN</t>
        </is>
      </c>
      <c r="B4" s="4" t="inlineStr">
        <is>
          <t>14.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12,682, RMB11,770 and RMB4,197 (US$643) for the years ended December 31, 2018,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0</t>
        </is>
      </c>
    </row>
    <row r="3">
      <c r="A3" s="3" t="inlineStr">
        <is>
          <t>SHARE-BASED PAYMENT</t>
        </is>
      </c>
    </row>
    <row r="4">
      <c r="A4" s="4" t="inlineStr">
        <is>
          <t>SHARE-BASED PAYMENT</t>
        </is>
      </c>
      <c r="B4" s="4" t="inlineStr">
        <is>
          <t>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June 28, 2018, the Company granted 5,000,000 RSUs to employees. For these rewards, 2,000,000 options were vested on September 1, 2018, and 3,000,000 options were vested on March 1, 2019. On January 2, 2019, the Company granted 7,553,980 RSUs to employees, which were vested on January 1, 2020. On June 26, 2020, the Company granted 12,977,740 RSUs to employees. For these rewards, 6,488,870 options were vested on July 1, 2020, and 6,488,870 options were vested on December 1, 2020. On December 21, 2020, the Company granted and vested 4,500,000 RSUs to employees. A summary of share option and restricted shares activity and related information for the years ended December 31, 2018, 2019 and 2020 are as follows: ​ 15. SHARE-BASED PAYMENT (continued)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000 ​ ​ ​ ​ ​ ​ ​ ​ ​ ​ ​ Outstanding, January 1, 2018 ​ 41,987,560 ​ 1.04 ​ 1.18 ​ 1.59 ​ 3,986 Granted ​ — ​ — ​ — ​ — ​ — Forfeited ​ — ​ — ​ — ​ — ​ — Exercised ​ (6,513,460) ​ 0.92 ​ 1.28 ​ — ​ — Outstanding, December 31, 2018 ​ 35,474,100 1.07 1.17 0.94 2,078 Granted ​ — — — — — Forfeited ​ (5,900,000) 1.74 0.92 — — Exercised ​ (3,572,880) 0.69 0.97 — 921 Outstanding, December 31, 2019 26,001,220 ​ 0.96 ​ 1.25 ​ 0.71 ​ 1,590 Granted — — — — — Forfeited (18,616,300) 3.01 1.32 — ​ Exercised (125,900) 0.20 0.38 — 88 Outstanding, December 31, 2020 7,259,020 0.99 1.09 0.51 907 Vested and expected to vest at December 31, 2020 7,259,020 0.99 1.08 0.52 907 Exercisable at December 31, 2020 7,259,020 0.99 1.08 0.52 907 ​ ​ 15. SHARE-BASED PAYMENT (continued) Restricted shares granted to employees and directors ​ ​ ​ ​ ​ ​ ​ ​ ​ ​ ​ Weighted Weighted ​ ​ ​ ​ ​ average ​ average ​ ​ ​ ​ ​ ​ grant date ​ remaining ​ Aggregated ​ ​ Number of ​ fair value per ​ contractual ​ intrinsic ​ ​ options ​ share ​ year ​ value ​ ​ ​ ​ US$ ​ (Years) ​ US$’000 ​ ​ ​ ​ ​ ​ ​ ​ ​ Outstanding, January 1, 2018 ​ 12,580,280 0.96 9.63 12,719 Granted ​ 5,000,000 1.41 9.49 3,790 Forfeited ​ — — — — Exercised ​ (10,503,520) 1.05 — 7,962 Outstanding, December 31, 2018 7,076,760 1.15 8.99 5,364 Granted 7,553,980 0.76 9.01 6,496 Forfeited — — — — Exercised (1,224,180) 1.41 — 1,053 Outstanding, December 31, 2019 ​ 13,406,560 ​ 0.93 ​ 8.52 ​ 11,530 Granted ​ 17,477,740 ​ 0.36 ​ 9.61 ​ 15,730 Forfeited ​ — ​ — ​ — ​ — Exercised ​ — ​ — ​ — ​ — Outstanding, December 31, 2020 30,884,300 0.62 8.98 27,796 Vested and expected to vest at December 31, 2020 30,884,300 0.62 8.98 27,796 Exercisable at December 31, 2020 30,884,300 0.62 8.98 27,796 ​ The aggregate intrinsic value in the table above represents the difference between the fair value of Company’s common share as of December 31, 2019 and 2020 and the exercise price. Total intrinsic value of options granted to employees and directors exercised for the years ended December 31, 2018, 2019 and 2020 were RMB2,284, RMB6,415 and RMB575 (US$88), respectively. Total intrinsic value of restricted shares granted to employees and directors exercised for the years ended December 31, 2018, 2019 and 2020 was RMB54740, RMB7,331 and nil, respectively. On May 1, 2018, the Company extended the maturity date of the remaining unexercised share options granted on June 19, 2014 from November 22, 2018 to November 22, 2019. The modification was intended to provide additional incentives for the directors. In accordance with ASC 718, the effects of a modification resulted in incremental compensation cost of US$32, which was measured as the one extending year of the fair value of the modified award of 233,350 shares. On May 1, 2018, the Company extended the maturity date of the remaining unexercised share options granted on June 29, 2015 from June 29, 2018 to June 29, 2019. The modification was intended to provide additional incentives for the directors. In accordance with ASC 718, the effects of a modification resulted in incremental compensation cost of US$6, which was measured as the one extending year of the fair value of the modified award of 66,600 shares. On May 1, 2018, the Company extended the maturity date of the remaining unexercised share options granted on January 6, 2016 from November 22, 2018 to November 22, 2019. The modification was intended to provide additional incentives for the directors. ​ 15. SHARE-BASED PAYMENT (continued) Restricted shares granted to employees and directors (continued) In accordance with ASC 718, the effects of a modification resulted in incremental compensation cost of US$18, which was measured as the one extending year of the fair value of the modified award of 600,000 shares. On June 19, 2018, the Company extended the maturity date of the remaining unexercised share options granted on June 19, 2014 from June 19, 2018 to June 19, 2019. The modification was intended to provide additional incentives for these employees. In accordance with ASC 718, the effects of a modification resulted in incremental compensation cost of US$4,764, which was measured as the one extending year of the fair value of the modified award of 7,594,240 shares. On June 19, 2019, the Company extended the maturity date of the remaining unexercised share options granted on June 19, 2014 from June 19, 2019 to June 19, 2020. The modification was intended to provide additional incentives for these employees. In accordance with ASC 718, the effects of a modification resulted in incremental compensation cost of US$2,710, which was measured as the one extending year of the fair value of the modified award of 12,301,430 shares. On June 29, 2019, the Company extended the maturity date of the remaining unexercised share options granted on June 29, 2015 from June 29, 2019 to June 29, 2020. The modification was intended to provide additional incentives for the directors. In accordance with ASC 718, the effects of a modification resulted in incremental compensation cost of US$7, which was measured as the one extending year of the fair value of the modified award of 133,200 shares. On November 22, 2019, the Company extended the maturity date of the remaining unexercised share options granted on June 19, 2014 from November 22, 2019 to November 22, 2020. The modification was intended to provide additional incentives for the directors. In accordance with ASC 718, the effects of a modification resulted in incremental compensation cost of US$59, which was measured as the one extending year of the fair value of the modified award of 233,350 shares. On November 22, 2019, the Company extended the maturity date of the remaining unexercised share options granted on January 6, 2016 from November 22, 2019 to November 22, 2020. The modification was intended to provide additional incentives for the directors. In accordance with ASC 718, the effects of a modification resulted in incremental compensation cost of US$50, which was measured as the one extending year of the fair value of the modified award of 600,000 shares. On November 22, 2019, the Company extended the maturity date of the remaining unexercised share options granted on December 16, 2016 from November 22, 2019 to November 22, 2020. The modification was intended to provide additional incentives for the directors.  In accordance with ASC 718, the effects of a modification resulted in incremental compensation cost of US$94, which was measured as the one extending year of the fair value of the modified award of 600,000 shares. On June 19, 2020, the Company extended the maturity date of the remaining unexercised share options granted on June 19, 2014 from June 19, 2020 to June 19, 2021. The modification was intended to provide additional incentives for these employees. ​ 15. SHARE-BASED PAYMENT (continued) Restricted shares granted to employees and directors (continued) In accordance with ASC 718, the effects of a modification resulted in incremental compensation cost of US$291, which was measured as the one extending year of the fair value of the modified award of 6,214,920 shares. On December 31, 2020, 3,773,050 shares were given up, which resulted in a reduction of incremental compensation cost of US$83 from US$291 to US$208. On June 29, 2020, the Company extended the maturity date of the remaining unexercised share options granted on June 29, 2015 from June 29, 2020 to June 29, 2021. The modification was intended to provide additional incentives for the directors. In accordance with ASC 718, the effects of a modification resulted in incremental compensation cost of US$1, which was measured as the one extending year of the fair value of the modified award of 200,000 shares. On November 22, 2020, the Company extended the maturity date of the remaining unexercised share options granted on June 19, 2014 from November 22, 2020 to November 22, 2021. The modification was intended to provide additional incentives for the directors. In accordance with ASC 718, the effects of a modification resulted in incremental compensation cost of US$5, which was measured as the one extending year of the fair value of the modified award of 233,350 shares. On November 22, 2020, the Company extended the maturity date of the remaining unexercised share options granted on January 6, 2016 from November 22, 2020 to November 22, 2021. The modification was intended to provide additional incentives for the directors. In accordance with ASC 718, the effects of a modification resulted in incremental compensation cost of US$3, which was measured as the one extending year of the fair value of the modified award of 500,000 shares. On November 22, 2020, the Company extended the maturity date of the remaining unexercised share options granted on December 16, 2016 from November 22, 2020 to November 22, 2021. The modification was intended to provide additional incentives for the directors. In accordance with ASC 718, the effects of a modification resulted in incremental compensation cost of US$7, which was measured as the one extending year of the fair value of the modified award of 600,000 shares. As of December 31, 2020, there was RMB441 (US$68) of unrecognized share-based compensation costs related to equity awards granted to employees and directors that is expected to be recognized over a weighted-average vesting period of 0.58 years. To the extent the actual forfeiture rate is different from the original estimate, actual share-based compensation costs related to these awards may be different from the expectation. As of December 31, 2020, there was no unrecognized restricted share compensation costs related to equity awards granted to employees that is expected to be recognized. To the extent the actual forfeiture rate is different from the original estimate, actual restricted share compensation costs related to these awards may be different from the expectation. As the share options granted to the consultants were fully vested at the grant date, the related compensation expenses were fully recognized in the consolidated statement of comprehensive loss at the grant date. ​ 15. SHARE-BASED PAYMENT (continued) Restricted shares granted to employees and directors (continued)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 ​ ​ ​ ​ ​ ​ ​ ​ ​ ​ ​ For the years ended December 31, ​ ​ 2018 ​ 2019 ​ 2020 ​ ​ ​ ​ ​ ​ ​ ​ Expected volatility 54.27%~60.15 % 66.89%~67.67 % 85.73%~97.73 % Risk-free interest rate 2.26%~2.62 % 1.62%~1.95 % 0.11%~0.17 % Dividend yield 0.00 % 0.00 % 0.00 % Forfeiture rate 0.00 % 0.00 % 0.00 % Suboptimal early exercise factor 2.2~2.8 2.2~2.8 2.2~2.8 ​ ​ The fair value of restricted shares was determined using the market price of the ordinary shares of the Company on the grant date. The exercise price of share options granted to the employees and directors equaled the market price of the ordinary shares on the grant date. No share options were granted during the years ended December 31, 2018, 2019 and 2020. The total fair value of the restricted shares granted to the employees and directors during the years ended December 31, 2018, 2019 and 2020 were RMB48,575, RMB40,023 and RMB41,225 (US$6,318), respectively. The Company granted restricted shares to employees and directors during the years ended December 31, 2018, 2019 and 2020 with free exercise price. The weighted-average grant-date fair value per restricted shares granted to employees and directors during the years ended December 31, 2018, 2019 and 2020 were US$1.41, US$0.76 and US$0.62, respectively. Total share-based compensation expenses relating to options and restricted shares granted to employees and directors for the years ended December 31, 2018, 2019 and 2020 are included in: ​ ​ ​ ​ ​ ​ ​ ​ ​ ​ ​ ​ For the year ended December 31, 2018 ​ ​ Employees ​ Directors ​ Total ​ Total ​ RMB RMB RMB US$ ​ ​ ​ ​ ​ ​ ​ ​ ​ Cost of services 351 — 351 51 Sales and marketing 11,361 — 11,361 1,652 General and administrative 74,227 2,346 76,573 11,137 Service development expenses 20,343 — 20,343 2,959 ​ ​ ​ ​ ​ ​ ​ ​ ​ ​ 106,282 2,346 108,628 15,799 ​ ​ 15. SHARE-BASED PAYMENT (continued) Restricted shares granted to employees and directors (continued) ​ ​ ​ ​ ​ ​ ​ ​ ​ ​ ​ ​ For the year ended December 31, 2019 ​ ​ Employees ​ Directors ​ Total ​ Total ​ RMB RMB RMB US$ ​ ​ ​ ​ ​ ​ ​ ​ ​ Cost of services 14 — 14 2 Sales and marketing 7,410 — 7,410 1,064 General and administrative 57,666 506 58,172 8,356 Service development expenses 13,679 — 13,679 1,965 ​ ​ ​ ​ ​ ​ ​ ​ ​ ​ 78,769 506 79,275 11,387 ​ ​ ​ ​ ​ ​ ​ ​ ​ ​ ​ ​ For the year ended December 31, 2020 ​ ​ Employees ​ Directors ​ Total ​ Total ​ RMB RMB RMB US$ ​ ​ ​ ​ ​ ​ ​ ​ ​ Sales and marketing 4,779 — 4,779 732 General and administrative 31,462 9,331 40,793 6,252 Service development expenses 9,852 — 9,852 1,510 ​ ​ ​ ​ ​ ​ ​ ​ ​ ​ 46,093 9,331 55,424 8,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Amounts due from a Related Party As of December 31, 2019 and 2020, amounts due from a related party consisted of the following: ​ ​ ​ ​ ​ ​ ​ ​ ​ As of As of As of ​ ​ December 31, ​ December 31, ​ December 31, ​ 2019 2020 2020 ​ RMB RMB US$ Loto Interactive Information Technology (Shenzhen) Limited* 10,401 368 56 ​ 10,401 368 56 * Loto Interactive Information Technology (Shenzhen) Limited ("Loto Interactive Shenzhen") is a subsidiary of Loto Interactive, one of the Company’s equity method investment company. The balance as of December 31, 2020 consisted interest receivable with interest rate of 4.35% for a loan provided to Loto Interactive Shenzhen provided by E-Sun Sky Network. On April 24, 2020, Loto Interactive Shenzhen has fully repaid the loan. ​ 16. RELATED PARTY TRANSACTIONS (continued) Related Party transactions ​ ​ ​ For the year ​ For the year ​ For the year ​ For the year ​ ended ended ended ended ​ ​ December 31, ​ December 31, ​ December 31, ​ December 31, ​ ​ 2018 2019 2020 2020 ​ ​ RMB RMB RMB US$ Interest from loan to Loto Interactive Information Technology (Shenzhen) Limited ​ — 218 137 21 Other operating income from management service provided to Loto Interactive Information Technology (Shenzhen) Limited ​ — 320 217 33 ​ ​ — 538 354 54 ​ During the year ended December 31, 2020, the Company also paid expense on behalf of Loto Interactive in the amount of RMB111 (US$17). As of December 31, 2020, Loto Interactive has repaid the full amount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Uncertain income tax position As of December 31, 2019 and 2020, the Group has recognized approximately RMB1,920 and nil, respectively, as an accrual for unrecognized tax position, including related interest and penalties. The final outcome of the tax uncertainty is dependent upon various matters including tax examinations, interpretation of tax laws or expiration of statute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9, and 2020, the Group classified the accrual of RMB1,920 and nil, respectively, as a long-term payable.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 ​ 17. COMMITMENTS AND CONTINGENCIES (continued)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19 and 2020. Indemnity cost There was no indemnity cost occurred in 2018, 2019 and 2020. ​ 17. COMMITMENTS AND CONTINGENCIES (continued)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18, 2019 and 2020. On February 13, 2020, a securities class action lawsuit was filed against BIT Mining Limited and certain of the Group’s current and former officers (collectively, “Defendants”) in the United States District Court for the Eastern District of New York. The complaint alleges, among other things, that the Group made materially misleading statements and omissions regarding its compliance with applicable anti-corruption laws and regulations. In June 2020, the lead plaintiff filed an amended complaint. In November 2020, the lead plaintiff filed a second amended complaint. The claims raised in the first amended complaint do not differ materially from those raised in the original complaint. The second amended complaint raises the same claims as the first amended complaint, but alleges additional facts in support of those claims. On December 21, 2020, the Company served its Motion to Dismiss the second amendment complaint (“Motion to Dismiss”). On January 20, 2021, lead plaintiff served its opposition to the Company’s Motion to Dismiss. On February 19, 2021, the Company filed all papers associated with its Motion to Dismiss, including the Company’s reply in further support of the Motion to Dismiss. The Group believe it has meritorious defenses to each of the claims in this lawsuit and is prepared to vigorously defend against its allegations. There can be no assurance, however, that the Group will be successful. As of the date of this annual report, the Motion to Dismiss remains pending; at present, the Group cannot reasonably assess the likelihood of any unfavorable outcome, nor can it reasonably estimates the amount, or range, of potential losses, if any, related to the lawsuit. Accordingly, the Group has not recorded any liabilities in respect of this lawsuit as of December 31, 2020. On January 15, 2020, a securities class action lawsuit, making allegations virtually identical with the abovementioned lawsuit filed on February 13, 2020, was filed in the United States District Court for the District of New Jersey. On March 23, 2020, the plaintiff noticed his voluntary dismissal of this case, and on April 8, 2020, the clerk of the Court was ordered to close the case file. As such, this case is now terminated. Operating lease commitments The information of lease commitments is provid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0</t>
        </is>
      </c>
    </row>
    <row r="3">
      <c r="A3" s="3" t="inlineStr">
        <is>
          <t>LOSSES PER SHARE</t>
        </is>
      </c>
    </row>
    <row r="4">
      <c r="A4" s="4" t="inlineStr">
        <is>
          <t>LOSSES PER SHARE</t>
        </is>
      </c>
      <c r="B4" s="4" t="inlineStr">
        <is>
          <t>18. LOSSES PER SHARE Basic and diluted losses per share for each of the years presented is calculated as follows: ​ ​ ​ ​ ​ ​ ​ ​ ​ ​ ​ ​ ​ ​ ​ ​ ​ ​ ​ For the years ended December 31, ​ ​ 2018 ​ 2019 ​ 2020 ​ RMB RMB RMB RMB RMB US$ RMB US$ ​ Class A Class B Class A Class B Class A Class A Class B Class B ​ ​ ​ ​ ​ ​ ​ ​ ​ ​ ​ ​ ​ ​ ​ ​ ​ Losses per share from continuing operations—basic: Numerator: Allocation of net loss from continuing operations attributable to BIT Mining Limited’s ordinary shareholders used in calculating income per ordinary share—basic (380,701) (82,216) (600,774) (50,494) (222,786) (34,144) (440) (67) ​ ​ ​ ​ ​ ​ ​ ​ ​ ​ ​ ​ ​ ​ ​ ​ ​ Denominator: Weighted average number of ordinary shares outstanding used in calculating basic losses per share 344,510,993 74,400,299 395,357,173 33,229,132 429,164,170 429,164,170 847,093 847,093 Denominator used for losses per share 344,510,993 74,400,299 395,357,173 33,229,132 429,164,170 429,164,170 847,093 847,093 Losses per share from continuing operations — basic (1.13) (1.13) (1.52) (1.52) (0.52) (0.08) (0.52) (0.08) ​ ​ ​ ​ ​ ​ ​ ​ ​ ​ ​ ​ ​ ​ ​ ​ ​ Losses per share from continuing operations—diluted: Numerator: Allocation of net loss from continuing operations attributable to BIT Mining Limited’s ordinary shareholders used in calculating loss per ordinary share— diluted (380,701) (82,216) (600,774) (50,494) (222,786) (34,144) (440) (67) Reallocation of net loss from continuing operations attributable to BIT Mining Limited’s ordinary shareholders as a result of conversion of Class B to Class A shares (82,216) — (50,494) — (440) (67) — — Net loss from continuing operations attributable to ordinary shareholders (462,917) (82,216) (651,268) (50,494) (223,226) (34,211) (440) (67) ​ ​ ​ ​ ​ ​ ​ ​ ​ ​ ​ ​ ​ ​ ​ ​ ​ Denominator: Weighted average number of ordinary shares outstanding used in calculating basic losses per share 344,510,993 74,400,299 395,357,173 33,229,132 429,164,170 429,164,170 847,093 847,093 Conversion of Class B to Class A ordinary shares 74,400,299 — 33,229,132 — 847,093 847,093 — — Denominator used for losses per share 418,911,292 74,400,299 428,586,305 33,229,132 430,011,263 430,011,263 847,093 847,093 Losses per share from continuing operations—diluted (1.13) (1.13) (1.52) (1.52) (0.52) (0.08) (0.52) (0.08) ​ ​ ​ ​ ​ ​ ​ ​ ​ ​ ​ ​ ​ ​ ​ ​ ​ Losses from continuing operations per ADS: Denominator used for losses per ADS - basic 34,451,099 — 39,535,717 — 42,916,417 42,916,417 — — Denominator used for losses per ADS - diluted 41,891,129 — 42,858,631 — 43,001,126 43,001,126 — — Losses from continuing operations per ADS – basic (11.28) — (15.20) — (5.19) (0.80) — — Losses from continuing operations per ADS – diluted (11.28) — (15.20) — (5.19) (0.80) — — ​ ​ 18. LOSSES PER SHARE (continued) ​ ​ ​ ​ ​ ​ ​ ​ ​ ​ ​ ​ ​ ​ ​ ​ ​ ​ ​ ​ For the years ended December 31, ​ ​ 2018 ​ 2019 ​ 2020 ​ RMB RMB RMB RMB RMB US$ RMB US$ ​ ​ Class A ​ Class B ​ Class A ​ Class B ​ Class A ​ Class A ​ Class B ​ Class B ​ ​ ​ ​ ​ ​ ​ ​ ​ ​ ​ ​ ​ ​ ​ ​ ​ Income per share from discontinued operations—basic: Numerator: Allocation of net income from discontinued operations attributable to BIT Mining Limited’s ordinary shareholders used in calculating income per ordinary share—basic 9,247 1,997 — — — — — — ​ ​ ​ ​ ​ ​ ​ ​ ​ ​ ​ ​ ​ ​ ​ ​ ​ Denominator: Weighted average number of ordinary shares outstanding used in calculating basic income per share 344,510,993 74,400,299 395,357,173 33,229,132 429,164,170 429,164,170 847,093 847,093 Denominator used for income per share 344,510,993 74,400,299 395,357,173 33,229,132 429,164,170 429,164,170 847,093 847,093 Income per share from discontinued operations — basic 0.03 0.03 — — — — — — ​ ​ ​ ​ ​ ​ ​ ​ ​ ​ ​ ​ ​ ​ ​ ​ ​ Income per share from discontinued operations—diluted: Numerator: Allocation of net income from discontinued operations attributable to BIT Mining Limited’s ordinary shareholders used in calculating income per ordinary share— diluted 9,247 1,997 — — — — — — Reallocation of net income from discontinued operations attributable to BIT Mining Limited’s ordinary shareholders as a result of conversion of Class B to Class A shares 1,997 — — — — — — — Net income from discontinued operations attributable to ordinary shareholders 11,244 1,997 — — — — — — ​ ​ ​ ​ ​ ​ ​ ​ ​ ​ ​ ​ ​ ​ ​ ​ ​ Denominator: Weighted average number of ordinary shares outstanding used in calculating basic income per share 344,510,993 74,400,299 395,357,173 33,229,132 429,164,170 429,164,170 847,093 847,093 Conversion of Class B to Class A ordinary shares 74,400,299 — 33,229,132 — 847,093 847,093 — — Denominator used for income per share 418,911,292 74,400,299 428,586,305 33,229,132 430,011,263 430,011,263 847,093 847,093 Losses per share from discontinued operations—diluted 0.03 0.03 — — — — — — ​ ​ ​ ​ ​ ​ ​ ​ ​ ​ ​ ​ ​ ​ ​ ​ ​ Income from discontinued operations per ADS: Denominator used for income per ADS - basic 34,451,099 — 39,535,717 — 42,916,417 42,916,417 — — Denominator used for income per ADS - diluted 41,891,129 — 42,858,631 — 43,001,126 43,001,126 — — Income from discontinued operations per ADS – basic 0.27 — — — — — — — Income from discontinued operations per ADS – diluted 0.27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TRANSACTIONS</t>
        </is>
      </c>
    </row>
    <row r="4">
      <c r="A4" s="4" t="inlineStr">
        <is>
          <t>EQUITY TRANSACTIONS</t>
        </is>
      </c>
      <c r="B4" s="4" t="inlineStr">
        <is>
          <t>19. EQUITY TRANSACTIONS The authorized share capital consisted of 1,000,000,000 ordinary shares at a par value of US$0.00005 per share, of which 700,000,000 shares were designated as Class A ordinary shares, and 300,000,000 as Class B ​ 19. EQUITY TRANSACTIONS (continued) In 2018, 6,513,460 share options were exercised at the exercise prices of US$0.2 to US$1.0 per share, resulting in the issuance of 6,513,460 Class A ordinary shares at US$0.00005 each for an aggregate consideration of US$6,014. And 10,503,520 restricted shares were vested and exercised without exercise prices. As of December 31, 2018, 350,804,532 and 74,400,299 Class A and Class B ordinary shares were issued outstanding In 2019, 3,572,880 share options were exercised at the exercise prices of US$0.2 to US$1.0 per share, resulting in the issuance of 3,572,880 Class A ordinary shares at US$0.00005 each for an aggregate consideration of US$2,456, and 1,224,180 restricted shares were vested and exercised without exercise prices. During the year 2019, 64,400,200 Class B ordinary shares were converted to Class A ordinary shares. As of December 31, 2019, 420,001,792 and 10,000,099 Class A and Class B ordinary shares were issued outstanding In 2020, 125,900 share options were exercised at the exercise prices of US$0.2 per share, resulting in the issuance of 125,900 Class A ordinary shares at US$0.00005 each for an aggregate consideration of US$27. During the year of 2020, 10,000,000 Class B ordinary shares were converted to Class A ordinary shares. As of December 31, 2020, 430,127,692 and 99 Class A and Class B ordinary shares were issue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20. FAIR VALUE MEASUREMENT As of December 31, 2019 and 2020, information about inputs into the fair value measurement of the Group’s assets and liabilities that are measured at fair value on a recurring basis in periods subsequent to their initial recognition is as follows: ​ ​ ​ ​ ​ ​ ​ ​ ​ ​ ​ ​ ​ ​ Fair value measurement ​ ​ ​ ​ at December 31, 2019 ​ ​ ​ ​ Quoted prices ​ ​ ​ ​ ​ ​ ​ ​ in active ​ Significant ​ ​ ​ ​ Total fair ​ markets for ​ other ​ Significant ​ ​ value at ​ identical ​ observable ​ unobservable ​ ​ December 31, ​ assets ​ inputs ​ inputs ​ ​ 2019 ​ (Level 1) ​ (Level 2) ​ (Level 3) ​ ​ RMB ​ RMB ​ RMB ​ RMB Description Cash equivalents Money market funds 312,635 — 312,635 — ​ ​ ​ ​ ​ ​ ​ ​ ​ Time deposits ​ 23,849 ​ — ​ 23,849 ​ — Total 336,484 — 336,484 ​ — ​ ​ ​ ​ ​ ​ ​ ​ ​ ​ ​ ​ ​ ​ ​ ​ ​ ​ Fair value measurement ​ ​ ​ ​ ​ ​ at December 31, 2020 ​ ​ ​ ​ ​ ​ Quoted prices ​ ​ ​ ​ ​ ​ ​ ​ ​ ​ in active ​ Significant ​ ​ ​ ​ Total fair ​ markets for ​ other ​ Significant ​ ​ value at ​ identical ​ observable ​ unobservable ​ ​ December 31, ​ assets ​ inputs ​ inputs ​ ​ 2020 ​ (Level 1) ​ (Level 2) ​ (Level 3) ​ ​ RMB ​ US$ ​ RMB ​ RMB ​ RMB Description Cash equivalents Money market funds ​ 232,579 ​ 35,644 ​ — ​ 232,579 ​ — ​ ​ ​ ​ ​ ​ ​ ​ ​ ​ ​ Total ​ 232,579 ​ 35,644 ​ — ​ 232,579 ​ — ​ 20. FAIR VALUE MEASUREMENT (continued) The Group measured the fair value of its money market funds and time deposits based on alternative pricing sources and models utilizing market observable inputs and has classified those as level 2 measurement. There were no transfers of fair value measurements into or out of Level 3 for the years ended December 31, 2018, 2019 and 2020. The Group measures certain financial assets, including the investment under the measurement alternative method and equity method at fair value on a nonrecurring basis only if they were determined to be impaired on an other-than-temporary basis. The Group’s non-financial assets, such as intangible assets, goodwill and property and equipment, would be measured at fair value when an impairment charge is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1. SEGMENT REPORTING The Group engages primarily in sports information services and online spot commodity trading services in the PRC. After acquiring the business of online lottery betting and online casino platforms generated from the Multi Group, the Group distinguishes revenues, costs and expenses between different geographic operating segment in its internal reporting, and reports costs and expenses by nature in different geographic operating segments. In accordance with ASC topic 280, “ Segment Reporting” ​ 21. SEGMENT REPORTING (continued) The following table presents summary information by segment for continuing operations for the years ended December 31, 2018, 2019 and 2020, respectively. ​ ​ ​ ​ ​ ​ ​ ​ ​ For the year ended December 31, 2018 ​ PRC Europe Total ​ ​ RMB ​ RMB ​ RMB ​ ​ ​ ​ ​ ​ ​ Net revenues 20,578 105,511 126,089 Depreciation and amortization 31,027 31,511 62,538 Operating loss from continuing operations 327,850 16,638 344,488 Interest income 15,308 — 15,308 Income tax (benefit) expense (21,014) 1,412 (19,602) Segment net loss from continuing operations 453,687 18,050 471,737 Segment assets 1,204,057 42,527 1,246,584 ​ ​ ​ ​ ​ ​ ​ ​ ​ ​ For the year ended December 31, 2019 ​ PRC Europe Total ​ ​ RMB ​ RMB ​ RMB ​ ​ ​ ​ ​ ​ ​ Net revenues 4,092 35,596 39,688 Depreciation and amortization 32,575 28,811 61,386 Operating loss from continuing operations 438,008 204,831 642,839 Interest income 13,448 — 13,448 Income tax benefit (171) (7,471) (7,642) Segment net loss from continuing operations 449,257 205,029 654,286 Segment total assets 674,851 20,928 695,779 ​ ​ ​ ​ ​ ​ ​ ​ ​ ​ ​ ​ For the year ended December 31, 2020 ​ PRC Europe Total Total ​ ​ RMB ​ RMB ​ RMB ​ US$ ​ ​ ​ ​ ​ ​ ​ ​ ​ Net revenues 6,886 14,929 21,815 3,343 Depreciation and amortization 43,810 1,974 45,784 7,016 Operating loss from continuing operations 182,142 8,650 190,792 29,241 Interest income 9,093 — 9,093 1,394 Income tax benefit (3,594) (60) (3,654) (560) Segment net loss from continuing operations 212,506 8,590 221,096 33,885 Segment total assets 457,056 13,417 470,473 72,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Purchase cryptocurrency mining machines In January 2021, the Company entered into a definitive purchase agreement with certain sellers, pursuant to which the Company expects to issue approximately US$14.4 million worth of its Class A ordinary shares as consideration to acquire bitcoin mining machines owned by the sellers. As of March 15, 2020, the Company had issued 11,882,860 newly-issued Class A ordinary shares valued at US$1.21 per share, for a total consideration of approximately US$14.4 million to acquire 100% equity interest of Star Light Inc., which owned bitcoin mining machines including such models as the S17, T17, M20s and S9. The Company has begun to generate revenue from bitcoin mining of these machines. The total hash power capacity of the bitcoin mining machines acquired in this transaction is approximately 918.5 PH/S. In February 2021, the Company entered into a definitive purchase agreement for 5,900 bitcoin mining machines for a total consideration of approximately RMB55.2 million (approximately US$8.5 million). As of the date of this report, the Company has received 26 bitcoin mining machines which have been deployed for testing. All of the bitcoin mining machines are expected to be delivered in the second quarter of 2021. Concurrently with the purchase agreement, the Company entered into a framework agreement, pursuant to which the Company agreed in principle to purchase up to 10,000 bitcoin mining machines in 2021, subject to availability and certain other conditions. The Company is required to pay a performance bond of RMB2,000 per machine for the first 5,000 machines, or RMB10.0 million (approximately US$1.5 million) in aggregate. As of the date of this report, the transaction is still in progress. In February 2021, the Company entered into a definitive agreement with a seller, a subsidiary of Bitdeer Technologies Holding Company ("BitDeer"), to purchase 1,923 S17 bitcoin mining machines for a total consideration of RMB31.3 million (approximately US$4.9 million). The consideration has been paid in full, and the seller transferred ownership of all the mining machines. In February 2021, the Company entered into a definitive agreement to purchase 2,000 new ETH mining machines for a total consideration of RMB195 million (approximately US$30.2 million). Pursuant to the agreement, a total of 100 ETH mining machines are to be delivered during May and June 2021, a total of 300 ETH mining machines are to be delivered during July and August 2021, and the remaining 1,600 ETH mining machines are to be delivered during September and December 2021. As of the date of this report, the transaction is still in progress. ​ 22. SUBSEQUENT EVENTS (continued) Private Placement Subscription Price Settled in U.S. Dollars and Bitcoin In December 2020, the Company entered into a definitive share subscription agreement with Good Luck Information Technology Co., Limited (“Good Luck Information”), a company incorporated in Hong Kong, for the issuance and sale of newly issued Class A ordinary shares of the Company. Pursuant to the agreement, Good Luck Information will purchase 85,572,963 newly issued Class A ordinary shares for a total purchase price of approximately US$23 million. The per share purchase price of US$0.269 is the closing trading price of the Company's ADSs on December 18, 2020, the last trading day immediately preceding the date of the purchase agreement, as adjusted by a 1-to-10 ADS to ordinary shares ratio. In January 2021, the Company determined that 50% of the subscription price, or approximately US$11.5 million, shall be settled by U.S. dollars, with the remaining 50% of the subscription price, or approximately US$11.5 million, being settled by bitcoin. The applicable bitcoin to U.S. dollars exchange rate was US$32,326.29 to one bitcoin, being the average of the closing trading prices for bitcoin published by Coinmarketcap for each of the 31 days ended January 20, 2021. On February 23, 2021, the Company announced the closing of the private placement transaction pursuant to the definitive share subscription agreement with Good Luck Information. The Company received 356.04342 bitcoins and US$11.5 million in cash from Good Luck Information, and issued 85,572,963 newly issued Class A ordinary shares to Good Luck Information. Good Luck Information has agreed to subject all the shares it or its affiliate will acquire in the transaction to a contractual lock-up restriction for 180 days after the closing. Good luck Information is controlled by Mr. Man San Vincent Law, a founder of the Company. Upon closing, Good Luck Information holds 16.6% of the Company’s issued and outstanding ordinary shares. Subscription for Shares of Loto Interactive Limited In January 2021, the Company entered into a share subscription agreement, pursuant to which the Company conditionally agreed to subscribe for 169,354,839 shares of Loto Interactive Limited (HKEX: 08198), or Loto Interactive, at a price of HK$0.62 per share for a total consideration of approximately HK$105 million (approximately US$13.5 million) in cash. Loto Interactive and its subsidiaries are principally engaged in the provision of data analysis and storage services, distribution of mobile gaming and the money lending business in Hong Kong. Loto Interactive currently runs three big data centers and offers a comprehensive set of services, including premises, hardware support, power supply, ancillary supervision and management services. The customers of Loto Interactive's big data centers are mainly engaged in cryptocurrency mining business. Concurrently with the Company's entering into the share subscription agreement, Loto Interactive has entered into an acquisition agreement, pursuant to which it has agreed to acquire the remaining equity interests in its indirectly held subsidiary, Ganzi Changhe Hydropower Consumption Service Co., Ltd, or Ganzi Changhe, from two sellers for a total consideration of approximately RMB88.2 million (approximately US$13.6 million) in cash. Upon completion of the transactions contemplated by the acquisition agreement, Loto Interactive expects to own 100% of the equity interests in Ganzi Changhe. Ganzi Changhe was incorporated in 2019 and has access to a total power capacity of approximately 300,000 kW. The Company has fully paid the consideration at the end of March 2021. The Company’s equity share in Loto Interactive has increased to 54.2% and Loto Interactive has become a subsidiary of the Company. ​ 22. SUBSEQUENT EVENTS (continued) Acquisition of BTC.com Businesses In February 2021, the Company entered into a share exchange agreement with Blockchain Alliance Technologies Holding Company (“Blockchain Alliance”), a Cayman Islands company, pursuant to which the Company agreed to issue an aggregate of 44,353,435 Class A ordinary shares of the Company to Blockchain Alliance at the first closing, which shares represent approximately 10% of the Company’s outstanding shares as of January 31, 2021, in exchange for the entire outstanding share capital of Blockchain Alliance Technologies Limited held by Blockchain Alliance after the reorganization. The first closing of the transactions contemplated by the share exchange agreement is subject to certain closing conditions, which include, among others, the transfer to the Company of the entire mining pool business of Bitdeer Technologies Holding Company (“BitDeer”) operated under BTC.com, including the domain name BTC.com and the cryptocurrency wallet of BTC.com (collectively, the “BTC.com Pool Businesses”). The first closing is expected to occur on or before April 15, 2021. The Company and Blockchain Alliance also agreed that, if the BTC.com Pool Businesses record net operating profit in the fiscal year ending December 31, 2021, the Company shall issue additional Class A ordinary shares to Blockchain Alliance at par value. Assuming such net operating profit is no less than US$20 million, a maximum of 22,176,718 additional Class A ordinary shares shall be issuable, which additional Class A ordinary shares represent approximately 5% of the Company’s outstanding shares as of January 31, 2021. If the BTC.com Pool Businesses record net operating loss in the fiscal year ending December 31, 2021, the Company shall be entitled to repurchase certain Class A ordinary shares held by Blockchain Alliance at par value. Assuming such net operating loss is no less than US$10 million, a maximum of 4,435,344 Class A ordinary shares shall be subject to such repurchase arrangement, which Class A ordinary shares represent approximately 1% of the Company’s outstanding shares as of January 31, 2021. The BTC.com Pool Businesses offer a one-stop mining experience for users. Users can search and browse real-time blockchain information through BTC.com and manage their cryptocurrency mining business through the BTC.com Pool website or app. In addition, users can save the cryptocurrencies that they have mined in the BTC.com cryptocurrency wallet. BTC.com Pool is a multi-currency integrated mining pool established in 2016 that has a hash rate of around 17 EH/s and supports various cryptocurrencies, including BTC, BCH, ETH and LTC. Blockchain Alliance has agreed to subject the Class A ordinary shares that it receives in the abovementioned transactions to agreed lock-up periods in accordance with the share exchange agreement. BitDeer is the parent company of Blockchain Alliance. BitDeer's biggest beneficially owner is Mr. Wu Jihan, BitDeer's chairman. As of the date of this report, the transaction is still in progress. ​ 22. SUBSEQUENT EVENTS (continued) Changes to Company Names and Ticker Symbol In March 2021, a majority of the Company’s board of directors resolved to change the Company’s (i) English name to “BIT Mining Limited”, or the English Name Change, subject to shareholder approval being received for the English Name Change, (ii) Chinese business name to “ 比特 矿业 比特 矿业 Acquisition of a 7-nanometer Mining Machine Manufacturer In April 2021, the Company entered into a share exchange agreement ("Share Exchange Agreement") with shareholders (the "Selling Shareholders") of Bee Computing (HK) Limited (“Bee Computing”). Pursuant to the Share Exchange Agreement, the Company expects to issue an aggregate of 45,825,530 of its Class A ordinary shares valued at US$2.182 per share, corresponding to US$21.82 per ADS (based on the ratio of ten ordinary shares per ADS), representing a consideration of US$100 million in aggregate, to the Selling Shareholders and research and development team members, in exchange for the total issued share capital of Bee Computing. The 45,825,530 Class A ordinary shares represent approximately 8.18% of the Company’s total outstanding share capital as of March 31, 2021. The price of US$21.82 per “ADS” is based on the volume weighted average price of the twenty trading days prior to the date of the Share Exchange Agreement. This transaction is subject to the completion of certain conditions precedent to the closing of the transaction, including Bee Computing’s satisfactory completion of certain reorganization steps and other required closing conditions. There can be no assurance that the closing conditions will be satisfied, or that the proposed transaction will be consummated. ​ 22. SUBSEQUENT EVENTS (continued) Acquisition of a 7-nanometer Mining Machine Manufacturer Pursuant the Share Exchange Agreement, the Company shall, subject to customary conditions, issue at the first closing an aggregate of 16,038,930, or US$35 million worth, of its Class A ordinary shares to the Selling Shareholders. The first closing is expected to occur in the second quarter of 2021. Subject to satisfaction of the following milestones, the Company shall issue at the subsequent closing an aggregate of 29,786,600, or US$65 million worth, of its Class A ordinary shares to Selling Shareholders and research and development team members: 1) Continuous mass-production of bitcoin mining machines incorporated with 7-nanometer application specific integrated circuits (“ASICs”); 2) Development and mass-production of new generation of bitcoin mining machines incorporated with 7-nanometer ASICs; 3) Successful development of high-performance and mass-producible ETH ASIC mining machines; 4) Successful development of high-performance and mass-producible LTC ASIC The Company’s Class A ordinary shares issued pursuant to the Share Exchange Agreement shall be subject to an agreed lock-up period. Bee Computing was established in 2018 and specializes in the development and manufacture of cryptocurrency mining chips and mining machines for different cryptocurrencies, including BTC, ETH, and LRC. Bee Computing has invested more than US$35 million in research and development since its inception. In 2019, Bee Computing launched a bitcoin mining machine incorporating 7-nanometer ASICs co-developed with MediaTek Inc., the largest IC design company in Asia, manufactured by Taiwan Semiconductor Manufacturing Company, the world’s leading third-party foundry, and tested and packaged by ASE Technology Holding Co., Ltd., the world’s largest semiconductor testing company, who is also a major investor of Bee Computing. The Company purchased Bee Computing's bitcoin mining machines incorporating 7-nanometer ASICs on February 2, 2021, and the mining machines are expected to be delivered by the end of April 2021. The company plans to invest no less than US$30 million in Bee Computing to develop cryptocurrency mining chips and mining machines after first closing. Appointment of Director and Initiative to Enhance Shareholding Structure Effective as of April 5, 2021, the Company's Board of Directors has appointed Mr. Man San Vincent Law as its Executive Director,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60.28% (based on the Company’s total outstanding share capital as of March 31, 2021 and assuming issuance of all shares under the Share Exchange Agreement). The following is a summary of the key terms associated with the Preference Shares. 1) The voting power of each Preference Share is equal to that of 10,000 Class A ordinary shares of the Company, subject to proportional reduction commensurate with the number of Class A ordinary shares beneficial owned by Good Luck; 2) The Preference Shares cannot be converted into Class A ordinary shares, Class B ordinary shares, or ADRs; 3) The Preference Shares are not entitled to receive dividends; 22. SUBSEQUENT EVENTS (continued) Acquisition of a 7-nanometer Mining Machine Manufacturer 4) If Good Luck transfers the Preference Shares to a third party which is not an affiliate of Good Luck, or when Good Luck ceases to be controlled by any person holding executive office in or being a member of the board of director of the Company, Class A Preference Shares shall cease to have any voting right and 5) If Mr. Law ceases to serve as a director of the Company, the Company shall be entitled to redeem the Class A Preference Shares at the original subscription price. The Company received the consideration of US$65,000 and issued 65,000 Class A preference shares to Good Luck on April 7, 2021. Mr. Man San Vincent Law is a major founder of the Company. He has served as a Senior Adviser of Loto Interactive Limited since 2017. From 2001 to 2015, Mr. Law served as the Company’s chief executive officer and was chairman of the Company’s board of directors from 2001 to 2017. Material Loans entered by the Company In January 2021, for the purpose of acquisition, the Company entered into a loan agreement with Shanghai Bank, to borrow the overseas loan for a period of six months, with an amount of HKD173.4 million and a fixed interest rate of 6MHIBOR+200BPs per annum. The Company’s cash deposits in the amount of RMB155 million has been pledged under the loan. In March 2021, part of the loan in the amount of HKD15.6 million has been repaid. In January 2021, the Company entered into a loan agreement to borrow RMB8 million for no more than three months, with a fixed interest rate of 6% per annum. In March 2021, part of the loan in the amount of RMB5 million has been repaid. In January 2021, the Company further entered into loan agreements to borrow RMB 10 million and HKD 11 million, respectively, for no more than three months, with a fixed interest rate of 6% per annum. As of the date of this annual report, both loans have been fully repaid. In March 2021, the Company, entered into a loan agreement and a pledge agreement for one year, pursuant to which the lender agreed to lend to the Company funds equal to 70% of the current fair market value (the “Loan-to-Value Ratio”) of 350.00971804 bitcoins, with a fixed interest rate of 3.25% per annum and 2% service fee. As of the date of this report, the loan principal obtained by the Company is US$14.2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THE PARENT COMPANY</t>
        </is>
      </c>
    </row>
    <row r="4">
      <c r="A4" s="4" t="inlineStr">
        <is>
          <t>CONDENSED FINANCIAL INFORMATION OF THE PARENT COMPANY</t>
        </is>
      </c>
      <c r="B4" s="4" t="inlineStr">
        <is>
          <t>23. CONDENSED FINANCIAL INFORMATION OF THE PARENT COMPANY The Company performed a test on the restricted net assets of the consolidated subsidiaries and VIEs in accordance with Securities and Exchange Commission Regulation S-X Rule 4-08 (e) (3), “General Notes to Financial Statements” and concluded that it was applicable for the Company to disclose the financial information for the parent company only. ​ 23. CONDENSED FINANCIAL INFORMATION OF THE PARENT COMPANY (continued)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20, the Company did not have significant capital commitments and other significant commitments, or guarantees, except for those which have been separately disclosed in the consolidated financial statements. The following is the condensed financial information of the Company on a parent company only basis. Condensed balance sheets ​ ​ ​ ​ ​ ​ ​ ​ ​ As of As of As of ​ ​ December 31, ​ December 31, ​ December 31, ​ ​ 2019 ​ 2020 ​ 2020 ​ ​ RMB ​ RMB ​ US$ ​ ​ ​ ​ ​ ​ ​ ASSETS Current assets: Cash and cash equivalents 6,116 3,325 510 Other current assets 9,101 8,465 1,297 Amounts due from intergroup companies 515,160 470,077 72,042 ​ ​ ​ ​ ​ ​ ​ Total current assets 530,377 481,867 73,849 ​ ​ ​ ​ ​ ​ ​ Non-current assets: ​ ​ ​ Investment in subsidiaries and VIEs 62,087 (53,317) (8,172) Property and equipment, net 82 — — ​ ​ ​ ​ ​ ​ ​ Total non-current assets 62,169 (53,317) (8,172) ​ ​ ​ ​ ​ ​ ​ TOTAL ASSETS 592,546 428,550 65,677 ​ ​ 23. CONDENSED FINANCIAL INFORMATION OF THE PARENT COMPANY (continued) ​ Condensed balance sheets ​ ​ ​ ​ ​ ​ ​ ​ ​ As of As of As of ​ ​ December 31, ​ December 31, ​ December 31, ​ ​ 2019 ​ 2020 ​ 2020 ​ ​ RMB ​ RMB ​ US$ LIABILITIES AND SHAREHOLDERS’ EQUITY Current liabilities: Accrued payroll and welfare payable 390 840 129 Accrued expenses and other liabilities 3,139 6,752 1,035 Amounts due to intergroup companies 4,561 17,181 2,633 ​ ​ ​ ​ ​ ​ ​ Total current liabilities 8,090 24,773 3,797 ​ ​ ​ ​ ​ ​ ​ TOTAL LIABILITIES 8,090 24,773 3,797 ​ ​ ​ ​ ​ ​ ​ Shareholders’ equity: Class A ordinary shares, par value US$0.00005 per share, 700,000,000 shares authorized as of December 31, 2019 and 2020; 420,001,792 and 430,127,692 shares issued outstanding 145 151 22 Class B ordinary shares, par value US$0.00005 per share; 300,000,000 shares authorized as of December 31, 2019 and 2020; 10,000,099 and 99 shares issued and outstanding as of December 31, 2019 and 2020, respectively 6 — — Additional paid-in capital 2,547,293 2,602,883 398,909 Treasury shares (143,780) (143,780) (22,035) Accumulated other comprehensive income 141,484 128,441 19,684 Accumulated deficit and statutory reserve (1,960,692) (2,183,918) (334,700) ​ ​ ​ ​ ​ ​ ​ Total shareholder’s equity 584,456 403,777 61,880 ​ ​ ​ ​ ​ ​ ​ TOTAL LIABILITIES AND SHAREHOLDERS’ EQUITY 592,546 428,550 65,677 ​ ​ 23. CONDENSED FINANCIAL INFORMATION OF THE PARENT COMPANY (continued) Condensed statements of comprehensive loss ​ ​ ​ ​ ​ ​ ​ ​ ​ ​ ​ ​ For the years ended December 31, ​ 2018 2019 2020 2020 ​ ​ RMB ​ RMB ​ RMB ​ US$ ​ ​ ​ ​ ​ ​ ​ ​ ​ Net revenues — — — — Operating expenses: Sales and marketing (1,784) (57) (30) (5) General and administrative (177,455) (29,437) (57,542) (8,819) ​ ​ ​ ​ ​ ​ ​ ​ ​ Total operating expenses (179,239) (29,494) (57,572) (8,824) ​ ​ ​ ​ ​ ​ ​ ​ ​ Operating loss (179,239) (29,494) (57,572) (8,824) Interest income 2 122 237 36 Equity in loss of subsidiaries and VIEs (272,436) (621,896) (165,891) (25,423) ​ ​ ​ ​ ​ ​ ​ ​ ​ Loss before income tax (451,673) (651,268) (223,226) (34,211) ​ ​ ​ ​ ​ ​ ​ ​ ​ Net loss (451,673) (651,268) (223,226) (34,211) ​ ​ ​ ​ ​ ​ ​ ​ ​ Other comprehensive income Foreign currency translation gain (loss) 21,685 7,734 (11,825) (1,812) Share of other comprehensive loss from an equity method investee ​ — ​ (3,986) ​ (1,218) ​ (187) Comprehensive loss (429,988) (647,520) (236,269) (36,210) ​ Condensed statements of cash flows ​ ​ ​ ​ ​ ​ ​ ​ ​ ​ ​ ​ For the years ended December 31, ​ 2018 2019 2020 2020 ​ ​ RMB ​ RMB ​ RMB ​ US$ ​ ​ ​ ​ ​ ​ ​ ​ ​ Net cash used in operating activities (91,547) (29,759) (17,685) (2,710) Net cash used in investing activities (56,941) (58,359) (13,028) (1,997) Net cash provided by financing activities 159,456 81,693 28,213 4,324 Effect of exchange rate changes on cash and cash equivalents 66 203 (291) (45) Net increase (decrease) in cash and cash equivalents 11,034 (6,222) (2,791) (428) Cash and cash equivalents at beginning of the year 1,304 12,338 6,116 938 Cash and cash equivalents at end of the year 12,338 6,116 3,325 510 ​ ​ 23. CONDENSED FINANCIAL INFORMATION OF THE PARENT COMPANY (continued)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under the equity method of accounting as prescribed in ASC 323, “ Investments-Equity Method and Joint Ventures”.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0CNY (¥)shares</t>
        </is>
      </c>
      <c r="C1" s="2" t="inlineStr">
        <is>
          <t>Dec. 31, 2019CNY (¥)shares</t>
        </is>
      </c>
    </row>
    <row r="2">
      <c r="A2" s="4" t="inlineStr">
        <is>
          <t>Accrued payroll and welfare payable (including accrued payroll and welfare payable of the consolidated VIEs without recourse to BIT Mining Limited of RMB4,830 and RMB12,288 (US$1,883) as of December 31, 2019 and 2020, respectively)</t>
        </is>
      </c>
      <c r="B2" s="6" t="n">
        <v>13401</v>
      </c>
      <c r="C2" s="6" t="n">
        <v>6879</v>
      </c>
    </row>
    <row r="3">
      <c r="A3" s="4" t="inlineStr">
        <is>
          <t>Operating lease liabilities - current (including operating lease liabilities - current of the consolidated VIEs without recourse to BIT Mining Limited of RMB13,698 and RMB3,710 (US$569) as of December 31, 2019 and 2020, respectively)</t>
        </is>
      </c>
      <c r="B3" s="5" t="n">
        <v>3710</v>
      </c>
      <c r="C3" s="5" t="n">
        <v>16672</v>
      </c>
    </row>
    <row r="4">
      <c r="A4" s="4" t="inlineStr">
        <is>
          <t>Accrued expenses and other current liabilities (including accrued expenses and other current liabilities of the consolidated VIEs without recourse to BIT Mining Limited of RMB36,087 and RMB36,870 (US$5,651) as of December 31, 2019 and 2020, respectively)</t>
        </is>
      </c>
      <c r="B4" s="5" t="n">
        <v>55960</v>
      </c>
      <c r="C4" s="5" t="n">
        <v>51398</v>
      </c>
    </row>
    <row r="5">
      <c r="A5" s="4" t="inlineStr">
        <is>
          <t>Income tax payable (including income tax payable of the consolidated VIEs without recourse to BIT Mining Limited of RMB1,525 and nil as of December 31, 2019 and 2020, respectively)</t>
        </is>
      </c>
      <c r="B5" s="5" t="n">
        <v>549</v>
      </c>
      <c r="C5" s="5" t="n">
        <v>2213</v>
      </c>
    </row>
    <row r="6">
      <c r="A6" s="4" t="inlineStr">
        <is>
          <t>Long-term payables (including long-term payables of the consolidated VIEs without recourse to BIT Mining Limited of RMB2,965 and RMB526 (US$81) as of December 31, 2019 and 2020, respectively)</t>
        </is>
      </c>
      <c r="B6" s="5" t="n">
        <v>526</v>
      </c>
      <c r="C6" s="5" t="n">
        <v>2965</v>
      </c>
    </row>
    <row r="7">
      <c r="A7" s="4" t="inlineStr">
        <is>
          <t>Operating lease liabilities - non-current (including operating lease liabilities - non-current of the consolidated VIEs without recourse to BIT Mining Limited of RMB31,675 and RMB5,807 (US$890) as of December 31, 2019 and 2020, respectively)</t>
        </is>
      </c>
      <c r="B7" s="5" t="n">
        <v>5807</v>
      </c>
      <c r="C7" s="5" t="n">
        <v>31675</v>
      </c>
    </row>
    <row r="8">
      <c r="A8" s="4" t="inlineStr">
        <is>
          <t>Deferred tax liabilities (including deferred tax liabilities of the consolidated VIEs without recourse to BIT Mining Limited of nil and nil as of December 31, 2019 and 2020, respectively)</t>
        </is>
      </c>
      <c r="B8" s="6" t="n">
        <v>0</v>
      </c>
      <c r="C8" s="6" t="n">
        <v>59</v>
      </c>
    </row>
    <row r="9">
      <c r="A9" s="4" t="inlineStr">
        <is>
          <t>Ordinary shares, shares authorized</t>
        </is>
      </c>
      <c r="B9" s="5" t="n">
        <v>1000000000</v>
      </c>
      <c r="C9" s="5" t="n">
        <v>1000000000</v>
      </c>
    </row>
    <row r="10">
      <c r="A10" s="4" t="inlineStr">
        <is>
          <t>VIE [Member]</t>
        </is>
      </c>
    </row>
    <row r="11">
      <c r="A11" s="4" t="inlineStr">
        <is>
          <t>Accrued payroll and welfare payable (including accrued payroll and welfare payable of the consolidated VIEs without recourse to BIT Mining Limited of RMB4,830 and RMB12,288 (US$1,883) as of December 31, 2019 and 2020, respectively)</t>
        </is>
      </c>
      <c r="B11" s="6" t="n">
        <v>12288</v>
      </c>
      <c r="C11" s="6" t="n">
        <v>4830</v>
      </c>
    </row>
    <row r="12">
      <c r="A12" s="4" t="inlineStr">
        <is>
          <t>Operating lease liabilities - current (including operating lease liabilities - current of the consolidated VIEs without recourse to BIT Mining Limited of RMB13,698 and RMB3,710 (US$569) as of December 31, 2019 and 2020, respectively)</t>
        </is>
      </c>
      <c r="B12" s="5" t="n">
        <v>3710</v>
      </c>
      <c r="C12" s="5" t="n">
        <v>13698</v>
      </c>
    </row>
    <row r="13">
      <c r="A13" s="4" t="inlineStr">
        <is>
          <t>Accrued expenses and other current liabilities (including accrued expenses and other current liabilities of the consolidated VIEs without recourse to BIT Mining Limited of RMB36,087 and RMB36,870 (US$5,651) as of December 31, 2019 and 2020, respectively)</t>
        </is>
      </c>
      <c r="B13" s="5" t="n">
        <v>36870</v>
      </c>
      <c r="C13" s="5" t="n">
        <v>36087</v>
      </c>
    </row>
    <row r="14">
      <c r="A14" s="4" t="inlineStr">
        <is>
          <t>Income tax payable (including income tax payable of the consolidated VIEs without recourse to BIT Mining Limited of RMB1,525 and nil as of December 31, 2019 and 2020, respectively) | ¥</t>
        </is>
      </c>
      <c r="B14" s="5" t="n">
        <v>0</v>
      </c>
      <c r="C14" s="5" t="n">
        <v>1525</v>
      </c>
    </row>
    <row r="15">
      <c r="A15" s="4" t="inlineStr">
        <is>
          <t>Long-term payables (including long-term payables of the consolidated VIEs without recourse to BIT Mining Limited of RMB2,965 and RMB526 (US$81) as of December 31, 2019 and 2020, respectively)</t>
        </is>
      </c>
      <c r="B15" s="5" t="n">
        <v>526</v>
      </c>
      <c r="C15" s="5" t="n">
        <v>2965</v>
      </c>
    </row>
    <row r="16">
      <c r="A16" s="4" t="inlineStr">
        <is>
          <t>Operating lease liabilities - non-current (including operating lease liabilities - non-current of the consolidated VIEs without recourse to BIT Mining Limited of RMB31,675 and RMB5,807 (US$890) as of December 31, 2019 and 2020, respectively)</t>
        </is>
      </c>
      <c r="B16" s="5" t="n">
        <v>5807</v>
      </c>
      <c r="C16" s="5" t="n">
        <v>31675</v>
      </c>
    </row>
    <row r="17">
      <c r="A17" s="4" t="inlineStr">
        <is>
          <t>Deferred tax liabilities (including deferred tax liabilities of the consolidated VIEs without recourse to BIT Mining Limited of nil and nil as of December 31, 2019 and 2020, respectively) | ¥</t>
        </is>
      </c>
      <c r="B17" s="6" t="n">
        <v>0</v>
      </c>
      <c r="C17" s="6" t="n">
        <v>0</v>
      </c>
    </row>
    <row r="18">
      <c r="A18" s="4" t="inlineStr">
        <is>
          <t>Class A Ordinary shares [Member]</t>
        </is>
      </c>
    </row>
    <row r="19">
      <c r="A19" s="4" t="inlineStr">
        <is>
          <t>Ordinary shares, shares authorized</t>
        </is>
      </c>
      <c r="B19" s="5" t="n">
        <v>700000000</v>
      </c>
      <c r="C19" s="5" t="n">
        <v>700000000</v>
      </c>
    </row>
    <row r="20">
      <c r="A20" s="4" t="inlineStr">
        <is>
          <t>Ordinary shares, shares issued</t>
        </is>
      </c>
      <c r="B20" s="5" t="n">
        <v>430127692</v>
      </c>
      <c r="C20" s="5" t="n">
        <v>420001792</v>
      </c>
    </row>
    <row r="21">
      <c r="A21" s="4" t="inlineStr">
        <is>
          <t>Ordinary shares, shares outstanding</t>
        </is>
      </c>
      <c r="B21" s="5" t="n">
        <v>430127692</v>
      </c>
      <c r="C21" s="5" t="n">
        <v>420001792</v>
      </c>
    </row>
    <row r="22">
      <c r="A22" s="4" t="inlineStr">
        <is>
          <t>Class B Ordinary shares [Member]</t>
        </is>
      </c>
    </row>
    <row r="23">
      <c r="A23" s="4" t="inlineStr">
        <is>
          <t>Ordinary shares, shares authorized</t>
        </is>
      </c>
      <c r="B23" s="5" t="n">
        <v>300000000</v>
      </c>
      <c r="C23" s="5" t="n">
        <v>300000000</v>
      </c>
    </row>
    <row r="24">
      <c r="A24" s="4" t="inlineStr">
        <is>
          <t>Ordinary shares, shares issued</t>
        </is>
      </c>
      <c r="B24" s="5" t="n">
        <v>99</v>
      </c>
      <c r="C24" s="5" t="n">
        <v>10000099</v>
      </c>
    </row>
    <row r="25">
      <c r="A25" s="4" t="inlineStr">
        <is>
          <t>Ordinary shares, shares outstanding</t>
        </is>
      </c>
      <c r="B25" s="5" t="n">
        <v>99</v>
      </c>
      <c r="C25" s="5" t="n">
        <v>1000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 2. SUMMARY OF SIGNIFICANT ACCOUNTING POLICIES (continued)</t>
        </is>
      </c>
    </row>
    <row r="5">
      <c r="A5" s="4" t="inlineStr">
        <is>
          <t>Reclassification</t>
        </is>
      </c>
      <c r="B5" s="4" t="inlineStr">
        <is>
          <t>Reclassification Certain prior year amounts have been reclassified to conform to the current period presentation. These reclassifications had no impact on net earnings and financial position.</t>
        </is>
      </c>
    </row>
    <row r="6">
      <c r="A6" s="4" t="inlineStr">
        <is>
          <t>Convenience translation</t>
        </is>
      </c>
      <c r="B6" s="4" t="inlineStr">
        <is>
          <t>Convenience translation Translations of amounts from RMB into US$ for the convenience of the reader were calculated at the noon buying rate of US$ 1.00</t>
        </is>
      </c>
    </row>
    <row r="7">
      <c r="A7" s="4" t="inlineStr">
        <is>
          <t>Foreign currency translation</t>
        </is>
      </c>
      <c r="B7" s="4" t="inlineStr">
        <is>
          <t>Foreign currency translation The functional currency of the Company, BVI, 500wan H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t>
        </is>
      </c>
    </row>
    <row r="8">
      <c r="A8" s="4" t="inlineStr">
        <is>
          <t>Business combinations and noncontrolling interests</t>
        </is>
      </c>
      <c r="B8" s="4" t="inlineStr">
        <is>
          <t>Business combinations and non-controlling interest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 2. (continued) Business combinations and noncontrolling interests For the Company's majority-owned subsidiaries and V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t>
        </is>
      </c>
    </row>
    <row r="9">
      <c r="A9" s="4" t="inlineStr">
        <is>
          <t>Cash and cash equivalents</t>
        </is>
      </c>
      <c r="B9"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10">
      <c r="A10" s="4" t="inlineStr">
        <is>
          <t>Restricted cash and Time deposits</t>
        </is>
      </c>
      <c r="B10" s="4" t="inlineStr">
        <is>
          <t>Restricted cash Restricted cash represents cash held by banks which were granted by the government and designated only for the purchase of fixed assets for certain approved projects and deposits in merchant bank where withdrawals are currently restricted. Time deposits Time deposits represent deposits in commercial banks with original maturities of greater than three months but less than a year. Interest income from time deposits is included in the consolidated statements of comprehensive loss.</t>
        </is>
      </c>
    </row>
    <row r="11">
      <c r="A11" s="4" t="inlineStr">
        <is>
          <t>Allowance for doubtful accounts</t>
        </is>
      </c>
      <c r="B11" s="4" t="inlineStr">
        <is>
          <t>Allowance for doubtful accounts Receivables are carried at original invoiced amount less an allowance for doubtful accounts when collection of the amount is no longer probable. Prior to January 1, 2020,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 Starting from January 1, 2020, the Group adopted ASU No. 2016-13, “ Financial Instruments—Credit Losses (Topic 326): Measurement of Credit Losses on Financial Instruments</t>
        </is>
      </c>
    </row>
    <row r="12">
      <c r="A12" s="4" t="inlineStr">
        <is>
          <t>Property and equipment, net</t>
        </is>
      </c>
      <c r="B12" s="4" t="inlineStr">
        <is>
          <t>Property and equipment, net Property and equipment are stated at cost and depreciated using the straight-line method over the estimated useful lives of the assets, as follows: ​ ​ ​ ​ ​ ​ ​ Category Estimated Useful Life Estimated Residual ​ ​ ​ ​ ​ ​ Electronics and office equipment 3- 5 5 % Motor vehicles 5-10 years 2-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3">
      <c r="A13" s="4" t="inlineStr">
        <is>
          <t>Intangible assets</t>
        </is>
      </c>
      <c r="B13" s="4" t="inlineStr">
        <is>
          <t>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 Category Estimated Useful Life ​ ​ ​ ​ Computer software 3-10 years Internet domain name 10 years Licensing agreement Agreement term Intangible assets arising from business combination ​ Licenses and brand name 10 years Mobile applications and software 5 years</t>
        </is>
      </c>
    </row>
    <row r="14">
      <c r="A14" s="4" t="inlineStr">
        <is>
          <t>Goodwill</t>
        </is>
      </c>
      <c r="B14" s="4" t="inlineStr">
        <is>
          <t>Goodwill The Group assesses goodwill for impairment in accordance with ASC 350-20 (“ASC 350-20”), “ Intangibles–Goodwill and Other: Goodwill” ​ 2. SUMMARY OF SIGNIFICANT ACCOUNTING POLICIES (continued) Goodwill Prior to the early adoption of ASU 2017-04, “ Simplifying the Test for Goodwill Impairment In January 2017, the FASB issued Accounting Standards Update No. 2017-04(“ASU 2017-04”), “ Intangibles – Goodwill and Other (Topic 350): Simplifying the Test for Goodwill Impairment. As triggered by TMG’s temporary suspension of its operations in Sweden since January 2020, the Group performed qualitative and quantitative assessment in accordance with ASU 2017-04 and recognized a full impairment loss of RMB129,752 for goodwill arising from acquisition of TMG during the year ended December 31, 2019.</t>
        </is>
      </c>
    </row>
    <row r="15">
      <c r="A15" s="4" t="inlineStr">
        <is>
          <t>Impairment of long-lived assets other than goodwill</t>
        </is>
      </c>
      <c r="B15"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provided an impairment loss of nil,</t>
        </is>
      </c>
    </row>
    <row r="16">
      <c r="A16" s="4" t="inlineStr">
        <is>
          <t>Long-term investments</t>
        </is>
      </c>
      <c r="B16" s="4" t="inlineStr">
        <is>
          <t>Long-term investments The Group’s long­term investments consist of equity investments without readily determinable fair value and equity method investments. ​ 2. SUMMARY OF SIGNIFICANT ACCOUNTING POLICIES (continued) Long-term investments (continued)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es of RMB149,896, RMB22,353 and RMB33,001 (US$5,058) for the long-term investments were recognized during the years of 2018, 2019 and 2020,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7">
      <c r="A17" s="4" t="inlineStr">
        <is>
          <t>Fair Value measurements</t>
        </is>
      </c>
      <c r="B17" s="4" t="inlineStr">
        <is>
          <t>Fair value measurements Financial instruments primarily include cash and cash equivalents, restricted cash, time deposits, prepayments and other receivables, equity security without readily determinable fair values, equity method investments, and accrued expense and other current liabilities. The Group carries the investment under the measurement alternative method and equity method on other-than-temporary basis. The carrying values of other financial instruments, approximate their fair values due to their short-term maturities. ​ 2. SUMMARY OF SIGNIFICANT ACCOUNTING POLICIES (continued) Fair value measurements (continued) The Group's non-financial assets, including intangible assets, goodwill and property and equipment are measured at fair value when an impairment charge is recognized.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18">
      <c r="A18" s="4" t="inlineStr">
        <is>
          <t>Related party transactions</t>
        </is>
      </c>
      <c r="B18"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9">
      <c r="A19" s="4" t="inlineStr">
        <is>
          <t>Revenue recognition</t>
        </is>
      </c>
      <c r="B19" s="4" t="inlineStr">
        <is>
          <t>Revenue recognition The Group’s revenues were derived principally from online gaming services, sports information services, and online spot commodity trading services. The Group adopted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 2. SUMMARY OF SIGNIFICANT ACCOUNTING POLICIES (continued) Revenue recognition (continued) The Group set up an implementation schedule and analyzed each of the Group’s revenue streams in accordance with ASC 606 to determine the impact on the Group’s consolidated financial statements. After the analyzation, the Group concluded that there was no substantial impact on the Group’s consolidated financial statements upon the adoption of ASC 606. The primary sources of the Group’s revenues are as follows: Sports information services The Group offers a comprehensive sports information portal via a designated mobile application, which covers (i) real time soccer match information; and (ii) data-driven soccer match predictions generated by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if the information is produced by third parties. Revenue is recognized when users have access to the pay-per-view contents or on an average amortization basis according to subscription terms. The Group records the revenue on a net basis for information provided by third parties, because the Group is not the primary obligor to provide the information, but acts as an agent in providing such purchase services. For information provided by the Group itself, the Group records the revenue on a gross basis. The Group provides sports information service through the Group’s service offering named “Cai Xun Hao,” which was ceased in March 2019, and "Smart Big Data", which was started in June 2020. Online spot commodity trading services The Group provides online spot commodity trading services through the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recognizes revenue at a point in time when an order has been successfully processed and began to generate an immaterial amount of revenue each year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19 and 2020, the Group recorded advance from customers balance of RMB5,012 and RMB4,734 (US$726) respectively, which was included in “Accrued expenses and other current liabilities” on the accompanying consolidated balance sheets. RMB4,477, RMB8,283 and RMB5,012 (US$768) of deferred revenue included in the opening balances of advance from customers was recognized during the years ended December 31, 2018, 2019 and 2020, respectively. The amounts were included in net revenues on the accompanying consolidated statements of comprehensive loss. Refer to Note 21 regarding the discussion of the Group's disaggregate revenue data.</t>
        </is>
      </c>
    </row>
    <row r="20">
      <c r="A20" s="4" t="inlineStr">
        <is>
          <t>Cost of services</t>
        </is>
      </c>
      <c r="B20" s="4" t="inlineStr">
        <is>
          <t>Cost of services Account handling expenses Account handling expenses, which consist primarily of transaction fees charged by banks and third-party payment processors for cash transfers between the users’ accounts on the online platforms including websites and mobile applications and their accounts with banks or third-party payment processors, were RMB6.8 million, RMB2.9 million and RMB0.7 million (US$0.1 million) in 2018, 2019 and 2020, respectively. These costs are expensed as incurred. Server leasing and maintenance expenses Server leasing and maintenance expenses, which consist primarily of leasing expense of servers and other equipment used in providing online services, were RMB6.1 million, RMB4.2 million and RMB3.2 million (US$0.5 million) in 2018, 2019 and 2020,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RMB20.4 million, RMB9.9 million and RMB5.1 million (US$0.8 million) in 2018, 2019 and 2020, respectively. These costs are expensed as incurred. Platform fee Platform fees, which consist of fees payable to online gaming software suppliers for providing various online casino games on TMG’s websites after the acquisition of TMG in July 2017, were RMB12.1 million, RMB6.6 million and RMB0.3 million (US$0.05 million) in 2018, 2019 and 2020, respectively. These costs are expensed as incurred. Regulatory and compliance fees Regulatory and compliance fees, which consist of fees payable to regulatory bodies such as Gambling Commission, HM Revenue &amp; Customs, Malta Gaming Authority and Certria EOOD after the acquisition of TMG in July 2017, were RMB2.0 million, RMB1.6 million and RMB1.8 million (US$0.3 million) in 2018, 2019 and 2020, respectively. These costs are expensed as incurred. ​ 2. SUMMARY OF SIGNIFICANT ACCOUNTING POLICIES (continued) Amortization fees Amortization fees, which consist primarily of amortization of intangible assets arising from business combinations, were RMB31.5 million, RMB28.4 million and RMB1.6 million (US$0.2 million) in 2018, 2019 and 2020, respectively. These costs are recorded in consolidated statements of comprehensive loss on a straight-line basis over the useful life of the intangible assets. Cost of services also comprises employee costs, business tax and surcharges and other direct costs incurred in providing services. These costs are expensed as incurred.</t>
        </is>
      </c>
    </row>
    <row r="21">
      <c r="A21" s="4" t="inlineStr">
        <is>
          <t>Sales and marketing expenses</t>
        </is>
      </c>
      <c r="B21" s="4" t="inlineStr">
        <is>
          <t>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which consist primarily of expenses associated with advertisements the Group placed on TV channels and other media, are expensed as incurred and are included in “sales and marketing expenses” in the consolidated statements of comprehensive loss. Advertising expenses for the years ended December 31, 2018, 2019 and 2020 were approximately RMB2.4 million, RMB0.5 million and nil, respectively.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t>
        </is>
      </c>
    </row>
    <row r="22">
      <c r="A22" s="4" t="inlineStr">
        <is>
          <t>Service development expenses</t>
        </is>
      </c>
      <c r="B22"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is>
      </c>
    </row>
    <row r="23">
      <c r="A23" s="4" t="inlineStr">
        <is>
          <t>Leases</t>
        </is>
      </c>
      <c r="B23" s="4" t="inlineStr">
        <is>
          <t>Leases Prior to 2019, the Group accounted for leases under ASC 840, Leases On January 1, 2019, the Group adopted ASU No. 2016-02, Leases (together with all amendments subsequently issued thereto, “ASC Topic 842”), using the modified retrospective method. The Group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Group elected the package of practical expedients permitted under the transition guidance within ASC Topic 842, which among others, allows the Group to carry forward certain historical conclusions reached under ASC Topic 840 regarding lease identification, classification, and the accounting treatment of initial direct costs. The Group elected not to record assets and liabilities on its consolidated balance sheet for new or existing lease arrangements with terms of 12 months or less. The Group recognizes lease expenses for such leases on a straight-line basis over the lease term.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as a gain or loss. The primary impact of applying ASC Topic 842 is the initial recognition of approximately RMB 61,636 of operating lease liabilities, and approximately RMB 54,275 of corresponding right-of-use assets, on the Group’s consolidated balance sheet as of January 1, 2019, for leases classified as operating leases under ASC Topic 840. There is no cumulative effect to retained earnings or other components of equity recognized as of January 1, 2019. The Group does not have finance lease arrangements as of December 31, 2020. All right-of-use assets are reviewed for impairment. The Group did not record any impairment on the right-of-use lease assets during the years ended December 31, 2019 and 2020.</t>
        </is>
      </c>
    </row>
    <row r="24">
      <c r="A24" s="4" t="inlineStr">
        <is>
          <t>Income taxes</t>
        </is>
      </c>
      <c r="B24"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 2. SUMMARY OF SIGNIFICANT ACCOUNTING POLICIES (continued) Income taxes (continued) In accordance with the provisions of ASC 740 (“ASC 740”), “Income taxes” In conjunction with ASC 740, the Group also applied ASC 740-30 (“ASC 740-30”), “ Income Taxes: Other Considerations or Special Areas”</t>
        </is>
      </c>
    </row>
    <row r="25">
      <c r="A25" s="4" t="inlineStr">
        <is>
          <t>Share-based compensation</t>
        </is>
      </c>
      <c r="B25" s="4" t="inlineStr">
        <is>
          <t>Share-based compensation Share options and restricted shares granted to employees and directors Share options and restricted shares granted to employees and directors are accounted for under ASC 718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 2 (continued) Share-based compensation (continued) Share options and restricted shares granted to employees and directors (continued)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Prior to January 1, 2019, the Group records share-based compensation expense for awards granted to non-employees in exchange for services at fair value in accordance with the provisions of ASC 505-50, “ Equity-based payment to non-employees” Starting January 1, 2019, the Group adopted ASU 2018-07 which aligns accounting for share-based payments issued to nonemployees to that of employees under the existing guidance of Topic 718. The adoption did not pose any impact to the Group's retained earnings as all options granted to non-employees were fully vested prior to the adoption.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is>
      </c>
    </row>
    <row r="26">
      <c r="A26" s="4" t="inlineStr">
        <is>
          <t>Earnings (Loss) per share</t>
        </is>
      </c>
      <c r="B26" s="4" t="inlineStr">
        <is>
          <t>Earnings (loss) per share The Company computes earnings per Class A and Class B ordinary shares in accordance with ASC 260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 2. SUMMARY OF SIGNIFICANT ACCOUNTING POLICIES (continued) Earnings (loss) per share (continued) For the purposes of calculating the Company’s basic and diluted earnings (loss) per Class A and Class B ordinary shares, the ordinary shares relating to the options that were exercised are assumed to have been outstanding from the date of exercise of such options. The Company treated the excess amount of redemption price of the redeemable non-controlling interest over its fair value as being akin to a dividend, which indirectly affected in the calculation of loss available to ordinary shareholders of the Company used in the loss per share calculation.</t>
        </is>
      </c>
    </row>
    <row r="27">
      <c r="A27" s="4" t="inlineStr">
        <is>
          <t>Government grants</t>
        </is>
      </c>
      <c r="B27"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 proportion to the depreciation of the related assets.</t>
        </is>
      </c>
    </row>
    <row r="28">
      <c r="A28" s="4" t="inlineStr">
        <is>
          <t>Treasury shares</t>
        </is>
      </c>
      <c r="B28"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29">
      <c r="A29" s="4" t="inlineStr">
        <is>
          <t>Recent accounting pronouncements</t>
        </is>
      </c>
      <c r="B29" s="4" t="inlineStr">
        <is>
          <t xml:space="preserve">Recent accounting pronouncements In December 2019, the FASB issued ASU 2019-12, “ Simplifying the Accounting for Income Taxes In January 2020, the FASB issued ASU 2020-01, “ Investments-Equity Securities (Topic 321), Investments-Equity Method and Joint Ventures (Topic 323), and Derivatives and Hedging (Topic 815): Clarifying the Interactions between Topic 321, Topic 323, and Topic 815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4" t="inlineStr">
        <is>
          <t>Schedule of Variable Interest Entity</t>
        </is>
      </c>
      <c r="B3" s="4" t="inlineStr">
        <is>
          <t>​ ​ ​ ​ ​ ​ ​ ​ ​ ​ ​ ​ ​ Percentage ​ ​ ​ ​ ​ ​ ​ of ​ ​ ​ ​ ​ ​ ​ ​ ownership ​ ​ ​ ​ Date of ​ Place of ​ by the ​ Principal Entity ​ establishment ​ establishment ​ Company ​ activities ​ ​ ​ ​ ​ ​ ​ ​ ​ Subsidiaries ​ ​ Fine Brand Limited (“BVI”) ​ February 9, 2011 ​ British Virgin Islands ​ 100 % Investment Holding 500wan HK Limited (“500wan HK”) ​ March 8, 2011 ​ Hong Kong ​ 100 % Investment Holding 500.com Nihon Co., Ltd. (“500.com JP”) ​ July 27, 2017 ​ Japan ​ 100 % Investment Holding 500.com USA Corporation (“500.com USA”) ​ July 21, 2014 ​ USA ​ 100 % Investment Holding E-Sun Sky Computer (Shenzhen) Co., Ltd. (“E-Sun Sky Computer”) ​ June 18, 2007 ​ PRC ​ 100 % Software Service The Multi Group Ltd (“The Multi Group” or “TMG”) ​ June 26, 2015 ​ Malta ​ 100 % Investment Holding Multi Warehouse Ltd****** ​ December 3, 2014 ​ Malta ​ 93 % Online Gaming Multi Brand Gaming Ltd****** ​ October 3, 2014 ​ Malta ​ 93 % Online Gaming Multilotto UK Ltd****** ​ September1, 2016 ​ Malta ​ 93 % Online Gaming Lotto Warehouse Ltd****** ​ September1, 2016 ​ Malta ​ 93 % Online Gaming Wasp Media Ltd****** ​ August 12, 2016 ​ Malta ​ 93 % Online Gaming Round Spot Services Ltd****** ​ May 6, 2015 ​ Cyprus ​ 93 % Online Gaming Multi Pay N.V.****** ​ August 25, 2011 ​ Curacao ​ 93 % Online Gaming Oddson Europe Ltd****** ​ January10, 2018 ​ Malta ​ 93 % Online Gaming ​ ​ ​ ​ ​ ​ ​ ​ ​ VIEs ​ ​ ​ Shenzhen E-Sun Network Co., Ltd. (“E-Sun Network”) ​ December 7, 1999 PRC — ​ Online Lottery Service Shenzhen Youlanguang Science and Technology Co., Ltd. (“Youlanguang Technology”) ​ December 16, 2008 PRC — ​ Online Lottery Service Shenzhen Guangtiandi Science and Technology Co., Ltd. (“Guangtiandi Technology”) ​ December 16, 2008 PRC — ​ Online Lottery Service ​ ​ ​ ​ ​ ​ ​ ​ ​ Subsidiaries of the VIEs ​ ​ ​ Shenzhen E-Sun Sky Network Technology Co., Ltd. (“E-Sun Sky Network”) * ​ May 22, 2006 PRC — ​ Online Lottery Service Lhasa Yicai Network Technology Co., Ltd. (“Lhasa Yicai”) ** ​ October 17, 2014 PRC — ​ Online Lottery Service Hainan Jingli Network Technology Co., Ltd. (“Hainan Jingli”) ** ​ May 3, 2018 PRC — ​ Software Service Shenzhen Yicai Network Technology Co., Ltd. (“Shenzhen Yicai”) *** ​ July 21, 2015 PRC — ​ Online Lottery Service Shenzhen Kaisheng Jinfu Enterprise Management Co., Ltd. (“Shenzhen Kaisheng”) **** ​ June 24, 2016 PRC — ​ Online Spot Commodity Trading Services * A subsidiary of E-Sun Network ** A subsidiary of E-Sun Sky Network *** A subsidiary of Youlanguang Technology **** A subsidiary of Guangtiandi Technology ****** A subsidiary of the Multi Group</t>
        </is>
      </c>
    </row>
    <row r="4">
      <c r="A4" s="4" t="inlineStr">
        <is>
          <t>VIE [Member]</t>
        </is>
      </c>
    </row>
    <row r="5">
      <c r="A5" s="4" t="inlineStr">
        <is>
          <t>Carrying Amounts of Assets and Liabilities, Results of Operations and Cash Flows of VIEs</t>
        </is>
      </c>
      <c r="B5" s="4" t="inlineStr">
        <is>
          <t>​ ​ ​ ​ ​ ​ ​ ​ ​ As of As of As of ​ ​ December ​ December ​ December ​ ​ 31, 2019 ​ 31, 2020 ​ 31, 2020 ​ ​ RMB ​ RMB ​ US$ ASSETS Current assets: Cash and cash equivalents 194,914 194,510 29,810 Restricted cash 1,539 1,242 190 Time Deposit ​ 100 ​ — ​ — Amounts due from intergroup companies 992 936 143 Amounts due from a related party ​ 10,401 ​ 368 ​ 56 Prepayments and other current assets, net 14,608 12,781 1,960 ​ ​ ​ ​ ​ ​ ​ Total current assets 222,554 209,837 32,159 ​ ​ ​ ​ ​ ​ ​ Non-current assets: Property and equipment, net 44,354 15,181 2,327 Intangible assets, net 1,636 1,229 188 Deposits 5,117 424 65 Long-term investments 34,417 35,192 5,393 Right-of-use assets ​ 33,633 ​ 9,327 ​ 1,429 Other non-current assets 1,887 1,665 255 ​ ​ ​ ​ ​ ​ ​ Total non-current assets 121,044 63,018 9,657 ​ ​ ​ ​ ​ ​ ​ TOTAL ASSETS 343,598 272,855 41,816 ​ ​ ​ ​ ​ ​ ​ LIABILITIES Current liabilities: Amounts due to intergroup companies 367,368 374,379 57,376 Accrued payroll and welfare payable 4,830 12,288 1,883 Accrued expenses and other current liabilities 36,087 36,870 5,651 Operating lease liabilities - current ​ 13,698 ​ 3,710 ​ 569 Income tax payable 1,525 — — ​ ​ ​ ​ ​ ​ ​ Total current liabilities 423,508 427,247 65,479 ​ ​ ​ ​ ​ ​ ​ Non-current liabilities: Long-term payables 2,965 526 81 Operating lease liabilities - non-current 31,675 5,807 890 Total non-current liabilities 34,640 6,333 971 ​ ​ ​ ​ ​ ​ ​ TOTAL LIABILITIES 458,148 433,580 66,450 ​ ​ 1. (continued) Information on Variable Interest Entities (“VIEs”) ​ ​ ​ ​ ​ ​ ​ ​ ​ ​ ​ ​ For the years ended December 31, ​ 2018 2019 2020 2020 ​ ​ RMB ​ RMB ​ RMB ​ US$ ​ ​ ​ ​ ​ ​ ​ ​ ​ Net revenues for continuing operations 20,578 4,093 6,886 1,055 Net revenues for discontinued operations 7,398 — — — Net loss for continuing operations (103,383) (135,816) (60,464) (9,267) Net income for discontinued operations 2,183 — — — ​ ​ ​ ​ ​ ​ ​ ​ ​ ​ ​ ​ For the years ended December 31, ​ 2018 2019 2020 2020 ​ ​ RMB ​ RMB ​ RMB ​ US$ Net cash used in operating activities (93,142) (80,729) (38,888) (5,960) Net cash provided by (used in) investing activities 11,164 (254) 18,440 2,826 Net cash provided by financing activities 104,453 152,701 19,747 3,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 ​ ​ ​ ​ ​ Category Estimated Useful Life Estimated Residual ​ ​ ​ ​ ​ ​ Electronics and office equipment 3- 5 5 % Motor vehicles 5-10 years 2-5 % Leasehold improvements Shorter of lease term or the estimated useful lives of the assets — ​</t>
        </is>
      </c>
    </row>
    <row r="5">
      <c r="A5" s="4" t="inlineStr">
        <is>
          <t>Estimated Useful Lives of Intangible Assets</t>
        </is>
      </c>
      <c r="B5" s="4" t="inlineStr">
        <is>
          <t>​ ​ ​ ​ ​ Category Estimated Useful Life ​ ​ ​ ​ Computer software 3-10 years Internet domain name 10 years Licensing agreement Agreement term Intangible assets arising from business combination ​ Licenses and brand name 10 years Mobile applications and software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Disposal Groups, Including Discontinued Operations</t>
        </is>
      </c>
      <c r="B4" s="4" t="inlineStr">
        <is>
          <t>On February 9, 2018, the Company calculated a gain resulting from such disposition as follows: ​ ​ ​ ​ ​ ​ As of February 9, 2018 ​ ​ RMB Consideration 121,964 ​ ​ ​ ​ ​ ​ ​ ​ ​ Cash and cash equivalents 41,699 ​ Short-term investments 20,000 ​ Prepayments and other receivables 6,428 ​ Property and equipment, net 1,490 ​ Intangible assets, net 45,847 ​ Goodwill 130,613 ​ Long-term investments 2,000 ​ Other non-current assets 14 ​ Accrued payroll and welfare payable (5,104) ​ Accrued expenses and other current liabilities (756) ​ Income tax payable (4,927) ​ Deferred revenue (5,527) ​ Deferred tax liabilities (12,554) ​ ​ ​ ​ ​ Net assets of Qufan 219,223 ​ Equity interest percentage 51 % ​ ​ ​ ​ Less: Net assets of Qufan attributable to the Company 111,804 ​ ​ ​ ​ ​ Gain on disposal of Qufan 10,160 ​</t>
        </is>
      </c>
    </row>
    <row r="5">
      <c r="A5" s="4" t="inlineStr">
        <is>
          <t>Schedule Of Condensed Cash Flow Statement Of Discontinued Operations</t>
        </is>
      </c>
      <c r="B5" s="4" t="inlineStr">
        <is>
          <t>4. DISCONTINUED OPERATIONS (continued) Disposition of Qufan (continued) ​ The condensed cash flows of Qufan were as follows for the year ended December 31, 2018: ​ ​ ​ ​ ​ ​ For the year ended December 31, ​ 2018* ​ ​ RMB Net cash provided by operating activities 839 Effect of foreign exchange on cash ​ (998)</t>
        </is>
      </c>
    </row>
    <row r="6">
      <c r="A6" s="4" t="inlineStr">
        <is>
          <t>Schedule Of Condensed Income Statement Of Discontinued Operation</t>
        </is>
      </c>
      <c r="B6" s="4" t="inlineStr">
        <is>
          <t>The operating results from discontinued operations included in the Group’s consolidated statements of comprehensive loss were as follows for the year ended December 31, 2018: ​ ​ ​ ​ ​ ​ For the years ended December 31, ​ 2018 * ​ ​ RMB Major classes of line items constituting pre-tax profit of discontinued operations ​ ​ ​ ​ ​ Net revenues 7,398 Cost of services (1,885) Sales and marketing (1,938) General and administrative (443) Service development expenses (688) Other income that are not major 77 Income from discontinued operations, before income tax 2,521 Income tax expense (338) Income from discontinued operations, net of income tax 2,183 Gain on deconsolidation of the subsidiary, net of income tax 10,160 Net income from discontinued operations, net of income tax 12,343 * Included financial results of discontinued operations from January 1, 2018 to February 9,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acquired intangible assets have weighted average economic lives</t>
        </is>
      </c>
      <c r="B4" s="4" t="inlineStr">
        <is>
          <t>Acquired intangible assets have weighted average economic lives from the date of purchase as follows: ​ ​ ​ ​ ​ License 10.0 years Brand name 10.0 years Software 5.0 years</t>
        </is>
      </c>
    </row>
    <row r="5">
      <c r="A5" s="4" t="inlineStr">
        <is>
          <t>Summary of Redeemable Noncontrolling Interest</t>
        </is>
      </c>
      <c r="B5" s="4" t="inlineStr">
        <is>
          <t>​ 5. BUSINESS COMBINATION (continued) Acquisition of The Multi Group (continued) Accordingly, the carrying value of the non-controlling interest as of 2018, 2019 and 2020 is stated as follows: ​ ​ ​ ​ ​ ​ ​ ​ ​ EUR RMB US$ ​ ​ ​ ​ ​ ​ ​ Redeemable noncontrolling interest as of December 31, 2017 2,845 22,052 ​ ​ ​ ​ ​ ​ ​ ​ Total comprehensive loss attributable to non-controlling interest in 2018 (413) (3,223) ​ ​ ​ ​ ​ ​ ​ ​ Adjustment to redemption value in 2018* 1,313 10,559 ​ Redeemable non-controlling interest as of December 31, 2018 ​ 3,745 ​ 29,388 ​ ​ ​ ​ ​ ​ ​ ​ ​ Adjustment to redemption value in 2019** ​ (1,845) ​ (14,539) ​ — Redeemable non-controlling interest as of December 31, 2019 ​ 1,900 ​ 14,849 ​ ​ Purchase of 7% redeemable non-controlling interest in 2020 ​ (1,900) ​ (14,849) ​ (2,276) Redeemable non-controlling interest as of December 31, 2020 — — — * Adjustment to redemption value in 2018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 ** Adjustment to redemption value in 2019 was adjusted according to settlement agreement to purchase the 7% equity interest in TMG held by Helmet at a final redemption price of EUR1,900. The calculation of RMB amount was based on the exchange rate of 1.00 EUR to 7.8155 RMB on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long term investments</t>
        </is>
      </c>
      <c r="B4" s="4" t="inlineStr">
        <is>
          <t>Long-term Investments ​ ​ ​ ​ ​ ​ ​ ​ As of As of As of ​ ​ December 31, ​ December 31, ​ December 31, ​ ​ 2019 ​ 2020 ​ 2020 ​ ​ RMB ​ RMB ​ US$ Carrying amount of equity investments without readily determinable fair value 47,129 44,044 6,750 Carrying amount of equity method investments 105,825 55,928 8,571 Carrying amount of long-term investments 152,954 99,972 15,321 ​ Equity investments - without readily determinable fair value Equity investments - without readily determinable fair value consisted of the following: ​ ​ ​ ​ ​ ​ ​ ​ As of As of As of ​ ​ December 31, ​ December 31, ​ December 31, ​ ​ 2019 ​ 2020 ​ 2020 ​ ​ RMB ​ RMB ​ US$ Equity investments without readily determinable fair value Private companies 50,603 48,810 7,480 Limited partnerships 22,479 20,342 3,118 Cost of equity investments without readily determinable fair value 73,082 69,152 10,598 Impairment on equity investments without readily determinable fair value (25,953) (25,108) (3,848) Carrying amount of Equity investments without readily determinable fair value 47,129 44,044 6,750 Equity method investments consisted of the following: ​ ​ ​ ​ ​ ​ ​ ​ As of As of As of ​ ​ December 31, ​ December 31, ​ December 31, ​ ​ 2019 ​ 2020 ​ 2020 ​ ​ RMB ​ RMB ​ US$ Equity Method Investments Private company 9,000 9,000 1,379 Listed company 302,843 283,252 43,410 Limited partnership 14,385 12,380 1,897 Cost of equity method investments 326,228 304,632 46,686 Impairment on equity investment (187,412) (206,522) (31,651) Loss from equity method investment (32,991) (42,182) (6,464) Carrying amount of equity method investments 105,825 55,928 8,5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YMENTS AND OTHER RECEIVABLES</t>
        </is>
      </c>
    </row>
    <row r="4">
      <c r="A4" s="4" t="inlineStr">
        <is>
          <t>Summary of Prepayments and Other receivables</t>
        </is>
      </c>
      <c r="B4" s="4" t="inlineStr">
        <is>
          <t>​ ​ ​ ​ ​ ​ ​ ​ ​ As of As of As of ​ ​ December 31, ​ December 31, ​ December 31, ​ ​ 2019 ​ 2020 ​ 2020 ​ ​ RMB ​ RMB ​ US$ ​ ​ ​ ​ ​ ​ ​ Receivables from third party payment service providers 5,172 2,347 360 Interest receivables 1,255 466 71 Deferred sponsorship and advertising expenses 139 175 27 Prepaid insurance 218 236 36 Deferred expense* 2,332 2,513 385 Receivables for disposal of long-term investments 8,901 8,901 1,364 Deductible value-added input tax 11,602 11,648 1,785 Others 9,052 5,595 858 Less: allowance for doubtful accounts (8,391) (8,901) (1,364) Prepayments and other receivables, net 30,280 22,980 3,522</t>
        </is>
      </c>
    </row>
    <row r="5">
      <c r="A5" s="4" t="inlineStr">
        <is>
          <t>Schedule of Reconciliation of the Beginning and Ending Allowance for Doubtful Accounts Balance</t>
        </is>
      </c>
      <c r="B5" s="4" t="inlineStr">
        <is>
          <t xml:space="preserve">​ ​ ​ ​ ​ ​ ​ ​ ​ ​ ​ ​ For the Year Ended ​ For the Year Ended ​ For the Year Ended ​ For the Year Ended ​ ​ December 31, ​ December 31, ​ December 31, ​ December 31, ​ ​ 2018 ​ 2019 ​ 2020 ​ 2020 ​ ​ ​ ​ RMB ​ RMB ​ US$ ​ ​ ​ ​ ​ ​ ​ ​ ​ Beginning balance prior to ASC 326 — — 8,391 1,286 Impact of adoption to ASC 326 — — — — Beginning balance — — 8,391 1,286 Provisions — 20,253 510 78 Write-offs — (11,862) — — Ending balance — 8,391 8,901 1,364 * Deferred expense represents cash paid in advance to vendors, such as consultant expense and compliance expense, which would be amortized according to their respective service perio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 of the following: ​ ​ ​ ​ ​ ​ ​ ​ As of As of As of ​ ​ December 31, ​ December 31, ​ December 31, ​ ​ 2019 ​ 2020 ​ 2020 ​ ​ RMB ​ RMB ​ US$ ​ ​ ​ ​ ​ ​ ​ Electronics and office equipment ​ 45,816 33,353 5,112 Motor vehicles ​ 11,706 10,737 1,646 Leasehold improvements ​ 119,317 118,722 18,195 ​ ​ ​ ​ ​ ​ ​ Property and equipment, cost ​ 176,839 162,812 24,953 Less: Accumulated depreciation ​ (112,727) (143,033) (21,922) ​ ​ ​ ​ ​ ​ ​ Property and equipment, net ​ 64,112 19,779 3,0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 ​ ​ ​ ​ ​ ​ ​ ​ As of As of As of ​ ​ December 31, ​ December 31, ​ December 31, ​ ​ 2019 ​ 2020 ​ 2020 ​ ​ RMB ​ RMB ​ US$ Cost: Computer software 27,887 28,424 4,356 License agreement 151,177 151,177 23,169 Internet domain name 1,512 1,512 232 Brand name 86,049 86,049 13,188 ​ 266,625 267,162 40,945 Accumulated amortization: ​ ​ Computer software (20,632) (23,154) (3,549) License agreement (37,767) (37,768) (5,788) Internet domain name (724) (837) (128) Brand name (21,152) (21,160) (3,243) ​ (80,275) (82,919) (12,708) ​ ​ ​ ​ ​ ​ ​ Impairment *: ​ ​ ​ ​ ​ ​ Computer software ​ (3,547) ​ (3,547) ​ (543) License agreement ​ (113,409) ​ (113,409) ​ (17,381) Brand name ​ (64,889) ​ (64,889) ​ (9,945) ​ ​ (181,845) ​ (181,845) ​ (27,869) Intangible assets, net 4,505 2,398 368 * The impairment of RMB181,845 is related to the acquired intangible assets of the Multi Group that were recognized during the year ended December 31, 2019.</t>
        </is>
      </c>
    </row>
    <row r="5">
      <c r="A5" s="4" t="inlineStr">
        <is>
          <t>Schedule of Estimated Amortization Expense</t>
        </is>
      </c>
      <c r="B5" s="4" t="inlineStr">
        <is>
          <t>​ ​ ​ ​ ​ ​ RMB US$ ​ ​ ​ ​ ​ 2021 1,244 191 2022 388 59 2023 336 51 2024 96 15 2025 ​ 85 ​ 13 2026 and thereafter 249 39 ​ ​ ​ ​ ​ Total 2,398 3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 related assets and liabilities</t>
        </is>
      </c>
      <c r="B4" s="4" t="inlineStr">
        <is>
          <t>​ ​ ​ ​ ​ ​ ​ ​ ​ ​ As of As of As of ​ ​ December 31, ​ December 31, ​ December 31, ​ 2019 2020 2020 ​ ​ RMB RMB US$ Right-of-use assets ​ 36,607 9,327 1,429 ​ ​ ​ ​ ​ ​ ​ Operating lease liabilities - current ​ 16,672 3,710 569 Operating lease liabilities – non-current ​ 31,675 5,807 890 Total operating lease liabilities ​ 48,347 9,517 1,459</t>
        </is>
      </c>
    </row>
    <row r="5">
      <c r="A5" s="4" t="inlineStr">
        <is>
          <t>Summary of maturity of operating lease liabilities</t>
        </is>
      </c>
      <c r="B5" s="4" t="inlineStr">
        <is>
          <t>The following table summarizes the maturity of operating lease liabilities as of December 31, 2020: ​ ​ ​ ​ ​ ​ ​ Operating leases ​ ​ RMB ​ US$ 2021 3,830 587 2022 3,835 588 2023 2,684 411 Thereafter ​ — ​ — Total 10,349 1,586 Less: imputed interest (832) (127) Present value of lease liabilities 9,517 1,4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CONSOLIDATED STATEMENTS OF COMPREHENSIVE LOSS</t>
        </is>
      </c>
    </row>
    <row r="4">
      <c r="A4" s="4" t="inlineStr">
        <is>
          <t>Net Revenues</t>
        </is>
      </c>
      <c r="B4" s="6" t="n">
        <v>21815</v>
      </c>
      <c r="C4" s="7" t="n">
        <v>3343</v>
      </c>
      <c r="D4" s="6" t="n">
        <v>39688</v>
      </c>
      <c r="E4" s="6" t="n">
        <v>126089</v>
      </c>
    </row>
    <row r="5">
      <c r="A5" s="3" t="inlineStr">
        <is>
          <t>Operating costs and expenses:</t>
        </is>
      </c>
    </row>
    <row r="6">
      <c r="A6" s="4" t="inlineStr">
        <is>
          <t>Cost of services</t>
        </is>
      </c>
      <c r="B6" s="5" t="n">
        <v>-16774</v>
      </c>
      <c r="C6" s="5" t="n">
        <v>-2571</v>
      </c>
      <c r="D6" s="5" t="n">
        <v>-59410</v>
      </c>
      <c r="E6" s="5" t="n">
        <v>-80017</v>
      </c>
    </row>
    <row r="7">
      <c r="A7" s="4" t="inlineStr">
        <is>
          <t>Sales and marketing</t>
        </is>
      </c>
      <c r="B7" s="5" t="n">
        <v>-16748</v>
      </c>
      <c r="C7" s="5" t="n">
        <v>-2567</v>
      </c>
      <c r="D7" s="5" t="n">
        <v>-42445</v>
      </c>
      <c r="E7" s="5" t="n">
        <v>-92465</v>
      </c>
    </row>
    <row r="8">
      <c r="A8" s="4" t="inlineStr">
        <is>
          <t>General and administrative</t>
        </is>
      </c>
      <c r="B8" s="5" t="n">
        <v>-152541</v>
      </c>
      <c r="C8" s="5" t="n">
        <v>-23378</v>
      </c>
      <c r="D8" s="5" t="n">
        <v>-223758</v>
      </c>
      <c r="E8" s="5" t="n">
        <v>-251384</v>
      </c>
    </row>
    <row r="9">
      <c r="A9" s="4" t="inlineStr">
        <is>
          <t>Service development</t>
        </is>
      </c>
      <c r="B9" s="5" t="n">
        <v>-30201</v>
      </c>
      <c r="C9" s="5" t="n">
        <v>-4629</v>
      </c>
      <c r="D9" s="5" t="n">
        <v>-48614</v>
      </c>
      <c r="E9" s="5" t="n">
        <v>-61909</v>
      </c>
    </row>
    <row r="10">
      <c r="A10" s="4" t="inlineStr">
        <is>
          <t>Total operating expenses</t>
        </is>
      </c>
      <c r="B10" s="5" t="n">
        <v>-216264</v>
      </c>
      <c r="C10" s="5" t="n">
        <v>-33145</v>
      </c>
      <c r="D10" s="5" t="n">
        <v>-374227</v>
      </c>
      <c r="E10" s="5" t="n">
        <v>-485775</v>
      </c>
    </row>
    <row r="11">
      <c r="A11" s="4" t="inlineStr">
        <is>
          <t>Other operating income</t>
        </is>
      </c>
      <c r="B11" s="5" t="n">
        <v>5518</v>
      </c>
      <c r="C11" s="5" t="n">
        <v>846</v>
      </c>
      <c r="D11" s="5" t="n">
        <v>6788</v>
      </c>
      <c r="E11" s="5" t="n">
        <v>12638</v>
      </c>
    </row>
    <row r="12">
      <c r="A12" s="4" t="inlineStr">
        <is>
          <t>Government grant</t>
        </is>
      </c>
      <c r="B12" s="5" t="n">
        <v>891</v>
      </c>
      <c r="C12" s="5" t="n">
        <v>137</v>
      </c>
      <c r="D12" s="5" t="n">
        <v>3504</v>
      </c>
      <c r="E12" s="5" t="n">
        <v>7620</v>
      </c>
    </row>
    <row r="13">
      <c r="A13" s="4" t="inlineStr">
        <is>
          <t>Other operating expenses</t>
        </is>
      </c>
      <c r="B13" s="5" t="n">
        <v>-2752</v>
      </c>
      <c r="C13" s="5" t="n">
        <v>-422</v>
      </c>
      <c r="D13" s="5" t="n">
        <v>-6995</v>
      </c>
      <c r="E13" s="5" t="n">
        <v>-5060</v>
      </c>
    </row>
    <row r="14">
      <c r="A14" s="4" t="inlineStr">
        <is>
          <t>Impairment of intangible assets</t>
        </is>
      </c>
      <c r="D14" s="5" t="n">
        <v>-181845</v>
      </c>
      <c r="E14" s="5" t="n">
        <v>0</v>
      </c>
    </row>
    <row r="15">
      <c r="A15" s="4" t="inlineStr">
        <is>
          <t>Impairment of goodwill</t>
        </is>
      </c>
      <c r="D15" s="5" t="n">
        <v>-129752</v>
      </c>
      <c r="E15" s="5" t="n">
        <v>0</v>
      </c>
    </row>
    <row r="16">
      <c r="A16" s="4" t="inlineStr">
        <is>
          <t>Operating loss from continuing operations</t>
        </is>
      </c>
      <c r="B16" s="5" t="n">
        <v>-190792</v>
      </c>
      <c r="C16" s="5" t="n">
        <v>-29241</v>
      </c>
      <c r="D16" s="5" t="n">
        <v>-642839</v>
      </c>
      <c r="E16" s="5" t="n">
        <v>-344488</v>
      </c>
    </row>
    <row r="17">
      <c r="A17" s="4" t="inlineStr">
        <is>
          <t>Other (expenses)/income, net</t>
        </is>
      </c>
      <c r="B17" s="5" t="n">
        <v>748</v>
      </c>
      <c r="C17" s="5" t="n">
        <v>115</v>
      </c>
      <c r="D17" s="5" t="n">
        <v>455</v>
      </c>
      <c r="E17" s="5" t="n">
        <v>-43</v>
      </c>
    </row>
    <row r="18">
      <c r="A18" s="4" t="inlineStr">
        <is>
          <t>Interest income</t>
        </is>
      </c>
      <c r="B18" s="5" t="n">
        <v>9093</v>
      </c>
      <c r="C18" s="5" t="n">
        <v>1394</v>
      </c>
      <c r="D18" s="5" t="n">
        <v>13448</v>
      </c>
      <c r="E18" s="5" t="n">
        <v>15308</v>
      </c>
    </row>
    <row r="19">
      <c r="A19" s="4" t="inlineStr">
        <is>
          <t>Loss from equity method investments</t>
        </is>
      </c>
      <c r="B19" s="5" t="n">
        <v>-10798</v>
      </c>
      <c r="C19" s="5" t="n">
        <v>-1655</v>
      </c>
      <c r="D19" s="5" t="n">
        <v>-10639</v>
      </c>
      <c r="E19" s="5" t="n">
        <v>-15025</v>
      </c>
    </row>
    <row r="20">
      <c r="A20" s="4" t="inlineStr">
        <is>
          <t>Impairment of long-term investments</t>
        </is>
      </c>
      <c r="B20" s="5" t="n">
        <v>-33001</v>
      </c>
      <c r="C20" s="5" t="n">
        <v>-5058</v>
      </c>
      <c r="D20" s="5" t="n">
        <v>-22353</v>
      </c>
      <c r="E20" s="5" t="n">
        <v>-149896</v>
      </c>
    </row>
    <row r="21">
      <c r="A21" s="4" t="inlineStr">
        <is>
          <t>Gain from disposal of subsidiaries</t>
        </is>
      </c>
      <c r="D21" s="5" t="n">
        <v>0</v>
      </c>
      <c r="E21" s="5" t="n">
        <v>2805</v>
      </c>
    </row>
    <row r="22">
      <c r="A22" s="4" t="inlineStr">
        <is>
          <t>Loss before income taxes from continuing operations</t>
        </is>
      </c>
      <c r="B22" s="5" t="n">
        <v>-224750</v>
      </c>
      <c r="C22" s="5" t="n">
        <v>-34445</v>
      </c>
      <c r="D22" s="5" t="n">
        <v>-661928</v>
      </c>
      <c r="E22" s="5" t="n">
        <v>-491339</v>
      </c>
    </row>
    <row r="23">
      <c r="A23" s="4" t="inlineStr">
        <is>
          <t>Income taxes benefits</t>
        </is>
      </c>
      <c r="B23" s="5" t="n">
        <v>-3654</v>
      </c>
      <c r="C23" s="5" t="n">
        <v>-560</v>
      </c>
      <c r="D23" s="5" t="n">
        <v>-7642</v>
      </c>
      <c r="E23" s="5" t="n">
        <v>-19602</v>
      </c>
    </row>
    <row r="24">
      <c r="A24" s="4" t="inlineStr">
        <is>
          <t>Net loss from continuing operations</t>
        </is>
      </c>
      <c r="B24" s="5" t="n">
        <v>-221096</v>
      </c>
      <c r="C24" s="5" t="n">
        <v>-33885</v>
      </c>
      <c r="D24" s="5" t="n">
        <v>-654286</v>
      </c>
      <c r="E24" s="5" t="n">
        <v>-471737</v>
      </c>
    </row>
    <row r="25">
      <c r="A25" s="4" t="inlineStr">
        <is>
          <t>Income from discontinued operations, net of income taxes</t>
        </is>
      </c>
      <c r="D25" s="5" t="n">
        <v>0</v>
      </c>
      <c r="E25" s="5" t="n">
        <v>2183</v>
      </c>
    </row>
    <row r="26">
      <c r="A26" s="4" t="inlineStr">
        <is>
          <t>Gain on disposal of discontinued operations, net of income taxes</t>
        </is>
      </c>
      <c r="D26" s="5" t="n">
        <v>0</v>
      </c>
      <c r="E26" s="5" t="n">
        <v>10160</v>
      </c>
    </row>
    <row r="27">
      <c r="A27" s="4" t="inlineStr">
        <is>
          <t>Net income from discontinued operations, net of income taxes</t>
        </is>
      </c>
      <c r="D27" s="5" t="n">
        <v>0</v>
      </c>
      <c r="E27" s="5" t="n">
        <v>12343</v>
      </c>
    </row>
    <row r="28">
      <c r="A28" s="4" t="inlineStr">
        <is>
          <t>Net loss</t>
        </is>
      </c>
      <c r="B28" s="5" t="n">
        <v>-221096</v>
      </c>
      <c r="C28" s="5" t="n">
        <v>-33885</v>
      </c>
      <c r="D28" s="5" t="n">
        <v>-654286</v>
      </c>
      <c r="E28" s="5" t="n">
        <v>-459394</v>
      </c>
    </row>
    <row r="29">
      <c r="A29" s="4" t="inlineStr">
        <is>
          <t>Net (loss) income from continuing operations attributable to non-controlling interest and redeemable non-controlling interest</t>
        </is>
      </c>
      <c r="B29" s="5" t="n">
        <v>2130</v>
      </c>
      <c r="C29" s="5" t="n">
        <v>326</v>
      </c>
      <c r="D29" s="5" t="n">
        <v>-3018</v>
      </c>
      <c r="E29" s="5" t="n">
        <v>-8820</v>
      </c>
    </row>
    <row r="30">
      <c r="A30" s="4" t="inlineStr">
        <is>
          <t>Net income from discontinued operations attributable to non-controlling interest</t>
        </is>
      </c>
      <c r="D30" s="5" t="n">
        <v>0</v>
      </c>
      <c r="E30" s="5" t="n">
        <v>1099</v>
      </c>
    </row>
    <row r="31">
      <c r="A31" s="4" t="inlineStr">
        <is>
          <t>Less: Net (loss) income attributable to the non-controlling interest</t>
        </is>
      </c>
      <c r="B31" s="5" t="n">
        <v>2130</v>
      </c>
      <c r="C31" s="5" t="n">
        <v>326</v>
      </c>
      <c r="D31" s="5" t="n">
        <v>-3018</v>
      </c>
      <c r="E31" s="5" t="n">
        <v>-4486</v>
      </c>
    </row>
    <row r="32">
      <c r="A32" s="4" t="inlineStr">
        <is>
          <t>Less: Net loss attributable to redeemable non-controlling interest</t>
        </is>
      </c>
      <c r="D32" s="5" t="n">
        <v>0</v>
      </c>
      <c r="E32" s="5" t="n">
        <v>-3235</v>
      </c>
    </row>
    <row r="33">
      <c r="A33" s="4" t="inlineStr">
        <is>
          <t>Net loss attributable to BIT Mining Limited</t>
        </is>
      </c>
      <c r="B33" s="5" t="n">
        <v>-223226</v>
      </c>
      <c r="C33" s="5" t="n">
        <v>-34211</v>
      </c>
      <c r="D33" s="5" t="n">
        <v>-651268</v>
      </c>
      <c r="E33" s="5" t="n">
        <v>-451673</v>
      </c>
    </row>
    <row r="34">
      <c r="A34" s="3" t="inlineStr">
        <is>
          <t>Other comprehensive income (loss):</t>
        </is>
      </c>
    </row>
    <row r="35">
      <c r="A35" s="4" t="inlineStr">
        <is>
          <t>Share of other comprehensive loss of an equity method investee</t>
        </is>
      </c>
      <c r="B35" s="5" t="n">
        <v>-1218</v>
      </c>
      <c r="C35" s="5" t="n">
        <v>-187</v>
      </c>
      <c r="D35" s="5" t="n">
        <v>-3986</v>
      </c>
      <c r="E35" s="5" t="n">
        <v>0</v>
      </c>
    </row>
    <row r="36">
      <c r="A36" s="4" t="inlineStr">
        <is>
          <t>Foreign currency translation gain (loss)</t>
        </is>
      </c>
      <c r="B36" s="5" t="n">
        <v>-11825</v>
      </c>
      <c r="C36" s="5" t="n">
        <v>-1812</v>
      </c>
      <c r="D36" s="5" t="n">
        <v>6408</v>
      </c>
      <c r="E36" s="5" t="n">
        <v>23023</v>
      </c>
    </row>
    <row r="37">
      <c r="A37" s="4" t="inlineStr">
        <is>
          <t>Other comprehensive income (loss), net of tax</t>
        </is>
      </c>
      <c r="B37" s="5" t="n">
        <v>-13043</v>
      </c>
      <c r="C37" s="5" t="n">
        <v>-1999</v>
      </c>
      <c r="D37" s="5" t="n">
        <v>2422</v>
      </c>
      <c r="E37" s="5" t="n">
        <v>23023</v>
      </c>
    </row>
    <row r="38">
      <c r="A38" s="4" t="inlineStr">
        <is>
          <t>Comprehensive loss</t>
        </is>
      </c>
      <c r="B38" s="5" t="n">
        <v>-234139</v>
      </c>
      <c r="C38" s="5" t="n">
        <v>-35884</v>
      </c>
      <c r="D38" s="5" t="n">
        <v>-651864</v>
      </c>
      <c r="E38" s="5" t="n">
        <v>-436371</v>
      </c>
    </row>
    <row r="39">
      <c r="A39" s="4" t="inlineStr">
        <is>
          <t>Less: Comprehensive (loss) income attributable to redeemable non-controlling interest and non-controlling interest</t>
        </is>
      </c>
      <c r="B39" s="5" t="n">
        <v>2130</v>
      </c>
      <c r="C39" s="5" t="n">
        <v>326</v>
      </c>
      <c r="D39" s="5" t="n">
        <v>-4344</v>
      </c>
      <c r="E39" s="5" t="n">
        <v>-6383</v>
      </c>
    </row>
    <row r="40">
      <c r="A40" s="4" t="inlineStr">
        <is>
          <t>Comprehensive loss attributable to BIT Mining Limited</t>
        </is>
      </c>
      <c r="B40" s="6" t="n">
        <v>-236269</v>
      </c>
      <c r="C40" s="7" t="n">
        <v>-36210</v>
      </c>
      <c r="D40" s="6" t="n">
        <v>-647520</v>
      </c>
      <c r="E40" s="6" t="n">
        <v>-429988</v>
      </c>
    </row>
    <row r="41">
      <c r="A41" s="3" t="inlineStr">
        <is>
          <t>Losses per share for Class A and Class B ordinary shares outstanding-Basic and Diluted:</t>
        </is>
      </c>
    </row>
    <row r="42">
      <c r="A42" s="4" t="inlineStr">
        <is>
          <t>Net loss from continuing operations | (per share)</t>
        </is>
      </c>
      <c r="B42" s="8" t="n">
        <v>-0.52</v>
      </c>
      <c r="C42" s="9" t="n">
        <v>-0.08</v>
      </c>
      <c r="D42" s="8" t="n">
        <v>-1.52</v>
      </c>
      <c r="E42" s="8" t="n">
        <v>-1.13</v>
      </c>
    </row>
    <row r="43">
      <c r="A43" s="4" t="inlineStr">
        <is>
          <t>Net income from discontinued operations | ¥ / shares</t>
        </is>
      </c>
      <c r="D43" s="5" t="n">
        <v>0</v>
      </c>
      <c r="E43" s="10" t="n">
        <v>0.03</v>
      </c>
    </row>
    <row r="44">
      <c r="A44" s="4" t="inlineStr">
        <is>
          <t>Net loss | (per share)</t>
        </is>
      </c>
      <c r="B44" s="10" t="n">
        <v>-0.52</v>
      </c>
      <c r="C44" s="10" t="n">
        <v>-0.08</v>
      </c>
      <c r="D44" s="10" t="n">
        <v>-1.52</v>
      </c>
      <c r="E44" s="10" t="n">
        <v>-1.1</v>
      </c>
    </row>
    <row r="45">
      <c r="A45" s="3" t="inlineStr">
        <is>
          <t>Losses per American Depositary Share ("ADS") (1 ADS represents 10 Class A ordinary shares)-Basic and Diluted</t>
        </is>
      </c>
    </row>
    <row r="46">
      <c r="A46" s="4" t="inlineStr">
        <is>
          <t>Net loss from continuing operations | (per share)</t>
        </is>
      </c>
      <c r="B46" s="10" t="n">
        <v>-5.19</v>
      </c>
      <c r="C46" s="10" t="n">
        <v>-0.8</v>
      </c>
      <c r="D46" s="10" t="n">
        <v>-15.2</v>
      </c>
      <c r="E46" s="10" t="n">
        <v>-11.28</v>
      </c>
    </row>
    <row r="47">
      <c r="A47" s="4" t="inlineStr">
        <is>
          <t>Net income from discontinued operations | ¥ / shares</t>
        </is>
      </c>
      <c r="D47" s="5" t="n">
        <v>0</v>
      </c>
      <c r="E47" s="10" t="n">
        <v>0.27</v>
      </c>
    </row>
    <row r="48">
      <c r="A48" s="4" t="inlineStr">
        <is>
          <t>Net loss | (per share)</t>
        </is>
      </c>
      <c r="B48" s="8" t="n">
        <v>-5.19</v>
      </c>
      <c r="C48" s="9" t="n">
        <v>-0.8</v>
      </c>
      <c r="D48" s="8" t="n">
        <v>-15.2</v>
      </c>
      <c r="E48" s="8" t="n">
        <v>-11.01</v>
      </c>
    </row>
    <row r="49">
      <c r="A49" s="3" t="inlineStr">
        <is>
          <t>Weighted average number of Class A and Class B ordinary shares outstanding:</t>
        </is>
      </c>
    </row>
    <row r="50">
      <c r="A50" s="4" t="inlineStr">
        <is>
          <t>Basic | shares</t>
        </is>
      </c>
      <c r="B50" s="5" t="n">
        <v>430011263</v>
      </c>
      <c r="C50" s="5" t="n">
        <v>430011263</v>
      </c>
      <c r="D50" s="5" t="n">
        <v>428586305</v>
      </c>
      <c r="E50" s="5" t="n">
        <v>418911292</v>
      </c>
    </row>
    <row r="51">
      <c r="A51" s="4" t="inlineStr">
        <is>
          <t>Diluted | shares</t>
        </is>
      </c>
      <c r="B51" s="5" t="n">
        <v>430011263</v>
      </c>
      <c r="C51" s="5" t="n">
        <v>430011263</v>
      </c>
      <c r="D51" s="5" t="n">
        <v>428586305</v>
      </c>
      <c r="E51" s="5" t="n">
        <v>41891129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Accrued expenses and other current liabilities consist of the following: ​ ​ ​ ​ ​ ​ ​ ​ As of As of As of ​ ​ December 31, ​ December 31, ​ December 31, ​ ​ 2019 ​ 2020 ​ 2020 ​ ​ RMB ​ RMB ​ US$ ​ ​ ​ ​ ​ ​ ​ Advance from end users* 38,663 38,327 5,874 Business tax and other taxes payable 1,136 1,798 276 Professional fees payable 2,878 6,562 1,006 Promotional events payables 2,172 2,077 318 Decoration payables 336 175 27 Others 6,213 7,021 1,076 ​ ​ ​ ​ ​ ​ ​ ​ 51,398 55,960 8,577 * Advance from end users represents payments received by the Group in advance from the end users prior to the services to be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Income Taxes</t>
        </is>
      </c>
      <c r="B4" s="4" t="inlineStr">
        <is>
          <t>​ ​ ​ ​ ​ ​ ​ ​ ​ ​ ​ 2018 2019 2020 2020 ​ RMB RMB RMB US$ ​ ​ ​ ​ ​ ​ ​ ​ ​ Cayman Islands (166,710) (432,971) (121,723) (18,655) USA (4,058) (4,350) (554) (85) Hong Kong (7,740) (8,166) (4,887) (749) Japan (1,592) (2,523) (542) (83) Malta (7,949) (257) (9,712) (1,488) Curacao (12,752) (22,698) 1,105 169 Cyprus (8) (31) (43) (7) PRC (290,530) (190,932) (88,394) (13,547) ​ ​ ​ ​ ​ ​ ​ ​ ​ (491,339) (661,928) (224,750) (34,445)</t>
        </is>
      </c>
    </row>
    <row r="5">
      <c r="A5" s="4" t="inlineStr">
        <is>
          <t>Schedule of Current and Deferred Components</t>
        </is>
      </c>
      <c r="B5" s="4" t="inlineStr">
        <is>
          <t>​ ​ ​ ​ ​ ​ ​ ​ ​ ​ ​ 2018 2019 2020 2020 ​ ​ RMB ​ RMB ​ RMB ​ US$ ​ ​ ​ ​ ​ ​ ​ ​ ​ Current tax benefit (expense) 19,258 — (4) (1) Deferred tax benefit 344 7,642 3,658 561 ​ ​ ​ ​ ​ ​ ​ ​ ​ Income tax benefit 19,602 7,642 3,654 560</t>
        </is>
      </c>
    </row>
    <row r="6">
      <c r="A6" s="4" t="inlineStr">
        <is>
          <t>Reconciliation of Tax Computed Applying Statutory Income Tax Rate</t>
        </is>
      </c>
      <c r="B6" s="4" t="inlineStr">
        <is>
          <t>​ ​ ​ ​ ​ ​ ​ ​ ​ ​ ​ 2018 2019 2020 2020 ​ ​ RMB ​ RMB ​ RMB ​ US$ ​ ​ ​ ​ ​ ​ ​ ​ ​ Loss before income taxes (491,339) (661,928) (224,750) (34,445) Income tax computed at applicable tax rates (25%) (122,835) (165,482) (56,188) (8,611) Effect of different tax rates in different jurisdictions 979 1,120 2,222 341 Non-deductible expenses 81,459 114,276 19,819 3,037 Change in valuation allowance 45,832 59,338 43,261 6,629 Changes in interest and penalties on unrecognized tax position 1,637 — — — Effect of EIT reversal for previous years (20,726) — (3,598) (551) Research and development super-deduction (5,942) (9,237) (9,110) (1,396) Others (6) (7,657) (60) (9) ​ (19,602) (7,642) (3,654) (560)</t>
        </is>
      </c>
    </row>
    <row r="7">
      <c r="A7" s="4" t="inlineStr">
        <is>
          <t>Schedule of Unrecognized Tax Benefits Reconciliation</t>
        </is>
      </c>
      <c r="B7" s="4" t="inlineStr">
        <is>
          <t>​ ​ ​ ​ ​ ​ ​ ​ ​ 2019 2020 2020 ​ ​ RMB ​ RMB ​ US$ ​ ​ ​ ​ ​ ​ ​ Balance at beginning of year 2,133 1,920 294 Decrease relating to prior year tax positions — (1,920) (294) Decrease relating to expiration of applicable statute of limitations (213) — — ​ ​ ​ ​ ​ ​ ​ Balance at end of year 1,920 — —</t>
        </is>
      </c>
    </row>
    <row r="8">
      <c r="A8" s="4" t="inlineStr">
        <is>
          <t>Components of Deferred Taxes</t>
        </is>
      </c>
      <c r="B8" s="4" t="inlineStr">
        <is>
          <t>​ ​ ​ ​ ​ ​ ​ ​ ​ 2019 2020 2020 ​ ​ RMB ​ RMB ​ US$ ​ ​ ​ ​ ​ ​ ​ Deferred tax assets Advertising costs deductible in future years 63,430 63,391 9,715 Deferred government grants 261 75 11 Loss from equity method investment 1,648 3,271 501 Bad debt provision 7,302 5,577 855 Accrued rental expense 15 63 10 Impairment of long-term investments 4,424 4,350 667 Net operating losses (“NOLs”) 160,271 166,118 25,459 Less: valuation allowance (237,351) (242,845) (37,218) ​ ​ ​ ​ ​ ​ ​ Total deferred tax assets, net — — — ​ ​ ​ ​ ​ ​ ​ Deferred tax liabilities Apps and other licenses arisen from business combination (59) — — ​ ​ ​ ​ ​ ​ ​ Total deferred tax liabilities (5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Tables)</t>
        </is>
      </c>
      <c r="B1" s="2" t="inlineStr">
        <is>
          <t>12 Months Ended</t>
        </is>
      </c>
    </row>
    <row r="2">
      <c r="B2" s="2" t="inlineStr">
        <is>
          <t>Dec. 31, 2020</t>
        </is>
      </c>
    </row>
    <row r="3">
      <c r="A3" s="3" t="inlineStr">
        <is>
          <t>Share-based Compensation Arrangement by Share-based Payment Award [Line Items]</t>
        </is>
      </c>
    </row>
    <row r="4">
      <c r="A4" s="4" t="inlineStr">
        <is>
          <t>Summary of Share Option Activity and Related Information</t>
        </is>
      </c>
      <c r="B4" s="4" t="inlineStr">
        <is>
          <t>​ ​ ​ ​ ​ ​ ​ ​ ​ ​ ​ ​ ​ ​ ​ Weighted Weighted ​ ​ ​ ​ ​ Weighted ​ average ​ average ​ ​ ​ ​ ​ ​ average ​ grant date ​ remaining ​ Aggregated ​ ​ Number of ​ exercise ​ fair value per ​ contractual ​ intrinsic ​ ​ options ​ price ​ share ​ year ​ value ​ ​ ​ ​ US$ ​ US$ ​ (Years) ​ US$’000 ​ ​ ​ ​ ​ ​ ​ ​ ​ ​ ​ Outstanding, January 1, 2018 ​ 41,987,560 ​ 1.04 ​ 1.18 ​ 1.59 ​ 3,986 Granted ​ — ​ — ​ — ​ — ​ — Forfeited ​ — ​ — ​ — ​ — ​ — Exercised ​ (6,513,460) ​ 0.92 ​ 1.28 ​ — ​ — Outstanding, December 31, 2018 ​ 35,474,100 1.07 1.17 0.94 2,078 Granted ​ — — — — — Forfeited ​ (5,900,000) 1.74 0.92 — — Exercised ​ (3,572,880) 0.69 0.97 — 921 Outstanding, December 31, 2019 26,001,220 ​ 0.96 ​ 1.25 ​ 0.71 ​ 1,590 Granted — — — — — Forfeited (18,616,300) 3.01 1.32 — ​ Exercised (125,900) 0.20 0.38 — 88 Outstanding, December 31, 2020 7,259,020 0.99 1.09 0.51 907 Vested and expected to vest at December 31, 2020 7,259,020 0.99 1.08 0.52 907 Exercisable at December 31, 2020 7,259,020 0.99 1.08 0.52 907</t>
        </is>
      </c>
    </row>
    <row r="5">
      <c r="A5" s="4" t="inlineStr">
        <is>
          <t>Schedule of Share-based Payment Award, Stock Options, Valuation Assumptions</t>
        </is>
      </c>
      <c r="B5" s="4" t="inlineStr">
        <is>
          <t>​ ​ ​ ​ ​ ​ ​ ​ ​ ​ ​ For the years ended December 31, ​ ​ 2018 ​ 2019 ​ 2020 ​ ​ ​ ​ ​ ​ ​ ​ Expected volatility 54.27%~60.15 % 66.89%~67.67 % 85.73%~97.73 % Risk-free interest rate 2.26%~2.62 % 1.62%~1.95 % 0.11%~0.17 % Dividend yield 0.00 % 0.00 % 0.00 % Forfeiture rate 0.00 % 0.00 % 0.00 % Suboptimal early exercise factor 2.2~2.8 2.2~2.8 2.2~2.8 ​</t>
        </is>
      </c>
    </row>
    <row r="6">
      <c r="A6" s="4" t="inlineStr">
        <is>
          <t>Schedule of Share-Based Compensation Expenses Relating to Options Granted</t>
        </is>
      </c>
      <c r="B6" s="4" t="inlineStr">
        <is>
          <t>​ ​ ​ ​ ​ ​ ​ ​ ​ ​ ​ ​ For the year ended December 31, 2018 ​ ​ Employees ​ Directors ​ Total ​ Total ​ RMB RMB RMB US$ ​ ​ ​ ​ ​ ​ ​ ​ ​ Cost of services 351 — 351 51 Sales and marketing 11,361 — 11,361 1,652 General and administrative 74,227 2,346 76,573 11,137 Service development expenses 20,343 — 20,343 2,959 ​ ​ ​ ​ ​ ​ ​ ​ ​ ​ 106,282 2,346 108,628 15,799 ​ ​ 15. SHARE-BASED PAYMENT (continued) Restricted shares granted to employees and directors (continued) ​ ​ ​ ​ ​ ​ ​ ​ ​ ​ ​ ​ For the year ended December 31, 2019 ​ ​ Employees ​ Directors ​ Total ​ Total ​ RMB RMB RMB US$ ​ ​ ​ ​ ​ ​ ​ ​ ​ Cost of services 14 — 14 2 Sales and marketing 7,410 — 7,410 1,064 General and administrative 57,666 506 58,172 8,356 Service development expenses 13,679 — 13,679 1,965 ​ ​ ​ ​ ​ ​ ​ ​ ​ ​ 78,769 506 79,275 11,387 ​ ​ ​ ​ ​ ​ ​ ​ ​ ​ ​ ​ For the year ended December 31, 2020 ​ ​ Employees ​ Directors ​ Total ​ Total ​ RMB RMB RMB US$ ​ ​ ​ ​ ​ ​ ​ ​ ​ Sales and marketing 4,779 — 4,779 732 General and administrative 31,462 9,331 40,793 6,252 Service development expenses 9,852 — 9,852 1,510 ​ ​ ​ ​ ​ ​ ​ ​ ​ ​ 46,093 9,331 55,424 8,494</t>
        </is>
      </c>
    </row>
    <row r="7">
      <c r="A7" s="4" t="inlineStr">
        <is>
          <t>Restricted shares granted to employees and directors [Member]</t>
        </is>
      </c>
    </row>
    <row r="8">
      <c r="A8" s="3" t="inlineStr">
        <is>
          <t>Share-based Compensation Arrangement by Share-based Payment Award [Line Items]</t>
        </is>
      </c>
    </row>
    <row r="9">
      <c r="A9" s="4" t="inlineStr">
        <is>
          <t>Schedule of Share-based Compensation, Restricted Stock Units Award Activity</t>
        </is>
      </c>
      <c r="B9" s="4" t="inlineStr">
        <is>
          <t>​ 15. SHARE-BASED PAYMENT (continued) Restricted shares granted to employees and directors ​ ​ ​ ​ ​ ​ ​ ​ ​ ​ ​ Weighted Weighted ​ ​ ​ ​ ​ average ​ average ​ ​ ​ ​ ​ ​ grant date ​ remaining ​ Aggregated ​ ​ Number of ​ fair value per ​ contractual ​ intrinsic ​ ​ options ​ share ​ year ​ value ​ ​ ​ ​ US$ ​ (Years) ​ US$’000 ​ ​ ​ ​ ​ ​ ​ ​ ​ Outstanding, January 1, 2018 ​ 12,580,280 0.96 9.63 12,719 Granted ​ 5,000,000 1.41 9.49 3,790 Forfeited ​ — — — — Exercised ​ (10,503,520) 1.05 — 7,962 Outstanding, December 31, 2018 7,076,760 1.15 8.99 5,364 Granted 7,553,980 0.76 9.01 6,496 Forfeited — — — — Exercised (1,224,180) 1.41 — 1,053 Outstanding, December 31, 2019 ​ 13,406,560 ​ 0.93 ​ 8.52 ​ 11,530 Granted ​ 17,477,740 ​ 0.36 ​ 9.61 ​ 15,730 Forfeited ​ — ​ — ​ — ​ — Exercised ​ — ​ — ​ — ​ — Outstanding, December 31, 2020 30,884,300 0.62 8.98 27,796 Vested and expected to vest at December 31, 2020 30,884,300 0.62 8.98 27,796 Exercisable at December 31, 2020 30,884,300 0.62 8.98 27,7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 ​ ​ ​ ​ ​ ​ ​ As of As of As of ​ ​ December 31, ​ December 31, ​ December 31, ​ 2019 2020 2020 ​ RMB RMB US$ Loto Interactive Information Technology (Shenzhen) Limited* 10,401 368 56 ​ 10,401 368 56 * Loto Interactive Information Technology (Shenzhen) Limited ("Loto Interactive Shenzhen") is a subsidiary of Loto Interactive, one of the Company’s equity method investment company. ​ ​ ​ For the year ​ For the year ​ For the year ​ For the year ​ ended ended ended ended ​ ​ December 31, ​ December 31, ​ December 31, ​ December 31, ​ ​ 2018 2019 2020 2020 ​ ​ RMB RMB RMB US$ Interest from loan to Loto Interactive Information Technology (Shenzhen) Limited ​ — 218 137 21 Other operating income from management service provided to Loto Interactive Information Technology (Shenzhen) Limited ​ — 320 217 33 ​ ​ — 538 354 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SSES PER SHARE (Tables)</t>
        </is>
      </c>
      <c r="B1" s="2" t="inlineStr">
        <is>
          <t>12 Months Ended</t>
        </is>
      </c>
    </row>
    <row r="2">
      <c r="B2" s="2" t="inlineStr">
        <is>
          <t>Dec. 31, 2020</t>
        </is>
      </c>
    </row>
    <row r="3">
      <c r="A3" s="3" t="inlineStr">
        <is>
          <t>LOSSES PER SHARE</t>
        </is>
      </c>
    </row>
    <row r="4">
      <c r="A4" s="4" t="inlineStr">
        <is>
          <t>Calculation of Basic and Diluted Earnings Per Share</t>
        </is>
      </c>
      <c r="B4" s="4" t="inlineStr">
        <is>
          <t>Basic and diluted losses per share for each of the years presented is calculated as follows: ​ ​ ​ ​ ​ ​ ​ ​ ​ ​ ​ ​ ​ ​ ​ ​ ​ ​ ​ For the years ended December 31, ​ ​ 2018 ​ 2019 ​ 2020 ​ RMB RMB RMB RMB RMB US$ RMB US$ ​ Class A Class B Class A Class B Class A Class A Class B Class B ​ ​ ​ ​ ​ ​ ​ ​ ​ ​ ​ ​ ​ ​ ​ ​ ​ Losses per share from continuing operations—basic: Numerator: Allocation of net loss from continuing operations attributable to BIT Mining Limited’s ordinary shareholders used in calculating income per ordinary share—basic (380,701) (82,216) (600,774) (50,494) (222,786) (34,144) (440) (67) ​ ​ ​ ​ ​ ​ ​ ​ ​ ​ ​ ​ ​ ​ ​ ​ ​ Denominator: Weighted average number of ordinary shares outstanding used in calculating basic losses per share 344,510,993 74,400,299 395,357,173 33,229,132 429,164,170 429,164,170 847,093 847,093 Denominator used for losses per share 344,510,993 74,400,299 395,357,173 33,229,132 429,164,170 429,164,170 847,093 847,093 Losses per share from continuing operations — basic (1.13) (1.13) (1.52) (1.52) (0.52) (0.08) (0.52) (0.08) ​ ​ ​ ​ ​ ​ ​ ​ ​ ​ ​ ​ ​ ​ ​ ​ ​ Losses per share from continuing operations—diluted: Numerator: Allocation of net loss from continuing operations attributable to BIT Mining Limited’s ordinary shareholders used in calculating loss per ordinary share— diluted (380,701) (82,216) (600,774) (50,494) (222,786) (34,144) (440) (67) Reallocation of net loss from continuing operations attributable to BIT Mining Limited’s ordinary shareholders as a result of conversion of Class B to Class A shares (82,216) — (50,494) — (440) (67) — — Net loss from continuing operations attributable to ordinary shareholders (462,917) (82,216) (651,268) (50,494) (223,226) (34,211) (440) (67) ​ ​ ​ ​ ​ ​ ​ ​ ​ ​ ​ ​ ​ ​ ​ ​ ​ Denominator: Weighted average number of ordinary shares outstanding used in calculating basic losses per share 344,510,993 74,400,299 395,357,173 33,229,132 429,164,170 429,164,170 847,093 847,093 Conversion of Class B to Class A ordinary shares 74,400,299 — 33,229,132 — 847,093 847,093 — — Denominator used for losses per share 418,911,292 74,400,299 428,586,305 33,229,132 430,011,263 430,011,263 847,093 847,093 Losses per share from continuing operations—diluted (1.13) (1.13) (1.52) (1.52) (0.52) (0.08) (0.52) (0.08) ​ ​ ​ ​ ​ ​ ​ ​ ​ ​ ​ ​ ​ ​ ​ ​ ​ Losses from continuing operations per ADS: Denominator used for losses per ADS - basic 34,451,099 — 39,535,717 — 42,916,417 42,916,417 — — Denominator used for losses per ADS - diluted 41,891,129 — 42,858,631 — 43,001,126 43,001,126 — — Losses from continuing operations per ADS – basic (11.28) — (15.20) — (5.19) (0.80) — — Losses from continuing operations per ADS – diluted (11.28) — (15.20) — (5.19) (0.80) — —</t>
        </is>
      </c>
    </row>
    <row r="5">
      <c r="A5" s="4" t="inlineStr">
        <is>
          <t>Schedule Of Earnings Per Share Basic And Diluted From Discontinued Operations</t>
        </is>
      </c>
      <c r="B5" s="4" t="inlineStr">
        <is>
          <t>​ ​ ​ ​ ​ ​ ​ ​ ​ ​ ​ ​ ​ ​ ​ ​ ​ ​ ​ ​ For the years ended December 31, ​ ​ 2018 ​ 2019 ​ 2020 ​ RMB RMB RMB RMB RMB US$ RMB US$ ​ ​ Class A ​ Class B ​ Class A ​ Class B ​ Class A ​ Class A ​ Class B ​ Class B ​ ​ ​ ​ ​ ​ ​ ​ ​ ​ ​ ​ ​ ​ ​ ​ ​ Income per share from discontinued operations—basic: Numerator: Allocation of net income from discontinued operations attributable to BIT Mining Limited’s ordinary shareholders used in calculating income per ordinary share—basic 9,247 1,997 — — — — — — ​ ​ ​ ​ ​ ​ ​ ​ ​ ​ ​ ​ ​ ​ ​ ​ ​ Denominator: Weighted average number of ordinary shares outstanding used in calculating basic income per share 344,510,993 74,400,299 395,357,173 33,229,132 429,164,170 429,164,170 847,093 847,093 Denominator used for income per share 344,510,993 74,400,299 395,357,173 33,229,132 429,164,170 429,164,170 847,093 847,093 Income per share from discontinued operations — basic 0.03 0.03 — — — — — — ​ ​ ​ ​ ​ ​ ​ ​ ​ ​ ​ ​ ​ ​ ​ ​ ​ Income per share from discontinued operations—diluted: Numerator: Allocation of net income from discontinued operations attributable to BIT Mining Limited’s ordinary shareholders used in calculating income per ordinary share— diluted 9,247 1,997 — — — — — — Reallocation of net income from discontinued operations attributable to BIT Mining Limited’s ordinary shareholders as a result of conversion of Class B to Class A shares 1,997 — — — — — — — Net income from discontinued operations attributable to ordinary shareholders 11,244 1,997 — — — — — — ​ ​ ​ ​ ​ ​ ​ ​ ​ ​ ​ ​ ​ ​ ​ ​ ​ Denominator: Weighted average number of ordinary shares outstanding used in calculating basic income per share 344,510,993 74,400,299 395,357,173 33,229,132 429,164,170 429,164,170 847,093 847,093 Conversion of Class B to Class A ordinary shares 74,400,299 — 33,229,132 — 847,093 847,093 — — Denominator used for income per share 418,911,292 74,400,299 428,586,305 33,229,132 430,011,263 430,011,263 847,093 847,093 Losses per share from discontinued operations—diluted 0.03 0.03 — — — — — — ​ ​ ​ ​ ​ ​ ​ ​ ​ ​ ​ ​ ​ ​ ​ ​ ​ Income from discontinued operations per ADS: Denominator used for income per ADS - basic 34,451,099 — 39,535,717 — 42,916,417 42,916,417 — — Denominator used for income per ADS - diluted 41,891,129 — 42,858,631 — 43,001,126 43,001,126 — — Income from discontinued operations per ADS – basic 0.27 — — — — — — — Income from discontinued operations per ADS – diluted 0.27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assets measured or disclosed at fair value</t>
        </is>
      </c>
      <c r="B4" s="4" t="inlineStr">
        <is>
          <t>​ ​ ​ ​ ​ ​ ​ ​ ​ ​ ​ ​ ​ ​ Fair value measurement ​ ​ ​ ​ at December 31, 2019 ​ ​ ​ ​ Quoted prices ​ ​ ​ ​ ​ ​ ​ ​ in active ​ Significant ​ ​ ​ ​ Total fair ​ markets for ​ other ​ Significant ​ ​ value at ​ identical ​ observable ​ unobservable ​ ​ December 31, ​ assets ​ inputs ​ inputs ​ ​ 2019 ​ (Level 1) ​ (Level 2) ​ (Level 3) ​ ​ RMB ​ RMB ​ RMB ​ RMB Description Cash equivalents Money market funds 312,635 — 312,635 — ​ ​ ​ ​ ​ ​ ​ ​ ​ Time deposits ​ 23,849 ​ — ​ 23,849 ​ — Total 336,484 — 336,484 ​ — ​ ​ ​ ​ ​ ​ ​ ​ ​ ​ ​ ​ ​ ​ ​ ​ ​ ​ Fair value measurement ​ ​ ​ ​ ​ ​ at December 31, 2020 ​ ​ ​ ​ ​ ​ Quoted prices ​ ​ ​ ​ ​ ​ ​ ​ ​ ​ in active ​ Significant ​ ​ ​ ​ Total fair ​ markets for ​ other ​ Significant ​ ​ value at ​ identical ​ observable ​ unobservable ​ ​ December 31, ​ assets ​ inputs ​ inputs ​ ​ 2020 ​ (Level 1) ​ (Level 2) ​ (Level 3) ​ ​ RMB ​ US$ ​ RMB ​ RMB ​ RMB Description Cash equivalents Money market funds ​ 232,579 ​ 35,644 ​ — ​ 232,579 ​ — ​ ​ ​ ​ ​ ​ ​ ​ ​ ​ ​ Total ​ 232,579 ​ 35,644 ​ — ​ 232,57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Reporting Information, by Segment</t>
        </is>
      </c>
      <c r="B4" s="4" t="inlineStr">
        <is>
          <t>The following table presents summary information by segment for continuing operations for the years ended December 31, 2018, 2019 and 2020, respectively. ​ ​ ​ ​ ​ ​ ​ ​ ​ For the year ended December 31, 2018 ​ PRC Europe Total ​ ​ RMB ​ RMB ​ RMB ​ ​ ​ ​ ​ ​ ​ Net revenues 20,578 105,511 126,089 Depreciation and amortization 31,027 31,511 62,538 Operating loss from continuing operations 327,850 16,638 344,488 Interest income 15,308 — 15,308 Income tax (benefit) expense (21,014) 1,412 (19,602) Segment net loss from continuing operations 453,687 18,050 471,737 Segment assets 1,204,057 42,527 1,246,584 ​ ​ ​ ​ ​ ​ ​ ​ ​ ​ For the year ended December 31, 2019 ​ PRC Europe Total ​ ​ RMB ​ RMB ​ RMB ​ ​ ​ ​ ​ ​ ​ Net revenues 4,092 35,596 39,688 Depreciation and amortization 32,575 28,811 61,386 Operating loss from continuing operations 438,008 204,831 642,839 Interest income 13,448 — 13,448 Income tax benefit (171) (7,471) (7,642) Segment net loss from continuing operations 449,257 205,029 654,286 Segment total assets 674,851 20,928 695,779 ​ ​ ​ ​ ​ ​ ​ ​ ​ ​ ​ ​ For the year ended December 31, 2020 ​ PRC Europe Total Total ​ ​ RMB ​ RMB ​ RMB ​ US$ ​ ​ ​ ​ ​ ​ ​ ​ ​ Net revenues 6,886 14,929 21,815 3,343 Depreciation and amortization 43,810 1,974 45,784 7,016 Operating loss from continuing operations 182,142 8,650 190,792 29,241 Interest income 9,093 — 9,093 1,394 Income tax benefit (3,594) (60) (3,654) (560) Segment net loss from continuing operations 212,506 8,590 221,096 33,885 Segment total assets 457,056 13,417 470,473 72,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THE PARENT COMPANY</t>
        </is>
      </c>
    </row>
    <row r="4">
      <c r="A4" s="4" t="inlineStr">
        <is>
          <t>Schedule of Condensed Balance Sheets</t>
        </is>
      </c>
      <c r="B4" s="4" t="inlineStr">
        <is>
          <t>​ ​ ​ ​ ​ ​ ​ ​ ​ As of As of As of ​ ​ December 31, ​ December 31, ​ December 31, ​ ​ 2019 ​ 2020 ​ 2020 ​ ​ RMB ​ RMB ​ US$ ​ ​ ​ ​ ​ ​ ​ ASSETS Current assets: Cash and cash equivalents 6,116 3,325 510 Other current assets 9,101 8,465 1,297 Amounts due from intergroup companies 515,160 470,077 72,042 ​ ​ ​ ​ ​ ​ ​ Total current assets 530,377 481,867 73,849 ​ ​ ​ ​ ​ ​ ​ Non-current assets: ​ ​ ​ Investment in subsidiaries and VIEs 62,087 (53,317) (8,172) Property and equipment, net 82 — — ​ ​ ​ ​ ​ ​ ​ Total non-current assets 62,169 (53,317) (8,172) ​ ​ ​ ​ ​ ​ ​ TOTAL ASSETS 592,546 428,550 65,677 ​ ​ 23. CONDENSED FINANCIAL INFORMATION OF THE PARENT COMPANY (continued) ​ Condensed balance sheets ​ ​ ​ ​ ​ ​ ​ ​ ​ As of As of As of ​ ​ December 31, ​ December 31, ​ December 31, ​ ​ 2019 ​ 2020 ​ 2020 ​ ​ RMB ​ RMB ​ US$ LIABILITIES AND SHAREHOLDERS’ EQUITY Current liabilities: Accrued payroll and welfare payable 390 840 129 Accrued expenses and other liabilities 3,139 6,752 1,035 Amounts due to intergroup companies 4,561 17,181 2,633 ​ ​ ​ ​ ​ ​ ​ Total current liabilities 8,090 24,773 3,797 ​ ​ ​ ​ ​ ​ ​ TOTAL LIABILITIES 8,090 24,773 3,797 ​ ​ ​ ​ ​ ​ ​ Shareholders’ equity: Class A ordinary shares, par value US$0.00005 per share, 700,000,000 shares authorized as of December 31, 2019 and 2020; 420,001,792 and 430,127,692 shares issued outstanding 145 151 22 Class B ordinary shares, par value US$0.00005 per share; 300,000,000 shares authorized as of December 31, 2019 and 2020; 10,000,099 and 99 shares issued and outstanding as of December 31, 2019 and 2020, respectively 6 — — Additional paid-in capital 2,547,293 2,602,883 398,909 Treasury shares (143,780) (143,780) (22,035) Accumulated other comprehensive income 141,484 128,441 19,684 Accumulated deficit and statutory reserve (1,960,692) (2,183,918) (334,700) ​ ​ ​ ​ ​ ​ ​ Total shareholder’s equity 584,456 403,777 61,880 ​ ​ ​ ​ ​ ​ ​ TOTAL LIABILITIES AND SHAREHOLDERS’ EQUITY 592,546 428,550 65,677</t>
        </is>
      </c>
    </row>
    <row r="5">
      <c r="A5" s="4" t="inlineStr">
        <is>
          <t>Schedule of Condensed Statements of Comprehensive Income (loss)</t>
        </is>
      </c>
      <c r="B5" s="4" t="inlineStr">
        <is>
          <t>​ ​ ​ ​ ​ ​ ​ ​ ​ ​ ​ ​ For the years ended December 31, ​ 2018 2019 2020 2020 ​ ​ RMB ​ RMB ​ RMB ​ US$ ​ ​ ​ ​ ​ ​ ​ ​ ​ Net revenues — — — — Operating expenses: Sales and marketing (1,784) (57) (30) (5) General and administrative (177,455) (29,437) (57,542) (8,819) ​ ​ ​ ​ ​ ​ ​ ​ ​ Total operating expenses (179,239) (29,494) (57,572) (8,824) ​ ​ ​ ​ ​ ​ ​ ​ ​ Operating loss (179,239) (29,494) (57,572) (8,824) Interest income 2 122 237 36 Equity in loss of subsidiaries and VIEs (272,436) (621,896) (165,891) (25,423) ​ ​ ​ ​ ​ ​ ​ ​ ​ Loss before income tax (451,673) (651,268) (223,226) (34,211) ​ ​ ​ ​ ​ ​ ​ ​ ​ Net loss (451,673) (651,268) (223,226) (34,211) ​ ​ ​ ​ ​ ​ ​ ​ ​ Other comprehensive income Foreign currency translation gain (loss) 21,685 7,734 (11,825) (1,812) Share of other comprehensive loss from an equity method investee ​ — ​ (3,986) ​ (1,218) ​ (187) Comprehensive loss (429,988) (647,520) (236,269) (36,210)</t>
        </is>
      </c>
    </row>
    <row r="6">
      <c r="A6" s="4" t="inlineStr">
        <is>
          <t>Schedule of Condensed Statements of Cash Flows</t>
        </is>
      </c>
      <c r="B6" s="4" t="inlineStr">
        <is>
          <t>​ ​ ​ ​ ​ ​ ​ ​ ​ ​ ​ ​ For the years ended December 31, ​ 2018 2019 2020 2020 ​ ​ RMB ​ RMB ​ RMB ​ US$ ​ ​ ​ ​ ​ ​ ​ ​ ​ Net cash used in operating activities (91,547) (29,759) (17,685) (2,710) Net cash used in investing activities (56,941) (58,359) (13,028) (1,997) Net cash provided by financing activities 159,456 81,693 28,213 4,324 Effect of exchange rate changes on cash and cash equivalents 66 203 (291) (45) Net increase (decrease) in cash and cash equivalents 11,034 (6,222) (2,791) (428) Cash and cash equivalents at beginning of the year 1,304 12,338 6,116 938 Cash and cash equivalents at end of the year 12,338 6,116 3,325 5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62" customWidth="1" min="1" max="1"/>
    <col width="39" customWidth="1" min="2" max="2"/>
  </cols>
  <sheetData>
    <row r="1">
      <c r="A1" s="1" t="inlineStr">
        <is>
          <t>ORGANIZATION (Schedule of Variable Interest Entity) (Details)</t>
        </is>
      </c>
      <c r="B1" s="2" t="inlineStr">
        <is>
          <t>12 Months Ended</t>
        </is>
      </c>
    </row>
    <row r="2">
      <c r="B2" s="2" t="inlineStr">
        <is>
          <t>Dec. 31, 2020</t>
        </is>
      </c>
    </row>
    <row r="3">
      <c r="A3" s="4" t="inlineStr">
        <is>
          <t>BVI [Member]</t>
        </is>
      </c>
    </row>
    <row r="4">
      <c r="A4" s="3" t="inlineStr">
        <is>
          <t>Variable Interest Entity And Subsidiaries [Line Items]</t>
        </is>
      </c>
    </row>
    <row r="5">
      <c r="A5" s="4" t="inlineStr">
        <is>
          <t>Date of establishment</t>
        </is>
      </c>
      <c r="B5" s="4" t="inlineStr">
        <is>
          <t>Feb. 9,
		2011</t>
        </is>
      </c>
    </row>
    <row r="6">
      <c r="A6" s="4" t="inlineStr">
        <is>
          <t>Place of establishment</t>
        </is>
      </c>
      <c r="B6" s="4" t="inlineStr">
        <is>
          <t>British Virgin Islands</t>
        </is>
      </c>
    </row>
    <row r="7">
      <c r="A7" s="4" t="inlineStr">
        <is>
          <t>Percentage of ownership by the Company</t>
        </is>
      </c>
      <c r="B7" s="4" t="inlineStr">
        <is>
          <t>100.00%</t>
        </is>
      </c>
    </row>
    <row r="8">
      <c r="A8" s="4" t="inlineStr">
        <is>
          <t>Principal activities</t>
        </is>
      </c>
      <c r="B8" s="4" t="inlineStr">
        <is>
          <t>Investment Holding</t>
        </is>
      </c>
    </row>
    <row r="9">
      <c r="A9" s="4" t="inlineStr">
        <is>
          <t>500wan HK [Member]</t>
        </is>
      </c>
    </row>
    <row r="10">
      <c r="A10" s="3" t="inlineStr">
        <is>
          <t>Variable Interest Entity And Subsidiaries [Line Items]</t>
        </is>
      </c>
    </row>
    <row r="11">
      <c r="A11" s="4" t="inlineStr">
        <is>
          <t>Date of establishment</t>
        </is>
      </c>
      <c r="B11" s="4" t="inlineStr">
        <is>
          <t>Mar. 8,
		2011</t>
        </is>
      </c>
    </row>
    <row r="12">
      <c r="A12" s="4" t="inlineStr">
        <is>
          <t>Place of establishment</t>
        </is>
      </c>
      <c r="B12" s="4" t="inlineStr">
        <is>
          <t>Hong Kong</t>
        </is>
      </c>
    </row>
    <row r="13">
      <c r="A13" s="4" t="inlineStr">
        <is>
          <t>Percentage of ownership by the Company</t>
        </is>
      </c>
      <c r="B13" s="4" t="inlineStr">
        <is>
          <t>100.00%</t>
        </is>
      </c>
    </row>
    <row r="14">
      <c r="A14" s="4" t="inlineStr">
        <is>
          <t>Principal activities</t>
        </is>
      </c>
      <c r="B14" s="4" t="inlineStr">
        <is>
          <t>Investment Holding</t>
        </is>
      </c>
    </row>
    <row r="15">
      <c r="A15" s="4" t="inlineStr">
        <is>
          <t>500.com USA [Member]</t>
        </is>
      </c>
    </row>
    <row r="16">
      <c r="A16" s="3" t="inlineStr">
        <is>
          <t>Variable Interest Entity And Subsidiaries [Line Items]</t>
        </is>
      </c>
    </row>
    <row r="17">
      <c r="A17" s="4" t="inlineStr">
        <is>
          <t>Date of establishment</t>
        </is>
      </c>
      <c r="B17" s="4" t="inlineStr">
        <is>
          <t>Jul. 21,
		2014</t>
        </is>
      </c>
    </row>
    <row r="18">
      <c r="A18" s="4" t="inlineStr">
        <is>
          <t>Place of establishment</t>
        </is>
      </c>
      <c r="B18" s="4" t="inlineStr">
        <is>
          <t>USA</t>
        </is>
      </c>
    </row>
    <row r="19">
      <c r="A19" s="4" t="inlineStr">
        <is>
          <t>Percentage of ownership by the Company</t>
        </is>
      </c>
      <c r="B19" s="4" t="inlineStr">
        <is>
          <t>100.00%</t>
        </is>
      </c>
    </row>
    <row r="20">
      <c r="A20" s="4" t="inlineStr">
        <is>
          <t>Principal activities</t>
        </is>
      </c>
      <c r="B20" s="4" t="inlineStr">
        <is>
          <t>Investment Holding</t>
        </is>
      </c>
    </row>
    <row r="21">
      <c r="A21" s="4" t="inlineStr">
        <is>
          <t>E-Sun Sky Computer [Member]</t>
        </is>
      </c>
    </row>
    <row r="22">
      <c r="A22" s="3" t="inlineStr">
        <is>
          <t>Variable Interest Entity And Subsidiaries [Line Items]</t>
        </is>
      </c>
    </row>
    <row r="23">
      <c r="A23" s="4" t="inlineStr">
        <is>
          <t>Date of establishment</t>
        </is>
      </c>
      <c r="B23" s="4" t="inlineStr">
        <is>
          <t>Jun. 18,
		2007</t>
        </is>
      </c>
    </row>
    <row r="24">
      <c r="A24" s="4" t="inlineStr">
        <is>
          <t>Place of establishment</t>
        </is>
      </c>
      <c r="B24" s="4" t="inlineStr">
        <is>
          <t>PRC</t>
        </is>
      </c>
    </row>
    <row r="25">
      <c r="A25" s="4" t="inlineStr">
        <is>
          <t>Percentage of ownership by the Company</t>
        </is>
      </c>
      <c r="B25" s="4" t="inlineStr">
        <is>
          <t>100.00%</t>
        </is>
      </c>
    </row>
    <row r="26">
      <c r="A26" s="4" t="inlineStr">
        <is>
          <t>Principal activities</t>
        </is>
      </c>
      <c r="B26" s="4" t="inlineStr">
        <is>
          <t>Software Service</t>
        </is>
      </c>
    </row>
    <row r="27">
      <c r="A27" s="4" t="inlineStr">
        <is>
          <t>E-Sun Network [Member] | VIE [Member]</t>
        </is>
      </c>
    </row>
    <row r="28">
      <c r="A28" s="3" t="inlineStr">
        <is>
          <t>Variable Interest Entity And Subsidiaries [Line Items]</t>
        </is>
      </c>
    </row>
    <row r="29">
      <c r="A29" s="4" t="inlineStr">
        <is>
          <t>Date of establishment</t>
        </is>
      </c>
      <c r="B29" s="4" t="inlineStr">
        <is>
          <t>Dec. 7,
		1999</t>
        </is>
      </c>
    </row>
    <row r="30">
      <c r="A30" s="4" t="inlineStr">
        <is>
          <t>Place of establishment</t>
        </is>
      </c>
      <c r="B30" s="4" t="inlineStr">
        <is>
          <t>PRC</t>
        </is>
      </c>
    </row>
    <row r="31">
      <c r="A31" s="4" t="inlineStr">
        <is>
          <t>Percentage of ownership by the Company</t>
        </is>
      </c>
      <c r="B31" s="4" t="inlineStr">
        <is>
          <t>0.00%</t>
        </is>
      </c>
    </row>
    <row r="32">
      <c r="A32" s="4" t="inlineStr">
        <is>
          <t>Principal activities</t>
        </is>
      </c>
      <c r="B32" s="4" t="inlineStr">
        <is>
          <t>Online Lottery Service</t>
        </is>
      </c>
    </row>
    <row r="33">
      <c r="A33" s="4" t="inlineStr">
        <is>
          <t>Youlanguang Technology [Member] | VIE [Member]</t>
        </is>
      </c>
    </row>
    <row r="34">
      <c r="A34" s="3" t="inlineStr">
        <is>
          <t>Variable Interest Entity And Subsidiaries [Line Items]</t>
        </is>
      </c>
    </row>
    <row r="35">
      <c r="A35" s="4" t="inlineStr">
        <is>
          <t>Date of establishment</t>
        </is>
      </c>
      <c r="B35" s="4" t="inlineStr">
        <is>
          <t>Dec. 16,
		2008</t>
        </is>
      </c>
    </row>
    <row r="36">
      <c r="A36" s="4" t="inlineStr">
        <is>
          <t>Place of establishment</t>
        </is>
      </c>
      <c r="B36" s="4" t="inlineStr">
        <is>
          <t>PRC</t>
        </is>
      </c>
    </row>
    <row r="37">
      <c r="A37" s="4" t="inlineStr">
        <is>
          <t>Percentage of ownership by the Company</t>
        </is>
      </c>
      <c r="B37" s="4" t="inlineStr">
        <is>
          <t>0.00%</t>
        </is>
      </c>
    </row>
    <row r="38">
      <c r="A38" s="4" t="inlineStr">
        <is>
          <t>Principal activities</t>
        </is>
      </c>
      <c r="B38" s="4" t="inlineStr">
        <is>
          <t>Online Lottery Service</t>
        </is>
      </c>
    </row>
    <row r="39">
      <c r="A39" s="4" t="inlineStr">
        <is>
          <t>Guangtiandi Technology [Member] | VIE [Member]</t>
        </is>
      </c>
    </row>
    <row r="40">
      <c r="A40" s="3" t="inlineStr">
        <is>
          <t>Variable Interest Entity And Subsidiaries [Line Items]</t>
        </is>
      </c>
    </row>
    <row r="41">
      <c r="A41" s="4" t="inlineStr">
        <is>
          <t>Date of establishment</t>
        </is>
      </c>
      <c r="B41" s="4" t="inlineStr">
        <is>
          <t>Dec. 16,
		2008</t>
        </is>
      </c>
    </row>
    <row r="42">
      <c r="A42" s="4" t="inlineStr">
        <is>
          <t>Place of establishment</t>
        </is>
      </c>
      <c r="B42" s="4" t="inlineStr">
        <is>
          <t>PRC</t>
        </is>
      </c>
    </row>
    <row r="43">
      <c r="A43" s="4" t="inlineStr">
        <is>
          <t>Percentage of ownership by the Company</t>
        </is>
      </c>
      <c r="B43" s="4" t="inlineStr">
        <is>
          <t>0.00%</t>
        </is>
      </c>
    </row>
    <row r="44">
      <c r="A44" s="4" t="inlineStr">
        <is>
          <t>Principal activities</t>
        </is>
      </c>
      <c r="B44" s="4" t="inlineStr">
        <is>
          <t>Online Lottery Service</t>
        </is>
      </c>
    </row>
    <row r="45">
      <c r="A45" s="4" t="inlineStr">
        <is>
          <t>E-Sun Sky Network [Member] | VIE [Member]</t>
        </is>
      </c>
    </row>
    <row r="46">
      <c r="A46" s="3" t="inlineStr">
        <is>
          <t>Variable Interest Entity And Subsidiaries [Line Items]</t>
        </is>
      </c>
    </row>
    <row r="47">
      <c r="A47" s="4" t="inlineStr">
        <is>
          <t>Date of establishment</t>
        </is>
      </c>
      <c r="B47" s="4" t="inlineStr">
        <is>
          <t>May 22,
		2006</t>
        </is>
      </c>
    </row>
    <row r="48">
      <c r="A48" s="4" t="inlineStr">
        <is>
          <t>Place of establishment</t>
        </is>
      </c>
      <c r="B48" s="4" t="inlineStr">
        <is>
          <t>PRC</t>
        </is>
      </c>
    </row>
    <row r="49">
      <c r="A49" s="4" t="inlineStr">
        <is>
          <t>Percentage of ownership by the Company</t>
        </is>
      </c>
      <c r="B49" s="4" t="inlineStr">
        <is>
          <t>0.00%</t>
        </is>
      </c>
    </row>
    <row r="50">
      <c r="A50" s="4" t="inlineStr">
        <is>
          <t>Principal activities</t>
        </is>
      </c>
      <c r="B50" s="4" t="inlineStr">
        <is>
          <t>Online Lottery Service</t>
        </is>
      </c>
    </row>
    <row r="51">
      <c r="A51" s="4" t="inlineStr">
        <is>
          <t>Lhasa Yicai [Member] | VIE [Member]</t>
        </is>
      </c>
    </row>
    <row r="52">
      <c r="A52" s="3" t="inlineStr">
        <is>
          <t>Variable Interest Entity And Subsidiaries [Line Items]</t>
        </is>
      </c>
    </row>
    <row r="53">
      <c r="A53" s="4" t="inlineStr">
        <is>
          <t>Date of establishment</t>
        </is>
      </c>
      <c r="B53" s="4" t="inlineStr">
        <is>
          <t>Oct. 17,
		2014</t>
        </is>
      </c>
    </row>
    <row r="54">
      <c r="A54" s="4" t="inlineStr">
        <is>
          <t>Place of establishment</t>
        </is>
      </c>
      <c r="B54" s="4" t="inlineStr">
        <is>
          <t>PRC</t>
        </is>
      </c>
    </row>
    <row r="55">
      <c r="A55" s="4" t="inlineStr">
        <is>
          <t>Percentage of ownership by the Company</t>
        </is>
      </c>
      <c r="B55" s="4" t="inlineStr">
        <is>
          <t>0.00%</t>
        </is>
      </c>
    </row>
    <row r="56">
      <c r="A56" s="4" t="inlineStr">
        <is>
          <t>Principal activities</t>
        </is>
      </c>
      <c r="B56" s="4" t="inlineStr">
        <is>
          <t>Online Lottery Service</t>
        </is>
      </c>
    </row>
    <row r="57">
      <c r="A57" s="4" t="inlineStr">
        <is>
          <t>Shenzhen Yicai [Member] | VIE [Member]</t>
        </is>
      </c>
    </row>
    <row r="58">
      <c r="A58" s="3" t="inlineStr">
        <is>
          <t>Variable Interest Entity And Subsidiaries [Line Items]</t>
        </is>
      </c>
    </row>
    <row r="59">
      <c r="A59" s="4" t="inlineStr">
        <is>
          <t>Date of establishment</t>
        </is>
      </c>
      <c r="B59" s="4" t="inlineStr">
        <is>
          <t>Jul. 21,
		2015</t>
        </is>
      </c>
    </row>
    <row r="60">
      <c r="A60" s="4" t="inlineStr">
        <is>
          <t>Place of establishment</t>
        </is>
      </c>
      <c r="B60" s="4" t="inlineStr">
        <is>
          <t>PRC</t>
        </is>
      </c>
    </row>
    <row r="61">
      <c r="A61" s="4" t="inlineStr">
        <is>
          <t>Percentage of ownership by the Company</t>
        </is>
      </c>
      <c r="B61" s="4" t="inlineStr">
        <is>
          <t>0.00%</t>
        </is>
      </c>
    </row>
    <row r="62">
      <c r="A62" s="4" t="inlineStr">
        <is>
          <t>Principal activities</t>
        </is>
      </c>
      <c r="B62" s="4" t="inlineStr">
        <is>
          <t>Online Lottery Service</t>
        </is>
      </c>
    </row>
    <row r="63">
      <c r="A63" s="4" t="inlineStr">
        <is>
          <t>Shenzhen Kaisheng [Member] | VIE [Member]</t>
        </is>
      </c>
    </row>
    <row r="64">
      <c r="A64" s="3" t="inlineStr">
        <is>
          <t>Variable Interest Entity And Subsidiaries [Line Items]</t>
        </is>
      </c>
    </row>
    <row r="65">
      <c r="A65" s="4" t="inlineStr">
        <is>
          <t>Date of establishment</t>
        </is>
      </c>
      <c r="B65" s="4" t="inlineStr">
        <is>
          <t>Jun. 24,
		2016</t>
        </is>
      </c>
    </row>
    <row r="66">
      <c r="A66" s="4" t="inlineStr">
        <is>
          <t>Place of establishment</t>
        </is>
      </c>
      <c r="B66" s="4" t="inlineStr">
        <is>
          <t>PRC</t>
        </is>
      </c>
    </row>
    <row r="67">
      <c r="A67" s="4" t="inlineStr">
        <is>
          <t>Percentage of ownership by the Company</t>
        </is>
      </c>
      <c r="B67" s="4" t="inlineStr">
        <is>
          <t>0.00%</t>
        </is>
      </c>
    </row>
    <row r="68">
      <c r="A68" s="4" t="inlineStr">
        <is>
          <t>Principal activities</t>
        </is>
      </c>
      <c r="B68" s="4" t="inlineStr">
        <is>
          <t>Online Spot Commodity Trading Services</t>
        </is>
      </c>
    </row>
    <row r="69">
      <c r="A69" s="4" t="inlineStr">
        <is>
          <t>500.com Nihon Co.,Ltd. [Member]</t>
        </is>
      </c>
    </row>
    <row r="70">
      <c r="A70" s="3" t="inlineStr">
        <is>
          <t>Variable Interest Entity And Subsidiaries [Line Items]</t>
        </is>
      </c>
    </row>
    <row r="71">
      <c r="A71" s="4" t="inlineStr">
        <is>
          <t>Date of establishment</t>
        </is>
      </c>
      <c r="B71" s="4" t="inlineStr">
        <is>
          <t>Jul. 27,
		2017</t>
        </is>
      </c>
    </row>
    <row r="72">
      <c r="A72" s="4" t="inlineStr">
        <is>
          <t>Place of establishment</t>
        </is>
      </c>
      <c r="B72" s="4" t="inlineStr">
        <is>
          <t>Japan</t>
        </is>
      </c>
    </row>
    <row r="73">
      <c r="A73" s="4" t="inlineStr">
        <is>
          <t>Percentage of ownership by the Company</t>
        </is>
      </c>
      <c r="B73" s="4" t="inlineStr">
        <is>
          <t>100.00%</t>
        </is>
      </c>
    </row>
    <row r="74">
      <c r="A74" s="4" t="inlineStr">
        <is>
          <t>Principal activities</t>
        </is>
      </c>
      <c r="B74" s="4" t="inlineStr">
        <is>
          <t>Investment Holding</t>
        </is>
      </c>
    </row>
    <row r="75">
      <c r="A75" s="4" t="inlineStr">
        <is>
          <t>The Multi Group Ltd "The Multi Group" or "TMG" [Member]</t>
        </is>
      </c>
    </row>
    <row r="76">
      <c r="A76" s="3" t="inlineStr">
        <is>
          <t>Variable Interest Entity And Subsidiaries [Line Items]</t>
        </is>
      </c>
    </row>
    <row r="77">
      <c r="A77" s="4" t="inlineStr">
        <is>
          <t>Date of establishment</t>
        </is>
      </c>
      <c r="B77" s="4" t="inlineStr">
        <is>
          <t>Jun. 26,
		2015</t>
        </is>
      </c>
    </row>
    <row r="78">
      <c r="A78" s="4" t="inlineStr">
        <is>
          <t>Place of establishment</t>
        </is>
      </c>
      <c r="B78" s="4" t="inlineStr">
        <is>
          <t>Malta</t>
        </is>
      </c>
    </row>
    <row r="79">
      <c r="A79" s="4" t="inlineStr">
        <is>
          <t>Percentage of ownership by the Company</t>
        </is>
      </c>
      <c r="B79" s="4" t="inlineStr">
        <is>
          <t>100.00%</t>
        </is>
      </c>
    </row>
    <row r="80">
      <c r="A80" s="4" t="inlineStr">
        <is>
          <t>Principal activities</t>
        </is>
      </c>
      <c r="B80" s="4" t="inlineStr">
        <is>
          <t>Investment Holding</t>
        </is>
      </c>
    </row>
    <row r="81">
      <c r="A81" s="4" t="inlineStr">
        <is>
          <t>Multi Warehouse Ltd [Member]</t>
        </is>
      </c>
    </row>
    <row r="82">
      <c r="A82" s="3" t="inlineStr">
        <is>
          <t>Variable Interest Entity And Subsidiaries [Line Items]</t>
        </is>
      </c>
    </row>
    <row r="83">
      <c r="A83" s="4" t="inlineStr">
        <is>
          <t>Date of establishment</t>
        </is>
      </c>
      <c r="B83" s="4" t="inlineStr">
        <is>
          <t>Dec. 3,
		2014</t>
        </is>
      </c>
    </row>
    <row r="84">
      <c r="A84" s="4" t="inlineStr">
        <is>
          <t>Place of establishment</t>
        </is>
      </c>
      <c r="B84" s="4" t="inlineStr">
        <is>
          <t>Malta</t>
        </is>
      </c>
    </row>
    <row r="85">
      <c r="A85" s="4" t="inlineStr">
        <is>
          <t>Percentage of ownership by the Company</t>
        </is>
      </c>
      <c r="B85" s="4" t="inlineStr">
        <is>
          <t>93.00%</t>
        </is>
      </c>
    </row>
    <row r="86">
      <c r="A86" s="4" t="inlineStr">
        <is>
          <t>Principal activities</t>
        </is>
      </c>
      <c r="B86" s="4" t="inlineStr">
        <is>
          <t>Online Gaming</t>
        </is>
      </c>
    </row>
    <row r="87">
      <c r="A87" s="4" t="inlineStr">
        <is>
          <t>Multi Brand Gaming Ltd [Member]</t>
        </is>
      </c>
    </row>
    <row r="88">
      <c r="A88" s="3" t="inlineStr">
        <is>
          <t>Variable Interest Entity And Subsidiaries [Line Items]</t>
        </is>
      </c>
    </row>
    <row r="89">
      <c r="A89" s="4" t="inlineStr">
        <is>
          <t>Date of establishment</t>
        </is>
      </c>
      <c r="B89" s="4" t="inlineStr">
        <is>
          <t>Oct. 3,
		2014</t>
        </is>
      </c>
    </row>
    <row r="90">
      <c r="A90" s="4" t="inlineStr">
        <is>
          <t>Place of establishment</t>
        </is>
      </c>
      <c r="B90" s="4" t="inlineStr">
        <is>
          <t>Malta</t>
        </is>
      </c>
    </row>
    <row r="91">
      <c r="A91" s="4" t="inlineStr">
        <is>
          <t>Percentage of ownership by the Company</t>
        </is>
      </c>
      <c r="B91" s="4" t="inlineStr">
        <is>
          <t>93.00%</t>
        </is>
      </c>
    </row>
    <row r="92">
      <c r="A92" s="4" t="inlineStr">
        <is>
          <t>Principal activities</t>
        </is>
      </c>
      <c r="B92" s="4" t="inlineStr">
        <is>
          <t>Online Gaming</t>
        </is>
      </c>
    </row>
    <row r="93">
      <c r="A93" s="4" t="inlineStr">
        <is>
          <t>Multilotto UK Ltd [Member]</t>
        </is>
      </c>
    </row>
    <row r="94">
      <c r="A94" s="3" t="inlineStr">
        <is>
          <t>Variable Interest Entity And Subsidiaries [Line Items]</t>
        </is>
      </c>
    </row>
    <row r="95">
      <c r="A95" s="4" t="inlineStr">
        <is>
          <t>Date of establishment</t>
        </is>
      </c>
      <c r="B95" s="4" t="inlineStr">
        <is>
          <t>Sep. 1,
		2016</t>
        </is>
      </c>
    </row>
    <row r="96">
      <c r="A96" s="4" t="inlineStr">
        <is>
          <t>Place of establishment</t>
        </is>
      </c>
      <c r="B96" s="4" t="inlineStr">
        <is>
          <t>Malta</t>
        </is>
      </c>
    </row>
    <row r="97">
      <c r="A97" s="4" t="inlineStr">
        <is>
          <t>Percentage of ownership by the Company</t>
        </is>
      </c>
      <c r="B97" s="4" t="inlineStr">
        <is>
          <t>93.00%</t>
        </is>
      </c>
    </row>
    <row r="98">
      <c r="A98" s="4" t="inlineStr">
        <is>
          <t>Principal activities</t>
        </is>
      </c>
      <c r="B98" s="4" t="inlineStr">
        <is>
          <t>Online Gaming</t>
        </is>
      </c>
    </row>
    <row r="99">
      <c r="A99" s="4" t="inlineStr">
        <is>
          <t>Lotto Warehouse Ltd [Member]</t>
        </is>
      </c>
    </row>
    <row r="100">
      <c r="A100" s="3" t="inlineStr">
        <is>
          <t>Variable Interest Entity And Subsidiaries [Line Items]</t>
        </is>
      </c>
    </row>
    <row r="101">
      <c r="A101" s="4" t="inlineStr">
        <is>
          <t>Date of establishment</t>
        </is>
      </c>
      <c r="B101" s="4" t="inlineStr">
        <is>
          <t>Sep. 1,
		2016</t>
        </is>
      </c>
    </row>
    <row r="102">
      <c r="A102" s="4" t="inlineStr">
        <is>
          <t>Place of establishment</t>
        </is>
      </c>
      <c r="B102" s="4" t="inlineStr">
        <is>
          <t>Malta</t>
        </is>
      </c>
    </row>
    <row r="103">
      <c r="A103" s="4" t="inlineStr">
        <is>
          <t>Percentage of ownership by the Company</t>
        </is>
      </c>
      <c r="B103" s="4" t="inlineStr">
        <is>
          <t>93.00%</t>
        </is>
      </c>
    </row>
    <row r="104">
      <c r="A104" s="4" t="inlineStr">
        <is>
          <t>Principal activities</t>
        </is>
      </c>
      <c r="B104" s="4" t="inlineStr">
        <is>
          <t>Online Gaming</t>
        </is>
      </c>
    </row>
    <row r="105">
      <c r="A105" s="4" t="inlineStr">
        <is>
          <t>Wasp Media Ltd [Member]</t>
        </is>
      </c>
    </row>
    <row r="106">
      <c r="A106" s="3" t="inlineStr">
        <is>
          <t>Variable Interest Entity And Subsidiaries [Line Items]</t>
        </is>
      </c>
    </row>
    <row r="107">
      <c r="A107" s="4" t="inlineStr">
        <is>
          <t>Date of establishment</t>
        </is>
      </c>
      <c r="B107" s="4" t="inlineStr">
        <is>
          <t>Aug. 12,
		2016</t>
        </is>
      </c>
    </row>
    <row r="108">
      <c r="A108" s="4" t="inlineStr">
        <is>
          <t>Place of establishment</t>
        </is>
      </c>
      <c r="B108" s="4" t="inlineStr">
        <is>
          <t>Malta</t>
        </is>
      </c>
    </row>
    <row r="109">
      <c r="A109" s="4" t="inlineStr">
        <is>
          <t>Percentage of ownership by the Company</t>
        </is>
      </c>
      <c r="B109" s="4" t="inlineStr">
        <is>
          <t>93.00%</t>
        </is>
      </c>
    </row>
    <row r="110">
      <c r="A110" s="4" t="inlineStr">
        <is>
          <t>Principal activities</t>
        </is>
      </c>
      <c r="B110" s="4" t="inlineStr">
        <is>
          <t>Online Gaming</t>
        </is>
      </c>
    </row>
    <row r="111">
      <c r="A111" s="4" t="inlineStr">
        <is>
          <t>Round Spot Services Ltd [Member]</t>
        </is>
      </c>
    </row>
    <row r="112">
      <c r="A112" s="3" t="inlineStr">
        <is>
          <t>Variable Interest Entity And Subsidiaries [Line Items]</t>
        </is>
      </c>
    </row>
    <row r="113">
      <c r="A113" s="4" t="inlineStr">
        <is>
          <t>Date of establishment</t>
        </is>
      </c>
      <c r="B113" s="4" t="inlineStr">
        <is>
          <t>May 6,
		2015</t>
        </is>
      </c>
    </row>
    <row r="114">
      <c r="A114" s="4" t="inlineStr">
        <is>
          <t>Place of establishment</t>
        </is>
      </c>
      <c r="B114" s="4" t="inlineStr">
        <is>
          <t>Cyprus</t>
        </is>
      </c>
    </row>
    <row r="115">
      <c r="A115" s="4" t="inlineStr">
        <is>
          <t>Percentage of ownership by the Company</t>
        </is>
      </c>
      <c r="B115" s="4" t="inlineStr">
        <is>
          <t>93.00%</t>
        </is>
      </c>
    </row>
    <row r="116">
      <c r="A116" s="4" t="inlineStr">
        <is>
          <t>Principal activities</t>
        </is>
      </c>
      <c r="B116" s="4" t="inlineStr">
        <is>
          <t>Online Gaming</t>
        </is>
      </c>
    </row>
    <row r="117">
      <c r="A117" s="4" t="inlineStr">
        <is>
          <t>Multi Pay N.V [Member]</t>
        </is>
      </c>
    </row>
    <row r="118">
      <c r="A118" s="3" t="inlineStr">
        <is>
          <t>Variable Interest Entity And Subsidiaries [Line Items]</t>
        </is>
      </c>
    </row>
    <row r="119">
      <c r="A119" s="4" t="inlineStr">
        <is>
          <t>Date of establishment</t>
        </is>
      </c>
      <c r="B119" s="4" t="inlineStr">
        <is>
          <t>Aug. 25,
		2011</t>
        </is>
      </c>
    </row>
    <row r="120">
      <c r="A120" s="4" t="inlineStr">
        <is>
          <t>Place of establishment</t>
        </is>
      </c>
      <c r="B120" s="4" t="inlineStr">
        <is>
          <t>Curacao</t>
        </is>
      </c>
    </row>
    <row r="121">
      <c r="A121" s="4" t="inlineStr">
        <is>
          <t>Percentage of ownership by the Company</t>
        </is>
      </c>
      <c r="B121" s="4" t="inlineStr">
        <is>
          <t>93.00%</t>
        </is>
      </c>
    </row>
    <row r="122">
      <c r="A122" s="4" t="inlineStr">
        <is>
          <t>Principal activities</t>
        </is>
      </c>
      <c r="B122" s="4" t="inlineStr">
        <is>
          <t>Online Gaming</t>
        </is>
      </c>
    </row>
    <row r="123">
      <c r="A123" s="4" t="inlineStr">
        <is>
          <t>Oddson Europe Ltd [Member]</t>
        </is>
      </c>
    </row>
    <row r="124">
      <c r="A124" s="3" t="inlineStr">
        <is>
          <t>Variable Interest Entity And Subsidiaries [Line Items]</t>
        </is>
      </c>
    </row>
    <row r="125">
      <c r="A125" s="4" t="inlineStr">
        <is>
          <t>Date of establishment</t>
        </is>
      </c>
      <c r="B125" s="4" t="inlineStr">
        <is>
          <t>Jan. 10,
		2018</t>
        </is>
      </c>
    </row>
    <row r="126">
      <c r="A126" s="4" t="inlineStr">
        <is>
          <t>Place of establishment</t>
        </is>
      </c>
      <c r="B126" s="4" t="inlineStr">
        <is>
          <t>Malta</t>
        </is>
      </c>
    </row>
    <row r="127">
      <c r="A127" s="4" t="inlineStr">
        <is>
          <t>Percentage of ownership by the Company</t>
        </is>
      </c>
      <c r="B127" s="4" t="inlineStr">
        <is>
          <t>93.00%</t>
        </is>
      </c>
    </row>
    <row r="128">
      <c r="A128" s="4" t="inlineStr">
        <is>
          <t>Principal activities</t>
        </is>
      </c>
      <c r="B128" s="4" t="inlineStr">
        <is>
          <t>Online Gaming</t>
        </is>
      </c>
    </row>
    <row r="129">
      <c r="A129" s="4" t="inlineStr">
        <is>
          <t>Hainan Jingli [Member] | VIE [Member]</t>
        </is>
      </c>
    </row>
    <row r="130">
      <c r="A130" s="3" t="inlineStr">
        <is>
          <t>Variable Interest Entity And Subsidiaries [Line Items]</t>
        </is>
      </c>
    </row>
    <row r="131">
      <c r="A131" s="4" t="inlineStr">
        <is>
          <t>Date of establishment</t>
        </is>
      </c>
      <c r="B131" s="4" t="inlineStr">
        <is>
          <t>May 3,
		2018</t>
        </is>
      </c>
    </row>
    <row r="132">
      <c r="A132" s="4" t="inlineStr">
        <is>
          <t>Place of establishment</t>
        </is>
      </c>
      <c r="B132" s="4" t="inlineStr">
        <is>
          <t>PRC</t>
        </is>
      </c>
    </row>
    <row r="133">
      <c r="A133" s="4" t="inlineStr">
        <is>
          <t>Percentage of ownership by the Company</t>
        </is>
      </c>
      <c r="B133" s="4" t="inlineStr">
        <is>
          <t>0.00%</t>
        </is>
      </c>
    </row>
    <row r="134">
      <c r="A134" s="4" t="inlineStr">
        <is>
          <t>Principal activities</t>
        </is>
      </c>
      <c r="B134" s="4" t="inlineStr">
        <is>
          <t>Software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arrying Amounts of Assets and Liabilities of VIEs) (Details) ¥ in Thousands, $ in Thousands</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308676</v>
      </c>
      <c r="C3" s="7" t="n">
        <v>47307</v>
      </c>
      <c r="D3" s="6" t="n">
        <v>361220</v>
      </c>
    </row>
    <row r="4">
      <c r="A4" s="4" t="inlineStr">
        <is>
          <t>Restricted cash</t>
        </is>
      </c>
      <c r="B4" s="5" t="n">
        <v>3829</v>
      </c>
      <c r="C4" s="5" t="n">
        <v>587</v>
      </c>
      <c r="D4" s="5" t="n">
        <v>4576</v>
      </c>
    </row>
    <row r="5">
      <c r="A5" s="4" t="inlineStr">
        <is>
          <t>Amounts due from a related party</t>
        </is>
      </c>
      <c r="B5" s="5" t="n">
        <v>368</v>
      </c>
      <c r="C5" s="5" t="n">
        <v>56</v>
      </c>
      <c r="D5" s="5" t="n">
        <v>10401</v>
      </c>
    </row>
    <row r="6">
      <c r="A6" s="4" t="inlineStr">
        <is>
          <t>Prepayments and other current assets, net</t>
        </is>
      </c>
      <c r="B6" s="5" t="n">
        <v>22980</v>
      </c>
      <c r="C6" s="5" t="n">
        <v>3522</v>
      </c>
      <c r="D6" s="5" t="n">
        <v>30280</v>
      </c>
    </row>
    <row r="7">
      <c r="A7" s="4" t="inlineStr">
        <is>
          <t>Total current assets</t>
        </is>
      </c>
      <c r="B7" s="5" t="n">
        <v>335853</v>
      </c>
      <c r="C7" s="5" t="n">
        <v>51472</v>
      </c>
      <c r="D7" s="5" t="n">
        <v>430326</v>
      </c>
    </row>
    <row r="8">
      <c r="A8" s="3" t="inlineStr">
        <is>
          <t>Non-current assets:</t>
        </is>
      </c>
    </row>
    <row r="9">
      <c r="A9" s="4" t="inlineStr">
        <is>
          <t>Property and equipment, net</t>
        </is>
      </c>
      <c r="B9" s="5" t="n">
        <v>19779</v>
      </c>
      <c r="C9" s="5" t="n">
        <v>3031</v>
      </c>
      <c r="D9" s="5" t="n">
        <v>64112</v>
      </c>
    </row>
    <row r="10">
      <c r="A10" s="4" t="inlineStr">
        <is>
          <t>Intangible assets, net</t>
        </is>
      </c>
      <c r="B10" s="5" t="n">
        <v>2398</v>
      </c>
      <c r="C10" s="5" t="n">
        <v>368</v>
      </c>
      <c r="D10" s="5" t="n">
        <v>4505</v>
      </c>
    </row>
    <row r="11">
      <c r="A11" s="4" t="inlineStr">
        <is>
          <t>Deposits</t>
        </is>
      </c>
      <c r="B11" s="5" t="n">
        <v>1480</v>
      </c>
      <c r="C11" s="5" t="n">
        <v>227</v>
      </c>
      <c r="D11" s="5" t="n">
        <v>5388</v>
      </c>
    </row>
    <row r="12">
      <c r="A12" s="4" t="inlineStr">
        <is>
          <t>Long-term investments</t>
        </is>
      </c>
      <c r="B12" s="5" t="n">
        <v>99972</v>
      </c>
      <c r="C12" s="5" t="n">
        <v>15321</v>
      </c>
      <c r="D12" s="5" t="n">
        <v>152954</v>
      </c>
    </row>
    <row r="13">
      <c r="A13" s="4" t="inlineStr">
        <is>
          <t>Right-of-use assets</t>
        </is>
      </c>
      <c r="B13" s="5" t="n">
        <v>9327</v>
      </c>
      <c r="C13" s="5" t="n">
        <v>1429</v>
      </c>
      <c r="D13" s="5" t="n">
        <v>36607</v>
      </c>
    </row>
    <row r="14">
      <c r="A14" s="4" t="inlineStr">
        <is>
          <t>Other non-current assets</t>
        </is>
      </c>
      <c r="B14" s="5" t="n">
        <v>1664</v>
      </c>
      <c r="C14" s="5" t="n">
        <v>255</v>
      </c>
      <c r="D14" s="5" t="n">
        <v>1887</v>
      </c>
    </row>
    <row r="15">
      <c r="A15" s="4" t="inlineStr">
        <is>
          <t>Total non-current assets</t>
        </is>
      </c>
      <c r="B15" s="5" t="n">
        <v>134620</v>
      </c>
      <c r="C15" s="5" t="n">
        <v>20631</v>
      </c>
      <c r="D15" s="5" t="n">
        <v>265453</v>
      </c>
    </row>
    <row r="16">
      <c r="A16" s="4" t="inlineStr">
        <is>
          <t>TOTAL ASSETS</t>
        </is>
      </c>
      <c r="B16" s="5" t="n">
        <v>470473</v>
      </c>
      <c r="C16" s="5" t="n">
        <v>72103</v>
      </c>
      <c r="D16" s="5" t="n">
        <v>695779</v>
      </c>
      <c r="E16" s="6" t="n">
        <v>1246584</v>
      </c>
    </row>
    <row r="17">
      <c r="A17" s="3" t="inlineStr">
        <is>
          <t>Current liabilities:</t>
        </is>
      </c>
    </row>
    <row r="18">
      <c r="A18" s="4" t="inlineStr">
        <is>
          <t>Accrued payroll and welfare payable</t>
        </is>
      </c>
      <c r="B18" s="5" t="n">
        <v>13401</v>
      </c>
      <c r="C18" s="5" t="n">
        <v>2054</v>
      </c>
      <c r="D18" s="5" t="n">
        <v>6879</v>
      </c>
    </row>
    <row r="19">
      <c r="A19" s="4" t="inlineStr">
        <is>
          <t>Accrued expenses and other current liabilities</t>
        </is>
      </c>
      <c r="B19" s="5" t="n">
        <v>55960</v>
      </c>
      <c r="C19" s="5" t="n">
        <v>8577</v>
      </c>
      <c r="D19" s="5" t="n">
        <v>51398</v>
      </c>
    </row>
    <row r="20">
      <c r="A20" s="4" t="inlineStr">
        <is>
          <t>Operating lease liabilities - current</t>
        </is>
      </c>
      <c r="B20" s="5" t="n">
        <v>3710</v>
      </c>
      <c r="C20" s="5" t="n">
        <v>569</v>
      </c>
      <c r="D20" s="5" t="n">
        <v>16672</v>
      </c>
    </row>
    <row r="21">
      <c r="A21" s="4" t="inlineStr">
        <is>
          <t>Income tax payable</t>
        </is>
      </c>
      <c r="B21" s="5" t="n">
        <v>549</v>
      </c>
      <c r="C21" s="5" t="n">
        <v>84</v>
      </c>
      <c r="D21" s="5" t="n">
        <v>2213</v>
      </c>
    </row>
    <row r="22">
      <c r="A22" s="4" t="inlineStr">
        <is>
          <t>Total current liabilities</t>
        </is>
      </c>
      <c r="B22" s="5" t="n">
        <v>73620</v>
      </c>
      <c r="C22" s="5" t="n">
        <v>11284</v>
      </c>
      <c r="D22" s="5" t="n">
        <v>77162</v>
      </c>
    </row>
    <row r="23">
      <c r="A23" s="3" t="inlineStr">
        <is>
          <t>Non-current liabilities:</t>
        </is>
      </c>
    </row>
    <row r="24">
      <c r="A24" s="4" t="inlineStr">
        <is>
          <t>Long-term payables</t>
        </is>
      </c>
      <c r="B24" s="5" t="n">
        <v>526</v>
      </c>
      <c r="C24" s="5" t="n">
        <v>81</v>
      </c>
      <c r="D24" s="5" t="n">
        <v>2965</v>
      </c>
    </row>
    <row r="25">
      <c r="A25" s="4" t="inlineStr">
        <is>
          <t>Operating lease liabilities - non-current</t>
        </is>
      </c>
      <c r="B25" s="5" t="n">
        <v>5807</v>
      </c>
      <c r="C25" s="5" t="n">
        <v>890</v>
      </c>
      <c r="D25" s="5" t="n">
        <v>31675</v>
      </c>
    </row>
    <row r="26">
      <c r="A26" s="4" t="inlineStr">
        <is>
          <t>Total non-current liabilities</t>
        </is>
      </c>
      <c r="B26" s="5" t="n">
        <v>6333</v>
      </c>
      <c r="C26" s="5" t="n">
        <v>971</v>
      </c>
      <c r="D26" s="5" t="n">
        <v>34699</v>
      </c>
    </row>
    <row r="27">
      <c r="A27" s="4" t="inlineStr">
        <is>
          <t>TOTAL LIABILITIES</t>
        </is>
      </c>
      <c r="B27" s="5" t="n">
        <v>79953</v>
      </c>
      <c r="C27" s="5" t="n">
        <v>12255</v>
      </c>
      <c r="D27" s="5" t="n">
        <v>111861</v>
      </c>
    </row>
    <row r="28">
      <c r="A28" s="4" t="inlineStr">
        <is>
          <t>VIE [Member]</t>
        </is>
      </c>
    </row>
    <row r="29">
      <c r="A29" s="3" t="inlineStr">
        <is>
          <t>Current assets:</t>
        </is>
      </c>
    </row>
    <row r="30">
      <c r="A30" s="4" t="inlineStr">
        <is>
          <t>Cash and cash equivalents</t>
        </is>
      </c>
      <c r="B30" s="5" t="n">
        <v>194510</v>
      </c>
      <c r="C30" s="5" t="n">
        <v>29810</v>
      </c>
      <c r="D30" s="5" t="n">
        <v>194914</v>
      </c>
    </row>
    <row r="31">
      <c r="A31" s="4" t="inlineStr">
        <is>
          <t>Restricted cash</t>
        </is>
      </c>
      <c r="B31" s="5" t="n">
        <v>1242</v>
      </c>
      <c r="C31" s="5" t="n">
        <v>190</v>
      </c>
      <c r="D31" s="5" t="n">
        <v>1539</v>
      </c>
    </row>
    <row r="32">
      <c r="A32" s="4" t="inlineStr">
        <is>
          <t>Time Deposit</t>
        </is>
      </c>
      <c r="D32" s="5" t="n">
        <v>100</v>
      </c>
    </row>
    <row r="33">
      <c r="A33" s="4" t="inlineStr">
        <is>
          <t>Amounts due from intergroup companies</t>
        </is>
      </c>
      <c r="B33" s="5" t="n">
        <v>936</v>
      </c>
      <c r="C33" s="5" t="n">
        <v>143</v>
      </c>
      <c r="D33" s="5" t="n">
        <v>992</v>
      </c>
    </row>
    <row r="34">
      <c r="A34" s="4" t="inlineStr">
        <is>
          <t>Amounts due from a related party</t>
        </is>
      </c>
      <c r="B34" s="5" t="n">
        <v>368</v>
      </c>
      <c r="C34" s="5" t="n">
        <v>56</v>
      </c>
      <c r="D34" s="5" t="n">
        <v>10401</v>
      </c>
    </row>
    <row r="35">
      <c r="A35" s="4" t="inlineStr">
        <is>
          <t>Prepayments and other current assets, net</t>
        </is>
      </c>
      <c r="B35" s="5" t="n">
        <v>12781</v>
      </c>
      <c r="C35" s="5" t="n">
        <v>1960</v>
      </c>
      <c r="D35" s="5" t="n">
        <v>14608</v>
      </c>
    </row>
    <row r="36">
      <c r="A36" s="4" t="inlineStr">
        <is>
          <t>Total current assets</t>
        </is>
      </c>
      <c r="B36" s="5" t="n">
        <v>209837</v>
      </c>
      <c r="C36" s="5" t="n">
        <v>32159</v>
      </c>
      <c r="D36" s="5" t="n">
        <v>222554</v>
      </c>
    </row>
    <row r="37">
      <c r="A37" s="3" t="inlineStr">
        <is>
          <t>Non-current assets:</t>
        </is>
      </c>
    </row>
    <row r="38">
      <c r="A38" s="4" t="inlineStr">
        <is>
          <t>Property and equipment, net</t>
        </is>
      </c>
      <c r="B38" s="5" t="n">
        <v>15181</v>
      </c>
      <c r="C38" s="5" t="n">
        <v>2327</v>
      </c>
      <c r="D38" s="5" t="n">
        <v>44354</v>
      </c>
    </row>
    <row r="39">
      <c r="A39" s="4" t="inlineStr">
        <is>
          <t>Intangible assets, net</t>
        </is>
      </c>
      <c r="B39" s="5" t="n">
        <v>1229</v>
      </c>
      <c r="C39" s="5" t="n">
        <v>188</v>
      </c>
      <c r="D39" s="5" t="n">
        <v>1636</v>
      </c>
    </row>
    <row r="40">
      <c r="A40" s="4" t="inlineStr">
        <is>
          <t>Deposits</t>
        </is>
      </c>
      <c r="B40" s="5" t="n">
        <v>424</v>
      </c>
      <c r="C40" s="5" t="n">
        <v>65</v>
      </c>
      <c r="D40" s="5" t="n">
        <v>5117</v>
      </c>
    </row>
    <row r="41">
      <c r="A41" s="4" t="inlineStr">
        <is>
          <t>Long-term investments</t>
        </is>
      </c>
      <c r="B41" s="5" t="n">
        <v>35192</v>
      </c>
      <c r="C41" s="5" t="n">
        <v>5393</v>
      </c>
      <c r="D41" s="5" t="n">
        <v>34417</v>
      </c>
    </row>
    <row r="42">
      <c r="A42" s="4" t="inlineStr">
        <is>
          <t>Right-of-use assets</t>
        </is>
      </c>
      <c r="B42" s="5" t="n">
        <v>9327</v>
      </c>
      <c r="C42" s="5" t="n">
        <v>1429</v>
      </c>
      <c r="D42" s="5" t="n">
        <v>33633</v>
      </c>
    </row>
    <row r="43">
      <c r="A43" s="4" t="inlineStr">
        <is>
          <t>Other non-current assets</t>
        </is>
      </c>
      <c r="B43" s="5" t="n">
        <v>1665</v>
      </c>
      <c r="C43" s="5" t="n">
        <v>255</v>
      </c>
      <c r="D43" s="5" t="n">
        <v>1887</v>
      </c>
    </row>
    <row r="44">
      <c r="A44" s="4" t="inlineStr">
        <is>
          <t>Total non-current assets</t>
        </is>
      </c>
      <c r="B44" s="5" t="n">
        <v>63018</v>
      </c>
      <c r="C44" s="5" t="n">
        <v>9657</v>
      </c>
      <c r="D44" s="5" t="n">
        <v>121044</v>
      </c>
    </row>
    <row r="45">
      <c r="A45" s="4" t="inlineStr">
        <is>
          <t>TOTAL ASSETS</t>
        </is>
      </c>
      <c r="B45" s="5" t="n">
        <v>272855</v>
      </c>
      <c r="C45" s="5" t="n">
        <v>41816</v>
      </c>
      <c r="D45" s="5" t="n">
        <v>343598</v>
      </c>
    </row>
    <row r="46">
      <c r="A46" s="3" t="inlineStr">
        <is>
          <t>Current liabilities:</t>
        </is>
      </c>
    </row>
    <row r="47">
      <c r="A47" s="4" t="inlineStr">
        <is>
          <t>Amounts due to intergroup companies</t>
        </is>
      </c>
      <c r="B47" s="5" t="n">
        <v>374379</v>
      </c>
      <c r="C47" s="5" t="n">
        <v>57376</v>
      </c>
      <c r="D47" s="5" t="n">
        <v>367368</v>
      </c>
    </row>
    <row r="48">
      <c r="A48" s="4" t="inlineStr">
        <is>
          <t>Accrued payroll and welfare payable</t>
        </is>
      </c>
      <c r="B48" s="5" t="n">
        <v>12288</v>
      </c>
      <c r="C48" s="5" t="n">
        <v>1883</v>
      </c>
      <c r="D48" s="5" t="n">
        <v>4830</v>
      </c>
    </row>
    <row r="49">
      <c r="A49" s="4" t="inlineStr">
        <is>
          <t>Accrued expenses and other current liabilities</t>
        </is>
      </c>
      <c r="B49" s="5" t="n">
        <v>36870</v>
      </c>
      <c r="C49" s="5" t="n">
        <v>5651</v>
      </c>
      <c r="D49" s="5" t="n">
        <v>36087</v>
      </c>
    </row>
    <row r="50">
      <c r="A50" s="4" t="inlineStr">
        <is>
          <t>Operating lease liabilities - current</t>
        </is>
      </c>
      <c r="B50" s="5" t="n">
        <v>3710</v>
      </c>
      <c r="C50" s="5" t="n">
        <v>569</v>
      </c>
      <c r="D50" s="5" t="n">
        <v>13698</v>
      </c>
    </row>
    <row r="51">
      <c r="A51" s="4" t="inlineStr">
        <is>
          <t>Income tax payable</t>
        </is>
      </c>
      <c r="B51" s="5" t="n">
        <v>0</v>
      </c>
      <c r="D51" s="5" t="n">
        <v>1525</v>
      </c>
    </row>
    <row r="52">
      <c r="A52" s="4" t="inlineStr">
        <is>
          <t>Total current liabilities</t>
        </is>
      </c>
      <c r="B52" s="5" t="n">
        <v>427247</v>
      </c>
      <c r="C52" s="5" t="n">
        <v>65479</v>
      </c>
      <c r="D52" s="5" t="n">
        <v>423508</v>
      </c>
    </row>
    <row r="53">
      <c r="A53" s="3" t="inlineStr">
        <is>
          <t>Non-current liabilities:</t>
        </is>
      </c>
    </row>
    <row r="54">
      <c r="A54" s="4" t="inlineStr">
        <is>
          <t>Long-term payables</t>
        </is>
      </c>
      <c r="B54" s="5" t="n">
        <v>526</v>
      </c>
      <c r="C54" s="5" t="n">
        <v>81</v>
      </c>
      <c r="D54" s="5" t="n">
        <v>2965</v>
      </c>
    </row>
    <row r="55">
      <c r="A55" s="4" t="inlineStr">
        <is>
          <t>Operating lease liabilities - non-current</t>
        </is>
      </c>
      <c r="B55" s="5" t="n">
        <v>5807</v>
      </c>
      <c r="C55" s="5" t="n">
        <v>890</v>
      </c>
      <c r="D55" s="5" t="n">
        <v>31675</v>
      </c>
    </row>
    <row r="56">
      <c r="A56" s="4" t="inlineStr">
        <is>
          <t>Total non-current liabilities</t>
        </is>
      </c>
      <c r="B56" s="5" t="n">
        <v>6333</v>
      </c>
      <c r="C56" s="5" t="n">
        <v>971</v>
      </c>
      <c r="D56" s="5" t="n">
        <v>34640</v>
      </c>
    </row>
    <row r="57">
      <c r="A57" s="4" t="inlineStr">
        <is>
          <t>TOTAL LIABILITIES</t>
        </is>
      </c>
      <c r="B57" s="6" t="n">
        <v>433580</v>
      </c>
      <c r="C57" s="7" t="n">
        <v>66450</v>
      </c>
      <c r="D57" s="6" t="n">
        <v>458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 from operating activities</t>
        </is>
      </c>
    </row>
    <row r="4">
      <c r="A4" s="4" t="inlineStr">
        <is>
          <t>Net loss</t>
        </is>
      </c>
      <c r="B4" s="6" t="n">
        <v>-221096</v>
      </c>
      <c r="C4" s="7" t="n">
        <v>-33885</v>
      </c>
      <c r="D4" s="6" t="n">
        <v>-654286</v>
      </c>
      <c r="E4" s="6" t="n">
        <v>-459394</v>
      </c>
    </row>
    <row r="5">
      <c r="A5" s="3" t="inlineStr">
        <is>
          <t>Adjustments to reconcile net loss to net cash used in operating activities:</t>
        </is>
      </c>
    </row>
    <row r="6">
      <c r="A6" s="4" t="inlineStr">
        <is>
          <t>Write off of remaining ROU asset and lease liability pursuant to a lease termination</t>
        </is>
      </c>
      <c r="B6" s="5" t="n">
        <v>-11740</v>
      </c>
      <c r="C6" s="5" t="n">
        <v>-1799</v>
      </c>
      <c r="D6" s="5" t="n">
        <v>0</v>
      </c>
      <c r="E6" s="5" t="n">
        <v>0</v>
      </c>
    </row>
    <row r="7">
      <c r="A7" s="4" t="inlineStr">
        <is>
          <t>Amortization of right-of-use assets</t>
        </is>
      </c>
      <c r="B7" s="5" t="n">
        <v>7224</v>
      </c>
      <c r="C7" s="5" t="n">
        <v>1107</v>
      </c>
      <c r="D7" s="5" t="n">
        <v>17668</v>
      </c>
      <c r="E7" s="5" t="n">
        <v>0</v>
      </c>
    </row>
    <row r="8">
      <c r="A8" s="4" t="inlineStr">
        <is>
          <t>Depreciation of property and equipment</t>
        </is>
      </c>
      <c r="B8" s="5" t="n">
        <v>43582</v>
      </c>
      <c r="C8" s="5" t="n">
        <v>6679</v>
      </c>
      <c r="D8" s="5" t="n">
        <v>32017</v>
      </c>
      <c r="E8" s="5" t="n">
        <v>31069</v>
      </c>
    </row>
    <row r="9">
      <c r="A9" s="4" t="inlineStr">
        <is>
          <t>Amortization of intangible assets</t>
        </is>
      </c>
      <c r="B9" s="5" t="n">
        <v>2202</v>
      </c>
      <c r="C9" s="5" t="n">
        <v>337</v>
      </c>
      <c r="D9" s="5" t="n">
        <v>29369</v>
      </c>
      <c r="E9" s="5" t="n">
        <v>32910</v>
      </c>
    </row>
    <row r="10">
      <c r="A10" s="4" t="inlineStr">
        <is>
          <t>Deferred tax benefit</t>
        </is>
      </c>
      <c r="B10" s="5" t="n">
        <v>-3658</v>
      </c>
      <c r="C10" s="5" t="n">
        <v>-561</v>
      </c>
      <c r="D10" s="5" t="n">
        <v>-7642</v>
      </c>
      <c r="E10" s="5" t="n">
        <v>-6</v>
      </c>
    </row>
    <row r="11">
      <c r="A11" s="4" t="inlineStr">
        <is>
          <t>Share-based compensation</t>
        </is>
      </c>
      <c r="B11" s="5" t="n">
        <v>55424</v>
      </c>
      <c r="C11" s="5" t="n">
        <v>8494</v>
      </c>
      <c r="D11" s="5" t="n">
        <v>79275</v>
      </c>
      <c r="E11" s="5" t="n">
        <v>108628</v>
      </c>
    </row>
    <row r="12">
      <c r="A12" s="4" t="inlineStr">
        <is>
          <t>Losses on disposal of property and equipment</t>
        </is>
      </c>
      <c r="B12" s="5" t="n">
        <v>1450</v>
      </c>
      <c r="C12" s="5" t="n">
        <v>222</v>
      </c>
      <c r="D12" s="5" t="n">
        <v>0</v>
      </c>
      <c r="E12" s="5" t="n">
        <v>0</v>
      </c>
    </row>
    <row r="13">
      <c r="A13" s="4" t="inlineStr">
        <is>
          <t>Impairment of intangible assets</t>
        </is>
      </c>
      <c r="D13" s="5" t="n">
        <v>181845</v>
      </c>
      <c r="E13" s="5" t="n">
        <v>0</v>
      </c>
    </row>
    <row r="14">
      <c r="A14" s="4" t="inlineStr">
        <is>
          <t>Impairment of goodwill</t>
        </is>
      </c>
      <c r="D14" s="5" t="n">
        <v>129752</v>
      </c>
      <c r="E14" s="5" t="n">
        <v>0</v>
      </c>
    </row>
    <row r="15">
      <c r="A15" s="4" t="inlineStr">
        <is>
          <t>Impairment of long-term investments</t>
        </is>
      </c>
      <c r="B15" s="5" t="n">
        <v>33001</v>
      </c>
      <c r="C15" s="5" t="n">
        <v>5058</v>
      </c>
      <c r="D15" s="5" t="n">
        <v>22353</v>
      </c>
      <c r="E15" s="5" t="n">
        <v>149896</v>
      </c>
    </row>
    <row r="16">
      <c r="A16" s="4" t="inlineStr">
        <is>
          <t>Provision for bad debt</t>
        </is>
      </c>
      <c r="B16" s="5" t="n">
        <v>510</v>
      </c>
      <c r="C16" s="5" t="n">
        <v>78</v>
      </c>
      <c r="D16" s="5" t="n">
        <v>20253</v>
      </c>
      <c r="E16" s="5" t="n">
        <v>0</v>
      </c>
    </row>
    <row r="17">
      <c r="A17" s="4" t="inlineStr">
        <is>
          <t>Loss from equity method investments</t>
        </is>
      </c>
      <c r="B17" s="5" t="n">
        <v>10798</v>
      </c>
      <c r="C17" s="5" t="n">
        <v>1655</v>
      </c>
      <c r="D17" s="5" t="n">
        <v>10639</v>
      </c>
      <c r="E17" s="5" t="n">
        <v>15025</v>
      </c>
    </row>
    <row r="18">
      <c r="A18" s="4" t="inlineStr">
        <is>
          <t>Gain on disposal of subsidiaries</t>
        </is>
      </c>
      <c r="D18" s="5" t="n">
        <v>0</v>
      </c>
      <c r="E18" s="5" t="n">
        <v>-12965</v>
      </c>
    </row>
    <row r="19">
      <c r="A19" s="3" t="inlineStr">
        <is>
          <t>Changes in operating assets and liabilities:</t>
        </is>
      </c>
    </row>
    <row r="20">
      <c r="A20" s="4" t="inlineStr">
        <is>
          <t>Prepayments and other receivables</t>
        </is>
      </c>
      <c r="B20" s="5" t="n">
        <v>5680</v>
      </c>
      <c r="C20" s="5" t="n">
        <v>870</v>
      </c>
      <c r="D20" s="5" t="n">
        <v>15722</v>
      </c>
      <c r="E20" s="5" t="n">
        <v>18207</v>
      </c>
    </row>
    <row r="21">
      <c r="A21" s="4" t="inlineStr">
        <is>
          <t>Deposits</t>
        </is>
      </c>
      <c r="B21" s="5" t="n">
        <v>3909</v>
      </c>
      <c r="C21" s="5" t="n">
        <v>599</v>
      </c>
      <c r="D21" s="5" t="n">
        <v>-236</v>
      </c>
      <c r="E21" s="5" t="n">
        <v>612</v>
      </c>
    </row>
    <row r="22">
      <c r="A22" s="4" t="inlineStr">
        <is>
          <t>Other non-current assets</t>
        </is>
      </c>
      <c r="B22" s="5" t="n">
        <v>222</v>
      </c>
      <c r="C22" s="5" t="n">
        <v>34</v>
      </c>
      <c r="D22" s="5" t="n">
        <v>1676</v>
      </c>
      <c r="E22" s="5" t="n">
        <v>0</v>
      </c>
    </row>
    <row r="23">
      <c r="A23" s="4" t="inlineStr">
        <is>
          <t>Operating lease liabilities</t>
        </is>
      </c>
      <c r="B23" s="5" t="n">
        <v>-14395</v>
      </c>
      <c r="C23" s="5" t="n">
        <v>-2206</v>
      </c>
      <c r="D23" s="5" t="n">
        <v>-13289</v>
      </c>
      <c r="E23" s="5" t="n">
        <v>0</v>
      </c>
    </row>
    <row r="24">
      <c r="A24" s="4" t="inlineStr">
        <is>
          <t>Accrued expenses and other current liabilities</t>
        </is>
      </c>
      <c r="B24" s="5" t="n">
        <v>12827</v>
      </c>
      <c r="C24" s="5" t="n">
        <v>1966</v>
      </c>
      <c r="D24" s="5" t="n">
        <v>-21429</v>
      </c>
      <c r="E24" s="5" t="n">
        <v>-1395</v>
      </c>
    </row>
    <row r="25">
      <c r="A25" s="4" t="inlineStr">
        <is>
          <t>Accrued payroll and welfare payable</t>
        </is>
      </c>
      <c r="B25" s="5" t="n">
        <v>6522</v>
      </c>
      <c r="C25" s="5" t="n">
        <v>1000</v>
      </c>
      <c r="D25" s="5" t="n">
        <v>-2900</v>
      </c>
      <c r="E25" s="5" t="n">
        <v>-1800</v>
      </c>
    </row>
    <row r="26">
      <c r="A26" s="4" t="inlineStr">
        <is>
          <t>Long-term payables</t>
        </is>
      </c>
      <c r="B26" s="5" t="n">
        <v>-518</v>
      </c>
      <c r="C26" s="5" t="n">
        <v>-79</v>
      </c>
      <c r="D26" s="5" t="n">
        <v>-1258</v>
      </c>
      <c r="E26" s="5" t="n">
        <v>-24690</v>
      </c>
    </row>
    <row r="27">
      <c r="A27" s="4" t="inlineStr">
        <is>
          <t>Income tax payable</t>
        </is>
      </c>
      <c r="D27" s="5" t="n">
        <v>447</v>
      </c>
      <c r="E27" s="5" t="n">
        <v>-224</v>
      </c>
    </row>
    <row r="28">
      <c r="A28" s="4" t="inlineStr">
        <is>
          <t>Net cash used in operating activities</t>
        </is>
      </c>
      <c r="B28" s="5" t="n">
        <v>-68056</v>
      </c>
      <c r="C28" s="5" t="n">
        <v>-10431</v>
      </c>
      <c r="D28" s="5" t="n">
        <v>-160024</v>
      </c>
      <c r="E28" s="5" t="n">
        <v>-144127</v>
      </c>
    </row>
    <row r="29">
      <c r="A29" s="3" t="inlineStr">
        <is>
          <t>Cash flows from investing activities</t>
        </is>
      </c>
    </row>
    <row r="30">
      <c r="A30" s="4" t="inlineStr">
        <is>
          <t>Acquisition of property and equipment</t>
        </is>
      </c>
      <c r="B30" s="5" t="n">
        <v>-1470</v>
      </c>
      <c r="C30" s="5" t="n">
        <v>-225</v>
      </c>
      <c r="D30" s="5" t="n">
        <v>-3757</v>
      </c>
      <c r="E30" s="5" t="n">
        <v>-35623</v>
      </c>
    </row>
    <row r="31">
      <c r="A31" s="4" t="inlineStr">
        <is>
          <t>Acquisition of intangible assets</t>
        </is>
      </c>
      <c r="D31" s="5" t="n">
        <v>0</v>
      </c>
      <c r="E31" s="5" t="n">
        <v>-1053</v>
      </c>
    </row>
    <row r="32">
      <c r="A32" s="4" t="inlineStr">
        <is>
          <t>Disposal of subsidiaries and VIEs, net of cash disposed</t>
        </is>
      </c>
      <c r="D32" s="5" t="n">
        <v>0</v>
      </c>
      <c r="E32" s="5" t="n">
        <v>23683</v>
      </c>
    </row>
    <row r="33">
      <c r="A33" s="4" t="inlineStr">
        <is>
          <t>Acquisition of redeemable noncontrolling interest</t>
        </is>
      </c>
      <c r="B33" s="5" t="n">
        <v>-13835</v>
      </c>
      <c r="C33" s="5" t="n">
        <v>-2120</v>
      </c>
      <c r="D33" s="5" t="n">
        <v>0</v>
      </c>
      <c r="E33" s="5" t="n">
        <v>0</v>
      </c>
    </row>
    <row r="34">
      <c r="A34" s="4" t="inlineStr">
        <is>
          <t>Acquisition of long-term investments</t>
        </is>
      </c>
      <c r="D34" s="5" t="n">
        <v>0</v>
      </c>
      <c r="E34" s="5" t="n">
        <v>-11059</v>
      </c>
    </row>
    <row r="35">
      <c r="A35" s="4" t="inlineStr">
        <is>
          <t>Cash paid for short-term investments</t>
        </is>
      </c>
      <c r="B35" s="5" t="n">
        <v>-80000</v>
      </c>
      <c r="C35" s="5" t="n">
        <v>-12261</v>
      </c>
      <c r="D35" s="5" t="n">
        <v>0</v>
      </c>
      <c r="E35" s="5" t="n">
        <v>0</v>
      </c>
    </row>
    <row r="36">
      <c r="A36" s="4" t="inlineStr">
        <is>
          <t>Cash paid for time deposits</t>
        </is>
      </c>
      <c r="D36" s="5" t="n">
        <v>-160730</v>
      </c>
      <c r="E36" s="5" t="n">
        <v>0</v>
      </c>
    </row>
    <row r="37">
      <c r="A37" s="4" t="inlineStr">
        <is>
          <t>Cash received from return of time deposits</t>
        </is>
      </c>
      <c r="B37" s="5" t="n">
        <v>22319</v>
      </c>
      <c r="C37" s="5" t="n">
        <v>3421</v>
      </c>
      <c r="D37" s="5" t="n">
        <v>137264</v>
      </c>
      <c r="E37" s="5" t="n">
        <v>0</v>
      </c>
    </row>
    <row r="38">
      <c r="A38" s="4" t="inlineStr">
        <is>
          <t>Cash received from return of short-term investments</t>
        </is>
      </c>
      <c r="B38" s="5" t="n">
        <v>80000</v>
      </c>
      <c r="C38" s="5" t="n">
        <v>12261</v>
      </c>
      <c r="D38" s="5" t="n">
        <v>100000</v>
      </c>
      <c r="E38" s="5" t="n">
        <v>0</v>
      </c>
    </row>
    <row r="39">
      <c r="A39" s="4" t="inlineStr">
        <is>
          <t>Cash received from return of long-term investments</t>
        </is>
      </c>
      <c r="D39" s="5" t="n">
        <v>6488</v>
      </c>
      <c r="E39" s="5" t="n">
        <v>7593</v>
      </c>
    </row>
    <row r="40">
      <c r="A40" s="4" t="inlineStr">
        <is>
          <t>Proceeds from disposal of property and equipment</t>
        </is>
      </c>
      <c r="B40" s="5" t="n">
        <v>155</v>
      </c>
      <c r="C40" s="5" t="n">
        <v>24</v>
      </c>
      <c r="D40" s="5" t="n">
        <v>155</v>
      </c>
      <c r="E40" s="5" t="n">
        <v>0</v>
      </c>
    </row>
    <row r="41">
      <c r="A41" s="4" t="inlineStr">
        <is>
          <t>Proceeds from disposal of other long-term investments</t>
        </is>
      </c>
      <c r="B41" s="5" t="n">
        <v>2419</v>
      </c>
      <c r="C41" s="5" t="n">
        <v>371</v>
      </c>
      <c r="D41" s="5" t="n">
        <v>0</v>
      </c>
      <c r="E41" s="5" t="n">
        <v>5843</v>
      </c>
    </row>
    <row r="42">
      <c r="A42" s="4" t="inlineStr">
        <is>
          <t>Loans provided to a related party</t>
        </is>
      </c>
      <c r="D42" s="5" t="n">
        <v>-10000</v>
      </c>
      <c r="E42" s="5" t="n">
        <v>0</v>
      </c>
    </row>
    <row r="43">
      <c r="A43" s="4" t="inlineStr">
        <is>
          <t>Loans provided to third parties</t>
        </is>
      </c>
      <c r="D43" s="5" t="n">
        <v>-7877</v>
      </c>
      <c r="E43" s="5" t="n">
        <v>-10009</v>
      </c>
    </row>
    <row r="44">
      <c r="A44" s="4" t="inlineStr">
        <is>
          <t>Repayment of loans provided to a related party</t>
        </is>
      </c>
      <c r="B44" s="5" t="n">
        <v>10000</v>
      </c>
      <c r="C44" s="5" t="n">
        <v>1533</v>
      </c>
      <c r="D44" s="5" t="n">
        <v>0</v>
      </c>
      <c r="E44" s="5" t="n">
        <v>0</v>
      </c>
    </row>
    <row r="45">
      <c r="A45" s="4" t="inlineStr">
        <is>
          <t>Repayment of loans provided to third parties</t>
        </is>
      </c>
      <c r="B45" s="5" t="n">
        <v>2126</v>
      </c>
      <c r="C45" s="5" t="n">
        <v>326</v>
      </c>
      <c r="D45" s="5" t="n">
        <v>5274</v>
      </c>
      <c r="E45" s="5" t="n">
        <v>5021</v>
      </c>
    </row>
    <row r="46">
      <c r="A46" s="4" t="inlineStr">
        <is>
          <t>Net cash (used in) provided by investing activities</t>
        </is>
      </c>
      <c r="B46" s="5" t="n">
        <v>21714</v>
      </c>
      <c r="C46" s="5" t="n">
        <v>3330</v>
      </c>
      <c r="D46" s="5" t="n">
        <v>66817</v>
      </c>
      <c r="E46" s="5" t="n">
        <v>-15604</v>
      </c>
    </row>
    <row r="47">
      <c r="A47" s="3" t="inlineStr">
        <is>
          <t>Cash flows from financing activities</t>
        </is>
      </c>
    </row>
    <row r="48">
      <c r="A48" s="4" t="inlineStr">
        <is>
          <t>Proceeds from the exercise of share-based awards</t>
        </is>
      </c>
      <c r="B48" s="5" t="n">
        <v>26</v>
      </c>
      <c r="C48" s="5" t="n">
        <v>4</v>
      </c>
      <c r="D48" s="5" t="n">
        <v>17105</v>
      </c>
      <c r="E48" s="5" t="n">
        <v>41473</v>
      </c>
    </row>
    <row r="49">
      <c r="A49" s="4" t="inlineStr">
        <is>
          <t>Withdrawal of prepayment for share repurchase</t>
        </is>
      </c>
      <c r="D49" s="5" t="n">
        <v>0</v>
      </c>
      <c r="E49" s="5" t="n">
        <v>13318</v>
      </c>
    </row>
    <row r="50">
      <c r="A50" s="4" t="inlineStr">
        <is>
          <t>Net cash provided by financing activities</t>
        </is>
      </c>
      <c r="B50" s="5" t="n">
        <v>26</v>
      </c>
      <c r="C50" s="5" t="n">
        <v>4</v>
      </c>
      <c r="D50" s="5" t="n">
        <v>17105</v>
      </c>
      <c r="E50" s="5" t="n">
        <v>54791</v>
      </c>
    </row>
    <row r="51">
      <c r="A51" s="4" t="inlineStr">
        <is>
          <t>Effect of exchange rate changes on cash, cash equivalents and restricted cash</t>
        </is>
      </c>
      <c r="B51" s="5" t="n">
        <v>-6975</v>
      </c>
      <c r="C51" s="5" t="n">
        <v>-1065</v>
      </c>
      <c r="D51" s="5" t="n">
        <v>5511</v>
      </c>
      <c r="E51" s="5" t="n">
        <v>21226</v>
      </c>
    </row>
    <row r="52">
      <c r="A52" s="4" t="inlineStr">
        <is>
          <t>Net decrease in cash, cash equivalents and restricted cash</t>
        </is>
      </c>
      <c r="B52" s="5" t="n">
        <v>-53291</v>
      </c>
      <c r="C52" s="5" t="n">
        <v>-8162</v>
      </c>
      <c r="D52" s="5" t="n">
        <v>-70591</v>
      </c>
      <c r="E52" s="5" t="n">
        <v>-83714</v>
      </c>
    </row>
    <row r="53">
      <c r="A53" s="4" t="inlineStr">
        <is>
          <t>Cash, cash equivalents and restricted cash at beginning of the year</t>
        </is>
      </c>
      <c r="B53" s="5" t="n">
        <v>365796</v>
      </c>
      <c r="C53" s="5" t="n">
        <v>56056</v>
      </c>
      <c r="D53" s="5" t="n">
        <v>436387</v>
      </c>
      <c r="E53" s="5" t="n">
        <v>520101</v>
      </c>
    </row>
    <row r="54">
      <c r="A54" s="4" t="inlineStr">
        <is>
          <t>Cash, cash equivalents and restricted cash at end of the year</t>
        </is>
      </c>
      <c r="B54" s="5" t="n">
        <v>312505</v>
      </c>
      <c r="C54" s="5" t="n">
        <v>47894</v>
      </c>
      <c r="D54" s="5" t="n">
        <v>365796</v>
      </c>
      <c r="E54" s="5" t="n">
        <v>436387</v>
      </c>
    </row>
    <row r="55">
      <c r="A55" s="3" t="inlineStr">
        <is>
          <t>Supplemental disclosures of cash flow information:</t>
        </is>
      </c>
    </row>
    <row r="56">
      <c r="A56" s="4" t="inlineStr">
        <is>
          <t>Income tax paid</t>
        </is>
      </c>
      <c r="D56" s="5" t="n">
        <v>0</v>
      </c>
      <c r="E56" s="5" t="n">
        <v>0</v>
      </c>
    </row>
    <row r="57">
      <c r="A57" s="4" t="inlineStr">
        <is>
          <t>Interest received</t>
        </is>
      </c>
      <c r="B57" s="5" t="n">
        <v>9882</v>
      </c>
      <c r="C57" s="5" t="n">
        <v>1514</v>
      </c>
      <c r="D57" s="5" t="n">
        <v>12733</v>
      </c>
      <c r="E57" s="5" t="n">
        <v>16000</v>
      </c>
    </row>
    <row r="58">
      <c r="A58" s="3" t="inlineStr">
        <is>
          <t>Supplemental disclosures of non-cash investing and financing activities:</t>
        </is>
      </c>
    </row>
    <row r="59">
      <c r="A59" s="4" t="inlineStr">
        <is>
          <t>Remeasurement of the lease liabilities and right-of-use assets due to lease modification</t>
        </is>
      </c>
      <c r="B59" s="6" t="n">
        <v>5269</v>
      </c>
      <c r="C59" s="7" t="n">
        <v>808</v>
      </c>
      <c r="D59" s="6" t="n">
        <v>0</v>
      </c>
      <c r="E59"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Results of Operations of V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Variable Interest Entity [Line Items]</t>
        </is>
      </c>
    </row>
    <row r="4">
      <c r="A4" s="4" t="inlineStr">
        <is>
          <t>Net revenues for continuing operations</t>
        </is>
      </c>
      <c r="B4" s="6" t="n">
        <v>21815</v>
      </c>
      <c r="C4" s="7" t="n">
        <v>3343</v>
      </c>
      <c r="D4" s="6" t="n">
        <v>39688</v>
      </c>
      <c r="E4" s="6" t="n">
        <v>126089</v>
      </c>
    </row>
    <row r="5">
      <c r="A5" s="4" t="inlineStr">
        <is>
          <t>Net loss for continuing operations</t>
        </is>
      </c>
      <c r="B5" s="5" t="n">
        <v>-221096</v>
      </c>
      <c r="C5" s="5" t="n">
        <v>-33885</v>
      </c>
      <c r="D5" s="5" t="n">
        <v>-654286</v>
      </c>
      <c r="E5" s="5" t="n">
        <v>-471737</v>
      </c>
    </row>
    <row r="6">
      <c r="A6" s="4" t="inlineStr">
        <is>
          <t>Net income for discontinued operations</t>
        </is>
      </c>
      <c r="D6" s="5" t="n">
        <v>0</v>
      </c>
      <c r="E6" s="5" t="n">
        <v>12343</v>
      </c>
    </row>
    <row r="7">
      <c r="A7" s="4" t="inlineStr">
        <is>
          <t>VIE [Member]</t>
        </is>
      </c>
    </row>
    <row r="8">
      <c r="A8" s="3" t="inlineStr">
        <is>
          <t>Variable Interest Entity [Line Items]</t>
        </is>
      </c>
    </row>
    <row r="9">
      <c r="A9" s="4" t="inlineStr">
        <is>
          <t>Net revenues for continuing operations</t>
        </is>
      </c>
      <c r="B9" s="5" t="n">
        <v>6886</v>
      </c>
      <c r="C9" s="5" t="n">
        <v>1055</v>
      </c>
      <c r="D9" s="5" t="n">
        <v>4093</v>
      </c>
      <c r="E9" s="5" t="n">
        <v>20578</v>
      </c>
    </row>
    <row r="10">
      <c r="A10" s="4" t="inlineStr">
        <is>
          <t>Net revenues for discontinued operations</t>
        </is>
      </c>
      <c r="E10" s="5" t="n">
        <v>7398</v>
      </c>
    </row>
    <row r="11">
      <c r="A11" s="4" t="inlineStr">
        <is>
          <t>Net loss for continuing operations</t>
        </is>
      </c>
      <c r="B11" s="5" t="n">
        <v>-60464</v>
      </c>
      <c r="C11" s="5" t="n">
        <v>-9267</v>
      </c>
      <c r="D11" s="5" t="n">
        <v>-135816</v>
      </c>
      <c r="E11" s="5" t="n">
        <v>-103383</v>
      </c>
    </row>
    <row r="12">
      <c r="A12" s="4" t="inlineStr">
        <is>
          <t>Net income for discontinued operations</t>
        </is>
      </c>
      <c r="E12" s="5" t="n">
        <v>2183</v>
      </c>
    </row>
    <row r="13">
      <c r="A13" s="4" t="inlineStr">
        <is>
          <t>Net cash used in operating activities</t>
        </is>
      </c>
      <c r="B13" s="5" t="n">
        <v>-38888</v>
      </c>
      <c r="C13" s="5" t="n">
        <v>-5960</v>
      </c>
      <c r="D13" s="5" t="n">
        <v>-80729</v>
      </c>
      <c r="E13" s="5" t="n">
        <v>-93142</v>
      </c>
    </row>
    <row r="14">
      <c r="A14" s="4" t="inlineStr">
        <is>
          <t>Net cash provided by (used in) investing activities</t>
        </is>
      </c>
      <c r="B14" s="5" t="n">
        <v>18440</v>
      </c>
      <c r="C14" s="5" t="n">
        <v>2826</v>
      </c>
      <c r="D14" s="5" t="n">
        <v>-254</v>
      </c>
      <c r="E14" s="5" t="n">
        <v>11164</v>
      </c>
    </row>
    <row r="15">
      <c r="A15" s="4" t="inlineStr">
        <is>
          <t>Net cash provided by financing activities</t>
        </is>
      </c>
      <c r="B15" s="6" t="n">
        <v>19747</v>
      </c>
      <c r="C15" s="7" t="n">
        <v>3026</v>
      </c>
      <c r="D15" s="6" t="n">
        <v>152701</v>
      </c>
      <c r="E15" s="6" t="n">
        <v>104453</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ORGANIZATION (Narrative) (Details) $ in Millions</t>
        </is>
      </c>
      <c r="B1" s="2" t="inlineStr">
        <is>
          <t>12 Months Ended</t>
        </is>
      </c>
    </row>
    <row r="2">
      <c r="B2" s="2" t="inlineStr">
        <is>
          <t>Dec. 31, 2020USD ($)shares</t>
        </is>
      </c>
    </row>
    <row r="3">
      <c r="A3" s="4" t="inlineStr">
        <is>
          <t>E-Sun Sky Network [Member] | VIE [Member]</t>
        </is>
      </c>
    </row>
    <row r="4">
      <c r="A4" s="4" t="inlineStr">
        <is>
          <t>Variable Interest Entity, Financial or Other Support, Amount | $</t>
        </is>
      </c>
      <c r="B4" s="7" t="n">
        <v>26987</v>
      </c>
    </row>
    <row r="5">
      <c r="A5" s="4" t="inlineStr">
        <is>
          <t>Class A Ordinary shares [Member]</t>
        </is>
      </c>
    </row>
    <row r="6">
      <c r="A6" s="4" t="inlineStr">
        <is>
          <t>Number Of Listed Shares Right To Receive | shares</t>
        </is>
      </c>
      <c r="B6" s="5"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Schedule of Property and Equipment) (Details)</t>
        </is>
      </c>
      <c r="B1" s="2" t="inlineStr">
        <is>
          <t>12 Months Ended</t>
        </is>
      </c>
    </row>
    <row r="2">
      <c r="B2" s="2" t="inlineStr">
        <is>
          <t>Dec. 31, 2020</t>
        </is>
      </c>
    </row>
    <row r="3">
      <c r="A3" s="4" t="inlineStr">
        <is>
          <t>Electronics and office equipment [Member]</t>
        </is>
      </c>
    </row>
    <row r="4">
      <c r="A4" s="3" t="inlineStr">
        <is>
          <t>Property, Plant and Equipment [Line Items]</t>
        </is>
      </c>
    </row>
    <row r="5">
      <c r="A5" s="4" t="inlineStr">
        <is>
          <t>Estimated Residual, Percentage</t>
        </is>
      </c>
      <c r="B5" s="4" t="inlineStr">
        <is>
          <t>5.00%</t>
        </is>
      </c>
    </row>
    <row r="6">
      <c r="A6" s="4" t="inlineStr">
        <is>
          <t>Electronics and office equipment [Member] | Minimum [Member]</t>
        </is>
      </c>
    </row>
    <row r="7">
      <c r="A7" s="3" t="inlineStr">
        <is>
          <t>Property, Plant and Equipment [Line Items]</t>
        </is>
      </c>
    </row>
    <row r="8">
      <c r="A8" s="4" t="inlineStr">
        <is>
          <t>Estimated Useful Life</t>
        </is>
      </c>
      <c r="B8" s="4" t="inlineStr">
        <is>
          <t>3 years</t>
        </is>
      </c>
    </row>
    <row r="9">
      <c r="A9" s="4" t="inlineStr">
        <is>
          <t>Electronics and office equipment [Member] | Maximum [Member]</t>
        </is>
      </c>
    </row>
    <row r="10">
      <c r="A10" s="3" t="inlineStr">
        <is>
          <t>Property, Plant and Equipment [Line Items]</t>
        </is>
      </c>
    </row>
    <row r="11">
      <c r="A11" s="4" t="inlineStr">
        <is>
          <t>Estimated Useful Life</t>
        </is>
      </c>
      <c r="B11" s="4" t="inlineStr">
        <is>
          <t>5 years</t>
        </is>
      </c>
    </row>
    <row r="12">
      <c r="A12" s="4" t="inlineStr">
        <is>
          <t>Motor vehicles [Member] | Minimum [Member]</t>
        </is>
      </c>
    </row>
    <row r="13">
      <c r="A13" s="3" t="inlineStr">
        <is>
          <t>Property, Plant and Equipment [Line Items]</t>
        </is>
      </c>
    </row>
    <row r="14">
      <c r="A14" s="4" t="inlineStr">
        <is>
          <t>Estimated Useful Life</t>
        </is>
      </c>
      <c r="B14" s="4" t="inlineStr">
        <is>
          <t>5 years</t>
        </is>
      </c>
    </row>
    <row r="15">
      <c r="A15" s="4" t="inlineStr">
        <is>
          <t>Estimated Residual, Percentage</t>
        </is>
      </c>
      <c r="B15" s="4" t="inlineStr">
        <is>
          <t>2.00%</t>
        </is>
      </c>
    </row>
    <row r="16">
      <c r="A16" s="4" t="inlineStr">
        <is>
          <t>Motor vehicles [Member] | Maximum [Member]</t>
        </is>
      </c>
    </row>
    <row r="17">
      <c r="A17" s="3" t="inlineStr">
        <is>
          <t>Property, Plant and Equipment [Line Items]</t>
        </is>
      </c>
    </row>
    <row r="18">
      <c r="A18" s="4" t="inlineStr">
        <is>
          <t>Estimated Useful Life</t>
        </is>
      </c>
      <c r="B18" s="4" t="inlineStr">
        <is>
          <t>10 years</t>
        </is>
      </c>
    </row>
    <row r="19">
      <c r="A19" s="4" t="inlineStr">
        <is>
          <t>Estimated Residual, Percentage</t>
        </is>
      </c>
      <c r="B19" s="4" t="inlineStr">
        <is>
          <t>5.00%</t>
        </is>
      </c>
    </row>
    <row r="20">
      <c r="A20" s="4" t="inlineStr">
        <is>
          <t>Leasehold improvements [Member]</t>
        </is>
      </c>
    </row>
    <row r="21">
      <c r="A21" s="3" t="inlineStr">
        <is>
          <t>Property, Plant and Equipment [Line Items]</t>
        </is>
      </c>
    </row>
    <row r="22">
      <c r="A22" s="4" t="inlineStr">
        <is>
          <t>Leasehold improvements, Estimated Useful Life</t>
        </is>
      </c>
      <c r="B22" s="4" t="inlineStr">
        <is>
          <t>Shorter of lease term or the estimated useful lives of the assets</t>
        </is>
      </c>
    </row>
    <row r="23">
      <c r="A23" s="4" t="inlineStr">
        <is>
          <t>Estimated Residual, Percentage</t>
        </is>
      </c>
      <c r="B23"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20</t>
        </is>
      </c>
    </row>
    <row r="3">
      <c r="A3" s="4" t="inlineStr">
        <is>
          <t>Computer software [Member] | Minimum [Member]</t>
        </is>
      </c>
    </row>
    <row r="4">
      <c r="A4" s="3" t="inlineStr">
        <is>
          <t>Finite-Lived Intangible Assets [Line Items]</t>
        </is>
      </c>
    </row>
    <row r="5">
      <c r="A5" s="4" t="inlineStr">
        <is>
          <t>Estimated Useful Life</t>
        </is>
      </c>
      <c r="B5" s="4" t="inlineStr">
        <is>
          <t>3 years</t>
        </is>
      </c>
    </row>
    <row r="6">
      <c r="A6" s="4" t="inlineStr">
        <is>
          <t>Computer software [Member] | Maximum [Member]</t>
        </is>
      </c>
    </row>
    <row r="7">
      <c r="A7" s="3" t="inlineStr">
        <is>
          <t>Finite-Lived Intangible Assets [Line Items]</t>
        </is>
      </c>
    </row>
    <row r="8">
      <c r="A8" s="4" t="inlineStr">
        <is>
          <t>Estimated Useful Life</t>
        </is>
      </c>
      <c r="B8" s="4" t="inlineStr">
        <is>
          <t>10 years</t>
        </is>
      </c>
    </row>
    <row r="9">
      <c r="A9" s="4" t="inlineStr">
        <is>
          <t>Internet domain name [Member]</t>
        </is>
      </c>
    </row>
    <row r="10">
      <c r="A10" s="3" t="inlineStr">
        <is>
          <t>Finite-Lived Intangible Assets [Line Items]</t>
        </is>
      </c>
    </row>
    <row r="11">
      <c r="A11" s="4" t="inlineStr">
        <is>
          <t>Estimated Useful Life</t>
        </is>
      </c>
      <c r="B11" s="4" t="inlineStr">
        <is>
          <t>10 years</t>
        </is>
      </c>
    </row>
    <row r="12">
      <c r="A12" s="4" t="inlineStr">
        <is>
          <t>License agreement [Member]</t>
        </is>
      </c>
    </row>
    <row r="13">
      <c r="A13" s="3" t="inlineStr">
        <is>
          <t>Finite-Lived Intangible Assets [Line Items]</t>
        </is>
      </c>
    </row>
    <row r="14">
      <c r="A14" s="4" t="inlineStr">
        <is>
          <t>Estimated Useful Life</t>
        </is>
      </c>
      <c r="B14" s="4" t="inlineStr">
        <is>
          <t>10 years</t>
        </is>
      </c>
    </row>
    <row r="15">
      <c r="A15" s="4" t="inlineStr">
        <is>
          <t>License agreement, Estimated Useful Life</t>
        </is>
      </c>
      <c r="B15" s="4" t="inlineStr">
        <is>
          <t>Agreement term</t>
        </is>
      </c>
    </row>
    <row r="16">
      <c r="A16" s="4" t="inlineStr">
        <is>
          <t>Mobile Applications [Member]</t>
        </is>
      </c>
    </row>
    <row r="17">
      <c r="A17" s="3" t="inlineStr">
        <is>
          <t>Finite-Lived Intangible Assets [Line Items]</t>
        </is>
      </c>
    </row>
    <row r="18">
      <c r="A18" s="4" t="inlineStr">
        <is>
          <t>Estimated Useful Life</t>
        </is>
      </c>
      <c r="B1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SUMMARY OF SIGNIFICANT ACCOUNTING POLICIES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8USD ($)</t>
        </is>
      </c>
    </row>
    <row r="3">
      <c r="A3" s="3" t="inlineStr">
        <is>
          <t>Summary Of Accounting Policies [Line Items]</t>
        </is>
      </c>
    </row>
    <row r="4">
      <c r="A4" s="4" t="inlineStr">
        <is>
          <t>Cash and cash equivalents, maturities</t>
        </is>
      </c>
      <c r="B4" s="4" t="inlineStr">
        <is>
          <t>three months or less</t>
        </is>
      </c>
      <c r="C4" s="4" t="inlineStr">
        <is>
          <t>three months or less</t>
        </is>
      </c>
    </row>
    <row r="5">
      <c r="A5" s="4" t="inlineStr">
        <is>
          <t>Time deposits, maturity</t>
        </is>
      </c>
      <c r="B5" s="4" t="inlineStr">
        <is>
          <t>greater than three months but less than a year</t>
        </is>
      </c>
      <c r="C5" s="4" t="inlineStr">
        <is>
          <t>greater than three months but less than a year</t>
        </is>
      </c>
    </row>
    <row r="6">
      <c r="A6" s="4" t="inlineStr">
        <is>
          <t>Impairment of goodwill</t>
        </is>
      </c>
      <c r="D6" s="6" t="n">
        <v>129752</v>
      </c>
      <c r="E6" s="6" t="n">
        <v>0</v>
      </c>
    </row>
    <row r="7">
      <c r="A7" s="4" t="inlineStr">
        <is>
          <t>Advertising costs</t>
        </is>
      </c>
      <c r="B7" s="6" t="n">
        <v>0</v>
      </c>
      <c r="D7" s="5" t="n">
        <v>500</v>
      </c>
      <c r="E7" s="5" t="n">
        <v>2400</v>
      </c>
    </row>
    <row r="8">
      <c r="A8" s="4" t="inlineStr">
        <is>
          <t>Other than Temporary Impairment Losses, Investments</t>
        </is>
      </c>
      <c r="B8" s="5" t="n">
        <v>33001</v>
      </c>
      <c r="C8" s="7" t="n">
        <v>5058</v>
      </c>
      <c r="D8" s="5" t="n">
        <v>22353</v>
      </c>
      <c r="E8" s="5" t="n">
        <v>149896</v>
      </c>
    </row>
    <row r="9">
      <c r="A9" s="4" t="inlineStr">
        <is>
          <t>Account Handling Expenses</t>
        </is>
      </c>
      <c r="B9" s="5" t="n">
        <v>700</v>
      </c>
      <c r="C9" s="5" t="n">
        <v>100</v>
      </c>
      <c r="D9" s="5" t="n">
        <v>2900</v>
      </c>
      <c r="E9" s="5" t="n">
        <v>6800</v>
      </c>
    </row>
    <row r="10">
      <c r="A10" s="4" t="inlineStr">
        <is>
          <t>Server Leasing and Maintenance Expenses</t>
        </is>
      </c>
      <c r="B10" s="5" t="n">
        <v>3200</v>
      </c>
      <c r="C10" s="5" t="n">
        <v>500</v>
      </c>
      <c r="D10" s="5" t="n">
        <v>4200</v>
      </c>
      <c r="E10" s="5" t="n">
        <v>6100</v>
      </c>
    </row>
    <row r="11">
      <c r="A11" s="4" t="inlineStr">
        <is>
          <t>Lottery insurance expenses</t>
        </is>
      </c>
      <c r="B11" s="5" t="n">
        <v>5100</v>
      </c>
      <c r="C11" s="5" t="n">
        <v>800</v>
      </c>
      <c r="D11" s="5" t="n">
        <v>9900</v>
      </c>
      <c r="E11" s="5" t="n">
        <v>20400</v>
      </c>
    </row>
    <row r="12">
      <c r="A12" s="4" t="inlineStr">
        <is>
          <t>Platform Fee</t>
        </is>
      </c>
      <c r="B12" s="5" t="n">
        <v>300</v>
      </c>
      <c r="C12" s="5" t="n">
        <v>50</v>
      </c>
      <c r="D12" s="5" t="n">
        <v>6600</v>
      </c>
      <c r="E12" s="5" t="n">
        <v>12100</v>
      </c>
    </row>
    <row r="13">
      <c r="A13" s="4" t="inlineStr">
        <is>
          <t>Regulatory and compliance Fees</t>
        </is>
      </c>
      <c r="B13" s="5" t="n">
        <v>1800</v>
      </c>
      <c r="C13" s="5" t="n">
        <v>300</v>
      </c>
      <c r="D13" s="5" t="n">
        <v>1600</v>
      </c>
      <c r="E13" s="5" t="n">
        <v>2000</v>
      </c>
    </row>
    <row r="14">
      <c r="A14" s="4" t="inlineStr">
        <is>
          <t>Amortization of intangible assets</t>
        </is>
      </c>
      <c r="B14" s="5" t="n">
        <v>2202</v>
      </c>
      <c r="C14" s="7" t="n">
        <v>337</v>
      </c>
      <c r="D14" s="5" t="n">
        <v>29369</v>
      </c>
      <c r="E14" s="5" t="n">
        <v>32910</v>
      </c>
    </row>
    <row r="15">
      <c r="A15" s="4" t="inlineStr">
        <is>
          <t>Operating lease liabilities</t>
        </is>
      </c>
      <c r="B15" s="5" t="n">
        <v>9517</v>
      </c>
      <c r="D15" s="5" t="n">
        <v>48347</v>
      </c>
      <c r="F15" s="7" t="n">
        <v>1459</v>
      </c>
    </row>
    <row r="16">
      <c r="A16" s="4" t="inlineStr">
        <is>
          <t>Corresponding right-of-use assets</t>
        </is>
      </c>
      <c r="B16" s="5" t="n">
        <v>9327</v>
      </c>
      <c r="D16" s="5" t="n">
        <v>36607</v>
      </c>
      <c r="F16" s="5" t="n">
        <v>1429</v>
      </c>
    </row>
    <row r="17">
      <c r="A17" s="4" t="inlineStr">
        <is>
          <t>Retained earnings</t>
        </is>
      </c>
      <c r="B17" s="6" t="n">
        <v>-2183918</v>
      </c>
      <c r="D17" s="5" t="n">
        <v>-1960692</v>
      </c>
      <c r="F17" s="5" t="n">
        <v>-334700</v>
      </c>
    </row>
    <row r="18">
      <c r="A18" s="4" t="inlineStr">
        <is>
          <t>Income Tax Examination, Likelihood of Unfavorable Settlement</t>
        </is>
      </c>
      <c r="B18"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c r="C18"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row>
    <row r="19">
      <c r="A19" s="4" t="inlineStr">
        <is>
          <t>Cumulative Effect, Period of Adoption, Adjustment [Member] | ASU 2016-02</t>
        </is>
      </c>
    </row>
    <row r="20">
      <c r="A20" s="3" t="inlineStr">
        <is>
          <t>Summary Of Accounting Policies [Line Items]</t>
        </is>
      </c>
    </row>
    <row r="21">
      <c r="A21" s="4" t="inlineStr">
        <is>
          <t>Operating lease liabilities</t>
        </is>
      </c>
      <c r="E21" s="5" t="n">
        <v>61636</v>
      </c>
    </row>
    <row r="22">
      <c r="A22" s="4" t="inlineStr">
        <is>
          <t>Corresponding right-of-use assets</t>
        </is>
      </c>
      <c r="E22" s="5" t="n">
        <v>54275</v>
      </c>
    </row>
    <row r="23">
      <c r="A23" s="4" t="inlineStr">
        <is>
          <t>Retained earnings | $</t>
        </is>
      </c>
      <c r="G23" s="7" t="n">
        <v>0</v>
      </c>
    </row>
    <row r="24">
      <c r="A24" s="4" t="inlineStr">
        <is>
          <t>Cost of Services [Member]</t>
        </is>
      </c>
    </row>
    <row r="25">
      <c r="A25" s="3" t="inlineStr">
        <is>
          <t>Summary Of Accounting Policies [Line Items]</t>
        </is>
      </c>
    </row>
    <row r="26">
      <c r="A26" s="4" t="inlineStr">
        <is>
          <t>Amortization of intangible assets</t>
        </is>
      </c>
      <c r="B26" s="6" t="n">
        <v>1600</v>
      </c>
      <c r="C26" s="7" t="n">
        <v>200</v>
      </c>
      <c r="D26" s="5" t="n">
        <v>28400</v>
      </c>
      <c r="E26" s="5" t="n">
        <v>31500</v>
      </c>
    </row>
    <row r="27">
      <c r="A27" s="4" t="inlineStr">
        <is>
          <t>Accrued Expenses and Other Current Liabilities [Member]</t>
        </is>
      </c>
    </row>
    <row r="28">
      <c r="A28" s="3" t="inlineStr">
        <is>
          <t>Summary Of Accounting Policies [Line Items]</t>
        </is>
      </c>
    </row>
    <row r="29">
      <c r="A29" s="4" t="inlineStr">
        <is>
          <t>Advance from customers balance</t>
        </is>
      </c>
      <c r="B29" s="5" t="n">
        <v>4734</v>
      </c>
      <c r="D29" s="5" t="n">
        <v>5012</v>
      </c>
      <c r="F29" s="7" t="n">
        <v>726</v>
      </c>
    </row>
    <row r="30">
      <c r="A30" s="4" t="inlineStr">
        <is>
          <t>Deferred revenue</t>
        </is>
      </c>
      <c r="B30" s="6" t="n">
        <v>5012</v>
      </c>
      <c r="C30" s="7" t="n">
        <v>768</v>
      </c>
      <c r="D30" s="5" t="n">
        <v>8283</v>
      </c>
      <c r="E30" s="5" t="n">
        <v>4477</v>
      </c>
    </row>
    <row r="31">
      <c r="A31" s="4" t="inlineStr">
        <is>
          <t>China, Yuan Renminbi</t>
        </is>
      </c>
    </row>
    <row r="32">
      <c r="A32" s="3" t="inlineStr">
        <is>
          <t>Summary Of Accounting Policies [Line Items]</t>
        </is>
      </c>
    </row>
    <row r="33">
      <c r="A33" s="4" t="inlineStr">
        <is>
          <t>Currency exchange rate</t>
        </is>
      </c>
      <c r="B33" s="11" t="n">
        <v>6.525</v>
      </c>
      <c r="F33" s="11" t="n">
        <v>6.525</v>
      </c>
    </row>
    <row r="34">
      <c r="A34" s="4" t="inlineStr">
        <is>
          <t>United States of America, Dollars</t>
        </is>
      </c>
    </row>
    <row r="35">
      <c r="A35" s="3" t="inlineStr">
        <is>
          <t>Summary Of Accounting Policies [Line Items]</t>
        </is>
      </c>
    </row>
    <row r="36">
      <c r="A36" s="4" t="inlineStr">
        <is>
          <t>Currency exchange rate</t>
        </is>
      </c>
      <c r="B36" s="11" t="n">
        <v>6.525</v>
      </c>
      <c r="F36" s="11" t="n">
        <v>6.525</v>
      </c>
    </row>
    <row r="37">
      <c r="A37" s="4" t="inlineStr">
        <is>
          <t>Multi Group [Member]</t>
        </is>
      </c>
    </row>
    <row r="38">
      <c r="A38" s="3" t="inlineStr">
        <is>
          <t>Summary Of Accounting Policies [Line Items]</t>
        </is>
      </c>
    </row>
    <row r="39">
      <c r="A39" s="4" t="inlineStr">
        <is>
          <t>Impairment of goodwill</t>
        </is>
      </c>
      <c r="D39" s="5" t="n">
        <v>129752</v>
      </c>
    </row>
    <row r="40">
      <c r="A40" s="4" t="inlineStr">
        <is>
          <t>Impairment of intangible assets</t>
        </is>
      </c>
      <c r="B40" s="6" t="n">
        <v>0</v>
      </c>
      <c r="D40" s="6" t="n">
        <v>181845</v>
      </c>
      <c r="E40" s="6" t="n">
        <v>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ain Resulting From Such Disposition) (Details) - Qufan [Member] ¥ in Thousands</t>
        </is>
      </c>
      <c r="B1" s="2" t="inlineStr">
        <is>
          <t>Feb. 09, 2018CNY (¥)</t>
        </is>
      </c>
    </row>
    <row r="2">
      <c r="A2" s="4" t="inlineStr">
        <is>
          <t>Consideration</t>
        </is>
      </c>
      <c r="B2" s="6" t="n">
        <v>121964</v>
      </c>
    </row>
    <row r="3">
      <c r="A3" s="4" t="inlineStr">
        <is>
          <t>Cash and cash equivalents</t>
        </is>
      </c>
      <c r="B3" s="5" t="n">
        <v>41699</v>
      </c>
    </row>
    <row r="4">
      <c r="A4" s="4" t="inlineStr">
        <is>
          <t>Short-term investments</t>
        </is>
      </c>
      <c r="B4" s="5" t="n">
        <v>20000</v>
      </c>
    </row>
    <row r="5">
      <c r="A5" s="4" t="inlineStr">
        <is>
          <t>Prepayments and other receivables</t>
        </is>
      </c>
      <c r="B5" s="5" t="n">
        <v>6428</v>
      </c>
    </row>
    <row r="6">
      <c r="A6" s="4" t="inlineStr">
        <is>
          <t>Property and equipment, net</t>
        </is>
      </c>
      <c r="B6" s="5" t="n">
        <v>1490</v>
      </c>
    </row>
    <row r="7">
      <c r="A7" s="4" t="inlineStr">
        <is>
          <t>Intangible assets, net</t>
        </is>
      </c>
      <c r="B7" s="5" t="n">
        <v>45847</v>
      </c>
    </row>
    <row r="8">
      <c r="A8" s="4" t="inlineStr">
        <is>
          <t>Goodwill</t>
        </is>
      </c>
      <c r="B8" s="5" t="n">
        <v>130613</v>
      </c>
    </row>
    <row r="9">
      <c r="A9" s="4" t="inlineStr">
        <is>
          <t>Long-term investments</t>
        </is>
      </c>
      <c r="B9" s="5" t="n">
        <v>2000</v>
      </c>
    </row>
    <row r="10">
      <c r="A10" s="4" t="inlineStr">
        <is>
          <t>Other non-current assets</t>
        </is>
      </c>
      <c r="B10" s="5" t="n">
        <v>14</v>
      </c>
    </row>
    <row r="11">
      <c r="A11" s="4" t="inlineStr">
        <is>
          <t>Accrued payroll and welfare payable</t>
        </is>
      </c>
      <c r="B11" s="5" t="n">
        <v>-5104</v>
      </c>
    </row>
    <row r="12">
      <c r="A12" s="4" t="inlineStr">
        <is>
          <t>Accrued expenses and other current liabilities</t>
        </is>
      </c>
      <c r="B12" s="5" t="n">
        <v>-756</v>
      </c>
    </row>
    <row r="13">
      <c r="A13" s="4" t="inlineStr">
        <is>
          <t>Income tax payable</t>
        </is>
      </c>
      <c r="B13" s="5" t="n">
        <v>-4927</v>
      </c>
    </row>
    <row r="14">
      <c r="A14" s="4" t="inlineStr">
        <is>
          <t>Deferred revenue</t>
        </is>
      </c>
      <c r="B14" s="5" t="n">
        <v>-5527</v>
      </c>
    </row>
    <row r="15">
      <c r="A15" s="4" t="inlineStr">
        <is>
          <t>Deferred tax liabilities</t>
        </is>
      </c>
      <c r="B15" s="5" t="n">
        <v>-12554</v>
      </c>
    </row>
    <row r="16">
      <c r="A16" s="4" t="inlineStr">
        <is>
          <t>Net assets of Qufan</t>
        </is>
      </c>
      <c r="B16" s="6" t="n">
        <v>219223</v>
      </c>
    </row>
    <row r="17">
      <c r="A17" s="4" t="inlineStr">
        <is>
          <t>Equity interest percentage</t>
        </is>
      </c>
      <c r="B17" s="4" t="inlineStr">
        <is>
          <t>51.00%</t>
        </is>
      </c>
    </row>
    <row r="18">
      <c r="A18" s="4" t="inlineStr">
        <is>
          <t>Less: Net assets of Qufan attributable to the Company</t>
        </is>
      </c>
      <c r="B18" s="6" t="n">
        <v>111804</v>
      </c>
    </row>
    <row r="19">
      <c r="A19" s="4" t="inlineStr">
        <is>
          <t>Gain on disposal of Qufan</t>
        </is>
      </c>
      <c r="B19" s="6" t="n">
        <v>101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The Condensed Cash Flows Of Qufan) (Details) - Qufan [Member] ¥ in Thousands</t>
        </is>
      </c>
      <c r="B1" s="2" t="inlineStr">
        <is>
          <t>12 Months Ended</t>
        </is>
      </c>
    </row>
    <row r="2">
      <c r="B2" s="2" t="inlineStr">
        <is>
          <t>Dec. 31, 2018CNY (¥)</t>
        </is>
      </c>
    </row>
    <row r="3">
      <c r="A3" s="4" t="inlineStr">
        <is>
          <t>Net cash provided by operating activities</t>
        </is>
      </c>
      <c r="B3" s="6" t="n">
        <v>839</v>
      </c>
    </row>
    <row r="4">
      <c r="A4" s="4" t="inlineStr">
        <is>
          <t>Effect of foreign exchange on cash</t>
        </is>
      </c>
      <c r="B4" s="6" t="n">
        <v>-9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The Operating Results From Discontinued Operations) (Details) - CNY (¥) ¥ in Thousands</t>
        </is>
      </c>
      <c r="B1" s="2" t="inlineStr">
        <is>
          <t>12 Months Ended</t>
        </is>
      </c>
    </row>
    <row r="2">
      <c r="B2" s="2" t="inlineStr">
        <is>
          <t>Dec. 31, 2019</t>
        </is>
      </c>
      <c r="C2" s="2" t="inlineStr">
        <is>
          <t>Dec. 31, 2018</t>
        </is>
      </c>
    </row>
    <row r="3">
      <c r="A3" s="3" t="inlineStr">
        <is>
          <t>Major classes of line items constituting pre-tax profit of discontinued operations</t>
        </is>
      </c>
    </row>
    <row r="4">
      <c r="A4" s="4" t="inlineStr">
        <is>
          <t>Gain on deconsolidation of the subsidiary, net of income tax</t>
        </is>
      </c>
      <c r="B4" s="6" t="n">
        <v>0</v>
      </c>
      <c r="C4" s="6" t="n">
        <v>10160</v>
      </c>
    </row>
    <row r="5">
      <c r="A5" s="4" t="inlineStr">
        <is>
          <t>Net income from discontinued operations, net of income tax</t>
        </is>
      </c>
      <c r="B5" s="6" t="n">
        <v>0</v>
      </c>
      <c r="C5" s="5" t="n">
        <v>12343</v>
      </c>
    </row>
    <row r="6">
      <c r="A6" s="4" t="inlineStr">
        <is>
          <t>Qufan [Member]</t>
        </is>
      </c>
    </row>
    <row r="7">
      <c r="A7" s="3" t="inlineStr">
        <is>
          <t>Major classes of line items constituting pre-tax profit of discontinued operations</t>
        </is>
      </c>
    </row>
    <row r="8">
      <c r="A8" s="4" t="inlineStr">
        <is>
          <t>Net revenues</t>
        </is>
      </c>
      <c r="C8" s="5" t="n">
        <v>7398</v>
      </c>
    </row>
    <row r="9">
      <c r="A9" s="4" t="inlineStr">
        <is>
          <t>Cost of services</t>
        </is>
      </c>
      <c r="C9" s="5" t="n">
        <v>-1885</v>
      </c>
    </row>
    <row r="10">
      <c r="A10" s="4" t="inlineStr">
        <is>
          <t>Sales and marketing</t>
        </is>
      </c>
      <c r="C10" s="5" t="n">
        <v>-1938</v>
      </c>
    </row>
    <row r="11">
      <c r="A11" s="4" t="inlineStr">
        <is>
          <t>General and administrative</t>
        </is>
      </c>
      <c r="C11" s="5" t="n">
        <v>-443</v>
      </c>
    </row>
    <row r="12">
      <c r="A12" s="4" t="inlineStr">
        <is>
          <t>Service development expenses</t>
        </is>
      </c>
      <c r="C12" s="5" t="n">
        <v>-688</v>
      </c>
    </row>
    <row r="13">
      <c r="A13" s="4" t="inlineStr">
        <is>
          <t>Other income that are not major</t>
        </is>
      </c>
      <c r="C13" s="5" t="n">
        <v>77</v>
      </c>
    </row>
    <row r="14">
      <c r="A14" s="4" t="inlineStr">
        <is>
          <t>Income from discontinued operations, before income tax</t>
        </is>
      </c>
      <c r="C14" s="5" t="n">
        <v>2521</v>
      </c>
    </row>
    <row r="15">
      <c r="A15" s="4" t="inlineStr">
        <is>
          <t>Income tax expense</t>
        </is>
      </c>
      <c r="C15" s="5" t="n">
        <v>-338</v>
      </c>
    </row>
    <row r="16">
      <c r="A16" s="4" t="inlineStr">
        <is>
          <t>Income from discontinued operations, net of income tax</t>
        </is>
      </c>
      <c r="C16" s="5" t="n">
        <v>2183</v>
      </c>
    </row>
    <row r="17">
      <c r="A17" s="4" t="inlineStr">
        <is>
          <t>Gain on deconsolidation of the subsidiary, net of income tax</t>
        </is>
      </c>
      <c r="C17" s="5" t="n">
        <v>10160</v>
      </c>
    </row>
    <row r="18">
      <c r="A18" s="4" t="inlineStr">
        <is>
          <t>Net income from discontinued operations, net of income tax</t>
        </is>
      </c>
      <c r="C18" s="6" t="n">
        <v>123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S (Narrative) (Details) - Feb. 09, 2018 - Qufan [Member] ¥ in Thousands, $ in Thousands</t>
        </is>
      </c>
      <c r="B1" s="2" t="inlineStr">
        <is>
          <t>USD ($)</t>
        </is>
      </c>
      <c r="C1" s="2" t="inlineStr">
        <is>
          <t>CNY (¥)</t>
        </is>
      </c>
    </row>
    <row r="2">
      <c r="A2" s="4" t="inlineStr">
        <is>
          <t>Disposal Group, Including Discontinued Operation, Consideration</t>
        </is>
      </c>
      <c r="B2" s="7" t="n">
        <v>19431</v>
      </c>
      <c r="C2" s="6" t="n">
        <v>121964</v>
      </c>
    </row>
    <row r="3">
      <c r="A3" s="4" t="inlineStr">
        <is>
          <t>Discontinued Operation Percentage of Equity Interest Disposed</t>
        </is>
      </c>
      <c r="B3" s="4" t="inlineStr">
        <is>
          <t>5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 (Carrying Value of Noncontrolling Interest) (Details) € in Thousands, ¥ in Thousands, $ in Thousands</t>
        </is>
      </c>
      <c r="B1" s="2" t="inlineStr">
        <is>
          <t>12 Months Ended</t>
        </is>
      </c>
    </row>
    <row r="2">
      <c r="B2" s="2" t="inlineStr">
        <is>
          <t>Dec. 31, 2020CNY (¥)</t>
        </is>
      </c>
      <c r="C2" s="2" t="inlineStr">
        <is>
          <t>Dec. 31, 2020USD ($)</t>
        </is>
      </c>
      <c r="D2" s="2" t="inlineStr">
        <is>
          <t>Dec. 31, 2020EUR (€)</t>
        </is>
      </c>
      <c r="E2" s="2" t="inlineStr">
        <is>
          <t>Dec. 31, 2019CNY (¥)</t>
        </is>
      </c>
      <c r="F2" s="2" t="inlineStr">
        <is>
          <t>Dec. 31, 2019EUR (€)</t>
        </is>
      </c>
      <c r="G2" s="2" t="inlineStr">
        <is>
          <t>Dec. 31, 2018CNY (¥)</t>
        </is>
      </c>
      <c r="H2" s="2" t="inlineStr">
        <is>
          <t>Dec. 31, 2018EUR (€)</t>
        </is>
      </c>
      <c r="I2" s="2" t="inlineStr">
        <is>
          <t>Dec. 31, 2019EUR (€)</t>
        </is>
      </c>
      <c r="J2" s="2" t="inlineStr">
        <is>
          <t>Dec. 31, 2018EUR (€)</t>
        </is>
      </c>
      <c r="K2" s="2" t="inlineStr">
        <is>
          <t>Dec. 31, 2017CNY (¥)</t>
        </is>
      </c>
      <c r="L2" s="2" t="inlineStr">
        <is>
          <t>Dec. 31, 2017EUR (€)</t>
        </is>
      </c>
    </row>
    <row r="3">
      <c r="A3" s="4" t="inlineStr">
        <is>
          <t>Total comprehensive loss attributable to noncontrolling interest</t>
        </is>
      </c>
      <c r="B3" s="6" t="n">
        <v>2130</v>
      </c>
      <c r="C3" s="7" t="n">
        <v>326</v>
      </c>
      <c r="E3" s="6" t="n">
        <v>-4344</v>
      </c>
      <c r="G3" s="6" t="n">
        <v>-6383</v>
      </c>
    </row>
    <row r="4">
      <c r="A4" s="4" t="inlineStr">
        <is>
          <t>Redeemable non-controlling interest</t>
        </is>
      </c>
      <c r="E4" s="5" t="n">
        <v>14849</v>
      </c>
    </row>
    <row r="5">
      <c r="A5" s="4" t="inlineStr">
        <is>
          <t>Multi Group [Member]</t>
        </is>
      </c>
    </row>
    <row r="6">
      <c r="A6" s="4" t="inlineStr">
        <is>
          <t>Total comprehensive loss attributable to noncontrolling interest</t>
        </is>
      </c>
      <c r="G6" s="5" t="n">
        <v>-3223</v>
      </c>
      <c r="H6" s="12" t="n">
        <v>-413</v>
      </c>
    </row>
    <row r="7">
      <c r="A7" s="4" t="inlineStr">
        <is>
          <t>Adjustment to redemption value</t>
        </is>
      </c>
      <c r="E7" s="5" t="n">
        <v>-14539</v>
      </c>
      <c r="F7" s="12" t="n">
        <v>-1845</v>
      </c>
      <c r="G7" s="5" t="n">
        <v>10559</v>
      </c>
      <c r="H7" s="12" t="n">
        <v>1313</v>
      </c>
    </row>
    <row r="8">
      <c r="A8" s="4" t="inlineStr">
        <is>
          <t>Purchase of 7% redeemable non-controlling interest in 2020</t>
        </is>
      </c>
      <c r="B8" s="6" t="n">
        <v>-14849</v>
      </c>
      <c r="C8" s="7" t="n">
        <v>-2276</v>
      </c>
      <c r="D8" s="12" t="n">
        <v>-1900</v>
      </c>
    </row>
    <row r="9">
      <c r="A9" s="4" t="inlineStr">
        <is>
          <t>Redeemable non-controlling interest</t>
        </is>
      </c>
      <c r="E9" s="6" t="n">
        <v>14849</v>
      </c>
      <c r="G9" s="6" t="n">
        <v>29388</v>
      </c>
      <c r="I9" s="12" t="n">
        <v>1900</v>
      </c>
      <c r="J9" s="12" t="n">
        <v>3745</v>
      </c>
      <c r="K9" s="6" t="n">
        <v>22052</v>
      </c>
      <c r="L9" s="12" t="n">
        <v>2845</v>
      </c>
    </row>
  </sheetData>
  <mergeCells count="3">
    <mergeCell ref="A1:A2"/>
    <mergeCell ref="B1:H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39" customWidth="1" min="2" max="2"/>
    <col width="39" customWidth="1" min="3" max="3"/>
    <col width="32" customWidth="1" min="4" max="4"/>
    <col width="32" customWidth="1" min="5" max="5"/>
    <col width="43" customWidth="1" min="6" max="6"/>
    <col width="43" customWidth="1" min="7" max="7"/>
    <col width="32" customWidth="1" min="8" max="8"/>
    <col width="32" customWidth="1" min="9" max="9"/>
    <col width="55" customWidth="1" min="10" max="10"/>
    <col width="55" customWidth="1" min="11" max="11"/>
    <col width="58" customWidth="1" min="12" max="12"/>
    <col width="58" customWidth="1" min="13" max="13"/>
    <col width="33" customWidth="1" min="14" max="14"/>
    <col width="33" customWidth="1" min="15" max="15"/>
    <col width="14" customWidth="1" min="16" max="16"/>
    <col width="14" customWidth="1" min="17" max="17"/>
  </cols>
  <sheetData>
    <row r="1">
      <c r="A1" s="1" t="inlineStr">
        <is>
          <t>CONSOLIDATED STATEMENTS OF CHANGES IN SHAREHOLDERS' EQUITY ¥ in Thousands, $ in Thousands</t>
        </is>
      </c>
      <c r="B1" s="2" t="inlineStr">
        <is>
          <t>Class A Ordinary shares [Member]shares</t>
        </is>
      </c>
      <c r="C1" s="2" t="inlineStr">
        <is>
          <t>Class B Ordinary shares [Member]shares</t>
        </is>
      </c>
      <c r="D1" s="2" t="inlineStr">
        <is>
          <t>Ordinary shares [Member]CNY (¥)</t>
        </is>
      </c>
      <c r="E1" s="2" t="inlineStr">
        <is>
          <t>Ordinary shares [Member]USD ($)</t>
        </is>
      </c>
      <c r="F1" s="2" t="inlineStr">
        <is>
          <t>Additional paid-in capital [Member]CNY (¥)</t>
        </is>
      </c>
      <c r="G1" s="2" t="inlineStr">
        <is>
          <t>Additional paid-in capital [Member]USD ($)</t>
        </is>
      </c>
      <c r="H1" s="2" t="inlineStr">
        <is>
          <t>Treasury shares [Member]CNY (¥)</t>
        </is>
      </c>
      <c r="I1" s="2" t="inlineStr">
        <is>
          <t>Treasury shares [Member]USD ($)</t>
        </is>
      </c>
      <c r="J1" s="2" t="inlineStr">
        <is>
          <t>Accumulated other comprehensive income [Member]CNY (¥)</t>
        </is>
      </c>
      <c r="K1" s="2" t="inlineStr">
        <is>
          <t>Accumulated other comprehensive income [Member]USD ($)</t>
        </is>
      </c>
      <c r="L1" s="2" t="inlineStr">
        <is>
          <t>Accumulated deficit and statutory reserve [Member]CNY (¥)</t>
        </is>
      </c>
      <c r="M1" s="2" t="inlineStr">
        <is>
          <t>Accumulated deficit and statutory reserve [Member]USD ($)</t>
        </is>
      </c>
      <c r="N1" s="2" t="inlineStr">
        <is>
          <t>Non-controlling interestsCNY (¥)</t>
        </is>
      </c>
      <c r="O1" s="2" t="inlineStr">
        <is>
          <t>Non-controlling interestsUSD ($)</t>
        </is>
      </c>
      <c r="P1" s="2" t="inlineStr">
        <is>
          <t>CNY (¥)shares</t>
        </is>
      </c>
      <c r="Q1" s="2" t="inlineStr">
        <is>
          <t>USD ($)shares</t>
        </is>
      </c>
    </row>
    <row r="2">
      <c r="A2" s="4" t="inlineStr">
        <is>
          <t>Balance at Dec. 31, 2017</t>
        </is>
      </c>
      <c r="D2" s="6" t="n">
        <v>143</v>
      </c>
      <c r="F2" s="6" t="n">
        <v>2295111</v>
      </c>
      <c r="H2" s="6" t="n">
        <v>-143780</v>
      </c>
      <c r="J2" s="6" t="n">
        <v>116051</v>
      </c>
      <c r="L2" s="6" t="n">
        <v>-857751</v>
      </c>
      <c r="N2" s="6" t="n">
        <v>99536</v>
      </c>
      <c r="P2" s="6" t="n">
        <v>1509310</v>
      </c>
    </row>
    <row r="3">
      <c r="A3" s="4" t="inlineStr">
        <is>
          <t>Balance, shares at Dec. 31, 2017 | shares</t>
        </is>
      </c>
      <c r="B3" s="5" t="n">
        <v>333787552</v>
      </c>
      <c r="C3" s="5" t="n">
        <v>74400299</v>
      </c>
    </row>
    <row r="4">
      <c r="A4" s="4" t="inlineStr">
        <is>
          <t>Disposal of VIE</t>
        </is>
      </c>
      <c r="D4" s="5" t="n">
        <v>0</v>
      </c>
      <c r="F4" s="5" t="n">
        <v>0</v>
      </c>
      <c r="H4" s="5" t="n">
        <v>0</v>
      </c>
      <c r="J4" s="5" t="n">
        <v>0</v>
      </c>
      <c r="L4" s="5" t="n">
        <v>0</v>
      </c>
      <c r="N4" s="5" t="n">
        <v>-107419</v>
      </c>
      <c r="P4" s="5" t="n">
        <v>-107419</v>
      </c>
    </row>
    <row r="5">
      <c r="A5" s="4" t="inlineStr">
        <is>
          <t>Adjustment to redemption value of redeemable non-controlling interest</t>
        </is>
      </c>
      <c r="D5" s="5" t="n">
        <v>0</v>
      </c>
      <c r="F5" s="5" t="n">
        <v>-10559</v>
      </c>
      <c r="H5" s="5" t="n">
        <v>0</v>
      </c>
      <c r="J5" s="5" t="n">
        <v>0</v>
      </c>
      <c r="L5" s="5" t="n">
        <v>0</v>
      </c>
      <c r="N5" s="5" t="n">
        <v>0</v>
      </c>
      <c r="P5" s="5" t="n">
        <v>-10559</v>
      </c>
    </row>
    <row r="6">
      <c r="A6" s="4" t="inlineStr">
        <is>
          <t>Net loss for the year</t>
        </is>
      </c>
      <c r="D6" s="5" t="n">
        <v>0</v>
      </c>
      <c r="F6" s="5" t="n">
        <v>0</v>
      </c>
      <c r="H6" s="5" t="n">
        <v>0</v>
      </c>
      <c r="J6" s="5" t="n">
        <v>0</v>
      </c>
      <c r="L6" s="5" t="n">
        <v>-451673</v>
      </c>
      <c r="N6" s="5" t="n">
        <v>-4486</v>
      </c>
      <c r="P6" s="5" t="n">
        <v>-456159</v>
      </c>
    </row>
    <row r="7">
      <c r="A7" s="4" t="inlineStr">
        <is>
          <t>Foreign currency translation gain (loss)</t>
        </is>
      </c>
      <c r="D7" s="5" t="n">
        <v>0</v>
      </c>
      <c r="F7" s="5" t="n">
        <v>0</v>
      </c>
      <c r="H7" s="5" t="n">
        <v>0</v>
      </c>
      <c r="J7" s="5" t="n">
        <v>21685</v>
      </c>
      <c r="L7" s="5" t="n">
        <v>0</v>
      </c>
      <c r="N7" s="5" t="n">
        <v>1326</v>
      </c>
      <c r="P7" s="5" t="n">
        <v>23011</v>
      </c>
    </row>
    <row r="8">
      <c r="A8" s="4" t="inlineStr">
        <is>
          <t>Share of other comprehensive loss of an equity method investee</t>
        </is>
      </c>
      <c r="P8" s="5" t="n">
        <v>0</v>
      </c>
    </row>
    <row r="9">
      <c r="A9" s="4" t="inlineStr">
        <is>
          <t>Issuance of ordinary shares from exercise of share-based awards</t>
        </is>
      </c>
      <c r="D9" s="5" t="n">
        <v>6</v>
      </c>
      <c r="F9" s="5" t="n">
        <v>38744</v>
      </c>
      <c r="H9" s="5" t="n">
        <v>0</v>
      </c>
      <c r="J9" s="5" t="n">
        <v>0</v>
      </c>
      <c r="L9" s="5" t="n">
        <v>0</v>
      </c>
      <c r="N9" s="5" t="n">
        <v>0</v>
      </c>
      <c r="P9" s="6" t="n">
        <v>38750</v>
      </c>
    </row>
    <row r="10">
      <c r="A10" s="4" t="inlineStr">
        <is>
          <t>Issuance of ordinary shares from exercise of share-based awards, shares | shares</t>
        </is>
      </c>
      <c r="B10" s="5" t="n">
        <v>17016980</v>
      </c>
      <c r="P10" s="5" t="n">
        <v>6513460</v>
      </c>
      <c r="Q10" s="5" t="n">
        <v>6513460</v>
      </c>
    </row>
    <row r="11">
      <c r="A11" s="4" t="inlineStr">
        <is>
          <t>Share-based compensation</t>
        </is>
      </c>
      <c r="D11" s="5" t="n">
        <v>0</v>
      </c>
      <c r="F11" s="5" t="n">
        <v>108628</v>
      </c>
      <c r="H11" s="5" t="n">
        <v>0</v>
      </c>
      <c r="J11" s="5" t="n">
        <v>0</v>
      </c>
      <c r="L11" s="5" t="n">
        <v>0</v>
      </c>
      <c r="N11" s="5" t="n">
        <v>0</v>
      </c>
      <c r="P11" s="6" t="n">
        <v>108628</v>
      </c>
    </row>
    <row r="12">
      <c r="A12" s="4" t="inlineStr">
        <is>
          <t>Balance at Dec. 31, 2018</t>
        </is>
      </c>
      <c r="D12" s="5" t="n">
        <v>149</v>
      </c>
      <c r="F12" s="5" t="n">
        <v>2431924</v>
      </c>
      <c r="H12" s="5" t="n">
        <v>-143780</v>
      </c>
      <c r="J12" s="5" t="n">
        <v>137736</v>
      </c>
      <c r="L12" s="5" t="n">
        <v>-1309424</v>
      </c>
      <c r="N12" s="5" t="n">
        <v>-11043</v>
      </c>
      <c r="P12" s="5" t="n">
        <v>1105562</v>
      </c>
    </row>
    <row r="13">
      <c r="A13" s="4" t="inlineStr">
        <is>
          <t>Balance, shares at Dec. 31, 2018 | shares</t>
        </is>
      </c>
      <c r="B13" s="5" t="n">
        <v>350804532</v>
      </c>
      <c r="C13" s="5" t="n">
        <v>74400299</v>
      </c>
    </row>
    <row r="14">
      <c r="A14" s="4" t="inlineStr">
        <is>
          <t>Adjustment to redemption value of redeemable non-controlling interest</t>
        </is>
      </c>
      <c r="D14" s="5" t="n">
        <v>0</v>
      </c>
      <c r="F14" s="5" t="n">
        <v>14539</v>
      </c>
      <c r="H14" s="5" t="n">
        <v>0</v>
      </c>
      <c r="J14" s="5" t="n">
        <v>0</v>
      </c>
      <c r="L14" s="5" t="n">
        <v>0</v>
      </c>
      <c r="N14" s="5" t="n">
        <v>0</v>
      </c>
      <c r="P14" s="5" t="n">
        <v>14539</v>
      </c>
    </row>
    <row r="15">
      <c r="A15" s="4" t="inlineStr">
        <is>
          <t>Net loss for the year</t>
        </is>
      </c>
      <c r="D15" s="5" t="n">
        <v>0</v>
      </c>
      <c r="F15" s="5" t="n">
        <v>0</v>
      </c>
      <c r="H15" s="5" t="n">
        <v>0</v>
      </c>
      <c r="J15" s="5" t="n">
        <v>0</v>
      </c>
      <c r="L15" s="5" t="n">
        <v>-651268</v>
      </c>
      <c r="N15" s="5" t="n">
        <v>-3018</v>
      </c>
      <c r="P15" s="5" t="n">
        <v>-654286</v>
      </c>
    </row>
    <row r="16">
      <c r="A16" s="4" t="inlineStr">
        <is>
          <t>Foreign currency translation gain (loss)</t>
        </is>
      </c>
      <c r="D16" s="5" t="n">
        <v>0</v>
      </c>
      <c r="F16" s="5" t="n">
        <v>0</v>
      </c>
      <c r="H16" s="5" t="n">
        <v>0</v>
      </c>
      <c r="J16" s="5" t="n">
        <v>7734</v>
      </c>
      <c r="L16" s="5" t="n">
        <v>0</v>
      </c>
      <c r="N16" s="5" t="n">
        <v>-1326</v>
      </c>
      <c r="P16" s="5" t="n">
        <v>6408</v>
      </c>
    </row>
    <row r="17">
      <c r="A17" s="4" t="inlineStr">
        <is>
          <t>Share of other comprehensive loss of an equity method investee</t>
        </is>
      </c>
      <c r="D17" s="5" t="n">
        <v>0</v>
      </c>
      <c r="F17" s="5" t="n">
        <v>0</v>
      </c>
      <c r="H17" s="5" t="n">
        <v>0</v>
      </c>
      <c r="J17" s="5" t="n">
        <v>-3986</v>
      </c>
      <c r="L17" s="5" t="n">
        <v>0</v>
      </c>
      <c r="N17" s="5" t="n">
        <v>0</v>
      </c>
      <c r="P17" s="5" t="n">
        <v>-3986</v>
      </c>
    </row>
    <row r="18">
      <c r="A18" s="4" t="inlineStr">
        <is>
          <t>Conversion of Class B to Class A ordinary shares</t>
        </is>
      </c>
      <c r="D18" s="5" t="n">
        <v>0</v>
      </c>
      <c r="F18" s="5" t="n">
        <v>0</v>
      </c>
      <c r="H18" s="5" t="n">
        <v>0</v>
      </c>
      <c r="J18" s="5" t="n">
        <v>0</v>
      </c>
      <c r="L18" s="5" t="n">
        <v>0</v>
      </c>
      <c r="N18" s="5" t="n">
        <v>0</v>
      </c>
      <c r="P18" s="5" t="n">
        <v>0</v>
      </c>
    </row>
    <row r="19">
      <c r="A19" s="4" t="inlineStr">
        <is>
          <t>Conversion of Class B to Class A ordinary shares, shares | shares</t>
        </is>
      </c>
      <c r="B19" s="5" t="n">
        <v>64400200</v>
      </c>
      <c r="C19" s="5" t="n">
        <v>-64400200</v>
      </c>
    </row>
    <row r="20">
      <c r="A20" s="4" t="inlineStr">
        <is>
          <t>Issuance of ordinary shares from exercise of share-based awards</t>
        </is>
      </c>
      <c r="D20" s="5" t="n">
        <v>2</v>
      </c>
      <c r="F20" s="5" t="n">
        <v>21555</v>
      </c>
      <c r="H20" s="5" t="n">
        <v>0</v>
      </c>
      <c r="J20" s="5" t="n">
        <v>0</v>
      </c>
      <c r="L20" s="5" t="n">
        <v>0</v>
      </c>
      <c r="N20" s="5" t="n">
        <v>0</v>
      </c>
      <c r="P20" s="6" t="n">
        <v>21557</v>
      </c>
    </row>
    <row r="21">
      <c r="A21" s="4" t="inlineStr">
        <is>
          <t>Issuance of ordinary shares from exercise of share-based awards, shares | shares</t>
        </is>
      </c>
      <c r="B21" s="5" t="n">
        <v>4797060</v>
      </c>
      <c r="P21" s="5" t="n">
        <v>3572880</v>
      </c>
      <c r="Q21" s="5" t="n">
        <v>3572880</v>
      </c>
    </row>
    <row r="22">
      <c r="A22" s="4" t="inlineStr">
        <is>
          <t>Share-based compensation</t>
        </is>
      </c>
      <c r="D22" s="5" t="n">
        <v>0</v>
      </c>
      <c r="F22" s="5" t="n">
        <v>79275</v>
      </c>
      <c r="H22" s="5" t="n">
        <v>0</v>
      </c>
      <c r="J22" s="5" t="n">
        <v>0</v>
      </c>
      <c r="L22" s="5" t="n">
        <v>0</v>
      </c>
      <c r="N22" s="5" t="n">
        <v>0</v>
      </c>
      <c r="P22" s="6" t="n">
        <v>79275</v>
      </c>
    </row>
    <row r="23">
      <c r="A23" s="4" t="inlineStr">
        <is>
          <t>Balance at Dec. 31, 2019</t>
        </is>
      </c>
      <c r="D23" s="5" t="n">
        <v>151</v>
      </c>
      <c r="F23" s="5" t="n">
        <v>2547293</v>
      </c>
      <c r="H23" s="5" t="n">
        <v>-143780</v>
      </c>
      <c r="J23" s="5" t="n">
        <v>141484</v>
      </c>
      <c r="L23" s="5" t="n">
        <v>-1960692</v>
      </c>
      <c r="N23" s="5" t="n">
        <v>-15387</v>
      </c>
      <c r="P23" s="5" t="n">
        <v>569069</v>
      </c>
    </row>
    <row r="24">
      <c r="A24" s="4" t="inlineStr">
        <is>
          <t>Balance, shares at Dec. 31, 2019 | shares</t>
        </is>
      </c>
      <c r="B24" s="5" t="n">
        <v>420001792</v>
      </c>
      <c r="C24" s="5" t="n">
        <v>10000099</v>
      </c>
    </row>
    <row r="25">
      <c r="A25" s="4" t="inlineStr">
        <is>
          <t>Net loss for the year</t>
        </is>
      </c>
      <c r="L25" s="5" t="n">
        <v>-223226</v>
      </c>
      <c r="N25" s="5" t="n">
        <v>2130</v>
      </c>
      <c r="P25" s="5" t="n">
        <v>-221096</v>
      </c>
    </row>
    <row r="26">
      <c r="A26" s="4" t="inlineStr">
        <is>
          <t>Foreign currency translation gain (loss)</t>
        </is>
      </c>
      <c r="J26" s="5" t="n">
        <v>-11825</v>
      </c>
      <c r="P26" s="5" t="n">
        <v>-11825</v>
      </c>
    </row>
    <row r="27">
      <c r="A27" s="4" t="inlineStr">
        <is>
          <t>Share of other comprehensive loss of an equity method investee</t>
        </is>
      </c>
      <c r="J27" s="5" t="n">
        <v>-1218</v>
      </c>
      <c r="P27" s="5" t="n">
        <v>-1218</v>
      </c>
      <c r="Q27" s="7" t="n">
        <v>-187</v>
      </c>
    </row>
    <row r="28">
      <c r="A28" s="4" t="inlineStr">
        <is>
          <t>Conversion of Class B to Class A ordinary shares, shares | shares</t>
        </is>
      </c>
      <c r="B28" s="5" t="n">
        <v>10000000</v>
      </c>
      <c r="C28" s="5" t="n">
        <v>-10000000</v>
      </c>
    </row>
    <row r="29">
      <c r="A29" s="4" t="inlineStr">
        <is>
          <t>Issuance of ordinary shares from exercise of share-based awards</t>
        </is>
      </c>
      <c r="F29" s="5" t="n">
        <v>166</v>
      </c>
      <c r="P29" s="6" t="n">
        <v>166</v>
      </c>
    </row>
    <row r="30">
      <c r="A30" s="4" t="inlineStr">
        <is>
          <t>Issuance of ordinary shares from exercise of share-based awards, shares | shares</t>
        </is>
      </c>
      <c r="B30" s="5" t="n">
        <v>125900</v>
      </c>
      <c r="P30" s="5" t="n">
        <v>125900</v>
      </c>
      <c r="Q30" s="5" t="n">
        <v>125900</v>
      </c>
    </row>
    <row r="31">
      <c r="A31" s="4" t="inlineStr">
        <is>
          <t>Share-based compensation</t>
        </is>
      </c>
      <c r="F31" s="5" t="n">
        <v>55424</v>
      </c>
      <c r="P31" s="6" t="n">
        <v>55424</v>
      </c>
    </row>
    <row r="32">
      <c r="A32" s="4" t="inlineStr">
        <is>
          <t>Balance at Dec. 31, 2020</t>
        </is>
      </c>
      <c r="D32" s="6" t="n">
        <v>151</v>
      </c>
      <c r="E32" s="7" t="n">
        <v>22</v>
      </c>
      <c r="F32" s="6" t="n">
        <v>2602883</v>
      </c>
      <c r="G32" s="7" t="n">
        <v>398909</v>
      </c>
      <c r="H32" s="6" t="n">
        <v>-143780</v>
      </c>
      <c r="I32" s="7" t="n">
        <v>-22035</v>
      </c>
      <c r="J32" s="6" t="n">
        <v>128441</v>
      </c>
      <c r="K32" s="7" t="n">
        <v>19684</v>
      </c>
      <c r="L32" s="6" t="n">
        <v>-2183918</v>
      </c>
      <c r="M32" s="7" t="n">
        <v>-334700</v>
      </c>
      <c r="N32" s="6" t="n">
        <v>-13257</v>
      </c>
      <c r="O32" s="7" t="n">
        <v>-2032</v>
      </c>
      <c r="P32" s="6" t="n">
        <v>390520</v>
      </c>
      <c r="Q32" s="7" t="n">
        <v>59848</v>
      </c>
    </row>
    <row r="33">
      <c r="A33" s="4" t="inlineStr">
        <is>
          <t>Balance, shares at Dec. 31, 2020 | shares</t>
        </is>
      </c>
      <c r="B33" s="5" t="n">
        <v>430127692</v>
      </c>
      <c r="C33" s="5" t="n">
        <v>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USINESS COMBINATION (Schedule of acquired intangible assets have weighted average economic lives) (Details) - Multi Group [Member]</t>
        </is>
      </c>
      <c r="B1" s="2" t="inlineStr">
        <is>
          <t>12 Months Ended</t>
        </is>
      </c>
    </row>
    <row r="2">
      <c r="B2" s="2" t="inlineStr">
        <is>
          <t>Dec. 31, 2020</t>
        </is>
      </c>
    </row>
    <row r="3">
      <c r="A3" s="4" t="inlineStr">
        <is>
          <t>License [Member]</t>
        </is>
      </c>
    </row>
    <row r="4">
      <c r="A4" s="3" t="inlineStr">
        <is>
          <t>Finite-Lived Intangible Assets [Line Items]</t>
        </is>
      </c>
    </row>
    <row r="5">
      <c r="A5" s="4" t="inlineStr">
        <is>
          <t>Weighted average lives</t>
        </is>
      </c>
      <c r="B5" s="4" t="inlineStr">
        <is>
          <t>10 years</t>
        </is>
      </c>
    </row>
    <row r="6">
      <c r="A6" s="4" t="inlineStr">
        <is>
          <t>Trade Names [Member]</t>
        </is>
      </c>
    </row>
    <row r="7">
      <c r="A7" s="3" t="inlineStr">
        <is>
          <t>Finite-Lived Intangible Assets [Line Items]</t>
        </is>
      </c>
    </row>
    <row r="8">
      <c r="A8" s="4" t="inlineStr">
        <is>
          <t>Weighted average lives</t>
        </is>
      </c>
      <c r="B8" s="4" t="inlineStr">
        <is>
          <t>10 years</t>
        </is>
      </c>
    </row>
    <row r="9">
      <c r="A9" s="4" t="inlineStr">
        <is>
          <t>Software [Member]</t>
        </is>
      </c>
    </row>
    <row r="10">
      <c r="A10" s="3" t="inlineStr">
        <is>
          <t>Finite-Lived Intangible Assets [Line Items]</t>
        </is>
      </c>
    </row>
    <row r="11">
      <c r="A11" s="4" t="inlineStr">
        <is>
          <t>Weighted average lives</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BUSINESS COMBINATION (Narrative) (Details) € in Thousands, ¥ in Thousands</t>
        </is>
      </c>
      <c r="B1" s="2" t="inlineStr">
        <is>
          <t>Jan. 01, 2019EUR (€)</t>
        </is>
      </c>
      <c r="C1" s="2" t="inlineStr">
        <is>
          <t>Jul. 17, 2017EUR (€)</t>
        </is>
      </c>
      <c r="D1" s="2" t="inlineStr">
        <is>
          <t>Jul. 17, 2017EUR (€)</t>
        </is>
      </c>
      <c r="E1" s="2" t="inlineStr">
        <is>
          <t>Dec. 31, 2020CNY (¥)</t>
        </is>
      </c>
      <c r="F1" s="2" t="inlineStr">
        <is>
          <t>Dec. 31, 2020EUR (€)</t>
        </is>
      </c>
      <c r="G1" s="2" t="inlineStr">
        <is>
          <t>Dec. 31, 2019CNY (¥)</t>
        </is>
      </c>
      <c r="H1" s="2" t="inlineStr">
        <is>
          <t>Dec. 31, 2019EUR (€)</t>
        </is>
      </c>
      <c r="I1" s="2" t="inlineStr">
        <is>
          <t>Dec. 31, 2018CNY (¥)</t>
        </is>
      </c>
      <c r="J1" s="2" t="inlineStr">
        <is>
          <t>Dec. 31, 2018EUR (€)</t>
        </is>
      </c>
      <c r="K1" s="2" t="inlineStr">
        <is>
          <t>Feb. 23, 2021</t>
        </is>
      </c>
      <c r="L1" s="2" t="inlineStr">
        <is>
          <t>Apr. 20, 2020EUR (€)</t>
        </is>
      </c>
    </row>
    <row r="2">
      <c r="A2" s="3" t="inlineStr">
        <is>
          <t>Business Acquisition [Line Items]</t>
        </is>
      </c>
    </row>
    <row r="3">
      <c r="A3" s="4" t="inlineStr">
        <is>
          <t>Impairment of goodwill | ¥</t>
        </is>
      </c>
      <c r="G3" s="6" t="n">
        <v>129752</v>
      </c>
      <c r="I3" s="6" t="n">
        <v>0</v>
      </c>
    </row>
    <row r="4">
      <c r="A4" s="4" t="inlineStr">
        <is>
          <t>Redeemable Noncontrolling Interest, Equity, Redemption Value</t>
        </is>
      </c>
      <c r="B4" s="12" t="n">
        <v>3745</v>
      </c>
      <c r="J4" s="12" t="n">
        <v>3745</v>
      </c>
    </row>
    <row r="5">
      <c r="A5" s="4" t="inlineStr">
        <is>
          <t>Redeemable Noncontrolling Interest, Equity, Common, Redemption Value</t>
        </is>
      </c>
      <c r="L5" s="12" t="n">
        <v>1900</v>
      </c>
    </row>
    <row r="6">
      <c r="A6" s="4" t="inlineStr">
        <is>
          <t>Percentage of Shares subject to Repurchase</t>
        </is>
      </c>
      <c r="B6" s="4" t="inlineStr">
        <is>
          <t>7.00%</t>
        </is>
      </c>
    </row>
    <row r="7">
      <c r="A7" s="4" t="inlineStr">
        <is>
          <t>Multi Group [Member]</t>
        </is>
      </c>
    </row>
    <row r="8">
      <c r="A8" s="3" t="inlineStr">
        <is>
          <t>Business Acquisition [Line Items]</t>
        </is>
      </c>
    </row>
    <row r="9">
      <c r="A9" s="4" t="inlineStr">
        <is>
          <t>Percentage of voting interests acquired</t>
        </is>
      </c>
      <c r="C9" s="4" t="inlineStr">
        <is>
          <t>93.00%</t>
        </is>
      </c>
      <c r="D9" s="4" t="inlineStr">
        <is>
          <t>93.00%</t>
        </is>
      </c>
    </row>
    <row r="10">
      <c r="A10" s="4" t="inlineStr">
        <is>
          <t>Discount rate (as a percent)</t>
        </is>
      </c>
      <c r="D10" s="4" t="inlineStr">
        <is>
          <t>16.00%</t>
        </is>
      </c>
      <c r="G10" s="4" t="inlineStr">
        <is>
          <t>17.50%</t>
        </is>
      </c>
      <c r="H10" s="4" t="inlineStr">
        <is>
          <t>17.50%</t>
        </is>
      </c>
      <c r="I10" s="4" t="inlineStr">
        <is>
          <t>17.50%</t>
        </is>
      </c>
      <c r="J10" s="4" t="inlineStr">
        <is>
          <t>17.50%</t>
        </is>
      </c>
    </row>
    <row r="11">
      <c r="A11" s="4" t="inlineStr">
        <is>
          <t>Long-term sustainable growth rate (as a percent)</t>
        </is>
      </c>
      <c r="D11" s="4" t="inlineStr">
        <is>
          <t>2.00%</t>
        </is>
      </c>
      <c r="G11" s="4" t="inlineStr">
        <is>
          <t>2.00%</t>
        </is>
      </c>
      <c r="H11" s="4" t="inlineStr">
        <is>
          <t>2.00%</t>
        </is>
      </c>
      <c r="I11" s="4" t="inlineStr">
        <is>
          <t>2.00%</t>
        </is>
      </c>
      <c r="J11" s="4" t="inlineStr">
        <is>
          <t>2.00%</t>
        </is>
      </c>
    </row>
    <row r="12">
      <c r="A12" s="4" t="inlineStr">
        <is>
          <t>Impairment of goodwill | ¥</t>
        </is>
      </c>
      <c r="G12" s="6" t="n">
        <v>129752</v>
      </c>
    </row>
    <row r="13">
      <c r="A13" s="4" t="inlineStr">
        <is>
          <t>Impairment of intangible assets | ¥</t>
        </is>
      </c>
      <c r="G13" s="5" t="n">
        <v>181845</v>
      </c>
    </row>
    <row r="14">
      <c r="A14" s="4" t="inlineStr">
        <is>
          <t>Contributed revenues to the Group</t>
        </is>
      </c>
      <c r="E14" s="6" t="n">
        <v>14929</v>
      </c>
      <c r="F14" s="12" t="n">
        <v>1888</v>
      </c>
      <c r="G14" s="6" t="n">
        <v>35596</v>
      </c>
      <c r="H14" s="12" t="n">
        <v>4612</v>
      </c>
      <c r="I14" s="6" t="n">
        <v>105511</v>
      </c>
      <c r="J14" s="12" t="n">
        <v>13507</v>
      </c>
    </row>
    <row r="15">
      <c r="A15" s="4" t="inlineStr">
        <is>
          <t>Business Combination, Consideration Transferred</t>
        </is>
      </c>
      <c r="D15" s="12" t="n">
        <v>49800</v>
      </c>
    </row>
    <row r="16">
      <c r="A16" s="4" t="inlineStr">
        <is>
          <t>Business Combination, Acquisition of Less than 100 Percent, Noncontrolling Interest, Fair Value</t>
        </is>
      </c>
      <c r="J16" s="12" t="n">
        <v>2504</v>
      </c>
    </row>
    <row r="17">
      <c r="A17" s="4" t="inlineStr">
        <is>
          <t>Noncontrolling Interest, Ownership Percentage by Parent</t>
        </is>
      </c>
      <c r="E17" s="4" t="inlineStr">
        <is>
          <t>7.00%</t>
        </is>
      </c>
      <c r="F17" s="4" t="inlineStr">
        <is>
          <t>7.00%</t>
        </is>
      </c>
      <c r="H17" s="4" t="inlineStr">
        <is>
          <t>7.00%</t>
        </is>
      </c>
      <c r="J17" s="4" t="inlineStr">
        <is>
          <t>7.00%</t>
        </is>
      </c>
      <c r="K17" s="4" t="inlineStr">
        <is>
          <t>16.60%</t>
        </is>
      </c>
    </row>
    <row r="18">
      <c r="A18" s="4" t="inlineStr">
        <is>
          <t>Fair Values Assumptions Expected Volatility Rate</t>
        </is>
      </c>
      <c r="D18" s="4" t="inlineStr">
        <is>
          <t>3.00%</t>
        </is>
      </c>
      <c r="G18" s="4" t="inlineStr">
        <is>
          <t>5.50%</t>
        </is>
      </c>
      <c r="H18" s="4" t="inlineStr">
        <is>
          <t>5.50%</t>
        </is>
      </c>
      <c r="I18" s="4" t="inlineStr">
        <is>
          <t>5.50%</t>
        </is>
      </c>
      <c r="J18" s="4" t="inlineStr">
        <is>
          <t>5.50%</t>
        </is>
      </c>
    </row>
    <row r="19">
      <c r="A19" s="4" t="inlineStr">
        <is>
          <t>Business Combination, Separately Recognized Transactions, Net Gains and Losses</t>
        </is>
      </c>
      <c r="E19" s="6" t="n">
        <v>8590</v>
      </c>
      <c r="F19" s="12" t="n">
        <v>1086</v>
      </c>
      <c r="G19" s="6" t="n">
        <v>23185</v>
      </c>
      <c r="H19" s="12" t="n">
        <v>3004</v>
      </c>
      <c r="I19" s="6" t="n">
        <v>18050</v>
      </c>
      <c r="J19" s="12" t="n">
        <v>2311</v>
      </c>
    </row>
    <row r="20">
      <c r="A20" s="4" t="inlineStr">
        <is>
          <t>Foreign Currency Exchange Rate, Translation</t>
        </is>
      </c>
      <c r="H20" s="11" t="n">
        <v>7.8155</v>
      </c>
      <c r="J20" s="11" t="n">
        <v>7.8473</v>
      </c>
    </row>
    <row r="21">
      <c r="A21" s="4" t="inlineStr">
        <is>
          <t>Fair Value Of Non Controlling Interest</t>
        </is>
      </c>
      <c r="C21" s="12" t="n">
        <v>2915</v>
      </c>
    </row>
    <row r="22">
      <c r="A22" s="4" t="inlineStr">
        <is>
          <t>Redeemable Noncontrolling Interest, Equity, Redemption Value</t>
        </is>
      </c>
      <c r="H22" s="12" t="n">
        <v>1900</v>
      </c>
    </row>
    <row r="23">
      <c r="A23" s="4" t="inlineStr">
        <is>
          <t>Redeemable Noncontrolling Interest, Equity, Common, Redemption Value</t>
        </is>
      </c>
      <c r="H23" s="12" t="n">
        <v>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chedule of Long-term Investments) (Details) ¥ in Thousands, $ in Thousands</t>
        </is>
      </c>
      <c r="B1" s="2" t="inlineStr">
        <is>
          <t>Dec. 31, 2020CNY (¥)</t>
        </is>
      </c>
      <c r="C1" s="2" t="inlineStr">
        <is>
          <t>Dec. 31, 2020USD ($)</t>
        </is>
      </c>
      <c r="D1" s="2" t="inlineStr">
        <is>
          <t>Dec. 31, 2019CNY (¥)</t>
        </is>
      </c>
    </row>
    <row r="2">
      <c r="A2" s="3" t="inlineStr">
        <is>
          <t>INVESTMENTS</t>
        </is>
      </c>
    </row>
    <row r="3">
      <c r="A3" s="4" t="inlineStr">
        <is>
          <t>Carrying amount of equity investments without readily determinable fair value</t>
        </is>
      </c>
      <c r="B3" s="6" t="n">
        <v>44044</v>
      </c>
      <c r="C3" s="7" t="n">
        <v>6750</v>
      </c>
      <c r="D3" s="6" t="n">
        <v>47129</v>
      </c>
    </row>
    <row r="4">
      <c r="A4" s="4" t="inlineStr">
        <is>
          <t>Carrying amount of equity method investments</t>
        </is>
      </c>
      <c r="B4" s="5" t="n">
        <v>55928</v>
      </c>
      <c r="C4" s="5" t="n">
        <v>8571</v>
      </c>
      <c r="D4" s="5" t="n">
        <v>105825</v>
      </c>
    </row>
    <row r="5">
      <c r="A5" s="4" t="inlineStr">
        <is>
          <t>Carrying amount of long-term investments</t>
        </is>
      </c>
      <c r="B5" s="6" t="n">
        <v>99972</v>
      </c>
      <c r="C5" s="7" t="n">
        <v>15321</v>
      </c>
      <c r="D5" s="6" t="n">
        <v>152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Schedule of Investments Categorized by Investment Cla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ost method and equity method investments</t>
        </is>
      </c>
    </row>
    <row r="4">
      <c r="A4" s="4" t="inlineStr">
        <is>
          <t>Impairment loss on equity investment</t>
        </is>
      </c>
      <c r="B4" s="6" t="n">
        <v>-33001</v>
      </c>
      <c r="C4" s="7" t="n">
        <v>-5058</v>
      </c>
      <c r="D4" s="6" t="n">
        <v>-22353</v>
      </c>
      <c r="E4" s="6" t="n">
        <v>-149896</v>
      </c>
    </row>
    <row r="5">
      <c r="A5" s="4" t="inlineStr">
        <is>
          <t>Loss from equity method investments</t>
        </is>
      </c>
      <c r="B5" s="5" t="n">
        <v>-10798</v>
      </c>
      <c r="C5" s="5" t="n">
        <v>-1655</v>
      </c>
      <c r="D5" s="5" t="n">
        <v>-10639</v>
      </c>
      <c r="E5" s="5" t="n">
        <v>-15025</v>
      </c>
    </row>
    <row r="6">
      <c r="A6" s="4" t="inlineStr">
        <is>
          <t>Carrying amount of equity method investments</t>
        </is>
      </c>
      <c r="B6" s="5" t="n">
        <v>55928</v>
      </c>
      <c r="D6" s="5" t="n">
        <v>105825</v>
      </c>
      <c r="F6" s="7" t="n">
        <v>8571</v>
      </c>
    </row>
    <row r="7">
      <c r="A7" s="4" t="inlineStr">
        <is>
          <t>Equity investments at fair value without readily determinable fair value Aggregated Cost</t>
        </is>
      </c>
      <c r="B7" s="5" t="n">
        <v>69152</v>
      </c>
      <c r="D7" s="5" t="n">
        <v>73082</v>
      </c>
      <c r="F7" s="5" t="n">
        <v>10598</v>
      </c>
    </row>
    <row r="8">
      <c r="A8" s="4" t="inlineStr">
        <is>
          <t>Carrying amount of equity investments without readily determinable fair value</t>
        </is>
      </c>
      <c r="B8" s="5" t="n">
        <v>44044</v>
      </c>
      <c r="D8" s="5" t="n">
        <v>47129</v>
      </c>
      <c r="F8" s="5" t="n">
        <v>6750</v>
      </c>
    </row>
    <row r="9">
      <c r="A9" s="4" t="inlineStr">
        <is>
          <t>Equity Method Investments [Member]</t>
        </is>
      </c>
    </row>
    <row r="10">
      <c r="A10" s="3" t="inlineStr">
        <is>
          <t>Cost method and equity method investments</t>
        </is>
      </c>
    </row>
    <row r="11">
      <c r="A11" s="4" t="inlineStr">
        <is>
          <t>Cost of equity method investments</t>
        </is>
      </c>
      <c r="B11" s="5" t="n">
        <v>304632</v>
      </c>
      <c r="D11" s="5" t="n">
        <v>326228</v>
      </c>
      <c r="F11" s="5" t="n">
        <v>46686</v>
      </c>
    </row>
    <row r="12">
      <c r="A12" s="4" t="inlineStr">
        <is>
          <t>Impairment loss on equity investment</t>
        </is>
      </c>
      <c r="B12" s="5" t="n">
        <v>-206522</v>
      </c>
      <c r="C12" s="5" t="n">
        <v>-31651</v>
      </c>
      <c r="D12" s="5" t="n">
        <v>-187412</v>
      </c>
    </row>
    <row r="13">
      <c r="A13" s="4" t="inlineStr">
        <is>
          <t>Loss from equity method investments</t>
        </is>
      </c>
      <c r="B13" s="5" t="n">
        <v>-42182</v>
      </c>
      <c r="C13" s="5" t="n">
        <v>-6464</v>
      </c>
      <c r="D13" s="5" t="n">
        <v>-32991</v>
      </c>
    </row>
    <row r="14">
      <c r="A14" s="4" t="inlineStr">
        <is>
          <t>Carrying amount of equity method investments</t>
        </is>
      </c>
      <c r="B14" s="5" t="n">
        <v>55928</v>
      </c>
      <c r="D14" s="5" t="n">
        <v>105825</v>
      </c>
      <c r="F14" s="5" t="n">
        <v>8571</v>
      </c>
    </row>
    <row r="15">
      <c r="A15" s="4" t="inlineStr">
        <is>
          <t>Equity Method Investments Fair Value [Member]</t>
        </is>
      </c>
    </row>
    <row r="16">
      <c r="A16" s="3" t="inlineStr">
        <is>
          <t>Cost method and equity method investments</t>
        </is>
      </c>
    </row>
    <row r="17">
      <c r="A17" s="4" t="inlineStr">
        <is>
          <t>Equity investments at fair value without readily determinable fair value Aggregated Cost</t>
        </is>
      </c>
      <c r="B17" s="5" t="n">
        <v>69152</v>
      </c>
      <c r="D17" s="5" t="n">
        <v>73082</v>
      </c>
      <c r="F17" s="5" t="n">
        <v>10598</v>
      </c>
    </row>
    <row r="18">
      <c r="A18" s="4" t="inlineStr">
        <is>
          <t>Impairment on equity investments at fair value without readily determinable fair value</t>
        </is>
      </c>
      <c r="B18" s="5" t="n">
        <v>-25108</v>
      </c>
      <c r="C18" s="5" t="n">
        <v>-3848</v>
      </c>
      <c r="D18" s="5" t="n">
        <v>-25953</v>
      </c>
    </row>
    <row r="19">
      <c r="A19" s="4" t="inlineStr">
        <is>
          <t>Carrying amount of equity investments without readily determinable fair value</t>
        </is>
      </c>
      <c r="B19" s="5" t="n">
        <v>44044</v>
      </c>
      <c r="D19" s="5" t="n">
        <v>47129</v>
      </c>
      <c r="F19" s="5" t="n">
        <v>6750</v>
      </c>
    </row>
    <row r="20">
      <c r="A20" s="4" t="inlineStr">
        <is>
          <t>Privately Held Entities [Member] | Equity Method Investments [Member]</t>
        </is>
      </c>
    </row>
    <row r="21">
      <c r="A21" s="3" t="inlineStr">
        <is>
          <t>Cost method and equity method investments</t>
        </is>
      </c>
    </row>
    <row r="22">
      <c r="A22" s="4" t="inlineStr">
        <is>
          <t>Cost of equity method investments</t>
        </is>
      </c>
      <c r="B22" s="5" t="n">
        <v>9000</v>
      </c>
      <c r="D22" s="5" t="n">
        <v>9000</v>
      </c>
      <c r="F22" s="5" t="n">
        <v>1379</v>
      </c>
    </row>
    <row r="23">
      <c r="A23" s="4" t="inlineStr">
        <is>
          <t>Privately Held Entities [Member] | Equity Method Investments Fair Value [Member]</t>
        </is>
      </c>
    </row>
    <row r="24">
      <c r="A24" s="3" t="inlineStr">
        <is>
          <t>Cost method and equity method investments</t>
        </is>
      </c>
    </row>
    <row r="25">
      <c r="A25" s="4" t="inlineStr">
        <is>
          <t>Equity investments at fair value without readily determinable fair value Aggregated Cost</t>
        </is>
      </c>
      <c r="B25" s="5" t="n">
        <v>48810</v>
      </c>
      <c r="D25" s="5" t="n">
        <v>50603</v>
      </c>
      <c r="F25" s="5" t="n">
        <v>7480</v>
      </c>
    </row>
    <row r="26">
      <c r="A26" s="4" t="inlineStr">
        <is>
          <t>Limited partnership [Member]</t>
        </is>
      </c>
    </row>
    <row r="27">
      <c r="A27" s="3" t="inlineStr">
        <is>
          <t>Cost method and equity method investments</t>
        </is>
      </c>
    </row>
    <row r="28">
      <c r="A28" s="4" t="inlineStr">
        <is>
          <t>Loss from equity method investments</t>
        </is>
      </c>
      <c r="B28" s="5" t="n">
        <v>10798</v>
      </c>
      <c r="C28" s="7" t="n">
        <v>1655</v>
      </c>
      <c r="D28" s="5" t="n">
        <v>10639</v>
      </c>
      <c r="E28" s="6" t="n">
        <v>15025</v>
      </c>
    </row>
    <row r="29">
      <c r="A29" s="4" t="inlineStr">
        <is>
          <t>Limited partnership [Member] | Equity Method Investments [Member]</t>
        </is>
      </c>
    </row>
    <row r="30">
      <c r="A30" s="3" t="inlineStr">
        <is>
          <t>Cost method and equity method investments</t>
        </is>
      </c>
    </row>
    <row r="31">
      <c r="A31" s="4" t="inlineStr">
        <is>
          <t>Cost of equity method investments</t>
        </is>
      </c>
      <c r="B31" s="5" t="n">
        <v>12380</v>
      </c>
      <c r="D31" s="5" t="n">
        <v>14385</v>
      </c>
      <c r="F31" s="5" t="n">
        <v>1897</v>
      </c>
    </row>
    <row r="32">
      <c r="A32" s="4" t="inlineStr">
        <is>
          <t>Limited partnership [Member] | Equity Method Investments Fair Value [Member]</t>
        </is>
      </c>
    </row>
    <row r="33">
      <c r="A33" s="3" t="inlineStr">
        <is>
          <t>Cost method and equity method investments</t>
        </is>
      </c>
    </row>
    <row r="34">
      <c r="A34" s="4" t="inlineStr">
        <is>
          <t>Equity investments at fair value without readily determinable fair value Aggregated Cost</t>
        </is>
      </c>
      <c r="B34" s="5" t="n">
        <v>20342</v>
      </c>
      <c r="D34" s="5" t="n">
        <v>22479</v>
      </c>
      <c r="F34" s="5" t="n">
        <v>3118</v>
      </c>
    </row>
    <row r="35">
      <c r="A35" s="4" t="inlineStr">
        <is>
          <t>Listed Company [Member] | Equity Method Investments [Member]</t>
        </is>
      </c>
    </row>
    <row r="36">
      <c r="A36" s="3" t="inlineStr">
        <is>
          <t>Cost method and equity method investments</t>
        </is>
      </c>
    </row>
    <row r="37">
      <c r="A37" s="4" t="inlineStr">
        <is>
          <t>Cost of equity method investments</t>
        </is>
      </c>
      <c r="B37" s="6" t="n">
        <v>283252</v>
      </c>
      <c r="D37" s="6" t="n">
        <v>302843</v>
      </c>
      <c r="F37" s="7" t="n">
        <v>4341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31" customWidth="1" min="12" max="12"/>
    <col width="21"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 width="21" customWidth="1" min="24" max="24"/>
  </cols>
  <sheetData>
    <row r="1">
      <c r="A1" s="1" t="inlineStr">
        <is>
          <t>INVESTMENTS (Narrative) (Details) $ / shares in Units, ¥ in Thousands, $ in Thousands, $ in Millions</t>
        </is>
      </c>
      <c r="B1" s="2" t="inlineStr">
        <is>
          <t>Jun. 06, 2017USD ($)shares</t>
        </is>
      </c>
      <c r="C1" s="2" t="inlineStr">
        <is>
          <t>Dec. 31, 2020CNY (¥)</t>
        </is>
      </c>
      <c r="D1" s="2" t="inlineStr">
        <is>
          <t>Dec. 31, 2020USD ($)</t>
        </is>
      </c>
      <c r="E1" s="2" t="inlineStr">
        <is>
          <t>Dec. 31, 2019CNY (¥)</t>
        </is>
      </c>
      <c r="F1" s="2" t="inlineStr">
        <is>
          <t>Dec. 31, 2018CNY (¥)</t>
        </is>
      </c>
      <c r="G1" s="2" t="inlineStr">
        <is>
          <t>Dec. 31, 2020USD ($)</t>
        </is>
      </c>
      <c r="H1" s="2" t="inlineStr">
        <is>
          <t>Jun. 30, 2018USD ($)</t>
        </is>
      </c>
      <c r="I1" s="2" t="inlineStr">
        <is>
          <t>May 31, 2018CNY (¥)</t>
        </is>
      </c>
      <c r="J1" s="2" t="inlineStr">
        <is>
          <t>Feb. 28, 2018USD ($)</t>
        </is>
      </c>
      <c r="K1" s="2" t="inlineStr">
        <is>
          <t>Dec. 31, 2017USD ($)</t>
        </is>
      </c>
      <c r="L1" s="2" t="inlineStr">
        <is>
          <t>Jun. 06, 2017HKD ($)$ / shares</t>
        </is>
      </c>
      <c r="M1" s="2" t="inlineStr">
        <is>
          <t>Mar. 31, 2017USD ($)</t>
        </is>
      </c>
      <c r="N1" s="2" t="inlineStr">
        <is>
          <t>Feb. 28, 2017</t>
        </is>
      </c>
      <c r="O1" s="2" t="inlineStr">
        <is>
          <t>Dec. 31, 2016USD ($)</t>
        </is>
      </c>
      <c r="P1" s="2" t="inlineStr">
        <is>
          <t>Nov. 30, 2016USD ($)</t>
        </is>
      </c>
      <c r="Q1" s="2" t="inlineStr">
        <is>
          <t>Jun. 30, 2016CNY (¥)</t>
        </is>
      </c>
      <c r="R1" s="2" t="inlineStr">
        <is>
          <t>Dec. 31, 2015USD ($)</t>
        </is>
      </c>
      <c r="S1" s="2" t="inlineStr">
        <is>
          <t>Aug. 31, 2015CNY (¥)</t>
        </is>
      </c>
      <c r="T1" s="2" t="inlineStr">
        <is>
          <t>Aug. 31, 2015USD ($)</t>
        </is>
      </c>
      <c r="U1" s="2" t="inlineStr">
        <is>
          <t>Jun. 30, 2015CNY (¥)</t>
        </is>
      </c>
      <c r="V1" s="2" t="inlineStr">
        <is>
          <t>Apr. 30, 2015</t>
        </is>
      </c>
      <c r="W1" s="2" t="inlineStr">
        <is>
          <t>Mar. 31, 2015USD ($)</t>
        </is>
      </c>
      <c r="X1" s="2" t="inlineStr">
        <is>
          <t>Jun. 30, 2014USD ($)</t>
        </is>
      </c>
    </row>
    <row r="2">
      <c r="A2" s="3" t="inlineStr">
        <is>
          <t>Debt and Equity Securities, FV-NI [Line Items]</t>
        </is>
      </c>
    </row>
    <row r="3">
      <c r="A3" s="4" t="inlineStr">
        <is>
          <t>Equity Securities without Readily Determinable Fair Value, Amount</t>
        </is>
      </c>
      <c r="C3" s="6" t="n">
        <v>44044</v>
      </c>
      <c r="E3" s="6" t="n">
        <v>47129</v>
      </c>
      <c r="G3" s="7" t="n">
        <v>6750</v>
      </c>
    </row>
    <row r="4">
      <c r="A4" s="4" t="inlineStr">
        <is>
          <t>Equity Method Investments</t>
        </is>
      </c>
      <c r="C4" s="5" t="n">
        <v>55928</v>
      </c>
      <c r="E4" s="5" t="n">
        <v>105825</v>
      </c>
      <c r="G4" s="5" t="n">
        <v>8571</v>
      </c>
    </row>
    <row r="5">
      <c r="A5" s="4" t="inlineStr">
        <is>
          <t>Equity Method Investment, Other than Temporary Impairment</t>
        </is>
      </c>
      <c r="C5" s="5" t="n">
        <v>33001</v>
      </c>
      <c r="D5" s="7" t="n">
        <v>5058</v>
      </c>
      <c r="E5" s="5" t="n">
        <v>22353</v>
      </c>
      <c r="F5" s="6" t="n">
        <v>149896</v>
      </c>
    </row>
    <row r="6">
      <c r="A6" s="4" t="inlineStr">
        <is>
          <t>Loss from equity method investments</t>
        </is>
      </c>
      <c r="C6" s="5" t="n">
        <v>-10798</v>
      </c>
      <c r="D6" s="5" t="n">
        <v>-1655</v>
      </c>
      <c r="E6" s="5" t="n">
        <v>-10639</v>
      </c>
      <c r="F6" s="5" t="n">
        <v>-15025</v>
      </c>
    </row>
    <row r="7">
      <c r="A7" s="4" t="inlineStr">
        <is>
          <t>Share of other comprehensive loss of an equity method investee</t>
        </is>
      </c>
      <c r="C7" s="5" t="n">
        <v>-1218</v>
      </c>
      <c r="D7" s="5" t="n">
        <v>-187</v>
      </c>
      <c r="E7" s="5" t="n">
        <v>-3986</v>
      </c>
      <c r="F7" s="5" t="n">
        <v>0</v>
      </c>
    </row>
    <row r="8">
      <c r="A8" s="4" t="inlineStr">
        <is>
          <t>Equity investments at fair value without readily determinable fair value Aggregated Cost</t>
        </is>
      </c>
      <c r="C8" s="5" t="n">
        <v>69152</v>
      </c>
      <c r="E8" s="5" t="n">
        <v>73082</v>
      </c>
      <c r="G8" s="5" t="n">
        <v>10598</v>
      </c>
    </row>
    <row r="9">
      <c r="A9" s="4" t="inlineStr">
        <is>
          <t>Equity Securities without Readily Determinable Fair Value, Impairment Loss, Cumulative Amount</t>
        </is>
      </c>
      <c r="C9" s="5" t="n">
        <v>25108</v>
      </c>
      <c r="E9" s="5" t="n">
        <v>25953</v>
      </c>
      <c r="G9" s="7" t="n">
        <v>3848</v>
      </c>
    </row>
    <row r="10">
      <c r="A10" s="4" t="inlineStr">
        <is>
          <t>Limited partnership [Member]</t>
        </is>
      </c>
    </row>
    <row r="11">
      <c r="A11" s="3" t="inlineStr">
        <is>
          <t>Debt and Equity Securities, FV-NI [Line Items]</t>
        </is>
      </c>
    </row>
    <row r="12">
      <c r="A12" s="4" t="inlineStr">
        <is>
          <t>Loss from equity method investments</t>
        </is>
      </c>
      <c r="C12" s="5" t="n">
        <v>10798</v>
      </c>
      <c r="D12" s="5" t="n">
        <v>1655</v>
      </c>
      <c r="E12" s="5" t="n">
        <v>10639</v>
      </c>
      <c r="F12" s="5" t="n">
        <v>15025</v>
      </c>
    </row>
    <row r="13">
      <c r="A13" s="4" t="inlineStr">
        <is>
          <t>Limited partnership [Member] | Guangda Sports Culture [Member]</t>
        </is>
      </c>
    </row>
    <row r="14">
      <c r="A14" s="3" t="inlineStr">
        <is>
          <t>Debt and Equity Securities, FV-NI [Line Items]</t>
        </is>
      </c>
    </row>
    <row r="15">
      <c r="A15" s="4" t="inlineStr">
        <is>
          <t>Limited partnership interest percentage</t>
        </is>
      </c>
      <c r="K15" s="4" t="inlineStr">
        <is>
          <t>12.20%</t>
        </is>
      </c>
      <c r="V15" s="4" t="inlineStr">
        <is>
          <t>9.90%</t>
        </is>
      </c>
    </row>
    <row r="16">
      <c r="A16" s="4" t="inlineStr">
        <is>
          <t>Equity Method Investments | $</t>
        </is>
      </c>
      <c r="R16" s="7" t="n">
        <v>20000</v>
      </c>
    </row>
    <row r="17">
      <c r="A17" s="4" t="inlineStr">
        <is>
          <t>Loss from equity method investments</t>
        </is>
      </c>
      <c r="C17" s="5" t="n">
        <v>-3246</v>
      </c>
      <c r="D17" s="5" t="n">
        <v>-497</v>
      </c>
      <c r="E17" s="5" t="n">
        <v>2225</v>
      </c>
      <c r="F17" s="6" t="n">
        <v>2833</v>
      </c>
    </row>
    <row r="18">
      <c r="A18" s="4" t="inlineStr">
        <is>
          <t>Hzone Holding Company [Member]</t>
        </is>
      </c>
    </row>
    <row r="19">
      <c r="A19" s="3" t="inlineStr">
        <is>
          <t>Debt and Equity Securities, FV-NI [Line Items]</t>
        </is>
      </c>
    </row>
    <row r="20">
      <c r="A20" s="4" t="inlineStr">
        <is>
          <t>Equity Securities without Readily Determinable Fair Value, Impairment Loss, Annual Amount</t>
        </is>
      </c>
      <c r="E20" s="5" t="n">
        <v>12400</v>
      </c>
    </row>
    <row r="21">
      <c r="A21" s="4" t="inlineStr">
        <is>
          <t>Hzone Holding Company [Member] | Privately Held Entities [Member]</t>
        </is>
      </c>
    </row>
    <row r="22">
      <c r="A22" s="3" t="inlineStr">
        <is>
          <t>Debt and Equity Securities, FV-NI [Line Items]</t>
        </is>
      </c>
    </row>
    <row r="23">
      <c r="A23" s="4" t="inlineStr">
        <is>
          <t>Equity investments at fair value without readily determinable fair value Aggregated Cost | $</t>
        </is>
      </c>
      <c r="W23" s="7" t="n">
        <v>2000</v>
      </c>
    </row>
    <row r="24">
      <c r="A24" s="4" t="inlineStr">
        <is>
          <t>Percentage of Equity Securities Without Readily Determinable Fair Value</t>
        </is>
      </c>
      <c r="W24" s="4" t="inlineStr">
        <is>
          <t>10.00%</t>
        </is>
      </c>
    </row>
    <row r="25">
      <c r="A25" s="4" t="inlineStr">
        <is>
          <t>Topgame Global Limited [Member]</t>
        </is>
      </c>
    </row>
    <row r="26">
      <c r="A26" s="3" t="inlineStr">
        <is>
          <t>Debt and Equity Securities, FV-NI [Line Items]</t>
        </is>
      </c>
    </row>
    <row r="27">
      <c r="A27" s="4" t="inlineStr">
        <is>
          <t>Equity Securities without Readily Determinable Fair Value, Impairment Loss, Annual Amount</t>
        </is>
      </c>
      <c r="E27" s="5" t="n">
        <v>9463</v>
      </c>
    </row>
    <row r="28">
      <c r="A28" s="4" t="inlineStr">
        <is>
          <t>Topgame Global Limited [Member] | Privately Held Entities [Member]</t>
        </is>
      </c>
    </row>
    <row r="29">
      <c r="A29" s="3" t="inlineStr">
        <is>
          <t>Debt and Equity Securities, FV-NI [Line Items]</t>
        </is>
      </c>
    </row>
    <row r="30">
      <c r="A30" s="4" t="inlineStr">
        <is>
          <t>Equity investments at fair value without readily determinable fair value Aggregated Cost | $</t>
        </is>
      </c>
      <c r="T30" s="7" t="n">
        <v>1373</v>
      </c>
    </row>
    <row r="31">
      <c r="A31" s="4" t="inlineStr">
        <is>
          <t>Percentage of Equity Securities Without Readily Determinable Fair Value</t>
        </is>
      </c>
      <c r="S31" s="4" t="inlineStr">
        <is>
          <t>1.29%</t>
        </is>
      </c>
      <c r="T31" s="4" t="inlineStr">
        <is>
          <t>1.29%</t>
        </is>
      </c>
    </row>
    <row r="32">
      <c r="A32" s="4" t="inlineStr">
        <is>
          <t>Caicaihudong (Beijing) Technology Co., Ltd [Member]</t>
        </is>
      </c>
    </row>
    <row r="33">
      <c r="A33" s="3" t="inlineStr">
        <is>
          <t>Debt and Equity Securities, FV-NI [Line Items]</t>
        </is>
      </c>
    </row>
    <row r="34">
      <c r="A34" s="4" t="inlineStr">
        <is>
          <t>Equity Securities without Readily Determinable Fair Value, Impairment Loss, Annual Amount</t>
        </is>
      </c>
      <c r="E34" s="5" t="n">
        <v>13</v>
      </c>
    </row>
    <row r="35">
      <c r="A35" s="4" t="inlineStr">
        <is>
          <t>Caicaihudong (Beijing) Technology Co., Ltd [Member] | Privately Held Entities [Member]</t>
        </is>
      </c>
    </row>
    <row r="36">
      <c r="A36" s="3" t="inlineStr">
        <is>
          <t>Debt and Equity Securities, FV-NI [Line Items]</t>
        </is>
      </c>
    </row>
    <row r="37">
      <c r="A37" s="4" t="inlineStr">
        <is>
          <t>Equity investments at fair value without readily determinable fair value Aggregated Cost</t>
        </is>
      </c>
      <c r="S37" s="6" t="n">
        <v>13</v>
      </c>
    </row>
    <row r="38">
      <c r="A38" s="4" t="inlineStr">
        <is>
          <t>Percentage of Equity Securities Without Readily Determinable Fair Value</t>
        </is>
      </c>
      <c r="S38" s="4" t="inlineStr">
        <is>
          <t>1.29%</t>
        </is>
      </c>
      <c r="T38" s="4" t="inlineStr">
        <is>
          <t>1.29%</t>
        </is>
      </c>
    </row>
    <row r="39">
      <c r="A39" s="4" t="inlineStr">
        <is>
          <t>Youwang Technology (Shanghai) Co., Ltd. [Member]</t>
        </is>
      </c>
    </row>
    <row r="40">
      <c r="A40" s="3" t="inlineStr">
        <is>
          <t>Debt and Equity Securities, FV-NI [Line Items]</t>
        </is>
      </c>
    </row>
    <row r="41">
      <c r="A41" s="4" t="inlineStr">
        <is>
          <t>Equity Securities without Readily Determinable Fair Value, Impairment Loss, Annual Amount</t>
        </is>
      </c>
      <c r="E41" s="6" t="n">
        <v>477</v>
      </c>
    </row>
    <row r="42">
      <c r="A42" s="4" t="inlineStr">
        <is>
          <t>Youwang Technology (Shanghai) Co., Ltd. [Member] | Privately Held Entities [Member]</t>
        </is>
      </c>
    </row>
    <row r="43">
      <c r="A43" s="3" t="inlineStr">
        <is>
          <t>Debt and Equity Securities, FV-NI [Line Items]</t>
        </is>
      </c>
    </row>
    <row r="44">
      <c r="A44" s="4" t="inlineStr">
        <is>
          <t>Equity investments at fair value without readily determinable fair value Aggregated Cost</t>
        </is>
      </c>
      <c r="S44" s="6" t="n">
        <v>477</v>
      </c>
    </row>
    <row r="45">
      <c r="A45" s="4" t="inlineStr">
        <is>
          <t>Danhua [Member] | Privately Held Entities [Member]</t>
        </is>
      </c>
    </row>
    <row r="46">
      <c r="A46" s="3" t="inlineStr">
        <is>
          <t>Debt and Equity Securities, FV-NI [Line Items]</t>
        </is>
      </c>
    </row>
    <row r="47">
      <c r="A47" s="4" t="inlineStr">
        <is>
          <t>Return of Principal | $</t>
        </is>
      </c>
      <c r="D47" s="7" t="n">
        <v>123</v>
      </c>
    </row>
    <row r="48">
      <c r="A48" s="4" t="inlineStr">
        <is>
          <t>Danhua [Member] | Limited partnership [Member]</t>
        </is>
      </c>
    </row>
    <row r="49">
      <c r="A49" s="3" t="inlineStr">
        <is>
          <t>Debt and Equity Securities, FV-NI [Line Items]</t>
        </is>
      </c>
    </row>
    <row r="50">
      <c r="A50" s="4" t="inlineStr">
        <is>
          <t>Equity investments at fair value without readily determinable fair value Aggregated Cost | $</t>
        </is>
      </c>
      <c r="X50" s="7" t="n">
        <v>1000</v>
      </c>
    </row>
    <row r="51">
      <c r="A51" s="4" t="inlineStr">
        <is>
          <t>Percentage of Equity Securities Without Readily Determinable Fair Value</t>
        </is>
      </c>
      <c r="X51" s="4" t="inlineStr">
        <is>
          <t>1.10%</t>
        </is>
      </c>
    </row>
    <row r="52">
      <c r="A52" s="4" t="inlineStr">
        <is>
          <t>Beijing Weisaishidai Sports Technology Co., Ltd [Member]</t>
        </is>
      </c>
    </row>
    <row r="53">
      <c r="A53" s="3" t="inlineStr">
        <is>
          <t>Debt and Equity Securities, FV-NI [Line Items]</t>
        </is>
      </c>
    </row>
    <row r="54">
      <c r="A54" s="4" t="inlineStr">
        <is>
          <t>Amount of original cost of cost method investments</t>
        </is>
      </c>
      <c r="Q54" s="6" t="n">
        <v>10000</v>
      </c>
    </row>
    <row r="55">
      <c r="A55" s="4" t="inlineStr">
        <is>
          <t>Beijing Weisaishidai Sports Technology Co., Ltd [Member] | Privately Held Entities [Member]</t>
        </is>
      </c>
    </row>
    <row r="56">
      <c r="A56" s="3" t="inlineStr">
        <is>
          <t>Debt and Equity Securities, FV-NI [Line Items]</t>
        </is>
      </c>
    </row>
    <row r="57">
      <c r="A57" s="4" t="inlineStr">
        <is>
          <t>Percentage of Equity Securities Without Readily Determinable Fair Value</t>
        </is>
      </c>
      <c r="F57" s="4" t="inlineStr">
        <is>
          <t>0.83%</t>
        </is>
      </c>
    </row>
    <row r="58">
      <c r="A58" s="4" t="inlineStr">
        <is>
          <t>Percentage of Equity Securities Original Cost Without Readily Determinable Fair Value</t>
        </is>
      </c>
      <c r="Q58" s="4" t="inlineStr">
        <is>
          <t>0.84%</t>
        </is>
      </c>
    </row>
    <row r="59">
      <c r="A59" s="4" t="inlineStr">
        <is>
          <t>Techelix Co., Ltd [Member]</t>
        </is>
      </c>
    </row>
    <row r="60">
      <c r="A60" s="3" t="inlineStr">
        <is>
          <t>Debt and Equity Securities, FV-NI [Line Items]</t>
        </is>
      </c>
    </row>
    <row r="61">
      <c r="A61" s="4" t="inlineStr">
        <is>
          <t>Amount of original cost of cost method investments | $</t>
        </is>
      </c>
      <c r="P61" s="7" t="n">
        <v>600</v>
      </c>
    </row>
    <row r="62">
      <c r="A62" s="4" t="inlineStr">
        <is>
          <t>Techelix Co., Ltd [Member] | Privately Held Entities [Member]</t>
        </is>
      </c>
    </row>
    <row r="63">
      <c r="A63" s="3" t="inlineStr">
        <is>
          <t>Debt and Equity Securities, FV-NI [Line Items]</t>
        </is>
      </c>
    </row>
    <row r="64">
      <c r="A64" s="4" t="inlineStr">
        <is>
          <t>Amount of original cost of cost method investments | $</t>
        </is>
      </c>
      <c r="J64" s="7" t="n">
        <v>300</v>
      </c>
    </row>
    <row r="65">
      <c r="A65" s="4" t="inlineStr">
        <is>
          <t>Equity Securities without Readily Determinable Fair Value, Amount | $</t>
        </is>
      </c>
      <c r="H65" s="7" t="n">
        <v>50</v>
      </c>
    </row>
    <row r="66">
      <c r="A66" s="4" t="inlineStr">
        <is>
          <t>Percentage of Equity Securities Without Readily Determinable Fair Value</t>
        </is>
      </c>
      <c r="E66" s="4" t="inlineStr">
        <is>
          <t>1.65%</t>
        </is>
      </c>
      <c r="F66" s="4" t="inlineStr">
        <is>
          <t>1.98%</t>
        </is>
      </c>
      <c r="P66" s="4" t="inlineStr">
        <is>
          <t>2.00%</t>
        </is>
      </c>
    </row>
    <row r="67">
      <c r="A67" s="4" t="inlineStr">
        <is>
          <t>Beijing Heimatuoxin Venture Capital LP [Member] | Limited partnership [Member]</t>
        </is>
      </c>
    </row>
    <row r="68">
      <c r="A68" s="3" t="inlineStr">
        <is>
          <t>Debt and Equity Securities, FV-NI [Line Items]</t>
        </is>
      </c>
    </row>
    <row r="69">
      <c r="A69" s="4" t="inlineStr">
        <is>
          <t>Equity investments at fair value without readily determinable fair value Aggregated Cost</t>
        </is>
      </c>
      <c r="U69" s="6" t="n">
        <v>3000</v>
      </c>
    </row>
    <row r="70">
      <c r="A70" s="4" t="inlineStr">
        <is>
          <t>Percentage of Equity Securities Without Readily Determinable Fair Value</t>
        </is>
      </c>
      <c r="U70" s="4" t="inlineStr">
        <is>
          <t>3.49%</t>
        </is>
      </c>
    </row>
    <row r="71">
      <c r="A71" s="4" t="inlineStr">
        <is>
          <t>Dividend Income, Equity Securities, Operating</t>
        </is>
      </c>
      <c r="C71" s="5" t="n">
        <v>679</v>
      </c>
    </row>
    <row r="72">
      <c r="A72" s="4" t="inlineStr">
        <is>
          <t>Return of Principal</t>
        </is>
      </c>
      <c r="C72" s="6" t="n">
        <v>858</v>
      </c>
    </row>
    <row r="73">
      <c r="A73" s="4" t="inlineStr">
        <is>
          <t>Extended period for partnership agreement</t>
        </is>
      </c>
      <c r="C73" s="4" t="inlineStr">
        <is>
          <t>2 years</t>
        </is>
      </c>
      <c r="D73" s="4" t="inlineStr">
        <is>
          <t>2 years</t>
        </is>
      </c>
    </row>
    <row r="74">
      <c r="A74" s="4" t="inlineStr">
        <is>
          <t>zPark [Member] | Privately Held Entities [Member]</t>
        </is>
      </c>
    </row>
    <row r="75">
      <c r="A75" s="3" t="inlineStr">
        <is>
          <t>Debt and Equity Securities, FV-NI [Line Items]</t>
        </is>
      </c>
    </row>
    <row r="76">
      <c r="A76" s="4" t="inlineStr">
        <is>
          <t>Return of Principal | $</t>
        </is>
      </c>
      <c r="D76" s="7" t="n">
        <v>23</v>
      </c>
    </row>
    <row r="77">
      <c r="A77" s="4" t="inlineStr">
        <is>
          <t>zPark [Member] | Limited partnership [Member]</t>
        </is>
      </c>
    </row>
    <row r="78">
      <c r="A78" s="3" t="inlineStr">
        <is>
          <t>Debt and Equity Securities, FV-NI [Line Items]</t>
        </is>
      </c>
    </row>
    <row r="79">
      <c r="A79" s="4" t="inlineStr">
        <is>
          <t>Equity investments at fair value without readily determinable fair value Aggregated Cost | $</t>
        </is>
      </c>
      <c r="O79" s="7" t="n">
        <v>1000</v>
      </c>
    </row>
    <row r="80">
      <c r="A80" s="4" t="inlineStr">
        <is>
          <t>Percentage of Equity Securities Without Readily Determinable Fair Value</t>
        </is>
      </c>
      <c r="C80" s="4" t="inlineStr">
        <is>
          <t>1.64%</t>
        </is>
      </c>
      <c r="G80" s="4" t="inlineStr">
        <is>
          <t>1.64%</t>
        </is>
      </c>
      <c r="O80" s="4" t="inlineStr">
        <is>
          <t>2.00%</t>
        </is>
      </c>
    </row>
    <row r="81">
      <c r="A81" s="4" t="inlineStr">
        <is>
          <t>Dividend Income, Equity Securities, Operating | $</t>
        </is>
      </c>
      <c r="D81" s="5" t="n">
        <v>71</v>
      </c>
    </row>
    <row r="82">
      <c r="A82" s="4" t="inlineStr">
        <is>
          <t>Cheerful Interactive Limited [Member]</t>
        </is>
      </c>
    </row>
    <row r="83">
      <c r="A83" s="3" t="inlineStr">
        <is>
          <t>Debt and Equity Securities, FV-NI [Line Items]</t>
        </is>
      </c>
    </row>
    <row r="84">
      <c r="A84" s="4" t="inlineStr">
        <is>
          <t>Equity Securities without Readily Determinable Fair Value, Amount | $</t>
        </is>
      </c>
      <c r="M84" s="7" t="n">
        <v>1250</v>
      </c>
    </row>
    <row r="85">
      <c r="A85" s="4" t="inlineStr">
        <is>
          <t>Cheerful Interactive Limited [Member] | Privately Held Entities [Member]</t>
        </is>
      </c>
    </row>
    <row r="86">
      <c r="A86" s="3" t="inlineStr">
        <is>
          <t>Debt and Equity Securities, FV-NI [Line Items]</t>
        </is>
      </c>
    </row>
    <row r="87">
      <c r="A87" s="4" t="inlineStr">
        <is>
          <t>Percentage of Equity Securities Without Readily Determinable Fair Value</t>
        </is>
      </c>
      <c r="F87" s="4" t="inlineStr">
        <is>
          <t>3.92%</t>
        </is>
      </c>
      <c r="M87" s="4" t="inlineStr">
        <is>
          <t>5.00%</t>
        </is>
      </c>
    </row>
    <row r="88">
      <c r="A88" s="4" t="inlineStr">
        <is>
          <t>Loto Interactive Limited [Member]</t>
        </is>
      </c>
    </row>
    <row r="89">
      <c r="A89" s="3" t="inlineStr">
        <is>
          <t>Debt and Equity Securities, FV-NI [Line Items]</t>
        </is>
      </c>
    </row>
    <row r="90">
      <c r="A90" s="4" t="inlineStr">
        <is>
          <t>Percentage of Equity Securities Without Readily Determinable Fair Value</t>
        </is>
      </c>
      <c r="C90" s="4" t="inlineStr">
        <is>
          <t>33.74%</t>
        </is>
      </c>
      <c r="E90" s="4" t="inlineStr">
        <is>
          <t>40.48%</t>
        </is>
      </c>
      <c r="G90" s="4" t="inlineStr">
        <is>
          <t>33.74%</t>
        </is>
      </c>
    </row>
    <row r="91">
      <c r="A91" s="4" t="inlineStr">
        <is>
          <t>Loto Interactive Limited [Member] | Limited partnership [Member]</t>
        </is>
      </c>
    </row>
    <row r="92">
      <c r="A92" s="3" t="inlineStr">
        <is>
          <t>Debt and Equity Securities, FV-NI [Line Items]</t>
        </is>
      </c>
    </row>
    <row r="93">
      <c r="A93" s="4" t="inlineStr">
        <is>
          <t>Equity Method Investment, Other than Temporary Impairment</t>
        </is>
      </c>
      <c r="C93" s="6" t="n">
        <v>33001</v>
      </c>
      <c r="D93" s="5" t="n">
        <v>5058</v>
      </c>
      <c r="E93" s="6" t="n">
        <v>0</v>
      </c>
      <c r="F93" s="6" t="n">
        <v>149896</v>
      </c>
    </row>
    <row r="94">
      <c r="A94" s="4" t="inlineStr">
        <is>
          <t>Loto Interactive Limited [Member] | Listed Company [Member]</t>
        </is>
      </c>
    </row>
    <row r="95">
      <c r="A95" s="3" t="inlineStr">
        <is>
          <t>Debt and Equity Securities, FV-NI [Line Items]</t>
        </is>
      </c>
    </row>
    <row r="96">
      <c r="A96" s="4" t="inlineStr">
        <is>
          <t>Limited partnership interest percentage</t>
        </is>
      </c>
      <c r="B96" s="4" t="inlineStr">
        <is>
          <t>40.65%</t>
        </is>
      </c>
      <c r="L96" s="4" t="inlineStr">
        <is>
          <t>40.65%</t>
        </is>
      </c>
    </row>
    <row r="97">
      <c r="A97" s="4" t="inlineStr">
        <is>
          <t>Equity Method Investments</t>
        </is>
      </c>
      <c r="B97" s="7" t="n">
        <v>41300</v>
      </c>
      <c r="L97" s="13" t="n">
        <v>322.2</v>
      </c>
    </row>
    <row r="98">
      <c r="A98" s="4" t="inlineStr">
        <is>
          <t>Shares Issued, Price Per Share | $ / shares</t>
        </is>
      </c>
      <c r="L98" s="14" t="n">
        <v>0.252</v>
      </c>
    </row>
    <row r="99">
      <c r="A99" s="4" t="inlineStr">
        <is>
          <t>Loto Interactive Limited [Member] | Listed Company [Member] | The Sale Shares [Member]</t>
        </is>
      </c>
    </row>
    <row r="100">
      <c r="A100" s="3" t="inlineStr">
        <is>
          <t>Debt and Equity Securities, FV-NI [Line Items]</t>
        </is>
      </c>
    </row>
    <row r="101">
      <c r="A101" s="4" t="inlineStr">
        <is>
          <t>Equity Method Investment, Shares Acquired | shares</t>
        </is>
      </c>
      <c r="B101" s="5" t="n">
        <v>1278714329</v>
      </c>
    </row>
    <row r="102">
      <c r="A102" s="4" t="inlineStr">
        <is>
          <t>Loto Interactive Limited [Member] | Publicly listed company [Member]</t>
        </is>
      </c>
    </row>
    <row r="103">
      <c r="A103" s="3" t="inlineStr">
        <is>
          <t>Debt and Equity Securities, FV-NI [Line Items]</t>
        </is>
      </c>
    </row>
    <row r="104">
      <c r="A104" s="4" t="inlineStr">
        <is>
          <t>Loss from equity method investments</t>
        </is>
      </c>
      <c r="C104" s="5" t="n">
        <v>14502</v>
      </c>
      <c r="D104" s="5" t="n">
        <v>2223</v>
      </c>
      <c r="E104" s="5" t="n">
        <v>16423</v>
      </c>
      <c r="F104" s="5" t="n">
        <v>12233</v>
      </c>
    </row>
    <row r="105">
      <c r="A105" s="4" t="inlineStr">
        <is>
          <t>Share of other comprehensive loss of an equity method investee</t>
        </is>
      </c>
      <c r="C105" s="5" t="n">
        <v>1218</v>
      </c>
      <c r="D105" s="5" t="n">
        <v>187</v>
      </c>
      <c r="E105" s="5" t="n">
        <v>3986</v>
      </c>
      <c r="F105" s="5" t="n">
        <v>0</v>
      </c>
    </row>
    <row r="106">
      <c r="A106" s="4" t="inlineStr">
        <is>
          <t>Sparkland Venture Capital Growth Fund L.P [Member]</t>
        </is>
      </c>
    </row>
    <row r="107">
      <c r="A107" s="3" t="inlineStr">
        <is>
          <t>Debt and Equity Securities, FV-NI [Line Items]</t>
        </is>
      </c>
    </row>
    <row r="108">
      <c r="A108" s="4" t="inlineStr">
        <is>
          <t>Loss from equity method investments</t>
        </is>
      </c>
      <c r="C108" s="5" t="n">
        <v>426</v>
      </c>
      <c r="D108" s="5" t="n">
        <v>65</v>
      </c>
      <c r="E108" s="5" t="n">
        <v>-321</v>
      </c>
      <c r="F108" s="5" t="n">
        <v>323</v>
      </c>
    </row>
    <row r="109">
      <c r="A109" s="4" t="inlineStr">
        <is>
          <t>Sparkland Venture Capital Growth Fund L.P [Member] | Limited partnership [Member]</t>
        </is>
      </c>
    </row>
    <row r="110">
      <c r="A110" s="3" t="inlineStr">
        <is>
          <t>Debt and Equity Securities, FV-NI [Line Items]</t>
        </is>
      </c>
    </row>
    <row r="111">
      <c r="A111" s="4" t="inlineStr">
        <is>
          <t>Limited partnership interest percentage</t>
        </is>
      </c>
      <c r="K111" s="4" t="inlineStr">
        <is>
          <t>15.38%</t>
        </is>
      </c>
      <c r="N111" s="4" t="inlineStr">
        <is>
          <t>6.67%</t>
        </is>
      </c>
    </row>
    <row r="112">
      <c r="A112" s="4" t="inlineStr">
        <is>
          <t>Equity Method Investments | $</t>
        </is>
      </c>
      <c r="K112" s="7" t="n">
        <v>1000</v>
      </c>
    </row>
    <row r="113">
      <c r="A113" s="4" t="inlineStr">
        <is>
          <t>Shenzhen Jinyingzaixian Technology Service Limited [Member] | Privately Held Entities [Member]</t>
        </is>
      </c>
    </row>
    <row r="114">
      <c r="A114" s="3" t="inlineStr">
        <is>
          <t>Debt and Equity Securities, FV-NI [Line Items]</t>
        </is>
      </c>
    </row>
    <row r="115">
      <c r="A115" s="4" t="inlineStr">
        <is>
          <t>Equity Securities without Readily Determinable Fair Value, Amount</t>
        </is>
      </c>
      <c r="I115" s="6" t="n">
        <v>9000</v>
      </c>
    </row>
    <row r="116">
      <c r="A116" s="4" t="inlineStr">
        <is>
          <t>Limited partnership interest percentage</t>
        </is>
      </c>
      <c r="I116" s="4" t="inlineStr">
        <is>
          <t>45.00%</t>
        </is>
      </c>
    </row>
    <row r="117">
      <c r="A117" s="4" t="inlineStr">
        <is>
          <t>Loss on Sale of Investments</t>
        </is>
      </c>
      <c r="C117" s="5" t="n">
        <v>5306</v>
      </c>
      <c r="D117" s="7" t="n">
        <v>813</v>
      </c>
      <c r="E117" s="6" t="n">
        <v>-106</v>
      </c>
      <c r="F117" s="6" t="n">
        <v>-5948</v>
      </c>
    </row>
    <row r="118">
      <c r="A118" s="4" t="inlineStr">
        <is>
          <t>Jingyan [Member] | Limited partnership [Member]</t>
        </is>
      </c>
    </row>
    <row r="119">
      <c r="A119" s="3" t="inlineStr">
        <is>
          <t>Debt and Equity Securities, FV-NI [Line Items]</t>
        </is>
      </c>
    </row>
    <row r="120">
      <c r="A120" s="4" t="inlineStr">
        <is>
          <t>Equity investments at fair value without readily determinable fair value Aggregated Cost</t>
        </is>
      </c>
      <c r="Q120" s="6" t="n">
        <v>6000</v>
      </c>
    </row>
    <row r="121">
      <c r="A121" s="4" t="inlineStr">
        <is>
          <t>Percentage of Equity Securities Without Readily Determinable Fair Value</t>
        </is>
      </c>
      <c r="F121" s="4" t="inlineStr">
        <is>
          <t>4.31%</t>
        </is>
      </c>
      <c r="Q121" s="4" t="inlineStr">
        <is>
          <t>4.64%</t>
        </is>
      </c>
    </row>
    <row r="122">
      <c r="A122" s="4" t="inlineStr">
        <is>
          <t>Dividend Income, Equity Securities, Operating</t>
        </is>
      </c>
      <c r="C122" s="5" t="n">
        <v>874</v>
      </c>
    </row>
    <row r="123">
      <c r="A123" s="4" t="inlineStr">
        <is>
          <t>Return of Principal</t>
        </is>
      </c>
      <c r="C123" s="6"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S AND OTHER RECEIVABLES (Summary of Prepayments and Other Current Assets) (Details) ¥ in Thousands, $ in Thousands</t>
        </is>
      </c>
      <c r="B1" s="2" t="inlineStr">
        <is>
          <t>12 Months Ended</t>
        </is>
      </c>
    </row>
    <row r="2">
      <c r="B2" s="2" t="inlineStr">
        <is>
          <t>Dec. 31, 2020CNY (¥)</t>
        </is>
      </c>
      <c r="C2" s="2" t="inlineStr">
        <is>
          <t>Dec. 31, 2020USD ($)</t>
        </is>
      </c>
      <c r="D2" s="2" t="inlineStr">
        <is>
          <t>Dec. 31, 2019CNY (¥)</t>
        </is>
      </c>
      <c r="E2" s="2" t="inlineStr">
        <is>
          <t>Dec. 31, 2020USD ($)</t>
        </is>
      </c>
    </row>
    <row r="3">
      <c r="A3" s="3" t="inlineStr">
        <is>
          <t>PREPAYMENTS AND OTHER RECEIVABLES</t>
        </is>
      </c>
    </row>
    <row r="4">
      <c r="A4" s="4" t="inlineStr">
        <is>
          <t>Receivables from third party payment service providers</t>
        </is>
      </c>
      <c r="B4" s="6" t="n">
        <v>2347</v>
      </c>
      <c r="D4" s="6" t="n">
        <v>5172</v>
      </c>
      <c r="E4" s="7" t="n">
        <v>360</v>
      </c>
    </row>
    <row r="5">
      <c r="A5" s="4" t="inlineStr">
        <is>
          <t>Interest receivables</t>
        </is>
      </c>
      <c r="B5" s="5" t="n">
        <v>466</v>
      </c>
      <c r="D5" s="5" t="n">
        <v>1255</v>
      </c>
      <c r="E5" s="5" t="n">
        <v>71</v>
      </c>
    </row>
    <row r="6">
      <c r="A6" s="4" t="inlineStr">
        <is>
          <t>Deferred sponsorship and advertising expenses</t>
        </is>
      </c>
      <c r="B6" s="5" t="n">
        <v>175</v>
      </c>
      <c r="D6" s="5" t="n">
        <v>139</v>
      </c>
      <c r="E6" s="5" t="n">
        <v>27</v>
      </c>
    </row>
    <row r="7">
      <c r="A7" s="4" t="inlineStr">
        <is>
          <t>Prepaid insurance</t>
        </is>
      </c>
      <c r="B7" s="5" t="n">
        <v>236</v>
      </c>
      <c r="D7" s="5" t="n">
        <v>218</v>
      </c>
      <c r="E7" s="5" t="n">
        <v>36</v>
      </c>
    </row>
    <row r="8">
      <c r="A8" s="4" t="inlineStr">
        <is>
          <t>Deferred expense</t>
        </is>
      </c>
      <c r="B8" s="5" t="n">
        <v>2513</v>
      </c>
      <c r="D8" s="5" t="n">
        <v>2332</v>
      </c>
      <c r="E8" s="5" t="n">
        <v>385</v>
      </c>
    </row>
    <row r="9">
      <c r="A9" s="4" t="inlineStr">
        <is>
          <t>Receivables for disposal of long-term investments</t>
        </is>
      </c>
      <c r="B9" s="5" t="n">
        <v>8901</v>
      </c>
      <c r="D9" s="5" t="n">
        <v>8901</v>
      </c>
      <c r="E9" s="5" t="n">
        <v>1364</v>
      </c>
    </row>
    <row r="10">
      <c r="A10" s="4" t="inlineStr">
        <is>
          <t>Deductible value-added input tax</t>
        </is>
      </c>
      <c r="B10" s="5" t="n">
        <v>11648</v>
      </c>
      <c r="D10" s="5" t="n">
        <v>11602</v>
      </c>
      <c r="E10" s="5" t="n">
        <v>1785</v>
      </c>
    </row>
    <row r="11">
      <c r="A11" s="4" t="inlineStr">
        <is>
          <t>Others</t>
        </is>
      </c>
      <c r="B11" s="5" t="n">
        <v>5595</v>
      </c>
      <c r="D11" s="5" t="n">
        <v>9052</v>
      </c>
      <c r="E11" s="5" t="n">
        <v>858</v>
      </c>
    </row>
    <row r="12">
      <c r="A12" s="4" t="inlineStr">
        <is>
          <t>Less: allowance for doubtful accounts</t>
        </is>
      </c>
      <c r="B12" s="5" t="n">
        <v>-8901</v>
      </c>
      <c r="C12" s="7" t="n">
        <v>-1364</v>
      </c>
      <c r="D12" s="5" t="n">
        <v>-8391</v>
      </c>
    </row>
    <row r="13">
      <c r="A13" s="4" t="inlineStr">
        <is>
          <t>Prepayments and other receivables, net</t>
        </is>
      </c>
      <c r="B13" s="6" t="n">
        <v>22980</v>
      </c>
      <c r="D13" s="6" t="n">
        <v>30280</v>
      </c>
      <c r="E13" s="7" t="n">
        <v>35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EPAYMENTS AND OTHER RECEIVABLES (Summary of Reconciliation of Beginning and Ending Allowance For Doubtful Accou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19USD ($)</t>
        </is>
      </c>
      <c r="G2" s="2" t="inlineStr">
        <is>
          <t>Dec. 31, 2017CNY (¥)</t>
        </is>
      </c>
    </row>
    <row r="3">
      <c r="A3" s="3" t="inlineStr">
        <is>
          <t>Accounts Receivable, Allowance for Credit Loss [Roll Forward]</t>
        </is>
      </c>
    </row>
    <row r="4">
      <c r="A4" s="4" t="inlineStr">
        <is>
          <t>Beginning balance</t>
        </is>
      </c>
      <c r="B4" s="6" t="n">
        <v>8391</v>
      </c>
      <c r="C4" s="7" t="n">
        <v>1286</v>
      </c>
      <c r="D4" s="6" t="n">
        <v>0</v>
      </c>
      <c r="E4" s="6" t="n">
        <v>0</v>
      </c>
    </row>
    <row r="5">
      <c r="A5" s="4" t="inlineStr">
        <is>
          <t>Write-offs</t>
        </is>
      </c>
      <c r="B5" s="5" t="n">
        <v>0</v>
      </c>
      <c r="C5" s="5" t="n">
        <v>0</v>
      </c>
      <c r="D5" s="5" t="n">
        <v>-11862</v>
      </c>
      <c r="E5" s="5" t="n">
        <v>0</v>
      </c>
    </row>
    <row r="6">
      <c r="A6" s="4" t="inlineStr">
        <is>
          <t>Provisions</t>
        </is>
      </c>
      <c r="B6" s="5" t="n">
        <v>510</v>
      </c>
      <c r="C6" s="5" t="n">
        <v>78</v>
      </c>
      <c r="D6" s="5" t="n">
        <v>20253</v>
      </c>
      <c r="E6" s="5" t="n">
        <v>0</v>
      </c>
    </row>
    <row r="7">
      <c r="A7" s="4" t="inlineStr">
        <is>
          <t>Ending balance</t>
        </is>
      </c>
      <c r="B7" s="5" t="n">
        <v>8901</v>
      </c>
      <c r="C7" s="5" t="n">
        <v>1364</v>
      </c>
      <c r="D7" s="5" t="n">
        <v>8391</v>
      </c>
      <c r="E7" s="5" t="n">
        <v>0</v>
      </c>
    </row>
    <row r="8">
      <c r="A8" s="4" t="inlineStr">
        <is>
          <t>ASU 2019-04</t>
        </is>
      </c>
    </row>
    <row r="9">
      <c r="A9" s="3" t="inlineStr">
        <is>
          <t>Accounts Receivable, Allowance for Credit Loss [Roll Forward]</t>
        </is>
      </c>
    </row>
    <row r="10">
      <c r="A10" s="4" t="inlineStr">
        <is>
          <t>Beginning balance</t>
        </is>
      </c>
      <c r="B10" s="6" t="n">
        <v>8391</v>
      </c>
      <c r="C10" s="7" t="n">
        <v>1286</v>
      </c>
      <c r="D10" s="5" t="n">
        <v>0</v>
      </c>
      <c r="E10" s="5" t="n">
        <v>0</v>
      </c>
    </row>
    <row r="11">
      <c r="A11" s="4" t="inlineStr">
        <is>
          <t>Impact of Adoption to ASC 326</t>
        </is>
      </c>
      <c r="D11" s="5" t="n">
        <v>0</v>
      </c>
      <c r="E11" s="5" t="n">
        <v>0</v>
      </c>
      <c r="F11" s="7" t="n">
        <v>0</v>
      </c>
      <c r="G11" s="6" t="n">
        <v>0</v>
      </c>
    </row>
    <row r="12">
      <c r="A12" s="4" t="inlineStr">
        <is>
          <t>Ending balance</t>
        </is>
      </c>
      <c r="D12" s="6" t="n">
        <v>8391</v>
      </c>
      <c r="E12" s="6"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Schedule of Property and Equipmen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and equipment, cost</t>
        </is>
      </c>
      <c r="B3" s="6" t="n">
        <v>162812</v>
      </c>
      <c r="C3" s="7" t="n">
        <v>24953</v>
      </c>
      <c r="D3" s="6" t="n">
        <v>176839</v>
      </c>
    </row>
    <row r="4">
      <c r="A4" s="4" t="inlineStr">
        <is>
          <t>Less: Accumulated depreciation</t>
        </is>
      </c>
      <c r="B4" s="5" t="n">
        <v>-143033</v>
      </c>
      <c r="C4" s="5" t="n">
        <v>-21922</v>
      </c>
      <c r="D4" s="5" t="n">
        <v>-112727</v>
      </c>
    </row>
    <row r="5">
      <c r="A5" s="4" t="inlineStr">
        <is>
          <t>Property and equipment, net</t>
        </is>
      </c>
      <c r="B5" s="5" t="n">
        <v>19779</v>
      </c>
      <c r="C5" s="5" t="n">
        <v>3031</v>
      </c>
      <c r="D5" s="5" t="n">
        <v>64112</v>
      </c>
    </row>
    <row r="6">
      <c r="A6" s="4" t="inlineStr">
        <is>
          <t>Electronics and office equipment [Member]</t>
        </is>
      </c>
    </row>
    <row r="7">
      <c r="A7" s="3" t="inlineStr">
        <is>
          <t>Property, Plant and Equipment [Line Items]</t>
        </is>
      </c>
    </row>
    <row r="8">
      <c r="A8" s="4" t="inlineStr">
        <is>
          <t>Property and equipment, cost</t>
        </is>
      </c>
      <c r="B8" s="5" t="n">
        <v>33353</v>
      </c>
      <c r="C8" s="5" t="n">
        <v>5112</v>
      </c>
      <c r="D8" s="5" t="n">
        <v>45816</v>
      </c>
    </row>
    <row r="9">
      <c r="A9" s="4" t="inlineStr">
        <is>
          <t>Motor vehicles [Member]</t>
        </is>
      </c>
    </row>
    <row r="10">
      <c r="A10" s="3" t="inlineStr">
        <is>
          <t>Property, Plant and Equipment [Line Items]</t>
        </is>
      </c>
    </row>
    <row r="11">
      <c r="A11" s="4" t="inlineStr">
        <is>
          <t>Property and equipment, cost</t>
        </is>
      </c>
      <c r="B11" s="5" t="n">
        <v>10737</v>
      </c>
      <c r="C11" s="5" t="n">
        <v>1646</v>
      </c>
      <c r="D11" s="5" t="n">
        <v>11706</v>
      </c>
    </row>
    <row r="12">
      <c r="A12" s="4" t="inlineStr">
        <is>
          <t>Leasehold improvements [Member]</t>
        </is>
      </c>
    </row>
    <row r="13">
      <c r="A13" s="3" t="inlineStr">
        <is>
          <t>Property, Plant and Equipment [Line Items]</t>
        </is>
      </c>
    </row>
    <row r="14">
      <c r="A14" s="4" t="inlineStr">
        <is>
          <t>Property and equipment, cost</t>
        </is>
      </c>
      <c r="B14" s="6" t="n">
        <v>118722</v>
      </c>
      <c r="C14" s="7" t="n">
        <v>18195</v>
      </c>
      <c r="D14" s="6" t="n">
        <v>119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AND EQUIPMENT, NET</t>
        </is>
      </c>
    </row>
    <row r="4">
      <c r="A4" s="4" t="inlineStr">
        <is>
          <t>Depreciation expense of Continuing Operations</t>
        </is>
      </c>
      <c r="B4" s="6" t="n">
        <v>43582</v>
      </c>
      <c r="C4" s="7" t="n">
        <v>6679</v>
      </c>
      <c r="D4" s="6" t="n">
        <v>32017</v>
      </c>
      <c r="E4" s="6" t="n">
        <v>31027</v>
      </c>
    </row>
    <row r="5">
      <c r="A5" s="4" t="inlineStr">
        <is>
          <t>Depreciation expense of discontinued Operations</t>
        </is>
      </c>
      <c r="B5" s="6" t="n">
        <v>0</v>
      </c>
      <c r="D5" s="6" t="n">
        <v>0</v>
      </c>
      <c r="E5" s="6" t="n">
        <v>4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Schedule of Intangible Assets) (Details) ¥ in Thousands, $ in Thousands</t>
        </is>
      </c>
      <c r="B1" s="2" t="inlineStr">
        <is>
          <t>12 Months Ended</t>
        </is>
      </c>
    </row>
    <row r="2">
      <c r="B2" s="2" t="inlineStr">
        <is>
          <t>Dec. 31, 2019CNY (¥)</t>
        </is>
      </c>
      <c r="C2" s="2" t="inlineStr">
        <is>
          <t>Dec. 31, 2018CNY (¥)</t>
        </is>
      </c>
      <c r="D2" s="2" t="inlineStr">
        <is>
          <t>Dec. 31, 2020CNY (¥)</t>
        </is>
      </c>
      <c r="E2" s="2" t="inlineStr">
        <is>
          <t>Dec. 31, 2020USD ($)</t>
        </is>
      </c>
    </row>
    <row r="3">
      <c r="A3" s="3" t="inlineStr">
        <is>
          <t>Finite-Lived Intangible Assets [Line Items]</t>
        </is>
      </c>
    </row>
    <row r="4">
      <c r="A4" s="4" t="inlineStr">
        <is>
          <t>Cost</t>
        </is>
      </c>
      <c r="B4" s="6" t="n">
        <v>266625</v>
      </c>
      <c r="D4" s="6" t="n">
        <v>267162</v>
      </c>
      <c r="E4" s="7" t="n">
        <v>40945</v>
      </c>
    </row>
    <row r="5">
      <c r="A5" s="4" t="inlineStr">
        <is>
          <t>Accumulated amortization</t>
        </is>
      </c>
      <c r="B5" s="5" t="n">
        <v>-80275</v>
      </c>
      <c r="D5" s="5" t="n">
        <v>-82919</v>
      </c>
      <c r="E5" s="5" t="n">
        <v>-12708</v>
      </c>
    </row>
    <row r="6">
      <c r="A6" s="4" t="inlineStr">
        <is>
          <t>Impairment of intangible assets</t>
        </is>
      </c>
      <c r="B6" s="5" t="n">
        <v>-181845</v>
      </c>
      <c r="D6" s="5" t="n">
        <v>-181845</v>
      </c>
      <c r="E6" s="5" t="n">
        <v>-27869</v>
      </c>
    </row>
    <row r="7">
      <c r="A7" s="4" t="inlineStr">
        <is>
          <t>Intangible assets, net</t>
        </is>
      </c>
      <c r="B7" s="5" t="n">
        <v>4505</v>
      </c>
      <c r="D7" s="5" t="n">
        <v>2398</v>
      </c>
      <c r="E7" s="5" t="n">
        <v>368</v>
      </c>
    </row>
    <row r="8">
      <c r="A8" s="4" t="inlineStr">
        <is>
          <t>Impairment of intangible assets</t>
        </is>
      </c>
      <c r="B8" s="5" t="n">
        <v>-181845</v>
      </c>
      <c r="C8" s="6" t="n">
        <v>0</v>
      </c>
    </row>
    <row r="9">
      <c r="A9" s="4" t="inlineStr">
        <is>
          <t>Computer software [Member]</t>
        </is>
      </c>
    </row>
    <row r="10">
      <c r="A10" s="3" t="inlineStr">
        <is>
          <t>Finite-Lived Intangible Assets [Line Items]</t>
        </is>
      </c>
    </row>
    <row r="11">
      <c r="A11" s="4" t="inlineStr">
        <is>
          <t>Cost</t>
        </is>
      </c>
      <c r="B11" s="5" t="n">
        <v>27887</v>
      </c>
      <c r="D11" s="5" t="n">
        <v>28424</v>
      </c>
      <c r="E11" s="5" t="n">
        <v>4356</v>
      </c>
    </row>
    <row r="12">
      <c r="A12" s="4" t="inlineStr">
        <is>
          <t>Accumulated amortization</t>
        </is>
      </c>
      <c r="B12" s="5" t="n">
        <v>-20632</v>
      </c>
      <c r="D12" s="5" t="n">
        <v>-23154</v>
      </c>
      <c r="E12" s="5" t="n">
        <v>-3549</v>
      </c>
    </row>
    <row r="13">
      <c r="A13" s="4" t="inlineStr">
        <is>
          <t>Impairment of intangible assets</t>
        </is>
      </c>
      <c r="B13" s="5" t="n">
        <v>-3547</v>
      </c>
      <c r="D13" s="5" t="n">
        <v>-3547</v>
      </c>
      <c r="E13" s="5" t="n">
        <v>-543</v>
      </c>
    </row>
    <row r="14">
      <c r="A14" s="4" t="inlineStr">
        <is>
          <t>License agreement [Member]</t>
        </is>
      </c>
    </row>
    <row r="15">
      <c r="A15" s="3" t="inlineStr">
        <is>
          <t>Finite-Lived Intangible Assets [Line Items]</t>
        </is>
      </c>
    </row>
    <row r="16">
      <c r="A16" s="4" t="inlineStr">
        <is>
          <t>Cost</t>
        </is>
      </c>
      <c r="B16" s="5" t="n">
        <v>151177</v>
      </c>
      <c r="D16" s="5" t="n">
        <v>151177</v>
      </c>
      <c r="E16" s="5" t="n">
        <v>23169</v>
      </c>
    </row>
    <row r="17">
      <c r="A17" s="4" t="inlineStr">
        <is>
          <t>Accumulated amortization</t>
        </is>
      </c>
      <c r="B17" s="5" t="n">
        <v>-37767</v>
      </c>
      <c r="D17" s="5" t="n">
        <v>-37768</v>
      </c>
      <c r="E17" s="5" t="n">
        <v>-5788</v>
      </c>
    </row>
    <row r="18">
      <c r="A18" s="4" t="inlineStr">
        <is>
          <t>Impairment of intangible assets</t>
        </is>
      </c>
      <c r="B18" s="5" t="n">
        <v>-113409</v>
      </c>
      <c r="D18" s="5" t="n">
        <v>-113409</v>
      </c>
      <c r="E18" s="5" t="n">
        <v>-17381</v>
      </c>
    </row>
    <row r="19">
      <c r="A19" s="4" t="inlineStr">
        <is>
          <t>Internet domain name [Member]</t>
        </is>
      </c>
    </row>
    <row r="20">
      <c r="A20" s="3" t="inlineStr">
        <is>
          <t>Finite-Lived Intangible Assets [Line Items]</t>
        </is>
      </c>
    </row>
    <row r="21">
      <c r="A21" s="4" t="inlineStr">
        <is>
          <t>Cost</t>
        </is>
      </c>
      <c r="B21" s="5" t="n">
        <v>1512</v>
      </c>
      <c r="D21" s="5" t="n">
        <v>1512</v>
      </c>
      <c r="E21" s="5" t="n">
        <v>232</v>
      </c>
    </row>
    <row r="22">
      <c r="A22" s="4" t="inlineStr">
        <is>
          <t>Accumulated amortization</t>
        </is>
      </c>
      <c r="B22" s="5" t="n">
        <v>-724</v>
      </c>
      <c r="D22" s="5" t="n">
        <v>-837</v>
      </c>
      <c r="E22" s="5" t="n">
        <v>-128</v>
      </c>
    </row>
    <row r="23">
      <c r="A23" s="4" t="inlineStr">
        <is>
          <t>Brand name [Member]</t>
        </is>
      </c>
    </row>
    <row r="24">
      <c r="A24" s="3" t="inlineStr">
        <is>
          <t>Finite-Lived Intangible Assets [Line Items]</t>
        </is>
      </c>
    </row>
    <row r="25">
      <c r="A25" s="4" t="inlineStr">
        <is>
          <t>Cost</t>
        </is>
      </c>
      <c r="B25" s="5" t="n">
        <v>86049</v>
      </c>
      <c r="D25" s="5" t="n">
        <v>86049</v>
      </c>
      <c r="E25" s="5" t="n">
        <v>13188</v>
      </c>
    </row>
    <row r="26">
      <c r="A26" s="4" t="inlineStr">
        <is>
          <t>Accumulated amortization</t>
        </is>
      </c>
      <c r="B26" s="5" t="n">
        <v>-21152</v>
      </c>
      <c r="D26" s="5" t="n">
        <v>-21160</v>
      </c>
      <c r="E26" s="5" t="n">
        <v>-3243</v>
      </c>
    </row>
    <row r="27">
      <c r="A27" s="4" t="inlineStr">
        <is>
          <t>Impairment of intangible assets</t>
        </is>
      </c>
      <c r="B27" s="6" t="n">
        <v>-64889</v>
      </c>
      <c r="D27" s="6" t="n">
        <v>-64889</v>
      </c>
      <c r="E27" s="7" t="n">
        <v>-99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BIT Mining Limited (formerly, 500.com Limited, the “Company”) was incorporated under the laws of the Cayman Islands on April 20, 2007 under the original name of “Fine Success Limited”, which was changed to “500wan.com” on May 9, 2011, changed to “500.com Limited” on October 9, 2013. On April 12, 2021, the Company announced that at an extraordinary general meeting held on April 8, 2021, the Company’s shareholders passed a special resolution to change the English name of the Company to “BIT Mining Limited” effective as of April 8, 2021. As of the date of this annual report, the Company’s ADSs, each representing the right to receive ten (10) Class A ordinary shares of the Company, are listed on the NYSE under the ticker symbol “WBAI.” The Company’s ADSs are expected to begin trading under the Company’s new English name “BIT Mining Limited,” and its new ticker symbol “BTCM,” effective at the opening of trading on Tuesday, April 20, 2021. This annual report is being prepared under the Company’s new English name “BIT Mining Limited”. As of December 31, 2020, the Company has subsidiaries incorporated in countries and jurisdictions including the People’s Republic of China (“PRC”), British Virgin Islands, Hong Kong, the United States of America (“USA”), Malta, Cyprus, Curacao and Japan and the Company also effectively controls a number of variable interest entities (“VIEs”), through the Primary Beneficiaries, as defined below. The accompanying consolidated financial statements include the financial statements of the Company, its subsidiaries, VIEs and VIEs’ subsidiaries. ​ 1. ORGANIZATION (continued) The Company does not conduct any substantive operations on its own but instead conducts its business operations through its wholly-owned and majority-owned subsidiaries and their respective VIEs or VIEs’ subsidiaries. As of December 31, 2020, the Company’s major subsidiaries, VIEs and VIEs’ subsidiaries are listed below: ​ ​ ​ ​ ​ ​ ​ ​ ​ ​ ​ ​ ​ Percentage ​ ​ ​ ​ ​ ​ ​ of ​ ​ ​ ​ ​ ​ ​ ​ ownership ​ ​ ​ ​ Date of ​ Place of ​ by the ​ Principal Entity ​ establishment ​ establishment ​ Company ​ activities ​ ​ ​ ​ ​ ​ ​ ​ ​ Subsidiaries ​ ​ Fine Brand Limited (“BVI”) ​ February 9, 2011 ​ British Virgin Islands ​ 100 % Investment Holding 500wan HK Limited (“500wan HK”) ​ March 8, 2011 ​ Hong Kong ​ 100 % Investment Holding 500.com Nihon Co., Ltd. (“500.com JP”) ​ July 27, 2017 ​ Japan ​ 100 % Investment Holding 500.com USA Corporation (“500.com USA”) ​ July 21, 2014 ​ USA ​ 100 % Investment Holding E-Sun Sky Computer (Shenzhen) Co., Ltd. (“E-Sun Sky Computer”) ​ June 18, 2007 ​ PRC ​ 100 % Software Service The Multi Group Ltd (“The Multi Group” or “TMG”) ​ June 26, 2015 ​ Malta ​ 100 % Investment Holding Multi Warehouse Ltd****** ​ December 3, 2014 ​ Malta ​ 93 % Online Gaming Multi Brand Gaming Ltd****** ​ October 3, 2014 ​ Malta ​ 93 % Online Gaming Multilotto UK Ltd****** ​ September1, 2016 ​ Malta ​ 93 % Online Gaming Lotto Warehouse Ltd****** ​ September1, 2016 ​ Malta ​ 93 % Online Gaming Wasp Media Ltd****** ​ August 12, 2016 ​ Malta ​ 93 % Online Gaming Round Spot Services Ltd****** ​ May 6, 2015 ​ Cyprus ​ 93 % Online Gaming Multi Pay N.V.****** ​ August 25, 2011 ​ Curacao ​ 93 % Online Gaming Oddson Europe Ltd****** ​ January10, 2018 ​ Malta ​ 93 % Online Gaming ​ ​ ​ ​ ​ ​ ​ ​ ​ VIEs ​ ​ ​ Shenzhen E-Sun Network Co., Ltd. (“E-Sun Network”) ​ December 7, 1999 PRC — ​ Online Lottery Service Shenzhen Youlanguang Science and Technology Co., Ltd. (“Youlanguang Technology”) ​ December 16, 2008 PRC — ​ Online Lottery Service Shenzhen Guangtiandi Science and Technology Co., Ltd. (“Guangtiandi Technology”) ​ December 16, 2008 PRC — ​ Online Lottery Service ​ ​ ​ ​ ​ ​ ​ ​ ​ Subsidiaries of the VIEs ​ ​ ​ Shenzhen E-Sun Sky Network Technology Co., Ltd. (“E-Sun Sky Network”) * ​ May 22, 2006 PRC — ​ Online Lottery Service Lhasa Yicai Network Technology Co., Ltd. (“Lhasa Yicai”) ** ​ October 17, 2014 PRC — ​ Online Lottery Service Hainan Jingli Network Technology Co., Ltd. (“Hainan Jingli”) ** ​ May 3, 2018 PRC — ​ Software Service Shenzhen Yicai Network Technology Co., Ltd. (“Shenzhen Yicai”) *** ​ July 21, 2015 PRC — ​ Online Lottery Service Shenzhen Kaisheng Jinfu Enterprise Management Co., Ltd. (“Shenzhen Kaisheng”) **** ​ June 24, 2016 PRC — ​ Online Spot Commodity Trading Services ​ ​ 1. ORGANIZATION (continued) * A subsidiary of E-Sun Network ** A subsidiary of E-Sun Sky Network *** A subsidiary of Youlanguang Technology **** A subsidiary of Guangtiandi Technology ****** A subsidiary of the Multi Group The Company, its subsidiaries and VIEs are hereinafter collectively referred to as the “Group”. Most of the entities listed above are either holding companies or companies that have no operations. The entities that have substantive operations include the Multi Group and its subsidiaries and the VIEs or subsidiaries of E-Sun Sky Computer. The Group provides sports information services and online spot commodity trading services in the PRC, and online gaming services in Europe. The Group’s principal geographic markets are in the PRC and northern Europe. Since announcing the entry into the cryptocurrency industry in December 2020, the Company have entered into definitive agreements to (i) purchase cryptocurrency mining machines, (ii) acquire a controlling stake in Loto Interactive Limited (HKEX: 08198), (iii) acquire the entire mining pool business of Bitdeer Technologies Holding Company operated under BTC.com, including the domain name BTC.com and the cryptocurrency wallet of BTC.com, and (iv) to acquire a 7-nanometer Mining Machine Manufacturer, which unfurl a comprehensive approach to cryptocurrency mining. As of February 26, 2021, the Company officially began generating revenue from cryptocurrency mining operations. As of the date of this report, the Company has completed a transformation of its business to become a cryptocurrency mining enterprise. Information on Variable Interest Entities (“VIEs”) PRC laws and regulations prohibit or restrict foreign ownership of Internet businesses. To comply with these foreign ownership restrictions, the Company operates its websites and provides online lottery purchase services (which has been ceased since March 2015)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several entities through E-Sun Sky Computer, which obligates E-Sun Sky Computer to absorb a majority of the expected losses from the activities of these entities’ activities, and entitles E-Sun Sky Computer to receive a majority of residual returns from these entities’ activities. As result of these contractual arrangements, these entities are considered as VIEs of the Company.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as it has the power to direct the activities of the VIEs that most significantly impact their economic performance, and 2) has the obligation to absorb losses and/or the right to receive benefits of the VIEs that could potentially be significant to the VIEs, the Company consolidates the VIEs as required by Accounting Standards Codification (“ASC”) 810 (“ASC 810”), “ Consolidation ​ 1. (continued) Information on Variable Interest Entities (“VIEs”) (continued)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originally entrusted to E-Sun Sky Computer, to the Company. As a result of the assignment of power of attorney from E- 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On January 10, 2017, as a result of the acquisition of Qufan Internet Technology Inc., the Company also entered into the contractual arrangements with Shenzhen Qufan Network Technology Co., Ltd., through Qufan Information Technology (Shenzhen) Co., Ltd, which obligates Qufan Information Technology (Shenzhen) Co., Ltd to absorb a majority of the expected losses from the activities of Shenzhen Qufan Network Technology Co., and entitles Qufan Information Technology(Shenzhen) Co., Ltd to receive a majority of residual returns from Shenzhen Qufan Network Technology Co., Ltd. The Company has disposed of Qufan Internet Technology Inc., together with its subsidiaries and related VIEs in February 2018. In February 2018, the above contractual arrangements between Qufan Information Technology (Shenzhen) Co., Ltd and Shenzhen Qufan Network Technology Co., Ltd were terminated. ​ 1. ORGANIZATION (continued) Information on Variable Interest Entities (“VIEs”) The carrying amounts of the assets, liabilities, the results of operations and cash flows of all of these VIEs included in the Group’s consolidated balance sheets, statements of comprehensive loss and statements of cash flows are as follows: ​ ​ ​ ​ ​ ​ ​ ​ ​ As of As of As of ​ ​ December ​ December ​ December ​ ​ 31, 2019 ​ 31, 2020 ​ 31, 2020 ​ ​ RMB ​ RMB ​ US$ ASSETS Current assets: Cash and cash equivalents 194,914 194,510 29,810 Restricted cash 1,539 1,242 190 Time Deposit ​ 100 ​ — ​ — Amounts due from intergroup companies 992 936 143 Amounts due from a related party ​ 10,401 ​ 368 ​ 56 Prepayments and other current assets, net 14,608 12,781 1,960 ​ ​ ​ ​ ​ ​ ​ Total current assets 222,554 209,837 32,159 ​ ​ ​ ​ ​ ​ ​ Non-current assets: Property and equipment, net 44,354 15,181 2,327 Intangible assets, net 1,636 1,229 188 Deposits 5,117 424 65 Long-term investments 34,417 35,192 5,393 Right-of-use assets ​ 33,633 ​ 9,327 ​ 1,429 Other non-current assets 1,887 1,665 255 ​ ​ ​ ​ ​ ​ ​ Total non-current assets 121,044 63,018 9,657 ​ ​ ​ ​ ​ ​ ​ TOTAL ASSETS 343,598 272,855 41,816 ​ ​ ​ ​ ​ ​ ​ LIABILITIES Current liabilities: Amounts due to intergroup companies 367,368 374,379 57,376 Accrued payroll and welfare payable 4,830 12,288 1,883 Accrued expenses and other current liabilities 36,087 36,870 5,651 Operating lease liabilities - current ​ 13,698 ​ 3,710 ​ 569 Income tax payable 1,525 — — ​ ​ ​ ​ ​ ​ ​ Total current liabilities 423,508 427,247 65,479 ​ ​ ​ ​ ​ ​ ​ Non-current liabilities: Long-term payables 2,965 526 81 Operating lease liabilities - non-current 31,675 5,807 890 Total non-current liabilities 34,640 6,333 971 ​ ​ ​ ​ ​ ​ ​ TOTAL LIABILITIES 458,148 433,580 66,450 ​ ​ 1. (continued) Information on Variable Interest Entities (“VIEs”) ​ ​ ​ ​ ​ ​ ​ ​ ​ ​ ​ ​ For the years ended December 31, ​ 2018 2019 2020 2020 ​ ​ RMB ​ RMB ​ RMB ​ US$ ​ ​ ​ ​ ​ ​ ​ ​ ​ Net revenues for continuing operations 20,578 4,093 6,886 1,055 Net revenues for discontinued operations 7,398 — — — Net loss for continuing operations (103,383) (135,816) (60,464) (9,267) Net income for discontinued operations 2,183 — — — ​ ​ ​ ​ ​ ​ ​ ​ ​ ​ ​ ​ For the years ended December 31, ​ 2018 2019 2020 2020 ​ ​ RMB ​ RMB ​ RMB ​ US$ Net cash used in operating activities (93,142) (80,729) (38,888) (5,960) Net cash provided by (used in) investing activities 11,164 (254) 18,440 2,826 Net cash provided by financing activities 104,453 152,701 19,747 3,026 ​ There was no pledge or collateralization of the VIEs’ assets. Creditors of the VIEs have no recourse to the general credit of the Company, which is the primary beneficiary of the VIEs. In addition, the Company has provided a loan of US$26,987 in financial support to its VIEs, E-Sun Sky Network, as of December 31, 2020. ​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realization of deferred tax assets, uncertain income tax positions and share-based compensation. Actual results could materially differ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Schedule of Estimated Amortization Expense) (Details) ¥ in Thousands, $ in Thousands</t>
        </is>
      </c>
      <c r="B1" s="2" t="inlineStr">
        <is>
          <t>Dec. 31, 2020CNY (¥)</t>
        </is>
      </c>
      <c r="C1" s="2" t="inlineStr">
        <is>
          <t>Dec. 31, 2020USD ($)</t>
        </is>
      </c>
      <c r="D1" s="2" t="inlineStr">
        <is>
          <t>Dec. 31, 2019CNY (¥)</t>
        </is>
      </c>
    </row>
    <row r="2">
      <c r="A2" s="3" t="inlineStr">
        <is>
          <t>INTANGIBLE ASSETS, NET</t>
        </is>
      </c>
    </row>
    <row r="3">
      <c r="A3" s="4" t="inlineStr">
        <is>
          <t>2021</t>
        </is>
      </c>
      <c r="B3" s="6" t="n">
        <v>1244</v>
      </c>
      <c r="C3" s="7" t="n">
        <v>191</v>
      </c>
    </row>
    <row r="4">
      <c r="A4" s="4" t="inlineStr">
        <is>
          <t>2022</t>
        </is>
      </c>
      <c r="B4" s="5" t="n">
        <v>388</v>
      </c>
      <c r="C4" s="5" t="n">
        <v>59</v>
      </c>
    </row>
    <row r="5">
      <c r="A5" s="4" t="inlineStr">
        <is>
          <t>2023</t>
        </is>
      </c>
      <c r="B5" s="5" t="n">
        <v>336</v>
      </c>
      <c r="C5" s="5" t="n">
        <v>51</v>
      </c>
    </row>
    <row r="6">
      <c r="A6" s="4" t="inlineStr">
        <is>
          <t>2024</t>
        </is>
      </c>
      <c r="B6" s="5" t="n">
        <v>96</v>
      </c>
      <c r="C6" s="5" t="n">
        <v>15</v>
      </c>
    </row>
    <row r="7">
      <c r="A7" s="4" t="inlineStr">
        <is>
          <t>2025</t>
        </is>
      </c>
      <c r="B7" s="5" t="n">
        <v>85</v>
      </c>
      <c r="C7" s="5" t="n">
        <v>13</v>
      </c>
    </row>
    <row r="8">
      <c r="A8" s="4" t="inlineStr">
        <is>
          <t>2026 and thereafter</t>
        </is>
      </c>
      <c r="B8" s="5" t="n">
        <v>249</v>
      </c>
      <c r="C8" s="5" t="n">
        <v>39</v>
      </c>
    </row>
    <row r="9">
      <c r="A9" s="4" t="inlineStr">
        <is>
          <t>Intangible assets, net</t>
        </is>
      </c>
      <c r="B9" s="6" t="n">
        <v>2398</v>
      </c>
      <c r="C9" s="7" t="n">
        <v>368</v>
      </c>
      <c r="D9" s="6" t="n">
        <v>4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INTANGIBLE ASSETS, NET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NET</t>
        </is>
      </c>
    </row>
    <row r="4">
      <c r="A4" s="4" t="inlineStr">
        <is>
          <t>Impairment</t>
        </is>
      </c>
      <c r="D4" s="6" t="n">
        <v>181845</v>
      </c>
      <c r="E4" s="6" t="n">
        <v>0</v>
      </c>
    </row>
    <row r="5">
      <c r="A5" s="4" t="inlineStr">
        <is>
          <t>Amortization Expense Continuing Operations</t>
        </is>
      </c>
      <c r="B5" s="6" t="n">
        <v>2202</v>
      </c>
      <c r="C5" s="7" t="n">
        <v>337</v>
      </c>
      <c r="D5" s="5" t="n">
        <v>29369</v>
      </c>
      <c r="E5" s="5" t="n">
        <v>31511</v>
      </c>
    </row>
    <row r="6">
      <c r="A6" s="4" t="inlineStr">
        <is>
          <t>Amortization Expense Discontinued Operations</t>
        </is>
      </c>
      <c r="B6" s="6" t="n">
        <v>0</v>
      </c>
      <c r="D6" s="6" t="n">
        <v>0</v>
      </c>
      <c r="E6" s="6" t="n">
        <v>139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Operating lease related assets and liabilities) (Details) ¥ in Thousands, $ in Thousands</t>
        </is>
      </c>
      <c r="B1" s="2" t="inlineStr">
        <is>
          <t>Dec. 31, 2020CNY (¥)</t>
        </is>
      </c>
      <c r="C1" s="2" t="inlineStr">
        <is>
          <t>Dec. 31, 2020USD ($)</t>
        </is>
      </c>
      <c r="D1" s="2" t="inlineStr">
        <is>
          <t>Dec. 31, 2019CNY (¥)</t>
        </is>
      </c>
    </row>
    <row r="2">
      <c r="A2" s="3" t="inlineStr">
        <is>
          <t>OPERATING LEASES</t>
        </is>
      </c>
    </row>
    <row r="3">
      <c r="A3" s="4" t="inlineStr">
        <is>
          <t>Right-of-use assets</t>
        </is>
      </c>
      <c r="B3" s="6" t="n">
        <v>9327</v>
      </c>
      <c r="C3" s="7" t="n">
        <v>1429</v>
      </c>
      <c r="D3" s="6" t="n">
        <v>36607</v>
      </c>
    </row>
    <row r="4">
      <c r="A4" s="4" t="inlineStr">
        <is>
          <t>Operating lease liabilities - current</t>
        </is>
      </c>
      <c r="B4" s="5" t="n">
        <v>3710</v>
      </c>
      <c r="C4" s="5" t="n">
        <v>569</v>
      </c>
      <c r="D4" s="5" t="n">
        <v>16672</v>
      </c>
    </row>
    <row r="5">
      <c r="A5" s="4" t="inlineStr">
        <is>
          <t>Operating lease liabilities - non-current</t>
        </is>
      </c>
      <c r="B5" s="5" t="n">
        <v>5807</v>
      </c>
      <c r="C5" s="5" t="n">
        <v>890</v>
      </c>
      <c r="D5" s="5" t="n">
        <v>31675</v>
      </c>
    </row>
    <row r="6">
      <c r="A6" s="4" t="inlineStr">
        <is>
          <t>Total operating lease liabilities</t>
        </is>
      </c>
      <c r="B6" s="6" t="n">
        <v>9517</v>
      </c>
      <c r="C6" s="7" t="n">
        <v>1459</v>
      </c>
      <c r="D6" s="6" t="n">
        <v>483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PERATING LEASES (Summary of maturity of operating leases liabilities) (Details) ¥ in Thousands, $ in Thousands</t>
        </is>
      </c>
      <c r="B1" s="2" t="inlineStr">
        <is>
          <t>Dec. 31, 2020CNY (¥)</t>
        </is>
      </c>
      <c r="C1" s="2" t="inlineStr">
        <is>
          <t>Dec. 31, 2020USD ($)</t>
        </is>
      </c>
      <c r="D1" s="2" t="inlineStr">
        <is>
          <t>Dec. 31, 2019CNY (¥)</t>
        </is>
      </c>
    </row>
    <row r="2">
      <c r="A2" s="3" t="inlineStr">
        <is>
          <t>Future lease payments under operating leases</t>
        </is>
      </c>
    </row>
    <row r="3">
      <c r="A3" s="4" t="inlineStr">
        <is>
          <t>2021</t>
        </is>
      </c>
      <c r="B3" s="6" t="n">
        <v>3830</v>
      </c>
      <c r="C3" s="7" t="n">
        <v>587</v>
      </c>
    </row>
    <row r="4">
      <c r="A4" s="4" t="inlineStr">
        <is>
          <t>2022</t>
        </is>
      </c>
      <c r="B4" s="5" t="n">
        <v>3835</v>
      </c>
      <c r="C4" s="5" t="n">
        <v>588</v>
      </c>
    </row>
    <row r="5">
      <c r="A5" s="4" t="inlineStr">
        <is>
          <t>2023</t>
        </is>
      </c>
      <c r="B5" s="5" t="n">
        <v>2684</v>
      </c>
      <c r="C5" s="5" t="n">
        <v>411</v>
      </c>
    </row>
    <row r="6">
      <c r="A6" s="4" t="inlineStr">
        <is>
          <t>Thereafter</t>
        </is>
      </c>
      <c r="B6" s="5" t="n">
        <v>0</v>
      </c>
      <c r="C6" s="5" t="n">
        <v>0</v>
      </c>
    </row>
    <row r="7">
      <c r="A7" s="4" t="inlineStr">
        <is>
          <t>Total</t>
        </is>
      </c>
      <c r="B7" s="5" t="n">
        <v>10349</v>
      </c>
      <c r="C7" s="5" t="n">
        <v>1586</v>
      </c>
    </row>
    <row r="8">
      <c r="A8" s="4" t="inlineStr">
        <is>
          <t>Less: imputed interest</t>
        </is>
      </c>
      <c r="B8" s="5" t="n">
        <v>-832</v>
      </c>
      <c r="C8" s="5" t="n">
        <v>-127</v>
      </c>
    </row>
    <row r="9">
      <c r="A9" s="4" t="inlineStr">
        <is>
          <t>Total operating lease liabilities</t>
        </is>
      </c>
      <c r="B9" s="6" t="n">
        <v>9517</v>
      </c>
      <c r="C9" s="7" t="n">
        <v>1459</v>
      </c>
      <c r="D9" s="6" t="n">
        <v>48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3" customWidth="1" min="2" max="2"/>
    <col width="23" customWidth="1" min="3" max="3"/>
    <col width="21" customWidth="1" min="4" max="4"/>
    <col width="21" customWidth="1" min="5" max="5"/>
    <col width="21" customWidth="1" min="6" max="6"/>
  </cols>
  <sheetData>
    <row r="1">
      <c r="A1" s="1" t="inlineStr">
        <is>
          <t>OPERATING LEASES (Narratives)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row>
    <row r="3">
      <c r="A3" s="3" t="inlineStr">
        <is>
          <t>Lessee, Lease, Description [Line Items]</t>
        </is>
      </c>
    </row>
    <row r="4">
      <c r="A4" s="4" t="inlineStr">
        <is>
          <t>Lease termination gain</t>
        </is>
      </c>
      <c r="B4" s="6" t="n">
        <v>-11740</v>
      </c>
      <c r="C4" s="7" t="n">
        <v>-1799</v>
      </c>
    </row>
    <row r="5">
      <c r="A5" s="4" t="inlineStr">
        <is>
          <t>Weighted average remaining lease term</t>
        </is>
      </c>
      <c r="B5" s="4" t="inlineStr">
        <is>
          <t>2 years 8 months 1 day</t>
        </is>
      </c>
      <c r="C5" s="4" t="inlineStr">
        <is>
          <t>2 years 8 months 1 day</t>
        </is>
      </c>
    </row>
    <row r="6">
      <c r="A6" s="4" t="inlineStr">
        <is>
          <t>Weighted average discount rate</t>
        </is>
      </c>
      <c r="B6" s="4" t="inlineStr">
        <is>
          <t>6.175%</t>
        </is>
      </c>
      <c r="C6" s="4" t="inlineStr">
        <is>
          <t>6.175%</t>
        </is>
      </c>
    </row>
    <row r="7">
      <c r="A7" s="4" t="inlineStr">
        <is>
          <t>Operating lease expenses</t>
        </is>
      </c>
      <c r="F7" s="6" t="n">
        <v>35144</v>
      </c>
    </row>
    <row r="8">
      <c r="A8" s="4" t="inlineStr">
        <is>
          <t>ASU 2016-02</t>
        </is>
      </c>
    </row>
    <row r="9">
      <c r="A9" s="3" t="inlineStr">
        <is>
          <t>Lessee, Lease, Description [Line Items]</t>
        </is>
      </c>
    </row>
    <row r="10">
      <c r="A10" s="4" t="inlineStr">
        <is>
          <t>Operating lease costs</t>
        </is>
      </c>
      <c r="B10" s="6" t="n">
        <v>7580</v>
      </c>
      <c r="C10" s="7" t="n">
        <v>1161</v>
      </c>
      <c r="D10" s="6" t="n">
        <v>20530</v>
      </c>
      <c r="E10" s="7" t="n">
        <v>2949</v>
      </c>
    </row>
    <row r="11">
      <c r="A11" s="4" t="inlineStr">
        <is>
          <t>Short term lease costs</t>
        </is>
      </c>
      <c r="B11" s="5" t="n">
        <v>3142</v>
      </c>
      <c r="C11" s="5" t="n">
        <v>482</v>
      </c>
      <c r="D11" s="5" t="n">
        <v>8627</v>
      </c>
      <c r="E11" s="7" t="n">
        <v>1239</v>
      </c>
    </row>
    <row r="12">
      <c r="A12" s="4" t="inlineStr">
        <is>
          <t>Cash paid amounts included in measurement of operating lease liabilities</t>
        </is>
      </c>
      <c r="B12" s="6" t="n">
        <v>7386</v>
      </c>
      <c r="C12" s="7" t="n">
        <v>1132</v>
      </c>
      <c r="D12" s="6" t="n">
        <v>17175</v>
      </c>
    </row>
    <row r="13">
      <c r="A13" s="4" t="inlineStr">
        <is>
          <t>Minimum [Member]</t>
        </is>
      </c>
    </row>
    <row r="14">
      <c r="A14" s="3" t="inlineStr">
        <is>
          <t>Lessee, Lease, Description [Line Items]</t>
        </is>
      </c>
    </row>
    <row r="15">
      <c r="A15" s="4" t="inlineStr">
        <is>
          <t>Operating lease remaining lease term</t>
        </is>
      </c>
      <c r="B15" s="4" t="inlineStr">
        <is>
          <t>7 days</t>
        </is>
      </c>
      <c r="C15" s="4" t="inlineStr">
        <is>
          <t>7 days</t>
        </is>
      </c>
    </row>
    <row r="16">
      <c r="A16" s="4" t="inlineStr">
        <is>
          <t>Maximum [Member]</t>
        </is>
      </c>
    </row>
    <row r="17">
      <c r="A17" s="3" t="inlineStr">
        <is>
          <t>Lessee, Lease, Description [Line Items]</t>
        </is>
      </c>
    </row>
    <row r="18">
      <c r="A18" s="4" t="inlineStr">
        <is>
          <t>Operating lease remaining lease term</t>
        </is>
      </c>
      <c r="B18" s="4" t="inlineStr">
        <is>
          <t>2 years 8 months 1 day</t>
        </is>
      </c>
      <c r="C18" s="4" t="inlineStr">
        <is>
          <t>2 years 8 months 1 day</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Advance from end users</t>
        </is>
      </c>
      <c r="B3" s="6" t="n">
        <v>38327</v>
      </c>
      <c r="C3" s="7" t="n">
        <v>5874</v>
      </c>
      <c r="D3" s="6" t="n">
        <v>38663</v>
      </c>
    </row>
    <row r="4">
      <c r="A4" s="4" t="inlineStr">
        <is>
          <t>Business tax and other taxes payable</t>
        </is>
      </c>
      <c r="B4" s="5" t="n">
        <v>1798</v>
      </c>
      <c r="C4" s="5" t="n">
        <v>276</v>
      </c>
      <c r="D4" s="5" t="n">
        <v>1136</v>
      </c>
    </row>
    <row r="5">
      <c r="A5" s="4" t="inlineStr">
        <is>
          <t>Professional fees payable</t>
        </is>
      </c>
      <c r="B5" s="5" t="n">
        <v>6562</v>
      </c>
      <c r="C5" s="5" t="n">
        <v>1006</v>
      </c>
      <c r="D5" s="5" t="n">
        <v>2878</v>
      </c>
    </row>
    <row r="6">
      <c r="A6" s="4" t="inlineStr">
        <is>
          <t>Promotional events payables</t>
        </is>
      </c>
      <c r="B6" s="5" t="n">
        <v>2077</v>
      </c>
      <c r="C6" s="5" t="n">
        <v>318</v>
      </c>
      <c r="D6" s="5" t="n">
        <v>2172</v>
      </c>
    </row>
    <row r="7">
      <c r="A7" s="4" t="inlineStr">
        <is>
          <t>Decoration payables</t>
        </is>
      </c>
      <c r="B7" s="5" t="n">
        <v>175</v>
      </c>
      <c r="C7" s="5" t="n">
        <v>27</v>
      </c>
      <c r="D7" s="5" t="n">
        <v>336</v>
      </c>
    </row>
    <row r="8">
      <c r="A8" s="4" t="inlineStr">
        <is>
          <t>Others</t>
        </is>
      </c>
      <c r="B8" s="5" t="n">
        <v>7021</v>
      </c>
      <c r="C8" s="5" t="n">
        <v>1076</v>
      </c>
      <c r="D8" s="5" t="n">
        <v>6213</v>
      </c>
    </row>
    <row r="9">
      <c r="A9" s="4" t="inlineStr">
        <is>
          <t>Accrued expenses and other current liabilities, Total</t>
        </is>
      </c>
      <c r="B9" s="6" t="n">
        <v>55960</v>
      </c>
      <c r="C9" s="7" t="n">
        <v>8577</v>
      </c>
      <c r="D9" s="6" t="n">
        <v>513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ATUTORY RESERVE AND RESTRICTED NET ASSETS (Details) - 12 months ended Dec. 31, 2020 ¥ in Thousands, $ in Thousands</t>
        </is>
      </c>
      <c r="B1" s="2" t="inlineStr">
        <is>
          <t>CNY (¥)</t>
        </is>
      </c>
      <c r="C1" s="2" t="inlineStr">
        <is>
          <t>USD ($)</t>
        </is>
      </c>
    </row>
    <row r="2">
      <c r="A2" s="3" t="inlineStr">
        <is>
          <t>Variable Interest Entity [Line Items]</t>
        </is>
      </c>
    </row>
    <row r="3">
      <c r="A3" s="4" t="inlineStr">
        <is>
          <t>Percentage of after tax profits to be allocated to general reserve fund</t>
        </is>
      </c>
      <c r="B3" s="4" t="inlineStr">
        <is>
          <t>10.00%</t>
        </is>
      </c>
    </row>
    <row r="4">
      <c r="A4" s="4" t="inlineStr">
        <is>
          <t>VIE [Member]</t>
        </is>
      </c>
    </row>
    <row r="5">
      <c r="A5" s="3" t="inlineStr">
        <is>
          <t>Variable Interest Entity [Line Items]</t>
        </is>
      </c>
    </row>
    <row r="6">
      <c r="A6" s="4" t="inlineStr">
        <is>
          <t>Percentage of after tax profits to be allocated to general reserve fund</t>
        </is>
      </c>
      <c r="B6" s="4" t="inlineStr">
        <is>
          <t>10.00%</t>
        </is>
      </c>
    </row>
    <row r="7">
      <c r="A7" s="4" t="inlineStr">
        <is>
          <t>Percentage of registered capital</t>
        </is>
      </c>
      <c r="B7" s="4" t="inlineStr">
        <is>
          <t>50.00%</t>
        </is>
      </c>
    </row>
    <row r="8">
      <c r="A8" s="4" t="inlineStr">
        <is>
          <t>PRC Subsidiary and VIEs restricted amount</t>
        </is>
      </c>
      <c r="B8" s="6" t="n">
        <v>241884</v>
      </c>
      <c r="C8" s="7" t="n">
        <v>37070</v>
      </c>
    </row>
    <row r="9">
      <c r="A9" s="4" t="inlineStr">
        <is>
          <t>E-Sun Sky Computer [Member]</t>
        </is>
      </c>
    </row>
    <row r="10">
      <c r="A10" s="3" t="inlineStr">
        <is>
          <t>Variable Interest Entity [Line Items]</t>
        </is>
      </c>
    </row>
    <row r="11">
      <c r="A11" s="4" t="inlineStr">
        <is>
          <t>Percentage of after tax profits to be allocated to general reserve fund</t>
        </is>
      </c>
      <c r="B11" s="4" t="inlineStr">
        <is>
          <t>10.00%</t>
        </is>
      </c>
    </row>
    <row r="12">
      <c r="A12" s="4" t="inlineStr">
        <is>
          <t>Percentage of registered capital</t>
        </is>
      </c>
      <c r="B12"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Summary of Tax Rates) (Details)</t>
        </is>
      </c>
      <c r="B1" s="2" t="inlineStr">
        <is>
          <t>12 Months Ended</t>
        </is>
      </c>
    </row>
    <row r="2">
      <c r="B2" s="2" t="inlineStr">
        <is>
          <t>Dec. 31, 2020</t>
        </is>
      </c>
      <c r="C2" s="2" t="inlineStr">
        <is>
          <t>Dec. 31, 2019</t>
        </is>
      </c>
      <c r="D2" s="2" t="inlineStr">
        <is>
          <t>Dec. 31, 2018</t>
        </is>
      </c>
      <c r="E2" s="2" t="inlineStr">
        <is>
          <t>Dec. 31, 2014</t>
        </is>
      </c>
    </row>
    <row r="3">
      <c r="A3" s="4" t="inlineStr">
        <is>
          <t>Youlanguang Technology [Member]</t>
        </is>
      </c>
    </row>
    <row r="4">
      <c r="A4" s="3" t="inlineStr">
        <is>
          <t>Income Tax Contingency [Line Items]</t>
        </is>
      </c>
    </row>
    <row r="5">
      <c r="A5" s="4" t="inlineStr">
        <is>
          <t>Statutory EIT rate on taxable income</t>
        </is>
      </c>
      <c r="B5" s="4" t="inlineStr">
        <is>
          <t>25.00%</t>
        </is>
      </c>
      <c r="C5" s="4" t="inlineStr">
        <is>
          <t>25.00%</t>
        </is>
      </c>
      <c r="D5" s="4" t="inlineStr">
        <is>
          <t>25.00%</t>
        </is>
      </c>
    </row>
    <row r="6">
      <c r="A6" s="4" t="inlineStr">
        <is>
          <t>E-Sun Sky Network [Member]</t>
        </is>
      </c>
    </row>
    <row r="7">
      <c r="A7" s="3" t="inlineStr">
        <is>
          <t>Income Tax Contingency [Line Items]</t>
        </is>
      </c>
    </row>
    <row r="8">
      <c r="A8" s="4" t="inlineStr">
        <is>
          <t>Statutory EIT rate on taxable income</t>
        </is>
      </c>
      <c r="B8" s="4" t="inlineStr">
        <is>
          <t>25.00%</t>
        </is>
      </c>
      <c r="C8" s="4" t="inlineStr">
        <is>
          <t>25.00%</t>
        </is>
      </c>
      <c r="D8" s="4" t="inlineStr">
        <is>
          <t>25.00%</t>
        </is>
      </c>
    </row>
    <row r="9">
      <c r="A9" s="4" t="inlineStr">
        <is>
          <t>E-Sun Sky Computer [Member]</t>
        </is>
      </c>
    </row>
    <row r="10">
      <c r="A10" s="3" t="inlineStr">
        <is>
          <t>Income Tax Contingency [Line Items]</t>
        </is>
      </c>
    </row>
    <row r="11">
      <c r="A11" s="4" t="inlineStr">
        <is>
          <t>Statutory EIT rate on taxable income</t>
        </is>
      </c>
      <c r="B11" s="4" t="inlineStr">
        <is>
          <t>25.00%</t>
        </is>
      </c>
      <c r="C11" s="4" t="inlineStr">
        <is>
          <t>25.00%</t>
        </is>
      </c>
      <c r="D11" s="4" t="inlineStr">
        <is>
          <t>25.00%</t>
        </is>
      </c>
    </row>
    <row r="12">
      <c r="A12" s="4" t="inlineStr">
        <is>
          <t>ESun Network [Member]</t>
        </is>
      </c>
    </row>
    <row r="13">
      <c r="A13" s="3" t="inlineStr">
        <is>
          <t>Income Tax Contingency [Line Items]</t>
        </is>
      </c>
    </row>
    <row r="14">
      <c r="A14" s="4" t="inlineStr">
        <is>
          <t>Statutory EIT rate on taxable income</t>
        </is>
      </c>
      <c r="B14" s="4" t="inlineStr">
        <is>
          <t>25.00%</t>
        </is>
      </c>
      <c r="C14" s="4" t="inlineStr">
        <is>
          <t>25.00%</t>
        </is>
      </c>
      <c r="D14" s="4" t="inlineStr">
        <is>
          <t>25.00%</t>
        </is>
      </c>
    </row>
    <row r="15">
      <c r="A15" s="4" t="inlineStr">
        <is>
          <t>Shenzhen Yicai [Member]</t>
        </is>
      </c>
    </row>
    <row r="16">
      <c r="A16" s="3" t="inlineStr">
        <is>
          <t>Income Tax Contingency [Line Items]</t>
        </is>
      </c>
    </row>
    <row r="17">
      <c r="A17" s="4" t="inlineStr">
        <is>
          <t>Statutory EIT rate on taxable income</t>
        </is>
      </c>
      <c r="B17" s="4" t="inlineStr">
        <is>
          <t>25.00%</t>
        </is>
      </c>
      <c r="C17" s="4" t="inlineStr">
        <is>
          <t>25.00%</t>
        </is>
      </c>
      <c r="D17" s="4" t="inlineStr">
        <is>
          <t>25.00%</t>
        </is>
      </c>
    </row>
    <row r="18">
      <c r="A18" s="4" t="inlineStr">
        <is>
          <t>Shenzhen Kaisheng [Member]</t>
        </is>
      </c>
    </row>
    <row r="19">
      <c r="A19" s="3" t="inlineStr">
        <is>
          <t>Income Tax Contingency [Line Items]</t>
        </is>
      </c>
    </row>
    <row r="20">
      <c r="A20" s="4" t="inlineStr">
        <is>
          <t>Statutory EIT rate on taxable income</t>
        </is>
      </c>
      <c r="B20" s="4" t="inlineStr">
        <is>
          <t>25.00%</t>
        </is>
      </c>
      <c r="C20" s="4" t="inlineStr">
        <is>
          <t>25.00%</t>
        </is>
      </c>
      <c r="D20" s="4" t="inlineStr">
        <is>
          <t>25.00%</t>
        </is>
      </c>
    </row>
    <row r="21">
      <c r="A21" s="4" t="inlineStr">
        <is>
          <t>VIE [Member] | High-tech Enterprise [Member] | Shangmeng Services [Member]</t>
        </is>
      </c>
    </row>
    <row r="22">
      <c r="A22" s="3" t="inlineStr">
        <is>
          <t>Income Tax Contingency [Line Items]</t>
        </is>
      </c>
    </row>
    <row r="23">
      <c r="A23" s="4" t="inlineStr">
        <is>
          <t>Transitional income tax rate period</t>
        </is>
      </c>
      <c r="B23" s="4" t="inlineStr">
        <is>
          <t>3 years</t>
        </is>
      </c>
    </row>
    <row r="24">
      <c r="A24" s="4" t="inlineStr">
        <is>
          <t>Hong Kong</t>
        </is>
      </c>
    </row>
    <row r="25">
      <c r="A25" s="3" t="inlineStr">
        <is>
          <t>Income Tax Contingency [Line Items]</t>
        </is>
      </c>
    </row>
    <row r="26">
      <c r="A26" s="4" t="inlineStr">
        <is>
          <t>Statutory EIT rate on taxable income</t>
        </is>
      </c>
      <c r="B26" s="4" t="inlineStr">
        <is>
          <t>16.50%</t>
        </is>
      </c>
    </row>
    <row r="27">
      <c r="A27" s="4" t="inlineStr">
        <is>
          <t>PRC | VIE [Member] | Youlanguang Technology [Member]</t>
        </is>
      </c>
    </row>
    <row r="28">
      <c r="A28" s="3" t="inlineStr">
        <is>
          <t>Income Tax Contingency [Line Items]</t>
        </is>
      </c>
    </row>
    <row r="29">
      <c r="A29" s="4" t="inlineStr">
        <is>
          <t>Statutory EIT rate on taxable income</t>
        </is>
      </c>
      <c r="D29" s="4" t="inlineStr">
        <is>
          <t>25.00%</t>
        </is>
      </c>
    </row>
    <row r="30">
      <c r="A30" s="4" t="inlineStr">
        <is>
          <t>PRC | VIE [Member] | Lhasa Yicai [Member]</t>
        </is>
      </c>
    </row>
    <row r="31">
      <c r="A31" s="3" t="inlineStr">
        <is>
          <t>Income Tax Contingency [Line Items]</t>
        </is>
      </c>
    </row>
    <row r="32">
      <c r="A32" s="4" t="inlineStr">
        <is>
          <t>Statutory EIT rate on taxable income</t>
        </is>
      </c>
      <c r="B32" s="4" t="inlineStr">
        <is>
          <t>15.00%</t>
        </is>
      </c>
      <c r="C32" s="4" t="inlineStr">
        <is>
          <t>15.00%</t>
        </is>
      </c>
      <c r="D32" s="4" t="inlineStr">
        <is>
          <t>15.00%</t>
        </is>
      </c>
    </row>
    <row r="33">
      <c r="A33" s="4" t="inlineStr">
        <is>
          <t>PRC | VIE [Member] | High-tech Enterprise [Member] | E-Sun Sky Computer [Member]</t>
        </is>
      </c>
    </row>
    <row r="34">
      <c r="A34" s="3" t="inlineStr">
        <is>
          <t>Income Tax Contingency [Line Items]</t>
        </is>
      </c>
    </row>
    <row r="35">
      <c r="A35" s="4" t="inlineStr">
        <is>
          <t>Statutory EIT rate on taxable income</t>
        </is>
      </c>
      <c r="E35" s="4" t="inlineStr">
        <is>
          <t>15.00%</t>
        </is>
      </c>
    </row>
    <row r="36">
      <c r="A36" s="4" t="inlineStr">
        <is>
          <t>Malta</t>
        </is>
      </c>
    </row>
    <row r="37">
      <c r="A37" s="3" t="inlineStr">
        <is>
          <t>Income Tax Contingency [Line Items]</t>
        </is>
      </c>
    </row>
    <row r="38">
      <c r="A38" s="4" t="inlineStr">
        <is>
          <t>Statutory EIT rate on taxable income</t>
        </is>
      </c>
      <c r="B38" s="4" t="inlineStr">
        <is>
          <t>35.00%</t>
        </is>
      </c>
    </row>
    <row r="39">
      <c r="A39" s="4" t="inlineStr">
        <is>
          <t>Effective Income Tax Rate Reconciliation, Percent</t>
        </is>
      </c>
      <c r="B39" s="4" t="inlineStr">
        <is>
          <t>5.00%</t>
        </is>
      </c>
    </row>
    <row r="40">
      <c r="A40" s="4" t="inlineStr">
        <is>
          <t>Curacao</t>
        </is>
      </c>
    </row>
    <row r="41">
      <c r="A41" s="3" t="inlineStr">
        <is>
          <t>Income Tax Contingency [Line Items]</t>
        </is>
      </c>
    </row>
    <row r="42">
      <c r="A42" s="4" t="inlineStr">
        <is>
          <t>Statutory EIT rate on taxable income</t>
        </is>
      </c>
      <c r="B42" s="4" t="inlineStr">
        <is>
          <t>2.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Schedule of Income (Loss) before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Loss before income taxes</t>
        </is>
      </c>
      <c r="B4" s="6" t="n">
        <v>-224750</v>
      </c>
      <c r="C4" s="7" t="n">
        <v>-34445</v>
      </c>
      <c r="D4" s="6" t="n">
        <v>-661928</v>
      </c>
      <c r="E4" s="6" t="n">
        <v>-491339</v>
      </c>
    </row>
    <row r="5">
      <c r="A5" s="4" t="inlineStr">
        <is>
          <t>Cayman Islands</t>
        </is>
      </c>
    </row>
    <row r="6">
      <c r="A6" s="3" t="inlineStr">
        <is>
          <t>Segment Reporting Information [Line Items]</t>
        </is>
      </c>
    </row>
    <row r="7">
      <c r="A7" s="4" t="inlineStr">
        <is>
          <t>Loss before income taxes</t>
        </is>
      </c>
      <c r="B7" s="5" t="n">
        <v>-121723</v>
      </c>
      <c r="C7" s="5" t="n">
        <v>-18655</v>
      </c>
      <c r="D7" s="5" t="n">
        <v>-432971</v>
      </c>
      <c r="E7" s="5" t="n">
        <v>-166710</v>
      </c>
    </row>
    <row r="8">
      <c r="A8" s="4" t="inlineStr">
        <is>
          <t>USA</t>
        </is>
      </c>
    </row>
    <row r="9">
      <c r="A9" s="3" t="inlineStr">
        <is>
          <t>Segment Reporting Information [Line Items]</t>
        </is>
      </c>
    </row>
    <row r="10">
      <c r="A10" s="4" t="inlineStr">
        <is>
          <t>Loss before income taxes</t>
        </is>
      </c>
      <c r="B10" s="5" t="n">
        <v>-554</v>
      </c>
      <c r="C10" s="5" t="n">
        <v>-85</v>
      </c>
      <c r="D10" s="5" t="n">
        <v>-4350</v>
      </c>
      <c r="E10" s="5" t="n">
        <v>-4058</v>
      </c>
    </row>
    <row r="11">
      <c r="A11" s="4" t="inlineStr">
        <is>
          <t>Hong Kong</t>
        </is>
      </c>
    </row>
    <row r="12">
      <c r="A12" s="3" t="inlineStr">
        <is>
          <t>Segment Reporting Information [Line Items]</t>
        </is>
      </c>
    </row>
    <row r="13">
      <c r="A13" s="4" t="inlineStr">
        <is>
          <t>Loss before income taxes</t>
        </is>
      </c>
      <c r="B13" s="5" t="n">
        <v>-4887</v>
      </c>
      <c r="C13" s="5" t="n">
        <v>-749</v>
      </c>
      <c r="D13" s="5" t="n">
        <v>-8166</v>
      </c>
      <c r="E13" s="5" t="n">
        <v>-7740</v>
      </c>
    </row>
    <row r="14">
      <c r="A14" s="4" t="inlineStr">
        <is>
          <t>Japan</t>
        </is>
      </c>
    </row>
    <row r="15">
      <c r="A15" s="3" t="inlineStr">
        <is>
          <t>Segment Reporting Information [Line Items]</t>
        </is>
      </c>
    </row>
    <row r="16">
      <c r="A16" s="4" t="inlineStr">
        <is>
          <t>Loss before income taxes</t>
        </is>
      </c>
      <c r="B16" s="5" t="n">
        <v>-542</v>
      </c>
      <c r="C16" s="5" t="n">
        <v>-83</v>
      </c>
      <c r="D16" s="5" t="n">
        <v>-2523</v>
      </c>
      <c r="E16" s="5" t="n">
        <v>-1592</v>
      </c>
    </row>
    <row r="17">
      <c r="A17" s="4" t="inlineStr">
        <is>
          <t>Malta</t>
        </is>
      </c>
    </row>
    <row r="18">
      <c r="A18" s="3" t="inlineStr">
        <is>
          <t>Segment Reporting Information [Line Items]</t>
        </is>
      </c>
    </row>
    <row r="19">
      <c r="A19" s="4" t="inlineStr">
        <is>
          <t>Loss before income taxes</t>
        </is>
      </c>
      <c r="B19" s="5" t="n">
        <v>-9712</v>
      </c>
      <c r="C19" s="5" t="n">
        <v>-1488</v>
      </c>
      <c r="D19" s="5" t="n">
        <v>-257</v>
      </c>
      <c r="E19" s="5" t="n">
        <v>-7949</v>
      </c>
    </row>
    <row r="20">
      <c r="A20" s="4" t="inlineStr">
        <is>
          <t>Curacao</t>
        </is>
      </c>
    </row>
    <row r="21">
      <c r="A21" s="3" t="inlineStr">
        <is>
          <t>Segment Reporting Information [Line Items]</t>
        </is>
      </c>
    </row>
    <row r="22">
      <c r="A22" s="4" t="inlineStr">
        <is>
          <t>Loss before income taxes</t>
        </is>
      </c>
      <c r="B22" s="5" t="n">
        <v>1105</v>
      </c>
      <c r="C22" s="5" t="n">
        <v>169</v>
      </c>
      <c r="D22" s="5" t="n">
        <v>-22698</v>
      </c>
      <c r="E22" s="5" t="n">
        <v>-12752</v>
      </c>
    </row>
    <row r="23">
      <c r="A23" s="4" t="inlineStr">
        <is>
          <t>Cyprus</t>
        </is>
      </c>
    </row>
    <row r="24">
      <c r="A24" s="3" t="inlineStr">
        <is>
          <t>Segment Reporting Information [Line Items]</t>
        </is>
      </c>
    </row>
    <row r="25">
      <c r="A25" s="4" t="inlineStr">
        <is>
          <t>Loss before income taxes</t>
        </is>
      </c>
      <c r="B25" s="5" t="n">
        <v>-43</v>
      </c>
      <c r="C25" s="5" t="n">
        <v>-7</v>
      </c>
      <c r="D25" s="5" t="n">
        <v>-31</v>
      </c>
      <c r="E25" s="5" t="n">
        <v>-8</v>
      </c>
    </row>
    <row r="26">
      <c r="A26" s="4" t="inlineStr">
        <is>
          <t>PRC</t>
        </is>
      </c>
    </row>
    <row r="27">
      <c r="A27" s="3" t="inlineStr">
        <is>
          <t>Segment Reporting Information [Line Items]</t>
        </is>
      </c>
    </row>
    <row r="28">
      <c r="A28" s="4" t="inlineStr">
        <is>
          <t>Loss before income taxes</t>
        </is>
      </c>
      <c r="B28" s="6" t="n">
        <v>-88394</v>
      </c>
      <c r="C28" s="7" t="n">
        <v>-13547</v>
      </c>
      <c r="D28" s="6" t="n">
        <v>-190932</v>
      </c>
      <c r="E28" s="6" t="n">
        <v>-29053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Schedule of Current and Deferred Compon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Current tax benefit (expense)</t>
        </is>
      </c>
      <c r="B4" s="6" t="n">
        <v>-4</v>
      </c>
      <c r="C4" s="7" t="n">
        <v>-1</v>
      </c>
      <c r="E4" s="6" t="n">
        <v>19258</v>
      </c>
    </row>
    <row r="5">
      <c r="A5" s="4" t="inlineStr">
        <is>
          <t>Deferred tax benefit</t>
        </is>
      </c>
      <c r="B5" s="5" t="n">
        <v>3658</v>
      </c>
      <c r="C5" s="5" t="n">
        <v>561</v>
      </c>
      <c r="D5" s="6" t="n">
        <v>7642</v>
      </c>
      <c r="E5" s="5" t="n">
        <v>344</v>
      </c>
    </row>
    <row r="6">
      <c r="A6" s="4" t="inlineStr">
        <is>
          <t>Income tax benefit</t>
        </is>
      </c>
      <c r="B6" s="6" t="n">
        <v>3654</v>
      </c>
      <c r="C6" s="7" t="n">
        <v>560</v>
      </c>
      <c r="D6" s="6" t="n">
        <v>7642</v>
      </c>
      <c r="E6" s="6" t="n">
        <v>1960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 2. SUMMARY OF SIGNIFICANT ACCOUNTING POLICIES (continued) Reclassification Certain prior year amounts have been reclassified to conform to the current period presentation. These reclassifications had no impact on net earnings and financial position. Convenience translation Translations of amounts from RMB into US$ for the convenience of the reader were calculated at the noon buying rate of US$ 1.00 Foreign currency translation The functional currency of the Company, BVI, 500wan H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Business combinations and non-controlling interest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 2. (continued) Business combinations and noncontrolling interests For the Company's majority-owned subsidiaries and V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the purchase of fixed assets for certain approved projects and deposits in merchant bank where withdrawals are currently restricted. Time deposits Time deposits represent deposits in commercial banks with original maturities of greater than three months but less than a year. Interest income from time deposits is included in the consolidated statements of comprehensive loss. Allowance for doubtful accounts Receivables are carried at original invoiced amount less an allowance for doubtful accounts when collection of the amount is no longer probable. Prior to January 1, 2020,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 Starting from January 1, 2020, the Group adopted ASU No. 2016-13, “ Financial Instruments—Credit Losses (Topic 326): Measurement of Credit Losses on Financial Instruments ​ 2. SUMMARY OF SIGNIFICANT ACCOUNTING POLICIES (continued) Property and equipment, net Property and equipment are stated at cost and depreciated using the straight-line method over the estimated useful lives of the assets, as follows: ​ ​ ​ ​ ​ ​ ​ Category Estimated Useful Life Estimated Residual ​ ​ ​ ​ ​ ​ Electronics and office equipment 3- 5 5 % Motor vehicles 5-10 years 2-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 Category Estimated Useful Life ​ ​ ​ ​ Computer software 3-10 years Internet domain name 10 years Licensing agreement Agreement term Intangible assets arising from business combination ​ Licenses and brand name 10 years Mobile applications and software 5 years ​ Goodwill The Group assesses goodwill for impairment in accordance with ASC 350-20 (“ASC 350-20”), “ Intangibles–Goodwill and Other: Goodwill” ​ 2. SUMMARY OF SIGNIFICANT ACCOUNTING POLICIES (continued) Goodwill Prior to the early adoption of ASU 2017-04, “ Simplifying the Test for Goodwill Impairment In January 2017, the FASB issued Accounting Standards Update No. 2017-04(“ASU 2017-04”), “ Intangibles – Goodwill and Other (Topic 350): Simplifying the Test for Goodwill Impairment. As triggered by TMG’s temporary suspension of its operations in Sweden since January 2020, the Group performed qualitative and quantitative assessment in accordance with ASU 2017-04 and recognized a full impairment loss of RMB129,752 for goodwill arising from acquisition of TMG during the year ended December 31, 2019.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provided an impairment loss of nil, Long-term investments The Group’s long­term investments consist of equity investments without readily determinable fair value and equity method investments. ​ 2. SUMMARY OF SIGNIFICANT ACCOUNTING POLICIES (continued) Long-term investments (continued)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es of RMB149,896, RMB22,353 and RMB33,001 (US$5,058) for the long-term investments were recognized during the years of 2018, 2019 and 2020, respectively. Investments in limited partnerships greater than 5% are considered more than minor and accounted for using the equity method, unless it is readily apparent that the Group has virtually no influence over the partnership’s financial and operating policies. Fair value measurements Financial instruments primarily include cash and cash equivalents, restricted cash, time deposits, prepayments and other receivables, equity security without readily determinable fair values, equity method investments, and accrued expense and other current liabilities. The Group carries the investment under the measurement alternative method and equity method on other-than-temporary basis. The carrying values of other financial instruments, approximate their fair values due to their short-term maturities. ​ 2. SUMMARY OF SIGNIFICANT ACCOUNTING POLICIES (continued) Fair value measurements (continued) The Group's non-financial assets, including intangible assets, goodwill and property and equipment are measured at fair value when an impairment charge is recognized.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online gaming services, sports information services, and online spot commodity trading services. The Group adopted ASC Topi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 2. SUMMARY OF SIGNIFICANT ACCOUNTING POLICIES (continued) Revenue recognition (continued) The Group set up an implementation schedule and analyzed each of the Group’s revenue streams in accordance with ASC 606 to determine the impact on the Group’s consolidated financial statements. After the analyzation, the Group concluded that there was no substantial impact on the Group’s consolidated financial statements upon the adoption of ASC 606. The primary sources of the Group’s revenues are as follows: Sports information services The Group offers a comprehensive sports information portal via a designated mobile application, which covers (i) real time soccer match information; and (ii) data-driven soccer match predictions generated by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if the information is produced by third parties. Revenue is recognized when users have access to the pay-per-view contents or on an average amortization basis according to subscription terms. The Group records the revenue on a net basis for information provided by third parties, because the Group is not the primary obligor to provide the information, but acts as an agent in providing such purchase services. For information provided by the Group itself, the Group records the revenue on a gross basis. The Group provides sports information service through the Group’s service offering named “Cai Xun Hao,” which was ceased in March 2019, and "Smart Big Data", which was started in June 2020. Online spot commodity trading services The Group provides online spot commodity trading services through the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recognizes revenue at a point in time when an order has been successfully processed and began to generate an immaterial amount of revenue each year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 2. SUMMARY OF SIGNIFICANT ACCOUNTING POLICIES (continued)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19 and 2020, the Group recorded advance from customers balance of RMB5,012 and RMB4,734 (US$726) respectively, which was included in “Accrued expenses and other current liabilities” on the accompanying consolidated balance sheets. RMB4,477, RMB8,283 and RMB5,012 (US$768) of deferred revenue included in the opening balances of advance from customers was recognized during the years ended December 31, 2018, 2019 and 2020, respectively. The amounts were included in net revenues on the accompanying consolidated statements of comprehensive loss. Refer to Note 21 regarding the discussion of the Group's disaggregate revenue data. Cost of services Account handling expenses Account handling expenses, which consist primarily of transaction fees charged by banks and third-party payment processors for cash transfers between the users’ accounts on the online platforms including websites and mobile applications and their accounts with banks or third-party payment processors, were RMB6.8 million, RMB2.9 million and RMB0.7 million (US$0.1 million) in 2018, 2019 and 2020, respectively. These costs are expensed as incurred. Server leasing and maintenance expenses Server leasing and maintenance expenses, which consist primarily of leasing expense of servers and other equipment used in providing online services, were RMB6.1 million, RMB4.2 million and RMB3.2 million (US$0.5 million) in 2018, 2019 and 2020,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RMB20.4 million, RMB9.9 million and RMB5.1 million (US$0.8 million) in 2018, 2019 and 2020, respectively. These costs are expensed as incurred. Platform fee Platform fees, which consist of fees payable to online gaming software suppliers for providing various online casino games on TMG’s websites after the acquisition of TMG in July 2017, were RMB12.1 million, RMB6.6 million and RMB0.3 million (US$0.05 million) in 2018, 2019 and 2020, respectively. These costs are expensed as incurred. Regulatory and compliance fees Regulatory and compliance fees, which consist of fees payable to regulatory bodies such as Gambling Commission, HM Revenue &amp; Customs, Malta Gaming Authority and Certria EOOD after the acquisition of TMG in July 2017, were RMB2.0 million, RMB1.6 million and RMB1.8 million (US$0.3 million) in 2018, 2019 and 2020, respectively. These costs are expensed as incurred. ​ 2. SUMMARY OF SIGNIFICANT ACCOUNTING POLICIES (continued) Amortization fees Amortization fees, which consist primarily of amortization of intangible assets arising from business combinations, were RMB31.5 million, RMB28.4 million and RMB1.6 million (US$0.2 million) in 2018, 2019 and 2020, respectively. These costs are recorded in consolidated statements of comprehensive loss on a straight-line basis over the useful life of the intangible assets. Cost of services also comprises employee costs, business tax and surcharges and other direct costs incurred in providing services. These costs are expensed as incurred. 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which consist primarily of expenses associated with advertisements the Group placed on TV channels and other media, are expensed as incurred and are included in “sales and marketing expenses” in the consolidated statements of comprehensive loss. Advertising expenses for the years ended December 31, 2018, 2019 and 2020 were approximately RMB2.4 million, RMB0.5 million and nil, respectively.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 ​ 2. SUMMARY OF SIGNIFICANT ACCOUNTING POLICIES (continued) Leases Prior to 2019, the Group accounted for leases under ASC 840, Leases On January 1, 2019, the Group adopted ASU No. 2016-02, Leases (together with all amendments subsequently issued thereto, “ASC Topic 842”), using the modified retrospective method. The Group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Group elected the package of practical expedients permitted under the transition guidance within ASC Topic 842, which among others, allows the Group to carry forward certain historical conclusions reached under ASC Topic 840 regarding lease identification, classification, and the accounting treatment of initial direct costs. The Group elected not to record assets and liabilities on its consolidated balance sheet for new or existing lease arrangements with terms of 12 months or less. The Group recognizes lease expenses for such leases on a straight-line basis over the lease term.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as a gain or loss. The primary impact of applying ASC Topic 842 is the initial recognition of approximately RMB 61,636 of operating lease liabilities, and approximately RMB 54,275 of corresponding right-of-use assets, on the Group’s consolidated balance sheet as of January 1, 2019, for leases classified as operating leases under ASC Topic 840. There is no cumulative effect to retained earnings or other components of equity recognized as of January 1, 2019. The Group does not have finance lease arrangements as of December 31, 2020. All right-of-use assets are reviewed for impairment. The Group did not record any impairment on the right-of-use lease assets during the years ended December 31, 2019 and 2020. 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 2. SUMMARY OF SIGNIFICANT ACCOUNTING POLICIES (continued) Income taxes (continued) In accordance with the provisions of ASC 740 (“ASC 740”), “Income taxes” In conjunction with ASC 740, the Group also applied ASC 740-30 (“ASC 740-30”), “ Income Taxes: Other Considerations or Special Areas” Share-based compensation Share options and restricted shares granted to employees and directors Share options and restricted shares granted to employees and directors are accounted for under ASC 718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 2 (continued) Share-based compensation (continued) Share options and restricted shares granted to employees and directors (continued)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Prior to January 1, 2019, the Group records share-based compensation expense for awards granted to non-employees in exchange for services at fair value in accordance with the provisions of ASC 505-50, “ Equity-based payment to non-employees” Starting January 1, 2019, the Group adopted ASU 2018-07 which aligns accounting for share-based payments issued to nonemployees to that of employees under the existing guidance of Topic 718. The adoption did not pose any impact to the Group's retained earnings as all options granted to non-employees were fully vested prior to the adoption.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 Earnings (loss) per share The Company computes earnings per Class A and Class B ordinary shares in accordance with ASC 260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 2. SUMMARY OF SIGNIFICANT ACCOUNTING POLICIES (continued) Earnings (loss) per share (continued) For the purposes of calculating the Company’s basic and diluted earnings (loss) per Class A and Class B ordinary shares, the ordinary shares relating to the options that were exercised are assumed to have been outstanding from the date of exercise of such options. The Company treated the excess amount of redemption price of the redeemable non-controlling interest over its fair value as being akin to a dividend, which indirectly affected in the calculation of loss available to ordinary shareholders of the Company used in the loss per share calculation. Governm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Reconciliation of Tax Computed Applying Statutory Income Tax Rat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ES</t>
        </is>
      </c>
    </row>
    <row r="4">
      <c r="A4" s="4" t="inlineStr">
        <is>
          <t>Loss before income taxes</t>
        </is>
      </c>
      <c r="B4" s="6" t="n">
        <v>-224750</v>
      </c>
      <c r="C4" s="7" t="n">
        <v>-34445</v>
      </c>
      <c r="D4" s="6" t="n">
        <v>-661928</v>
      </c>
      <c r="E4" s="6" t="n">
        <v>-491339</v>
      </c>
    </row>
    <row r="5">
      <c r="A5" s="4" t="inlineStr">
        <is>
          <t>Income tax computed at applicable tax rates (25%)</t>
        </is>
      </c>
      <c r="B5" s="5" t="n">
        <v>-56188</v>
      </c>
      <c r="C5" s="5" t="n">
        <v>-8611</v>
      </c>
      <c r="D5" s="5" t="n">
        <v>-165482</v>
      </c>
      <c r="E5" s="5" t="n">
        <v>-122835</v>
      </c>
    </row>
    <row r="6">
      <c r="A6" s="4" t="inlineStr">
        <is>
          <t>Effect of different tax rates in different jurisdictions</t>
        </is>
      </c>
      <c r="B6" s="5" t="n">
        <v>2222</v>
      </c>
      <c r="C6" s="5" t="n">
        <v>341</v>
      </c>
      <c r="D6" s="5" t="n">
        <v>1120</v>
      </c>
      <c r="E6" s="5" t="n">
        <v>979</v>
      </c>
    </row>
    <row r="7">
      <c r="A7" s="4" t="inlineStr">
        <is>
          <t>Non-deductible expenses</t>
        </is>
      </c>
      <c r="B7" s="5" t="n">
        <v>19819</v>
      </c>
      <c r="C7" s="5" t="n">
        <v>3037</v>
      </c>
      <c r="D7" s="5" t="n">
        <v>114276</v>
      </c>
      <c r="E7" s="5" t="n">
        <v>81459</v>
      </c>
    </row>
    <row r="8">
      <c r="A8" s="4" t="inlineStr">
        <is>
          <t>Change in valuation allowance</t>
        </is>
      </c>
      <c r="B8" s="5" t="n">
        <v>43261</v>
      </c>
      <c r="C8" s="5" t="n">
        <v>6629</v>
      </c>
      <c r="D8" s="5" t="n">
        <v>59338</v>
      </c>
      <c r="E8" s="5" t="n">
        <v>45832</v>
      </c>
    </row>
    <row r="9">
      <c r="A9" s="4" t="inlineStr">
        <is>
          <t>Changes in interest and penalties on unrecognized tax position</t>
        </is>
      </c>
      <c r="B9" s="5" t="n">
        <v>0</v>
      </c>
      <c r="C9" s="5" t="n">
        <v>0</v>
      </c>
      <c r="D9" s="5" t="n">
        <v>0</v>
      </c>
      <c r="E9" s="5" t="n">
        <v>1637</v>
      </c>
    </row>
    <row r="10">
      <c r="A10" s="4" t="inlineStr">
        <is>
          <t>Effect of EIT reversal for previous years</t>
        </is>
      </c>
      <c r="B10" s="5" t="n">
        <v>-3598</v>
      </c>
      <c r="C10" s="5" t="n">
        <v>-551</v>
      </c>
      <c r="D10" s="5" t="n">
        <v>0</v>
      </c>
      <c r="E10" s="5" t="n">
        <v>-20726</v>
      </c>
    </row>
    <row r="11">
      <c r="A11" s="4" t="inlineStr">
        <is>
          <t>Research and development super-deduction</t>
        </is>
      </c>
      <c r="B11" s="5" t="n">
        <v>-9110</v>
      </c>
      <c r="C11" s="5" t="n">
        <v>-1396</v>
      </c>
      <c r="D11" s="5" t="n">
        <v>-9237</v>
      </c>
      <c r="E11" s="5" t="n">
        <v>-5942</v>
      </c>
    </row>
    <row r="12">
      <c r="A12" s="4" t="inlineStr">
        <is>
          <t>Others</t>
        </is>
      </c>
      <c r="B12" s="5" t="n">
        <v>-60</v>
      </c>
      <c r="C12" s="5" t="n">
        <v>-9</v>
      </c>
      <c r="D12" s="5" t="n">
        <v>-7657</v>
      </c>
      <c r="E12" s="5" t="n">
        <v>-6</v>
      </c>
    </row>
    <row r="13">
      <c r="A13" s="4" t="inlineStr">
        <is>
          <t>Income tax expense (benefit)</t>
        </is>
      </c>
      <c r="B13" s="6" t="n">
        <v>-3654</v>
      </c>
      <c r="C13" s="7" t="n">
        <v>-560</v>
      </c>
      <c r="D13" s="6" t="n">
        <v>-7642</v>
      </c>
      <c r="E13" s="6" t="n">
        <v>-1960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Schedule of Unrecognized Tax Benefits Reconciliation) (Details) ¥ in Thousands, $ in Thousands</t>
        </is>
      </c>
      <c r="B1" s="2" t="inlineStr">
        <is>
          <t>12 Months Ended</t>
        </is>
      </c>
    </row>
    <row r="2">
      <c r="B2" s="2" t="inlineStr">
        <is>
          <t>Dec. 31, 2020CNY (¥)</t>
        </is>
      </c>
      <c r="C2" s="2" t="inlineStr">
        <is>
          <t>Dec. 31, 2020USD ($)</t>
        </is>
      </c>
      <c r="D2" s="2" t="inlineStr">
        <is>
          <t>Dec. 31, 2019CNY (¥)</t>
        </is>
      </c>
    </row>
    <row r="3">
      <c r="A3" s="3" t="inlineStr">
        <is>
          <t>INCOME TAXES</t>
        </is>
      </c>
    </row>
    <row r="4">
      <c r="A4" s="4" t="inlineStr">
        <is>
          <t>Balance at beginning of year</t>
        </is>
      </c>
      <c r="B4" s="6" t="n">
        <v>1920</v>
      </c>
      <c r="C4" s="7" t="n">
        <v>294</v>
      </c>
      <c r="D4" s="6" t="n">
        <v>2133</v>
      </c>
    </row>
    <row r="5">
      <c r="A5" s="4" t="inlineStr">
        <is>
          <t>Decrease relating to prior year tax positions</t>
        </is>
      </c>
      <c r="B5" s="5" t="n">
        <v>-1920</v>
      </c>
      <c r="C5" s="5" t="n">
        <v>-294</v>
      </c>
      <c r="D5" s="5" t="n">
        <v>0</v>
      </c>
    </row>
    <row r="6">
      <c r="A6" s="4" t="inlineStr">
        <is>
          <t>Decrease relating to expiration of applicable statute of limitations</t>
        </is>
      </c>
      <c r="B6" s="5" t="n">
        <v>0</v>
      </c>
      <c r="C6" s="5" t="n">
        <v>0</v>
      </c>
      <c r="D6" s="5" t="n">
        <v>-213</v>
      </c>
    </row>
    <row r="7">
      <c r="A7" s="4" t="inlineStr">
        <is>
          <t>Balance at end of year</t>
        </is>
      </c>
      <c r="B7" s="6" t="n">
        <v>0</v>
      </c>
      <c r="C7" s="7" t="n">
        <v>0</v>
      </c>
      <c r="D7" s="6" t="n">
        <v>19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Components of Deferred Taxes) (Details) ¥ in Thousands, $ in Thousands</t>
        </is>
      </c>
      <c r="B1" s="2" t="inlineStr">
        <is>
          <t>Dec. 31, 2020CNY (¥)</t>
        </is>
      </c>
      <c r="C1" s="2" t="inlineStr">
        <is>
          <t>Dec. 31, 2020USD ($)</t>
        </is>
      </c>
      <c r="D1" s="2" t="inlineStr">
        <is>
          <t>Dec. 31, 2019CNY (¥)</t>
        </is>
      </c>
    </row>
    <row r="2">
      <c r="A2" s="3" t="inlineStr">
        <is>
          <t>Deferred tax assets</t>
        </is>
      </c>
    </row>
    <row r="3">
      <c r="A3" s="4" t="inlineStr">
        <is>
          <t>Advertising costs deductible in future years</t>
        </is>
      </c>
      <c r="B3" s="6" t="n">
        <v>63391</v>
      </c>
      <c r="C3" s="7" t="n">
        <v>9715</v>
      </c>
      <c r="D3" s="6" t="n">
        <v>63430</v>
      </c>
    </row>
    <row r="4">
      <c r="A4" s="4" t="inlineStr">
        <is>
          <t>Deferred government grants</t>
        </is>
      </c>
      <c r="B4" s="5" t="n">
        <v>75</v>
      </c>
      <c r="C4" s="5" t="n">
        <v>11</v>
      </c>
      <c r="D4" s="5" t="n">
        <v>261</v>
      </c>
    </row>
    <row r="5">
      <c r="A5" s="4" t="inlineStr">
        <is>
          <t>Loss from equity method investment</t>
        </is>
      </c>
      <c r="B5" s="5" t="n">
        <v>3271</v>
      </c>
      <c r="C5" s="5" t="n">
        <v>501</v>
      </c>
      <c r="D5" s="5" t="n">
        <v>1648</v>
      </c>
    </row>
    <row r="6">
      <c r="A6" s="4" t="inlineStr">
        <is>
          <t>Bad debt provision</t>
        </is>
      </c>
      <c r="B6" s="5" t="n">
        <v>5577</v>
      </c>
      <c r="C6" s="5" t="n">
        <v>855</v>
      </c>
      <c r="D6" s="5" t="n">
        <v>7302</v>
      </c>
    </row>
    <row r="7">
      <c r="A7" s="4" t="inlineStr">
        <is>
          <t>Accrued rental expense</t>
        </is>
      </c>
      <c r="B7" s="5" t="n">
        <v>63</v>
      </c>
      <c r="C7" s="5" t="n">
        <v>10</v>
      </c>
      <c r="D7" s="5" t="n">
        <v>15</v>
      </c>
    </row>
    <row r="8">
      <c r="A8" s="4" t="inlineStr">
        <is>
          <t>Impairment of long-term investments</t>
        </is>
      </c>
      <c r="B8" s="5" t="n">
        <v>4350</v>
      </c>
      <c r="C8" s="5" t="n">
        <v>667</v>
      </c>
      <c r="D8" s="5" t="n">
        <v>4424</v>
      </c>
    </row>
    <row r="9">
      <c r="A9" s="4" t="inlineStr">
        <is>
          <t>Net operating losses ("NOLs")</t>
        </is>
      </c>
      <c r="B9" s="5" t="n">
        <v>166118</v>
      </c>
      <c r="C9" s="5" t="n">
        <v>25459</v>
      </c>
      <c r="D9" s="5" t="n">
        <v>160271</v>
      </c>
    </row>
    <row r="10">
      <c r="A10" s="4" t="inlineStr">
        <is>
          <t>Less: valuation allowance</t>
        </is>
      </c>
      <c r="B10" s="5" t="n">
        <v>-242845</v>
      </c>
      <c r="C10" s="5" t="n">
        <v>-37218</v>
      </c>
      <c r="D10" s="5" t="n">
        <v>-237351</v>
      </c>
    </row>
    <row r="11">
      <c r="A11" s="4" t="inlineStr">
        <is>
          <t>Total deferred tax assets, net</t>
        </is>
      </c>
      <c r="B11" s="5" t="n">
        <v>0</v>
      </c>
      <c r="C11" s="5" t="n">
        <v>0</v>
      </c>
      <c r="D11" s="5" t="n">
        <v>0</v>
      </c>
    </row>
    <row r="12">
      <c r="A12" s="3" t="inlineStr">
        <is>
          <t>Deferred tax liabilities</t>
        </is>
      </c>
    </row>
    <row r="13">
      <c r="A13" s="4" t="inlineStr">
        <is>
          <t>Apps and other licenses arisen from business combination</t>
        </is>
      </c>
      <c r="B13" s="5" t="n">
        <v>0</v>
      </c>
      <c r="C13" s="5" t="n">
        <v>0</v>
      </c>
      <c r="D13" s="5" t="n">
        <v>-59</v>
      </c>
    </row>
    <row r="14">
      <c r="A14" s="4" t="inlineStr">
        <is>
          <t>Total deferred tax liabilities</t>
        </is>
      </c>
      <c r="B14" s="6" t="n">
        <v>0</v>
      </c>
      <c r="C14" s="7" t="n">
        <v>0</v>
      </c>
      <c r="D14" s="6" t="n">
        <v>-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s>
  <sheetData>
    <row r="1">
      <c r="A1" s="1" t="inlineStr">
        <is>
          <t>INCOME TAXES (Narrativ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Contingency [Line Items]</t>
        </is>
      </c>
    </row>
    <row r="4">
      <c r="A4" s="4" t="inlineStr">
        <is>
          <t>Unrecognized tax benefits reversed</t>
        </is>
      </c>
      <c r="B4" s="6" t="n">
        <v>0</v>
      </c>
      <c r="D4" s="6" t="n">
        <v>0</v>
      </c>
      <c r="E4" s="6" t="n">
        <v>7420</v>
      </c>
    </row>
    <row r="5">
      <c r="A5" s="4" t="inlineStr">
        <is>
          <t>Statute of limitation period</t>
        </is>
      </c>
      <c r="B5" s="4" t="inlineStr">
        <is>
          <t>In general, the PRC tax authorities have up to three to five years to conduct examinations of the Group’s tax filings.</t>
        </is>
      </c>
    </row>
    <row r="6">
      <c r="A6" s="4" t="inlineStr">
        <is>
          <t>Cumulative temporary differences of investments in foreign subsidiaries</t>
        </is>
      </c>
      <c r="B6" s="6" t="n">
        <v>0</v>
      </c>
      <c r="D6" s="5" t="n">
        <v>0</v>
      </c>
    </row>
    <row r="7">
      <c r="A7" s="4" t="inlineStr">
        <is>
          <t>Unrecognized deferred tax liabilities</t>
        </is>
      </c>
      <c r="B7" s="6" t="n">
        <v>0</v>
      </c>
      <c r="D7" s="6" t="n">
        <v>0</v>
      </c>
    </row>
    <row r="8">
      <c r="A8" s="4" t="inlineStr">
        <is>
          <t>Entitlement Of Income Tax Refund, Description</t>
        </is>
      </c>
      <c r="B8" s="4" t="inlineStr">
        <is>
          <t>the paying entity is entitled to claim 6/7 of the profit tax paid as refund</t>
        </is>
      </c>
    </row>
    <row r="9">
      <c r="A9" s="4" t="inlineStr">
        <is>
          <t>Earliest Tax Year [Member]</t>
        </is>
      </c>
    </row>
    <row r="10">
      <c r="A10" s="3" t="inlineStr">
        <is>
          <t>Income Tax Contingency [Line Items]</t>
        </is>
      </c>
    </row>
    <row r="11">
      <c r="A11" s="4" t="inlineStr">
        <is>
          <t>Year open for examination</t>
        </is>
      </c>
      <c r="B11" s="4" t="inlineStr">
        <is>
          <t>2016</t>
        </is>
      </c>
    </row>
    <row r="12">
      <c r="A12" s="4" t="inlineStr">
        <is>
          <t>Net operating losses expiration year</t>
        </is>
      </c>
      <c r="B12" s="4" t="inlineStr">
        <is>
          <t>2021</t>
        </is>
      </c>
    </row>
    <row r="13">
      <c r="A13" s="4" t="inlineStr">
        <is>
          <t>Latest Tax Year [Member]</t>
        </is>
      </c>
    </row>
    <row r="14">
      <c r="A14" s="3" t="inlineStr">
        <is>
          <t>Income Tax Contingency [Line Items]</t>
        </is>
      </c>
    </row>
    <row r="15">
      <c r="A15" s="4" t="inlineStr">
        <is>
          <t>Year open for examination</t>
        </is>
      </c>
      <c r="B15" s="4" t="inlineStr">
        <is>
          <t>2020</t>
        </is>
      </c>
    </row>
    <row r="16">
      <c r="A16" s="4" t="inlineStr">
        <is>
          <t>Net operating losses expiration year</t>
        </is>
      </c>
      <c r="B16" s="4" t="inlineStr">
        <is>
          <t>2025</t>
        </is>
      </c>
    </row>
    <row r="17">
      <c r="A17" s="4" t="inlineStr">
        <is>
          <t>VIE [Member]</t>
        </is>
      </c>
    </row>
    <row r="18">
      <c r="A18" s="3" t="inlineStr">
        <is>
          <t>Income Tax Contingency [Line Items]</t>
        </is>
      </c>
    </row>
    <row r="19">
      <c r="A19" s="4" t="inlineStr">
        <is>
          <t>Net operating losses</t>
        </is>
      </c>
      <c r="B19" s="6" t="n">
        <v>492220</v>
      </c>
      <c r="C19" s="7" t="n">
        <v>75436</v>
      </c>
    </row>
    <row r="20">
      <c r="A20" s="4" t="inlineStr">
        <is>
          <t>Multi Group [Member]</t>
        </is>
      </c>
    </row>
    <row r="21">
      <c r="A21" s="3" t="inlineStr">
        <is>
          <t>Income Tax Contingency [Line Items]</t>
        </is>
      </c>
    </row>
    <row r="22">
      <c r="A22" s="4" t="inlineStr">
        <is>
          <t>Net operating losses</t>
        </is>
      </c>
      <c r="B22" s="6" t="n">
        <v>31636</v>
      </c>
      <c r="C22" s="7" t="n">
        <v>48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EMPLOYEE DEFINED CONTRIBUTION PLA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MPLOYEE DEFINED CONTRIBUTION PLAN</t>
        </is>
      </c>
    </row>
    <row r="4">
      <c r="A4" s="4" t="inlineStr">
        <is>
          <t>Amount of employee benefits expensed</t>
        </is>
      </c>
      <c r="B4" s="6" t="n">
        <v>4197</v>
      </c>
      <c r="C4" s="7" t="n">
        <v>643</v>
      </c>
      <c r="D4" s="6" t="n">
        <v>11770</v>
      </c>
      <c r="E4" s="6" t="n">
        <v>1268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37" customWidth="1" min="8" max="8"/>
  </cols>
  <sheetData>
    <row r="1">
      <c r="A1" s="1" t="inlineStr">
        <is>
          <t>SHARE-BASED PAYMENT (Summary of Share Option Activity and Related Information) (Details) $ / shares in Units, ¥ in Thousands, $ in Thousands</t>
        </is>
      </c>
      <c r="B1" s="2" t="inlineStr">
        <is>
          <t>12 Months Ended</t>
        </is>
      </c>
    </row>
    <row r="2">
      <c r="B2" s="2" t="inlineStr">
        <is>
          <t>Dec. 31, 2020USD ($)$ / sharesshares</t>
        </is>
      </c>
      <c r="C2" s="2" t="inlineStr">
        <is>
          <t>Dec. 31, 2020CNY (¥)shares</t>
        </is>
      </c>
      <c r="D2" s="2" t="inlineStr">
        <is>
          <t>Dec. 31, 2019USD ($)$ / sharesshares</t>
        </is>
      </c>
      <c r="E2" s="2" t="inlineStr">
        <is>
          <t>Dec. 31, 2019CNY (¥)shares</t>
        </is>
      </c>
      <c r="F2" s="2" t="inlineStr">
        <is>
          <t>Dec. 31, 2018USD ($)$ / sharesshares</t>
        </is>
      </c>
      <c r="G2" s="2" t="inlineStr">
        <is>
          <t>Dec. 31, 2018CNY (¥)shares</t>
        </is>
      </c>
      <c r="H2" s="2" t="inlineStr">
        <is>
          <t>Dec. 31, 2017USD ($)$ / sharesshares</t>
        </is>
      </c>
    </row>
    <row r="3">
      <c r="A3" s="3" t="inlineStr">
        <is>
          <t>Number of option</t>
        </is>
      </c>
    </row>
    <row r="4">
      <c r="A4" s="4" t="inlineStr">
        <is>
          <t>Exercised | shares</t>
        </is>
      </c>
      <c r="B4" s="5" t="n">
        <v>-125900</v>
      </c>
      <c r="C4" s="5" t="n">
        <v>-125900</v>
      </c>
      <c r="D4" s="5" t="n">
        <v>-3572880</v>
      </c>
      <c r="E4" s="5" t="n">
        <v>-3572880</v>
      </c>
      <c r="F4" s="5" t="n">
        <v>-6513460</v>
      </c>
      <c r="G4" s="5" t="n">
        <v>-6513460</v>
      </c>
    </row>
    <row r="5">
      <c r="A5" s="4" t="inlineStr">
        <is>
          <t>Restricted shares granted to employees and directors [Member]</t>
        </is>
      </c>
    </row>
    <row r="6">
      <c r="A6" s="3" t="inlineStr">
        <is>
          <t>Number of option</t>
        </is>
      </c>
    </row>
    <row r="7">
      <c r="A7" s="4" t="inlineStr">
        <is>
          <t>Outstanding, January 1 | shares</t>
        </is>
      </c>
      <c r="B7" s="5" t="n">
        <v>13406560</v>
      </c>
      <c r="C7" s="5" t="n">
        <v>13406560</v>
      </c>
      <c r="D7" s="5" t="n">
        <v>7076760</v>
      </c>
      <c r="E7" s="5" t="n">
        <v>7076760</v>
      </c>
      <c r="F7" s="5" t="n">
        <v>12580280</v>
      </c>
      <c r="G7" s="5" t="n">
        <v>12580280</v>
      </c>
    </row>
    <row r="8">
      <c r="A8" s="4" t="inlineStr">
        <is>
          <t>Granted | shares</t>
        </is>
      </c>
      <c r="B8" s="5" t="n">
        <v>17477740</v>
      </c>
      <c r="C8" s="5" t="n">
        <v>17477740</v>
      </c>
      <c r="D8" s="5" t="n">
        <v>7553980</v>
      </c>
      <c r="E8" s="5" t="n">
        <v>7553980</v>
      </c>
      <c r="F8" s="5" t="n">
        <v>5000000</v>
      </c>
      <c r="G8" s="5" t="n">
        <v>5000000</v>
      </c>
    </row>
    <row r="9">
      <c r="A9" s="4" t="inlineStr">
        <is>
          <t>Forfeited | shares</t>
        </is>
      </c>
      <c r="B9" s="5" t="n">
        <v>0</v>
      </c>
      <c r="C9" s="5" t="n">
        <v>0</v>
      </c>
      <c r="D9" s="5" t="n">
        <v>0</v>
      </c>
      <c r="E9" s="5" t="n">
        <v>0</v>
      </c>
      <c r="F9" s="5" t="n">
        <v>0</v>
      </c>
      <c r="G9" s="5" t="n">
        <v>0</v>
      </c>
    </row>
    <row r="10">
      <c r="A10" s="4" t="inlineStr">
        <is>
          <t>Exercised | shares</t>
        </is>
      </c>
      <c r="B10" s="5" t="n">
        <v>0</v>
      </c>
      <c r="C10" s="5" t="n">
        <v>0</v>
      </c>
      <c r="D10" s="5" t="n">
        <v>-1224180</v>
      </c>
      <c r="E10" s="5" t="n">
        <v>-1224180</v>
      </c>
      <c r="F10" s="5" t="n">
        <v>-10503520</v>
      </c>
      <c r="G10" s="5" t="n">
        <v>-10503520</v>
      </c>
    </row>
    <row r="11">
      <c r="A11" s="4" t="inlineStr">
        <is>
          <t>Outstanding, December 31 | shares</t>
        </is>
      </c>
      <c r="B11" s="5" t="n">
        <v>30884300</v>
      </c>
      <c r="C11" s="5" t="n">
        <v>30884300</v>
      </c>
      <c r="D11" s="5" t="n">
        <v>13406560</v>
      </c>
      <c r="E11" s="5" t="n">
        <v>13406560</v>
      </c>
      <c r="F11" s="5" t="n">
        <v>7076760</v>
      </c>
      <c r="G11" s="5" t="n">
        <v>7076760</v>
      </c>
      <c r="H11" s="5" t="n">
        <v>12580280</v>
      </c>
    </row>
    <row r="12">
      <c r="A12" s="4" t="inlineStr">
        <is>
          <t>Vested and expected to vest at December 31 | shares</t>
        </is>
      </c>
      <c r="B12" s="5" t="n">
        <v>30884300</v>
      </c>
    </row>
    <row r="13">
      <c r="A13" s="4" t="inlineStr">
        <is>
          <t>Exercisable at December 31, | shares</t>
        </is>
      </c>
      <c r="B13" s="5" t="n">
        <v>30884300</v>
      </c>
    </row>
    <row r="14">
      <c r="A14" s="3" t="inlineStr">
        <is>
          <t>Weighted average grant date fair value per share</t>
        </is>
      </c>
    </row>
    <row r="15">
      <c r="A15" s="4" t="inlineStr">
        <is>
          <t>Outstanding, January 1</t>
        </is>
      </c>
      <c r="B15" s="9" t="n">
        <v>0.93</v>
      </c>
      <c r="D15" s="9" t="n">
        <v>1.15</v>
      </c>
      <c r="F15" s="9" t="n">
        <v>0.96</v>
      </c>
    </row>
    <row r="16">
      <c r="A16" s="4" t="inlineStr">
        <is>
          <t>Granted</t>
        </is>
      </c>
      <c r="B16" s="10" t="n">
        <v>0.36</v>
      </c>
      <c r="D16" s="10" t="n">
        <v>0.76</v>
      </c>
      <c r="F16" s="10" t="n">
        <v>1.41</v>
      </c>
    </row>
    <row r="17">
      <c r="A17" s="4" t="inlineStr">
        <is>
          <t>Forfeited</t>
        </is>
      </c>
      <c r="B17" s="5" t="n">
        <v>0</v>
      </c>
      <c r="D17" s="5" t="n">
        <v>0</v>
      </c>
      <c r="F17" s="5" t="n">
        <v>0</v>
      </c>
    </row>
    <row r="18">
      <c r="A18" s="4" t="inlineStr">
        <is>
          <t>Exercised</t>
        </is>
      </c>
      <c r="B18" s="5" t="n">
        <v>0</v>
      </c>
      <c r="D18" s="10" t="n">
        <v>1.41</v>
      </c>
      <c r="F18" s="10" t="n">
        <v>1.05</v>
      </c>
    </row>
    <row r="19">
      <c r="A19" s="4" t="inlineStr">
        <is>
          <t>Outstanding, December 31</t>
        </is>
      </c>
      <c r="B19" s="10" t="n">
        <v>0.62</v>
      </c>
      <c r="D19" s="9" t="n">
        <v>0.93</v>
      </c>
      <c r="F19" s="9" t="n">
        <v>1.15</v>
      </c>
      <c r="H19" s="9" t="n">
        <v>0.96</v>
      </c>
    </row>
    <row r="20">
      <c r="A20" s="4" t="inlineStr">
        <is>
          <t>Vested and expected to vest at December 31</t>
        </is>
      </c>
      <c r="B20" s="10" t="n">
        <v>0.62</v>
      </c>
    </row>
    <row r="21">
      <c r="A21" s="4" t="inlineStr">
        <is>
          <t>Exercisable at December 31</t>
        </is>
      </c>
      <c r="B21" s="9" t="n">
        <v>0.62</v>
      </c>
    </row>
    <row r="22">
      <c r="A22" s="3" t="inlineStr">
        <is>
          <t>Weighted average remaining contractual year</t>
        </is>
      </c>
    </row>
    <row r="23">
      <c r="A23" s="4" t="inlineStr">
        <is>
          <t>Outstanding</t>
        </is>
      </c>
      <c r="B23" s="4" t="inlineStr">
        <is>
          <t>8 years 11 months 23 days</t>
        </is>
      </c>
      <c r="C23" s="4" t="inlineStr">
        <is>
          <t>8 years 11 months 23 days</t>
        </is>
      </c>
      <c r="D23" s="4" t="inlineStr">
        <is>
          <t>8 years 6 months 7 days</t>
        </is>
      </c>
      <c r="E23" s="4" t="inlineStr">
        <is>
          <t>8 years 6 months 7 days</t>
        </is>
      </c>
      <c r="F23" s="4" t="inlineStr">
        <is>
          <t>8 years 11 months 26 days</t>
        </is>
      </c>
      <c r="G23" s="4" t="inlineStr">
        <is>
          <t>8 years 11 months 26 days</t>
        </is>
      </c>
      <c r="H23" s="4" t="inlineStr">
        <is>
          <t>9 years 7 months 17 days</t>
        </is>
      </c>
    </row>
    <row r="24">
      <c r="A24" s="4" t="inlineStr">
        <is>
          <t>Granted</t>
        </is>
      </c>
      <c r="B24" s="4" t="inlineStr">
        <is>
          <t>9 years 7 months 9 days</t>
        </is>
      </c>
      <c r="C24" s="4" t="inlineStr">
        <is>
          <t>9 years 7 months 9 days</t>
        </is>
      </c>
      <c r="D24" s="4" t="inlineStr">
        <is>
          <t>9 years 3 days</t>
        </is>
      </c>
      <c r="E24" s="4" t="inlineStr">
        <is>
          <t>9 years 3 days</t>
        </is>
      </c>
      <c r="F24" s="4" t="inlineStr">
        <is>
          <t>9 years 5 months 26 days</t>
        </is>
      </c>
      <c r="G24" s="4" t="inlineStr">
        <is>
          <t>9 years 5 months 26 days</t>
        </is>
      </c>
    </row>
    <row r="25">
      <c r="A25" s="4" t="inlineStr">
        <is>
          <t>Forfeited</t>
        </is>
      </c>
      <c r="B25" s="4" t="inlineStr">
        <is>
          <t>0 years</t>
        </is>
      </c>
      <c r="C25" s="4" t="inlineStr">
        <is>
          <t>0 years</t>
        </is>
      </c>
    </row>
    <row r="26">
      <c r="A26" s="4" t="inlineStr">
        <is>
          <t>Exercised</t>
        </is>
      </c>
      <c r="B26" s="4" t="inlineStr">
        <is>
          <t>0 years</t>
        </is>
      </c>
      <c r="C26" s="4" t="inlineStr">
        <is>
          <t>0 years</t>
        </is>
      </c>
    </row>
    <row r="27">
      <c r="A27" s="4" t="inlineStr">
        <is>
          <t>Vested and expected to vest at December 31</t>
        </is>
      </c>
      <c r="B27" s="4" t="inlineStr">
        <is>
          <t>8 years 11 months 23 days</t>
        </is>
      </c>
      <c r="C27" s="4" t="inlineStr">
        <is>
          <t>8 years 11 months 23 days</t>
        </is>
      </c>
    </row>
    <row r="28">
      <c r="A28" s="4" t="inlineStr">
        <is>
          <t>Exercisable at December 31</t>
        </is>
      </c>
      <c r="B28" s="4" t="inlineStr">
        <is>
          <t>8 years 11 months 23 days</t>
        </is>
      </c>
      <c r="C28" s="4" t="inlineStr">
        <is>
          <t>8 years 11 months 23 days</t>
        </is>
      </c>
    </row>
    <row r="29">
      <c r="A29" s="3" t="inlineStr">
        <is>
          <t>Aggregated intrinsic value</t>
        </is>
      </c>
    </row>
    <row r="30">
      <c r="A30" s="4" t="inlineStr">
        <is>
          <t>Outstanding, January 1 | $</t>
        </is>
      </c>
      <c r="B30" s="7" t="n">
        <v>11530</v>
      </c>
      <c r="D30" s="7" t="n">
        <v>5364</v>
      </c>
      <c r="F30" s="7" t="n">
        <v>12719</v>
      </c>
    </row>
    <row r="31">
      <c r="A31" s="4" t="inlineStr">
        <is>
          <t>Granted | $</t>
        </is>
      </c>
      <c r="B31" s="5" t="n">
        <v>15730</v>
      </c>
      <c r="D31" s="5" t="n">
        <v>6496</v>
      </c>
      <c r="F31" s="5" t="n">
        <v>3790</v>
      </c>
    </row>
    <row r="32">
      <c r="A32" s="4" t="inlineStr">
        <is>
          <t>Forfeited | $</t>
        </is>
      </c>
      <c r="B32" s="5" t="n">
        <v>0</v>
      </c>
      <c r="D32" s="5" t="n">
        <v>0</v>
      </c>
      <c r="F32" s="5" t="n">
        <v>0</v>
      </c>
    </row>
    <row r="33">
      <c r="A33" s="4" t="inlineStr">
        <is>
          <t>Exercised | $</t>
        </is>
      </c>
      <c r="B33" s="5" t="n">
        <v>0</v>
      </c>
      <c r="D33" s="5" t="n">
        <v>1053</v>
      </c>
      <c r="F33" s="5" t="n">
        <v>7962</v>
      </c>
    </row>
    <row r="34">
      <c r="A34" s="4" t="inlineStr">
        <is>
          <t>Outstanding, December 31 | $</t>
        </is>
      </c>
      <c r="B34" s="5" t="n">
        <v>27796</v>
      </c>
      <c r="D34" s="7" t="n">
        <v>11530</v>
      </c>
      <c r="F34" s="7" t="n">
        <v>5364</v>
      </c>
      <c r="H34" s="7" t="n">
        <v>12719</v>
      </c>
    </row>
    <row r="35">
      <c r="A35" s="4" t="inlineStr">
        <is>
          <t>Vested and expected to vest at December 31 | $</t>
        </is>
      </c>
      <c r="B35" s="5" t="n">
        <v>27796</v>
      </c>
    </row>
    <row r="36">
      <c r="A36" s="4" t="inlineStr">
        <is>
          <t>Exercisable at December 31 | $</t>
        </is>
      </c>
      <c r="B36" s="7" t="n">
        <v>27796</v>
      </c>
    </row>
    <row r="37">
      <c r="A37" s="4" t="inlineStr">
        <is>
          <t>Employees and Directors [Member]</t>
        </is>
      </c>
    </row>
    <row r="38">
      <c r="A38" s="3" t="inlineStr">
        <is>
          <t>Number of option</t>
        </is>
      </c>
    </row>
    <row r="39">
      <c r="A39" s="4" t="inlineStr">
        <is>
          <t>Outstanding, January 1 | shares</t>
        </is>
      </c>
      <c r="B39" s="5" t="n">
        <v>26001220</v>
      </c>
      <c r="C39" s="5" t="n">
        <v>26001220</v>
      </c>
      <c r="D39" s="5" t="n">
        <v>35474100</v>
      </c>
      <c r="E39" s="5" t="n">
        <v>35474100</v>
      </c>
      <c r="F39" s="5" t="n">
        <v>41987560</v>
      </c>
      <c r="G39" s="5" t="n">
        <v>41987560</v>
      </c>
    </row>
    <row r="40">
      <c r="A40" s="4" t="inlineStr">
        <is>
          <t>Granted | shares</t>
        </is>
      </c>
      <c r="B40" s="5" t="n">
        <v>0</v>
      </c>
      <c r="C40" s="5" t="n">
        <v>0</v>
      </c>
      <c r="D40" s="5" t="n">
        <v>0</v>
      </c>
      <c r="E40" s="5" t="n">
        <v>0</v>
      </c>
      <c r="F40" s="5" t="n">
        <v>0</v>
      </c>
      <c r="G40" s="5" t="n">
        <v>0</v>
      </c>
    </row>
    <row r="41">
      <c r="A41" s="4" t="inlineStr">
        <is>
          <t>Forfeited | shares</t>
        </is>
      </c>
      <c r="B41" s="5" t="n">
        <v>-18616300</v>
      </c>
      <c r="C41" s="5" t="n">
        <v>-18616300</v>
      </c>
      <c r="D41" s="5" t="n">
        <v>-5900000</v>
      </c>
      <c r="E41" s="5" t="n">
        <v>-5900000</v>
      </c>
      <c r="F41" s="5" t="n">
        <v>0</v>
      </c>
      <c r="G41" s="5" t="n">
        <v>0</v>
      </c>
    </row>
    <row r="42">
      <c r="A42" s="4" t="inlineStr">
        <is>
          <t>Exercised | shares</t>
        </is>
      </c>
      <c r="B42" s="5" t="n">
        <v>-125900</v>
      </c>
      <c r="C42" s="5" t="n">
        <v>-125900</v>
      </c>
      <c r="D42" s="5" t="n">
        <v>-3572880</v>
      </c>
      <c r="E42" s="5" t="n">
        <v>-3572880</v>
      </c>
      <c r="F42" s="5" t="n">
        <v>-6513460</v>
      </c>
      <c r="G42" s="5" t="n">
        <v>-6513460</v>
      </c>
    </row>
    <row r="43">
      <c r="A43" s="4" t="inlineStr">
        <is>
          <t>Outstanding, December 31 | shares</t>
        </is>
      </c>
      <c r="B43" s="5" t="n">
        <v>7259020</v>
      </c>
      <c r="C43" s="5" t="n">
        <v>7259020</v>
      </c>
      <c r="D43" s="5" t="n">
        <v>26001220</v>
      </c>
      <c r="E43" s="5" t="n">
        <v>26001220</v>
      </c>
      <c r="F43" s="5" t="n">
        <v>35474100</v>
      </c>
      <c r="G43" s="5" t="n">
        <v>35474100</v>
      </c>
      <c r="H43" s="5" t="n">
        <v>41987560</v>
      </c>
    </row>
    <row r="44">
      <c r="A44" s="4" t="inlineStr">
        <is>
          <t>Vested and expected to vest at December 31 | shares</t>
        </is>
      </c>
      <c r="B44" s="5" t="n">
        <v>7259020</v>
      </c>
    </row>
    <row r="45">
      <c r="A45" s="4" t="inlineStr">
        <is>
          <t>Exercisable at December 31, | shares</t>
        </is>
      </c>
      <c r="B45" s="5" t="n">
        <v>7259020</v>
      </c>
    </row>
    <row r="46">
      <c r="A46" s="3" t="inlineStr">
        <is>
          <t>Weighted average exercise price</t>
        </is>
      </c>
    </row>
    <row r="47">
      <c r="A47" s="4" t="inlineStr">
        <is>
          <t>Outstanding, January 1</t>
        </is>
      </c>
      <c r="B47" s="9" t="n">
        <v>0.96</v>
      </c>
      <c r="D47" s="9" t="n">
        <v>1.07</v>
      </c>
      <c r="F47" s="9" t="n">
        <v>1.04</v>
      </c>
    </row>
    <row r="48">
      <c r="A48" s="4" t="inlineStr">
        <is>
          <t>Granted</t>
        </is>
      </c>
      <c r="B48" s="5" t="n">
        <v>0</v>
      </c>
      <c r="D48" s="5" t="n">
        <v>0</v>
      </c>
      <c r="F48" s="5" t="n">
        <v>0</v>
      </c>
    </row>
    <row r="49">
      <c r="A49" s="4" t="inlineStr">
        <is>
          <t>Forfeited</t>
        </is>
      </c>
      <c r="B49" s="10" t="n">
        <v>3.01</v>
      </c>
      <c r="D49" s="10" t="n">
        <v>1.74</v>
      </c>
      <c r="F49" s="5" t="n">
        <v>0</v>
      </c>
    </row>
    <row r="50">
      <c r="A50" s="4" t="inlineStr">
        <is>
          <t>Exercised</t>
        </is>
      </c>
      <c r="B50" s="10" t="n">
        <v>0.2</v>
      </c>
      <c r="D50" s="10" t="n">
        <v>0.6899999999999999</v>
      </c>
      <c r="F50" s="10" t="n">
        <v>0.92</v>
      </c>
    </row>
    <row r="51">
      <c r="A51" s="4" t="inlineStr">
        <is>
          <t>Outstanding, December 31</t>
        </is>
      </c>
      <c r="B51" s="10" t="n">
        <v>0.99</v>
      </c>
      <c r="D51" s="10" t="n">
        <v>0.96</v>
      </c>
      <c r="F51" s="10" t="n">
        <v>1.07</v>
      </c>
      <c r="H51" s="9" t="n">
        <v>1.04</v>
      </c>
    </row>
    <row r="52">
      <c r="A52" s="4" t="inlineStr">
        <is>
          <t>Vested and expected to vest at December 31</t>
        </is>
      </c>
      <c r="B52" s="10" t="n">
        <v>0.99</v>
      </c>
    </row>
    <row r="53">
      <c r="A53" s="4" t="inlineStr">
        <is>
          <t>Exercisable at December 31</t>
        </is>
      </c>
      <c r="B53" s="10" t="n">
        <v>0.99</v>
      </c>
    </row>
    <row r="54">
      <c r="A54" s="3" t="inlineStr">
        <is>
          <t>Weighted average grant date fair value per share</t>
        </is>
      </c>
    </row>
    <row r="55">
      <c r="A55" s="4" t="inlineStr">
        <is>
          <t>Outstanding, January 1</t>
        </is>
      </c>
      <c r="B55" s="10" t="n">
        <v>1.25</v>
      </c>
      <c r="D55" s="10" t="n">
        <v>1.17</v>
      </c>
      <c r="F55" s="10" t="n">
        <v>1.18</v>
      </c>
    </row>
    <row r="56">
      <c r="A56" s="4" t="inlineStr">
        <is>
          <t>Granted</t>
        </is>
      </c>
      <c r="B56" s="5" t="n">
        <v>0</v>
      </c>
      <c r="D56" s="5" t="n">
        <v>0</v>
      </c>
      <c r="F56" s="5" t="n">
        <v>0</v>
      </c>
    </row>
    <row r="57">
      <c r="A57" s="4" t="inlineStr">
        <is>
          <t>Forfeited</t>
        </is>
      </c>
      <c r="B57" s="10" t="n">
        <v>1.32</v>
      </c>
      <c r="D57" s="10" t="n">
        <v>0.92</v>
      </c>
      <c r="F57" s="5" t="n">
        <v>0</v>
      </c>
    </row>
    <row r="58">
      <c r="A58" s="4" t="inlineStr">
        <is>
          <t>Exercised</t>
        </is>
      </c>
      <c r="B58" s="10" t="n">
        <v>0.38</v>
      </c>
      <c r="D58" s="10" t="n">
        <v>0.97</v>
      </c>
      <c r="F58" s="10" t="n">
        <v>1.28</v>
      </c>
    </row>
    <row r="59">
      <c r="A59" s="4" t="inlineStr">
        <is>
          <t>Outstanding, December 31</t>
        </is>
      </c>
      <c r="B59" s="10" t="n">
        <v>1.09</v>
      </c>
      <c r="D59" s="9" t="n">
        <v>1.25</v>
      </c>
      <c r="F59" s="9" t="n">
        <v>1.17</v>
      </c>
      <c r="H59" s="9" t="n">
        <v>1.18</v>
      </c>
    </row>
    <row r="60">
      <c r="A60" s="4" t="inlineStr">
        <is>
          <t>Vested and expected to vest at December 31</t>
        </is>
      </c>
      <c r="B60" s="10" t="n">
        <v>1.08</v>
      </c>
    </row>
    <row r="61">
      <c r="A61" s="4" t="inlineStr">
        <is>
          <t>Exercisable at December 31</t>
        </is>
      </c>
      <c r="B61" s="9" t="n">
        <v>1.08</v>
      </c>
    </row>
    <row r="62">
      <c r="A62" s="3" t="inlineStr">
        <is>
          <t>Weighted average remaining contractual year</t>
        </is>
      </c>
    </row>
    <row r="63">
      <c r="A63" s="4" t="inlineStr">
        <is>
          <t>Outstanding</t>
        </is>
      </c>
      <c r="B63" s="4" t="inlineStr">
        <is>
          <t>6 months 3 days</t>
        </is>
      </c>
      <c r="C63" s="4" t="inlineStr">
        <is>
          <t>6 months 3 days</t>
        </is>
      </c>
      <c r="D63" s="4" t="inlineStr">
        <is>
          <t>8 months 15 days</t>
        </is>
      </c>
      <c r="E63" s="4" t="inlineStr">
        <is>
          <t>8 months 15 days</t>
        </is>
      </c>
      <c r="F63" s="4" t="inlineStr">
        <is>
          <t>11 months 8 days</t>
        </is>
      </c>
      <c r="G63" s="4" t="inlineStr">
        <is>
          <t>11 months 8 days</t>
        </is>
      </c>
      <c r="H63" s="4" t="inlineStr">
        <is>
          <t>1 year 7 months 2 days</t>
        </is>
      </c>
    </row>
    <row r="64">
      <c r="A64" s="4" t="inlineStr">
        <is>
          <t>Vested and expected to vest at December 31</t>
        </is>
      </c>
      <c r="B64" s="4" t="inlineStr">
        <is>
          <t>6 months 7 days</t>
        </is>
      </c>
      <c r="C64" s="4" t="inlineStr">
        <is>
          <t>6 months 7 days</t>
        </is>
      </c>
    </row>
    <row r="65">
      <c r="A65" s="4" t="inlineStr">
        <is>
          <t>Exercisable at December 31</t>
        </is>
      </c>
      <c r="B65" s="4" t="inlineStr">
        <is>
          <t>6 months 7 days</t>
        </is>
      </c>
      <c r="C65" s="4" t="inlineStr">
        <is>
          <t>6 months 7 days</t>
        </is>
      </c>
    </row>
    <row r="66">
      <c r="A66" s="3" t="inlineStr">
        <is>
          <t>Aggregated intrinsic value</t>
        </is>
      </c>
    </row>
    <row r="67">
      <c r="A67" s="4" t="inlineStr">
        <is>
          <t>Outstanding, January 1 | $</t>
        </is>
      </c>
      <c r="B67" s="7" t="n">
        <v>1590</v>
      </c>
      <c r="D67" s="7" t="n">
        <v>2078</v>
      </c>
      <c r="F67" s="7" t="n">
        <v>3986</v>
      </c>
    </row>
    <row r="68">
      <c r="A68" s="4" t="inlineStr">
        <is>
          <t>Granted | $</t>
        </is>
      </c>
      <c r="B68" s="5" t="n">
        <v>0</v>
      </c>
      <c r="D68" s="5" t="n">
        <v>0</v>
      </c>
    </row>
    <row r="69">
      <c r="A69" s="4" t="inlineStr">
        <is>
          <t>Forfeited | $</t>
        </is>
      </c>
      <c r="D69" s="5" t="n">
        <v>0</v>
      </c>
      <c r="F69" s="5" t="n">
        <v>0</v>
      </c>
    </row>
    <row r="70">
      <c r="A70" s="4" t="inlineStr">
        <is>
          <t>Exercised</t>
        </is>
      </c>
      <c r="B70" s="5" t="n">
        <v>88</v>
      </c>
      <c r="C70" s="6" t="n">
        <v>575</v>
      </c>
      <c r="D70" s="5" t="n">
        <v>921</v>
      </c>
      <c r="E70" s="6" t="n">
        <v>6415</v>
      </c>
      <c r="F70" s="5" t="n">
        <v>0</v>
      </c>
      <c r="G70" s="6" t="n">
        <v>2284</v>
      </c>
    </row>
    <row r="71">
      <c r="A71" s="4" t="inlineStr">
        <is>
          <t>Outstanding, December 31 | $</t>
        </is>
      </c>
      <c r="B71" s="5" t="n">
        <v>907</v>
      </c>
      <c r="D71" s="7" t="n">
        <v>1590</v>
      </c>
      <c r="F71" s="7" t="n">
        <v>2078</v>
      </c>
      <c r="H71" s="7" t="n">
        <v>3986</v>
      </c>
    </row>
    <row r="72">
      <c r="A72" s="4" t="inlineStr">
        <is>
          <t>Vested and expected to vest at December 31 | $</t>
        </is>
      </c>
      <c r="B72" s="5" t="n">
        <v>907</v>
      </c>
    </row>
    <row r="73">
      <c r="A73" s="4" t="inlineStr">
        <is>
          <t>Exercisable at December 31 | $</t>
        </is>
      </c>
      <c r="B73" s="7" t="n">
        <v>907</v>
      </c>
    </row>
  </sheetData>
  <mergeCells count="2">
    <mergeCell ref="A1:A2"/>
    <mergeCell ref="B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Assumptions Used to Estimate Fair Value of Share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B4" s="4" t="inlineStr">
        <is>
          <t>85.73%</t>
        </is>
      </c>
      <c r="C4" s="4" t="inlineStr">
        <is>
          <t>66.89%</t>
        </is>
      </c>
      <c r="D4" s="4" t="inlineStr">
        <is>
          <t>54.27%</t>
        </is>
      </c>
    </row>
    <row r="5">
      <c r="A5" s="4" t="inlineStr">
        <is>
          <t>Expected volatility, maximum</t>
        </is>
      </c>
      <c r="B5" s="4" t="inlineStr">
        <is>
          <t>97.73%</t>
        </is>
      </c>
      <c r="C5" s="4" t="inlineStr">
        <is>
          <t>67.67%</t>
        </is>
      </c>
      <c r="D5" s="4" t="inlineStr">
        <is>
          <t>60.15%</t>
        </is>
      </c>
    </row>
    <row r="6">
      <c r="A6" s="4" t="inlineStr">
        <is>
          <t>Risk-free interest rate, minimum</t>
        </is>
      </c>
      <c r="B6" s="4" t="inlineStr">
        <is>
          <t>0.11%</t>
        </is>
      </c>
      <c r="C6" s="4" t="inlineStr">
        <is>
          <t>1.62%</t>
        </is>
      </c>
      <c r="D6" s="4" t="inlineStr">
        <is>
          <t>2.26%</t>
        </is>
      </c>
    </row>
    <row r="7">
      <c r="A7" s="4" t="inlineStr">
        <is>
          <t>Risk-free interest rate, maximum</t>
        </is>
      </c>
      <c r="B7" s="4" t="inlineStr">
        <is>
          <t>0.17%</t>
        </is>
      </c>
      <c r="C7" s="4" t="inlineStr">
        <is>
          <t>1.95%</t>
        </is>
      </c>
      <c r="D7" s="4" t="inlineStr">
        <is>
          <t>2.62%</t>
        </is>
      </c>
    </row>
    <row r="8">
      <c r="A8" s="4" t="inlineStr">
        <is>
          <t>Dividend yield</t>
        </is>
      </c>
      <c r="B8" s="4" t="inlineStr">
        <is>
          <t>0.00%</t>
        </is>
      </c>
      <c r="C8" s="4" t="inlineStr">
        <is>
          <t>0.00%</t>
        </is>
      </c>
      <c r="D8" s="4" t="inlineStr">
        <is>
          <t>0.00%</t>
        </is>
      </c>
    </row>
    <row r="9">
      <c r="A9" s="4" t="inlineStr">
        <is>
          <t>Forfeiture rate</t>
        </is>
      </c>
      <c r="B9" s="4" t="inlineStr">
        <is>
          <t>0.00%</t>
        </is>
      </c>
      <c r="C9" s="4" t="inlineStr">
        <is>
          <t>0.00%</t>
        </is>
      </c>
      <c r="D9" s="4" t="inlineStr">
        <is>
          <t>0.00%</t>
        </is>
      </c>
    </row>
    <row r="10">
      <c r="A10" s="4" t="inlineStr">
        <is>
          <t>Minimum [Member]</t>
        </is>
      </c>
    </row>
    <row r="11">
      <c r="A11" s="3" t="inlineStr">
        <is>
          <t>Share-based Compensation Arrangement by Share-based Payment Award [Line Items]</t>
        </is>
      </c>
    </row>
    <row r="12">
      <c r="A12" s="4" t="inlineStr">
        <is>
          <t>Suboptimal early exercise factor</t>
        </is>
      </c>
      <c r="B12" s="13" t="n">
        <v>2.2</v>
      </c>
      <c r="C12" s="13" t="n">
        <v>2.2</v>
      </c>
      <c r="D12" s="13" t="n">
        <v>2.2</v>
      </c>
    </row>
    <row r="13">
      <c r="A13" s="4" t="inlineStr">
        <is>
          <t>Maximum [Member]</t>
        </is>
      </c>
    </row>
    <row r="14">
      <c r="A14" s="3" t="inlineStr">
        <is>
          <t>Share-based Compensation Arrangement by Share-based Payment Award [Line Items]</t>
        </is>
      </c>
    </row>
    <row r="15">
      <c r="A15" s="4" t="inlineStr">
        <is>
          <t>Suboptimal early exercise factor</t>
        </is>
      </c>
      <c r="B15" s="13" t="n">
        <v>2.8</v>
      </c>
      <c r="C15" s="13" t="n">
        <v>2.8</v>
      </c>
      <c r="D15" s="13" t="n">
        <v>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PAYMENT (Schedule of Share-Based Compensation Expenses Relating to Options Granted) (Details)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18USD ($)</t>
        </is>
      </c>
    </row>
    <row r="3">
      <c r="A3" s="3" t="inlineStr">
        <is>
          <t>Share-based Compensation Arrangement by Share-based Payment Award [Line Items]</t>
        </is>
      </c>
    </row>
    <row r="4">
      <c r="A4" s="4" t="inlineStr">
        <is>
          <t>Share-based compensation expenses</t>
        </is>
      </c>
      <c r="B4" s="6" t="n">
        <v>55424</v>
      </c>
      <c r="C4" s="7" t="n">
        <v>8494</v>
      </c>
      <c r="D4" s="6" t="n">
        <v>79275</v>
      </c>
      <c r="E4" s="7" t="n">
        <v>11387</v>
      </c>
      <c r="F4" s="6" t="n">
        <v>108628</v>
      </c>
      <c r="G4" s="7" t="n">
        <v>15799</v>
      </c>
    </row>
    <row r="5">
      <c r="A5" s="4" t="inlineStr">
        <is>
          <t>Cost of Services [Member]</t>
        </is>
      </c>
    </row>
    <row r="6">
      <c r="A6" s="3" t="inlineStr">
        <is>
          <t>Share-based Compensation Arrangement by Share-based Payment Award [Line Items]</t>
        </is>
      </c>
    </row>
    <row r="7">
      <c r="A7" s="4" t="inlineStr">
        <is>
          <t>Share-based compensation expenses</t>
        </is>
      </c>
      <c r="D7" s="5" t="n">
        <v>14</v>
      </c>
      <c r="E7" s="5" t="n">
        <v>2</v>
      </c>
      <c r="F7" s="5" t="n">
        <v>351</v>
      </c>
      <c r="G7" s="5" t="n">
        <v>51</v>
      </c>
    </row>
    <row r="8">
      <c r="A8" s="4" t="inlineStr">
        <is>
          <t>Sales and marketing [Member]</t>
        </is>
      </c>
    </row>
    <row r="9">
      <c r="A9" s="3" t="inlineStr">
        <is>
          <t>Share-based Compensation Arrangement by Share-based Payment Award [Line Items]</t>
        </is>
      </c>
    </row>
    <row r="10">
      <c r="A10" s="4" t="inlineStr">
        <is>
          <t>Share-based compensation expenses</t>
        </is>
      </c>
      <c r="B10" s="5" t="n">
        <v>4779</v>
      </c>
      <c r="C10" s="5" t="n">
        <v>732</v>
      </c>
      <c r="D10" s="5" t="n">
        <v>7410</v>
      </c>
      <c r="E10" s="5" t="n">
        <v>1064</v>
      </c>
      <c r="F10" s="5" t="n">
        <v>11361</v>
      </c>
      <c r="G10" s="5" t="n">
        <v>1652</v>
      </c>
    </row>
    <row r="11">
      <c r="A11" s="4" t="inlineStr">
        <is>
          <t>General and administrative [Member]</t>
        </is>
      </c>
    </row>
    <row r="12">
      <c r="A12" s="3" t="inlineStr">
        <is>
          <t>Share-based Compensation Arrangement by Share-based Payment Award [Line Items]</t>
        </is>
      </c>
    </row>
    <row r="13">
      <c r="A13" s="4" t="inlineStr">
        <is>
          <t>Share-based compensation expenses</t>
        </is>
      </c>
      <c r="B13" s="5" t="n">
        <v>40793</v>
      </c>
      <c r="C13" s="5" t="n">
        <v>6252</v>
      </c>
      <c r="D13" s="5" t="n">
        <v>58172</v>
      </c>
      <c r="E13" s="5" t="n">
        <v>8356</v>
      </c>
      <c r="F13" s="5" t="n">
        <v>76573</v>
      </c>
      <c r="G13" s="5" t="n">
        <v>11137</v>
      </c>
    </row>
    <row r="14">
      <c r="A14" s="4" t="inlineStr">
        <is>
          <t>Service development expenses [Member]</t>
        </is>
      </c>
    </row>
    <row r="15">
      <c r="A15" s="3" t="inlineStr">
        <is>
          <t>Share-based Compensation Arrangement by Share-based Payment Award [Line Items]</t>
        </is>
      </c>
    </row>
    <row r="16">
      <c r="A16" s="4" t="inlineStr">
        <is>
          <t>Share-based compensation expenses</t>
        </is>
      </c>
      <c r="B16" s="5" t="n">
        <v>9852</v>
      </c>
      <c r="C16" s="7" t="n">
        <v>1510</v>
      </c>
      <c r="D16" s="5" t="n">
        <v>13679</v>
      </c>
      <c r="E16" s="7" t="n">
        <v>1965</v>
      </c>
      <c r="F16" s="5" t="n">
        <v>20343</v>
      </c>
      <c r="G16" s="7" t="n">
        <v>2959</v>
      </c>
    </row>
    <row r="17">
      <c r="A17" s="4" t="inlineStr">
        <is>
          <t>Employees [Member]</t>
        </is>
      </c>
    </row>
    <row r="18">
      <c r="A18" s="3" t="inlineStr">
        <is>
          <t>Share-based Compensation Arrangement by Share-based Payment Award [Line Items]</t>
        </is>
      </c>
    </row>
    <row r="19">
      <c r="A19" s="4" t="inlineStr">
        <is>
          <t>Share-based compensation expenses</t>
        </is>
      </c>
      <c r="B19" s="5" t="n">
        <v>46093</v>
      </c>
      <c r="D19" s="5" t="n">
        <v>78769</v>
      </c>
      <c r="F19" s="5" t="n">
        <v>106282</v>
      </c>
    </row>
    <row r="20">
      <c r="A20" s="4" t="inlineStr">
        <is>
          <t>Employees [Member] | Cost of Services [Member]</t>
        </is>
      </c>
    </row>
    <row r="21">
      <c r="A21" s="3" t="inlineStr">
        <is>
          <t>Share-based Compensation Arrangement by Share-based Payment Award [Line Items]</t>
        </is>
      </c>
    </row>
    <row r="22">
      <c r="A22" s="4" t="inlineStr">
        <is>
          <t>Share-based compensation expenses</t>
        </is>
      </c>
      <c r="D22" s="5" t="n">
        <v>14</v>
      </c>
      <c r="F22" s="5" t="n">
        <v>351</v>
      </c>
    </row>
    <row r="23">
      <c r="A23" s="4" t="inlineStr">
        <is>
          <t>Employees [Member] | Sales and marketing [Member]</t>
        </is>
      </c>
    </row>
    <row r="24">
      <c r="A24" s="3" t="inlineStr">
        <is>
          <t>Share-based Compensation Arrangement by Share-based Payment Award [Line Items]</t>
        </is>
      </c>
    </row>
    <row r="25">
      <c r="A25" s="4" t="inlineStr">
        <is>
          <t>Share-based compensation expenses</t>
        </is>
      </c>
      <c r="B25" s="5" t="n">
        <v>4779</v>
      </c>
      <c r="D25" s="5" t="n">
        <v>7410</v>
      </c>
      <c r="F25" s="5" t="n">
        <v>11361</v>
      </c>
    </row>
    <row r="26">
      <c r="A26" s="4" t="inlineStr">
        <is>
          <t>Employees [Member] | General and administrative [Member]</t>
        </is>
      </c>
    </row>
    <row r="27">
      <c r="A27" s="3" t="inlineStr">
        <is>
          <t>Share-based Compensation Arrangement by Share-based Payment Award [Line Items]</t>
        </is>
      </c>
    </row>
    <row r="28">
      <c r="A28" s="4" t="inlineStr">
        <is>
          <t>Share-based compensation expenses</t>
        </is>
      </c>
      <c r="B28" s="5" t="n">
        <v>31462</v>
      </c>
      <c r="D28" s="5" t="n">
        <v>57666</v>
      </c>
      <c r="F28" s="5" t="n">
        <v>74227</v>
      </c>
    </row>
    <row r="29">
      <c r="A29" s="4" t="inlineStr">
        <is>
          <t>Employees [Member] | Service development expenses [Member]</t>
        </is>
      </c>
    </row>
    <row r="30">
      <c r="A30" s="3" t="inlineStr">
        <is>
          <t>Share-based Compensation Arrangement by Share-based Payment Award [Line Items]</t>
        </is>
      </c>
    </row>
    <row r="31">
      <c r="A31" s="4" t="inlineStr">
        <is>
          <t>Share-based compensation expenses</t>
        </is>
      </c>
      <c r="B31" s="5" t="n">
        <v>9852</v>
      </c>
      <c r="D31" s="5" t="n">
        <v>13679</v>
      </c>
      <c r="F31" s="5" t="n">
        <v>20343</v>
      </c>
    </row>
    <row r="32">
      <c r="A32" s="4" t="inlineStr">
        <is>
          <t>Directors [Member]</t>
        </is>
      </c>
    </row>
    <row r="33">
      <c r="A33" s="3" t="inlineStr">
        <is>
          <t>Share-based Compensation Arrangement by Share-based Payment Award [Line Items]</t>
        </is>
      </c>
    </row>
    <row r="34">
      <c r="A34" s="4" t="inlineStr">
        <is>
          <t>Share-based compensation expenses</t>
        </is>
      </c>
      <c r="B34" s="5" t="n">
        <v>9331</v>
      </c>
      <c r="D34" s="5" t="n">
        <v>506</v>
      </c>
      <c r="F34" s="5" t="n">
        <v>2346</v>
      </c>
    </row>
    <row r="35">
      <c r="A35" s="4" t="inlineStr">
        <is>
          <t>Directors [Member] | Cost of Services [Member]</t>
        </is>
      </c>
    </row>
    <row r="36">
      <c r="A36" s="3" t="inlineStr">
        <is>
          <t>Share-based Compensation Arrangement by Share-based Payment Award [Line Items]</t>
        </is>
      </c>
    </row>
    <row r="37">
      <c r="A37" s="4" t="inlineStr">
        <is>
          <t>Share-based compensation expenses</t>
        </is>
      </c>
      <c r="D37" s="5" t="n">
        <v>0</v>
      </c>
      <c r="F37" s="5" t="n">
        <v>0</v>
      </c>
    </row>
    <row r="38">
      <c r="A38" s="4" t="inlineStr">
        <is>
          <t>Directors [Member] | Sales and marketing [Member]</t>
        </is>
      </c>
    </row>
    <row r="39">
      <c r="A39" s="3" t="inlineStr">
        <is>
          <t>Share-based Compensation Arrangement by Share-based Payment Award [Line Items]</t>
        </is>
      </c>
    </row>
    <row r="40">
      <c r="A40" s="4" t="inlineStr">
        <is>
          <t>Share-based compensation expenses</t>
        </is>
      </c>
      <c r="B40" s="5" t="n">
        <v>0</v>
      </c>
      <c r="D40" s="5" t="n">
        <v>0</v>
      </c>
      <c r="F40" s="5" t="n">
        <v>0</v>
      </c>
    </row>
    <row r="41">
      <c r="A41" s="4" t="inlineStr">
        <is>
          <t>Directors [Member] | General and administrative [Member]</t>
        </is>
      </c>
    </row>
    <row r="42">
      <c r="A42" s="3" t="inlineStr">
        <is>
          <t>Share-based Compensation Arrangement by Share-based Payment Award [Line Items]</t>
        </is>
      </c>
    </row>
    <row r="43">
      <c r="A43" s="4" t="inlineStr">
        <is>
          <t>Share-based compensation expenses</t>
        </is>
      </c>
      <c r="B43" s="5" t="n">
        <v>9331</v>
      </c>
      <c r="D43" s="5" t="n">
        <v>506</v>
      </c>
      <c r="F43" s="5" t="n">
        <v>2346</v>
      </c>
    </row>
    <row r="44">
      <c r="A44" s="4" t="inlineStr">
        <is>
          <t>Directors [Member] | Service development expenses [Member]</t>
        </is>
      </c>
    </row>
    <row r="45">
      <c r="A45" s="3" t="inlineStr">
        <is>
          <t>Share-based Compensation Arrangement by Share-based Payment Award [Line Items]</t>
        </is>
      </c>
    </row>
    <row r="46">
      <c r="A46" s="4" t="inlineStr">
        <is>
          <t>Share-based compensation expenses</t>
        </is>
      </c>
      <c r="B46" s="6" t="n">
        <v>0</v>
      </c>
      <c r="D46" s="6" t="n">
        <v>0</v>
      </c>
      <c r="F46" s="6" t="n">
        <v>0</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A50"/>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7" customWidth="1" min="5" max="5"/>
    <col width="20" customWidth="1" min="6" max="6"/>
    <col width="27" customWidth="1" min="7" max="7"/>
    <col width="27" customWidth="1" min="8" max="8"/>
    <col width="27" customWidth="1" min="9" max="9"/>
    <col width="27" customWidth="1" min="10" max="10"/>
    <col width="20" customWidth="1" min="11" max="11"/>
    <col width="20" customWidth="1" min="12" max="12"/>
    <col width="20" customWidth="1" min="13" max="13"/>
    <col width="27" customWidth="1" min="14" max="14"/>
    <col width="26" customWidth="1" min="15" max="15"/>
    <col width="26" customWidth="1" min="16" max="16"/>
    <col width="14" customWidth="1" min="17" max="17"/>
    <col width="37" customWidth="1" min="18" max="18"/>
    <col width="27" customWidth="1" min="19" max="19"/>
    <col width="37" customWidth="1" min="20" max="20"/>
    <col width="27" customWidth="1" min="21" max="21"/>
    <col width="37" customWidth="1" min="22" max="22"/>
    <col width="27" customWidth="1" min="23" max="23"/>
    <col width="27" customWidth="1" min="24" max="24"/>
    <col width="20" customWidth="1" min="25" max="25"/>
    <col width="20" customWidth="1" min="26" max="26"/>
    <col width="20" customWidth="1" min="27" max="27"/>
  </cols>
  <sheetData>
    <row r="1">
      <c r="A1" s="1" t="inlineStr">
        <is>
          <t>SHARE-BASED PAYMENT (Narrative) (Details) $ / shares in Units, ¥ in Thousands, $ in Thousands</t>
        </is>
      </c>
      <c r="B1" s="2" t="inlineStr">
        <is>
          <t>Dec. 21, 2020shares</t>
        </is>
      </c>
      <c r="C1" s="2" t="inlineStr">
        <is>
          <t>Nov. 22, 2020USD ($)shares</t>
        </is>
      </c>
      <c r="D1" s="2" t="inlineStr">
        <is>
          <t>Jul. 01, 2020shares</t>
        </is>
      </c>
      <c r="E1" s="2" t="inlineStr">
        <is>
          <t>Jun. 29, 2020USD ($)shares</t>
        </is>
      </c>
      <c r="F1" s="2" t="inlineStr">
        <is>
          <t>Jun. 26, 2020shares</t>
        </is>
      </c>
      <c r="G1" s="2" t="inlineStr">
        <is>
          <t>Jun. 19, 2020USD ($)shares</t>
        </is>
      </c>
      <c r="H1" s="2" t="inlineStr">
        <is>
          <t>Nov. 22, 2019USD ($)shares</t>
        </is>
      </c>
      <c r="I1" s="2" t="inlineStr">
        <is>
          <t>Jun. 29, 2019USD ($)shares</t>
        </is>
      </c>
      <c r="J1" s="2" t="inlineStr">
        <is>
          <t>Jun. 19, 2019USD ($)shares</t>
        </is>
      </c>
      <c r="K1" s="2" t="inlineStr">
        <is>
          <t>Jan. 02, 2019shares</t>
        </is>
      </c>
      <c r="L1" s="2" t="inlineStr">
        <is>
          <t>Sep. 01, 2018shares</t>
        </is>
      </c>
      <c r="M1" s="2" t="inlineStr">
        <is>
          <t>Jun. 28, 2018shares</t>
        </is>
      </c>
      <c r="N1" s="2" t="inlineStr">
        <is>
          <t>Jun. 19, 2018USD ($)shares</t>
        </is>
      </c>
      <c r="O1" s="2" t="inlineStr">
        <is>
          <t>May 01, 2018USD ($)shares</t>
        </is>
      </c>
      <c r="P1" s="2" t="inlineStr">
        <is>
          <t>May 01, 2018USD ($)shares</t>
        </is>
      </c>
      <c r="Q1" s="2" t="inlineStr">
        <is>
          <t>Mar. 28, 2011</t>
        </is>
      </c>
      <c r="R1" s="2" t="inlineStr">
        <is>
          <t>Dec. 31, 2020USD ($)$ / sharesshares</t>
        </is>
      </c>
      <c r="S1" s="2" t="inlineStr">
        <is>
          <t>Dec. 31, 2020CNY (¥)shares</t>
        </is>
      </c>
      <c r="T1" s="2" t="inlineStr">
        <is>
          <t>Dec. 31, 2019USD ($)$ / sharesshares</t>
        </is>
      </c>
      <c r="U1" s="2" t="inlineStr">
        <is>
          <t>Dec. 31, 2019CNY (¥)shares</t>
        </is>
      </c>
      <c r="V1" s="2" t="inlineStr">
        <is>
          <t>Dec. 31, 2018USD ($)$ / sharesshares</t>
        </is>
      </c>
      <c r="W1" s="2" t="inlineStr">
        <is>
          <t>Dec. 31, 2018CNY (¥)shares</t>
        </is>
      </c>
      <c r="X1" s="2" t="inlineStr">
        <is>
          <t>Dec. 31, 2020CNY (¥)shares</t>
        </is>
      </c>
      <c r="Y1" s="2" t="inlineStr">
        <is>
          <t>Dec. 01, 2020shares</t>
        </is>
      </c>
      <c r="Z1" s="2" t="inlineStr">
        <is>
          <t>Mar. 01, 2019shares</t>
        </is>
      </c>
      <c r="AA1" s="2" t="inlineStr">
        <is>
          <t>Dec. 31, 2017shares</t>
        </is>
      </c>
    </row>
    <row r="2">
      <c r="A2" s="3" t="inlineStr">
        <is>
          <t>Share-based Compensation Arrangement by Share-based Payment Award [Line Items]</t>
        </is>
      </c>
    </row>
    <row r="3">
      <c r="A3" s="4" t="inlineStr">
        <is>
          <t>Maximum percentage of issued and outstanding ordinary shares authorized for issuance under plan</t>
        </is>
      </c>
      <c r="Q3" s="4" t="inlineStr">
        <is>
          <t>12.00%</t>
        </is>
      </c>
    </row>
    <row r="4">
      <c r="A4" s="4" t="inlineStr">
        <is>
          <t>Incremental compensation cost | $</t>
        </is>
      </c>
      <c r="I4" s="7" t="n">
        <v>7</v>
      </c>
      <c r="J4" s="7" t="n">
        <v>2710</v>
      </c>
    </row>
    <row r="5">
      <c r="A5" s="4" t="inlineStr">
        <is>
          <t>Share-based Compensation Arrangement by Share-based Payment Award, Accelerated Vesting, Number</t>
        </is>
      </c>
      <c r="I5" s="5" t="n">
        <v>133200</v>
      </c>
      <c r="J5" s="5" t="n">
        <v>12301430</v>
      </c>
      <c r="N5" s="5" t="n">
        <v>7594240</v>
      </c>
      <c r="P5" s="5" t="n">
        <v>66600</v>
      </c>
    </row>
    <row r="6">
      <c r="A6" s="4" t="inlineStr">
        <is>
          <t>Sharebased Compensation Arrangement by Sharebased Payment Award Equity Instruments Other than Options Grants in Period Fair Value</t>
        </is>
      </c>
      <c r="R6" s="7" t="n">
        <v>6318</v>
      </c>
      <c r="S6" s="6" t="n">
        <v>41225</v>
      </c>
      <c r="U6" s="6" t="n">
        <v>40023</v>
      </c>
      <c r="W6" s="6" t="n">
        <v>48575</v>
      </c>
    </row>
    <row r="7">
      <c r="A7" s="4" t="inlineStr">
        <is>
          <t>Share options granted on June 19, 2014</t>
        </is>
      </c>
    </row>
    <row r="8">
      <c r="A8" s="3" t="inlineStr">
        <is>
          <t>Share-based Compensation Arrangement by Share-based Payment Award [Line Items]</t>
        </is>
      </c>
    </row>
    <row r="9">
      <c r="A9" s="4" t="inlineStr">
        <is>
          <t>Incremental compensation cost | $</t>
        </is>
      </c>
      <c r="C9" s="7" t="n">
        <v>5</v>
      </c>
      <c r="G9" s="7" t="n">
        <v>291</v>
      </c>
      <c r="H9" s="7" t="n">
        <v>59</v>
      </c>
      <c r="O9" s="7" t="n">
        <v>32</v>
      </c>
      <c r="R9" s="7" t="n">
        <v>208</v>
      </c>
    </row>
    <row r="10">
      <c r="A10" s="4" t="inlineStr">
        <is>
          <t>Share-based Compensation Arrangement by Share-based Payment Award, Accelerated Vesting, Number</t>
        </is>
      </c>
      <c r="C10" s="5" t="n">
        <v>233350</v>
      </c>
      <c r="G10" s="5" t="n">
        <v>6214920</v>
      </c>
      <c r="H10" s="5" t="n">
        <v>233350</v>
      </c>
      <c r="O10" s="5" t="n">
        <v>233350</v>
      </c>
      <c r="R10" s="5" t="n">
        <v>3773050</v>
      </c>
      <c r="S10" s="5" t="n">
        <v>3773050</v>
      </c>
    </row>
    <row r="11">
      <c r="A11" s="4" t="inlineStr">
        <is>
          <t>Reduction in incremental cost | $</t>
        </is>
      </c>
      <c r="R11" s="7" t="n">
        <v>83</v>
      </c>
    </row>
    <row r="12">
      <c r="A12" s="4" t="inlineStr">
        <is>
          <t>Share options granted on January 6, 2016</t>
        </is>
      </c>
    </row>
    <row r="13">
      <c r="A13" s="3" t="inlineStr">
        <is>
          <t>Share-based Compensation Arrangement by Share-based Payment Award [Line Items]</t>
        </is>
      </c>
    </row>
    <row r="14">
      <c r="A14" s="4" t="inlineStr">
        <is>
          <t>Incremental compensation cost | $</t>
        </is>
      </c>
      <c r="C14" s="7" t="n">
        <v>3</v>
      </c>
      <c r="H14" s="7" t="n">
        <v>50</v>
      </c>
      <c r="O14" s="7" t="n">
        <v>18</v>
      </c>
    </row>
    <row r="15">
      <c r="A15" s="4" t="inlineStr">
        <is>
          <t>Share-based Compensation Arrangement by Share-based Payment Award, Accelerated Vesting, Number</t>
        </is>
      </c>
      <c r="C15" s="5" t="n">
        <v>500000</v>
      </c>
      <c r="H15" s="5" t="n">
        <v>600000</v>
      </c>
      <c r="O15" s="5" t="n">
        <v>600000</v>
      </c>
    </row>
    <row r="16">
      <c r="A16" s="4" t="inlineStr">
        <is>
          <t>Share options granted on December 16, 2016</t>
        </is>
      </c>
    </row>
    <row r="17">
      <c r="A17" s="3" t="inlineStr">
        <is>
          <t>Share-based Compensation Arrangement by Share-based Payment Award [Line Items]</t>
        </is>
      </c>
    </row>
    <row r="18">
      <c r="A18" s="4" t="inlineStr">
        <is>
          <t>Incremental compensation cost | $</t>
        </is>
      </c>
      <c r="C18" s="7" t="n">
        <v>7</v>
      </c>
      <c r="H18" s="7" t="n">
        <v>94</v>
      </c>
    </row>
    <row r="19">
      <c r="A19" s="4" t="inlineStr">
        <is>
          <t>Share-based Compensation Arrangement by Share-based Payment Award, Accelerated Vesting, Number</t>
        </is>
      </c>
      <c r="C19" s="5" t="n">
        <v>600000</v>
      </c>
      <c r="H19" s="5" t="n">
        <v>600000</v>
      </c>
    </row>
    <row r="20">
      <c r="A20" s="4" t="inlineStr">
        <is>
          <t>Share options granted on June 29, 2015</t>
        </is>
      </c>
    </row>
    <row r="21">
      <c r="A21" s="3" t="inlineStr">
        <is>
          <t>Share-based Compensation Arrangement by Share-based Payment Award [Line Items]</t>
        </is>
      </c>
    </row>
    <row r="22">
      <c r="A22" s="4" t="inlineStr">
        <is>
          <t>Incremental compensation cost | $</t>
        </is>
      </c>
      <c r="E22" s="7" t="n">
        <v>1</v>
      </c>
    </row>
    <row r="23">
      <c r="A23" s="4" t="inlineStr">
        <is>
          <t>Share-based Compensation Arrangement by Share-based Payment Award, Accelerated Vesting, Number</t>
        </is>
      </c>
      <c r="E23" s="5" t="n">
        <v>200000</v>
      </c>
    </row>
    <row r="24">
      <c r="A24" s="4" t="inlineStr">
        <is>
          <t>Employees and Directors [Member]</t>
        </is>
      </c>
    </row>
    <row r="25">
      <c r="A25" s="3" t="inlineStr">
        <is>
          <t>Share-based Compensation Arrangement by Share-based Payment Award [Line Items]</t>
        </is>
      </c>
    </row>
    <row r="26">
      <c r="A26" s="4" t="inlineStr">
        <is>
          <t>Shares granted during period</t>
        </is>
      </c>
      <c r="R26" s="5" t="n">
        <v>0</v>
      </c>
      <c r="S26" s="5" t="n">
        <v>0</v>
      </c>
      <c r="T26" s="5" t="n">
        <v>0</v>
      </c>
      <c r="U26" s="5" t="n">
        <v>0</v>
      </c>
      <c r="V26" s="5" t="n">
        <v>0</v>
      </c>
      <c r="W26" s="5" t="n">
        <v>0</v>
      </c>
    </row>
    <row r="27">
      <c r="A27" s="4" t="inlineStr">
        <is>
          <t>Exercise price of share | $ / shares</t>
        </is>
      </c>
      <c r="R27" s="7" t="n">
        <v>0</v>
      </c>
      <c r="T27" s="7" t="n">
        <v>0</v>
      </c>
      <c r="V27" s="7" t="n">
        <v>0</v>
      </c>
    </row>
    <row r="28">
      <c r="A28" s="4" t="inlineStr">
        <is>
          <t>Number of shares options vested</t>
        </is>
      </c>
      <c r="R28" s="5" t="n">
        <v>7259020</v>
      </c>
      <c r="X28" s="5" t="n">
        <v>7259020</v>
      </c>
    </row>
    <row r="29">
      <c r="A29" s="4" t="inlineStr">
        <is>
          <t>Share-based Compensation Arrangement by Share-based Payment Award, Options, Forfeitures in Period</t>
        </is>
      </c>
      <c r="R29" s="5" t="n">
        <v>18616300</v>
      </c>
      <c r="S29" s="5" t="n">
        <v>18616300</v>
      </c>
      <c r="T29" s="5" t="n">
        <v>5900000</v>
      </c>
      <c r="U29" s="5" t="n">
        <v>5900000</v>
      </c>
      <c r="V29" s="5" t="n">
        <v>0</v>
      </c>
      <c r="W29" s="5" t="n">
        <v>0</v>
      </c>
    </row>
    <row r="30">
      <c r="A30" s="4" t="inlineStr">
        <is>
          <t>Intrinsic value of options exercised</t>
        </is>
      </c>
      <c r="R30" s="7" t="n">
        <v>88</v>
      </c>
      <c r="S30" s="6" t="n">
        <v>575</v>
      </c>
      <c r="T30" s="7" t="n">
        <v>921</v>
      </c>
      <c r="U30" s="6" t="n">
        <v>6415</v>
      </c>
      <c r="V30" s="7" t="n">
        <v>0</v>
      </c>
      <c r="W30" s="6" t="n">
        <v>2284</v>
      </c>
    </row>
    <row r="31">
      <c r="A31" s="4" t="inlineStr">
        <is>
          <t>Number of vested and non vested options</t>
        </is>
      </c>
      <c r="R31" s="5" t="n">
        <v>7259020</v>
      </c>
      <c r="T31" s="5" t="n">
        <v>26001220</v>
      </c>
      <c r="U31" s="5" t="n">
        <v>26001220</v>
      </c>
      <c r="V31" s="5" t="n">
        <v>35474100</v>
      </c>
      <c r="W31" s="5" t="n">
        <v>35474100</v>
      </c>
      <c r="X31" s="5" t="n">
        <v>7259020</v>
      </c>
      <c r="AA31" s="5" t="n">
        <v>41987560</v>
      </c>
    </row>
    <row r="32">
      <c r="A32" s="4" t="inlineStr">
        <is>
          <t>Weighted-average grant-date fair value per share granted | $ / shares</t>
        </is>
      </c>
      <c r="R32" s="7" t="n">
        <v>0</v>
      </c>
      <c r="T32" s="7" t="n">
        <v>0</v>
      </c>
      <c r="V32" s="7" t="n">
        <v>0</v>
      </c>
    </row>
    <row r="33">
      <c r="A33" s="4" t="inlineStr">
        <is>
          <t>Restricted shares granted to employees and directors [Member]</t>
        </is>
      </c>
    </row>
    <row r="34">
      <c r="A34" s="3" t="inlineStr">
        <is>
          <t>Share-based Compensation Arrangement by Share-based Payment Award [Line Items]</t>
        </is>
      </c>
    </row>
    <row r="35">
      <c r="A35" s="4" t="inlineStr">
        <is>
          <t>Shares granted during period</t>
        </is>
      </c>
      <c r="R35" s="5" t="n">
        <v>17477740</v>
      </c>
      <c r="S35" s="5" t="n">
        <v>17477740</v>
      </c>
      <c r="T35" s="5" t="n">
        <v>7553980</v>
      </c>
      <c r="U35" s="5" t="n">
        <v>7553980</v>
      </c>
      <c r="V35" s="5" t="n">
        <v>5000000</v>
      </c>
      <c r="W35" s="5" t="n">
        <v>5000000</v>
      </c>
    </row>
    <row r="36">
      <c r="A36" s="4" t="inlineStr">
        <is>
          <t>Number of shares options vested</t>
        </is>
      </c>
      <c r="R36" s="5" t="n">
        <v>30884300</v>
      </c>
      <c r="X36" s="5" t="n">
        <v>30884300</v>
      </c>
    </row>
    <row r="37">
      <c r="A37" s="4" t="inlineStr">
        <is>
          <t>Share-based Compensation Arrangement by Share-based Payment Award, Options, Forfeitures in Period</t>
        </is>
      </c>
      <c r="R37" s="5" t="n">
        <v>0</v>
      </c>
      <c r="S37" s="5" t="n">
        <v>0</v>
      </c>
      <c r="T37" s="5" t="n">
        <v>0</v>
      </c>
      <c r="U37" s="5" t="n">
        <v>0</v>
      </c>
      <c r="V37" s="5" t="n">
        <v>0</v>
      </c>
      <c r="W37" s="5" t="n">
        <v>0</v>
      </c>
    </row>
    <row r="38">
      <c r="A38" s="4" t="inlineStr">
        <is>
          <t>Share-based Compensation Arrangement by Share-based Payment Award, Equity Instruments Other than Options, Grants in Period</t>
        </is>
      </c>
      <c r="B38" s="5" t="n">
        <v>4500000</v>
      </c>
      <c r="F38" s="5" t="n">
        <v>12977740</v>
      </c>
      <c r="K38" s="5" t="n">
        <v>7553980</v>
      </c>
      <c r="M38" s="5" t="n">
        <v>5000000</v>
      </c>
    </row>
    <row r="39">
      <c r="A39" s="4" t="inlineStr">
        <is>
          <t>Share-based Compensation Arrangement by Share-based Payment Award, Equity Instruments Other than Options, Vested in Period</t>
        </is>
      </c>
      <c r="D39" s="5" t="n">
        <v>6488870</v>
      </c>
      <c r="L39" s="5" t="n">
        <v>2000000</v>
      </c>
    </row>
    <row r="40">
      <c r="A40" s="4" t="inlineStr">
        <is>
          <t>Share-based Compensation Arrangement by Share-based Payment Award, Equity Instruments Other than Options, Nonvested, Number</t>
        </is>
      </c>
      <c r="Y40" s="5" t="n">
        <v>6488870</v>
      </c>
      <c r="Z40" s="5" t="n">
        <v>3000000</v>
      </c>
    </row>
    <row r="41">
      <c r="A41" s="4" t="inlineStr">
        <is>
          <t>Intrinsic value of options exercised | $</t>
        </is>
      </c>
      <c r="R41" s="7" t="n">
        <v>0</v>
      </c>
      <c r="T41" s="7" t="n">
        <v>1053</v>
      </c>
      <c r="V41" s="7" t="n">
        <v>7962</v>
      </c>
    </row>
    <row r="42">
      <c r="A42" s="4" t="inlineStr">
        <is>
          <t>Sharebased Compensation Arrangement By Sharebased Payment Award Equity Instruments Other Than Options Exercises Aggregate Intrinsic Value | ¥</t>
        </is>
      </c>
      <c r="S42" s="6" t="n">
        <v>0</v>
      </c>
      <c r="U42" s="6" t="n">
        <v>7331</v>
      </c>
      <c r="W42" s="6" t="n">
        <v>54740</v>
      </c>
    </row>
    <row r="43">
      <c r="A43" s="4" t="inlineStr">
        <is>
          <t>Number of vested and non vested options</t>
        </is>
      </c>
      <c r="R43" s="5" t="n">
        <v>30884300</v>
      </c>
      <c r="T43" s="5" t="n">
        <v>13406560</v>
      </c>
      <c r="U43" s="5" t="n">
        <v>13406560</v>
      </c>
      <c r="V43" s="5" t="n">
        <v>7076760</v>
      </c>
      <c r="W43" s="5" t="n">
        <v>7076760</v>
      </c>
      <c r="X43" s="5" t="n">
        <v>30884300</v>
      </c>
      <c r="AA43" s="5" t="n">
        <v>12580280</v>
      </c>
    </row>
    <row r="44">
      <c r="A44" s="4" t="inlineStr">
        <is>
          <t>Weighted-average grant-date fair value per share granted | $ / shares</t>
        </is>
      </c>
      <c r="R44" s="9" t="n">
        <v>0.36</v>
      </c>
      <c r="T44" s="9" t="n">
        <v>0.76</v>
      </c>
      <c r="V44" s="9" t="n">
        <v>1.41</v>
      </c>
    </row>
    <row r="45">
      <c r="A45" s="4" t="inlineStr">
        <is>
          <t>Share-based Compensation Arrangement by Share-based Payment Award, Equity Instruments Other than Options, Grants in Period, Weighted Average Grant Date Fair Value | $ / shares</t>
        </is>
      </c>
      <c r="R45" s="9" t="n">
        <v>0.62</v>
      </c>
      <c r="T45" s="9" t="n">
        <v>0.76</v>
      </c>
      <c r="V45" s="9" t="n">
        <v>1.41</v>
      </c>
    </row>
    <row r="46">
      <c r="A46" s="4" t="inlineStr">
        <is>
          <t>Employee Stock Option [Member]</t>
        </is>
      </c>
    </row>
    <row r="47">
      <c r="A47" s="3" t="inlineStr">
        <is>
          <t>Share-based Compensation Arrangement by Share-based Payment Award [Line Items]</t>
        </is>
      </c>
    </row>
    <row r="48">
      <c r="A48" s="4" t="inlineStr">
        <is>
          <t>Incremental compensation cost | $</t>
        </is>
      </c>
      <c r="N48" s="7" t="n">
        <v>4764</v>
      </c>
      <c r="P48" s="7" t="n">
        <v>6</v>
      </c>
    </row>
    <row r="49">
      <c r="A49" s="4" t="inlineStr">
        <is>
          <t>Equity awards granted to employees recognition period</t>
        </is>
      </c>
      <c r="R49" s="4" t="inlineStr">
        <is>
          <t>6 months 29 days</t>
        </is>
      </c>
      <c r="S49" s="4" t="inlineStr">
        <is>
          <t>6 months 29 days</t>
        </is>
      </c>
    </row>
    <row r="50">
      <c r="A50" s="4" t="inlineStr">
        <is>
          <t>Employee Service Share-based Compensation, Nonvested Awards, Compensation Not yet Recognized, Share-based Awards Other than Options</t>
        </is>
      </c>
      <c r="R50" s="7" t="n">
        <v>68</v>
      </c>
      <c r="X50" s="6" t="n">
        <v>4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Amount due from Related Party) (Details) ¥ in Thousands, $ in Thousands</t>
        </is>
      </c>
      <c r="C1" s="2" t="inlineStr">
        <is>
          <t>Dec. 31, 2020CNY (¥)</t>
        </is>
      </c>
      <c r="D1" s="2" t="inlineStr">
        <is>
          <t>Dec. 31, 2020USD ($)</t>
        </is>
      </c>
      <c r="E1" s="2" t="inlineStr">
        <is>
          <t>Dec. 31, 2019CNY (¥)</t>
        </is>
      </c>
    </row>
    <row r="2">
      <c r="A2" s="3" t="inlineStr">
        <is>
          <t>RELATED PARTY TRANSACTIONS</t>
        </is>
      </c>
    </row>
    <row r="3">
      <c r="A3" s="4" t="inlineStr">
        <is>
          <t>Amounts due from a related party</t>
        </is>
      </c>
      <c r="C3" s="6" t="n">
        <v>368</v>
      </c>
      <c r="D3" s="7" t="n">
        <v>56</v>
      </c>
      <c r="E3" s="6" t="n">
        <v>10401</v>
      </c>
    </row>
    <row r="4">
      <c r="A4" s="4" t="inlineStr">
        <is>
          <t>Loto Interactive Information Technology (Shenzhen) Limited [Member]</t>
        </is>
      </c>
    </row>
    <row r="5">
      <c r="A5" s="3" t="inlineStr">
        <is>
          <t>RELATED PARTY TRANSACTIONS</t>
        </is>
      </c>
    </row>
    <row r="6">
      <c r="A6" s="4" t="inlineStr">
        <is>
          <t>Amounts due from a related party</t>
        </is>
      </c>
      <c r="B6" s="4" t="inlineStr">
        <is>
          <t>[1]</t>
        </is>
      </c>
      <c r="C6" s="6" t="n">
        <v>368</v>
      </c>
      <c r="D6" s="7" t="n">
        <v>56</v>
      </c>
      <c r="E6" s="6" t="n">
        <v>10401</v>
      </c>
    </row>
    <row r="7"/>
    <row r="8">
      <c r="A8" s="4" t="inlineStr">
        <is>
          <t>[1]</t>
        </is>
      </c>
      <c r="B8" s="4" t="inlineStr">
        <is>
          <t>Loto Interactive Information Technology (Shenzhen) Limited ("Loto Interactive Shenzhen") is a subsidiary of Loto Interactive, one of the Company’s equity method investment company.</t>
        </is>
      </c>
    </row>
  </sheetData>
  <mergeCells count="3">
    <mergeCell ref="A1:B1"/>
    <mergeCell ref="A7:D7"/>
    <mergeCell ref="B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restricted cash, and time deposits. As of December 31, 2020, substantially all of the Group’s cash and cash equivalents were deposited in financial institutions located in the PRC, Hong Kong and Malta, which management believes are of high credit quality. Certain risks and uncertainties The Group acquired the Multi Group in July 2017, the operations of which are dependent on its continued licensing by the Nordic countries gaming regulatory bodies such as the Curacao e-Gaming license, the remote gambling licenses from Malta, the remote operating licenses from the UK, the remote bookmaker’s license from Ireland and the license from Sweden. The Multi Group ceased its operations in Ireland and the United Kingdom on July 1, 2019 and September 30, 2019, respectively, and temporarily suspended its operations in Sweden since January 2020 as TMG did not complete the renewal of its Swedish online gambling license before it expired at the end of 2019. After submitting all the application materials and maintaining close communication with Sweden's e-Gaming regulatory authority, TMG completed the renewal process and resumed its operations in Sweden in September 2020. The loss of a license could have a material adverse effect on future results of its operations. The Group is dependent on the PRC and European markets for a significant number of its patrons and revenues. If economic conditions in these areas deteriorate or additional gaming licenses are awarded to other competitors, the Group’s results of operations could be adversely affected. The Group is also dependent on the PRC economy in general, and any deterioration in the national economic, energy, credit and capital markets could have a material adverse effect on future results of operations. The Group is dependent upon a stable gaming and admission tax structure in the locations in which it operates. Any change in the tax structure could have a material adverse effect on future results of operations. The Group‘s reporting currency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urrent vulnerability due to change of regulations or policie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Due to the uncertain regulations and policies regarding online sales of sports lottery products in PRC, the Group decided to voluntarily and temporarily suspend all of its lottery sales services on April 4, 2015. As of December 31, 2020, the online lottery sales business is still not resu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Narrative) (Details) ¥ in Thousands, $ in Thousands</t>
        </is>
      </c>
      <c r="C1" s="2" t="inlineStr">
        <is>
          <t>12 Months Ended</t>
        </is>
      </c>
    </row>
    <row r="2">
      <c r="C2" s="2" t="inlineStr">
        <is>
          <t>Dec. 31, 2020CNY (¥)</t>
        </is>
      </c>
      <c r="D2" s="2" t="inlineStr">
        <is>
          <t>Dec. 31, 2020USD ($)</t>
        </is>
      </c>
      <c r="E2" s="2" t="inlineStr">
        <is>
          <t>Dec. 31, 2019CNY (¥)</t>
        </is>
      </c>
    </row>
    <row r="3">
      <c r="A3" s="3" t="inlineStr">
        <is>
          <t>RELATED PARTY TRANSACTIONS</t>
        </is>
      </c>
    </row>
    <row r="4">
      <c r="A4" s="4" t="inlineStr">
        <is>
          <t>Amounts due from a related party</t>
        </is>
      </c>
      <c r="C4" s="6" t="n">
        <v>368</v>
      </c>
      <c r="D4" s="7" t="n">
        <v>56</v>
      </c>
      <c r="E4" s="6" t="n">
        <v>10401</v>
      </c>
    </row>
    <row r="5">
      <c r="A5" s="4" t="inlineStr">
        <is>
          <t>Loto Interactive Information Technology (Shenzhen) Limited [Member]</t>
        </is>
      </c>
    </row>
    <row r="6">
      <c r="A6" s="3" t="inlineStr">
        <is>
          <t>RELATED PARTY TRANSACTIONS</t>
        </is>
      </c>
    </row>
    <row r="7">
      <c r="A7" s="4" t="inlineStr">
        <is>
          <t>Amounts due from a related party</t>
        </is>
      </c>
      <c r="B7" s="4" t="inlineStr">
        <is>
          <t>[1]</t>
        </is>
      </c>
      <c r="C7" s="6" t="n">
        <v>368</v>
      </c>
      <c r="D7" s="7" t="n">
        <v>56</v>
      </c>
      <c r="E7" s="6" t="n">
        <v>10401</v>
      </c>
    </row>
    <row r="8">
      <c r="A8" s="4" t="inlineStr">
        <is>
          <t>Loto Interactive Shenzhen [Member] | Interest on loans [Member]</t>
        </is>
      </c>
    </row>
    <row r="9">
      <c r="A9" s="3" t="inlineStr">
        <is>
          <t>RELATED PARTY TRANSACTIONS</t>
        </is>
      </c>
    </row>
    <row r="10">
      <c r="A10" s="4" t="inlineStr">
        <is>
          <t>Transaction rate</t>
        </is>
      </c>
      <c r="C10" s="4" t="inlineStr">
        <is>
          <t>4.35%</t>
        </is>
      </c>
    </row>
    <row r="11"/>
    <row r="12">
      <c r="A12" s="4" t="inlineStr">
        <is>
          <t>[1]</t>
        </is>
      </c>
      <c r="B12" s="4" t="inlineStr">
        <is>
          <t>Loto Interactive Information Technology (Shenzhen) Limited ("Loto Interactive Shenzhen") is a subsidiary of Loto Interactive, one of the Company’s equity method investment company.</t>
        </is>
      </c>
    </row>
  </sheetData>
  <mergeCells count="3">
    <mergeCell ref="A1:B2"/>
    <mergeCell ref="A11:D11"/>
    <mergeCell ref="B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Related Party transactions) (Details) - Loto Interactive Information Technology (Shenzhen) Limited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S</t>
        </is>
      </c>
    </row>
    <row r="4">
      <c r="A4" s="4" t="inlineStr">
        <is>
          <t>Amount</t>
        </is>
      </c>
      <c r="B4" s="6" t="n">
        <v>354</v>
      </c>
      <c r="C4" s="7" t="n">
        <v>54</v>
      </c>
      <c r="D4" s="6" t="n">
        <v>538</v>
      </c>
      <c r="E4" s="6" t="n">
        <v>0</v>
      </c>
    </row>
    <row r="5">
      <c r="A5" s="4" t="inlineStr">
        <is>
          <t>Expense paid amount</t>
        </is>
      </c>
      <c r="B5" s="5" t="n">
        <v>111</v>
      </c>
      <c r="C5" s="5" t="n">
        <v>17</v>
      </c>
    </row>
    <row r="6">
      <c r="A6" s="4" t="inlineStr">
        <is>
          <t>Interest on loans [Member]</t>
        </is>
      </c>
    </row>
    <row r="7">
      <c r="A7" s="3" t="inlineStr">
        <is>
          <t>RELATED PARTY TRANSACTIONS</t>
        </is>
      </c>
    </row>
    <row r="8">
      <c r="A8" s="4" t="inlineStr">
        <is>
          <t>Amount</t>
        </is>
      </c>
      <c r="B8" s="5" t="n">
        <v>137</v>
      </c>
      <c r="C8" s="5" t="n">
        <v>21</v>
      </c>
      <c r="D8" s="5" t="n">
        <v>218</v>
      </c>
      <c r="E8" s="5" t="n">
        <v>0</v>
      </c>
    </row>
    <row r="9">
      <c r="A9" s="4" t="inlineStr">
        <is>
          <t>Service management [Member]</t>
        </is>
      </c>
    </row>
    <row r="10">
      <c r="A10" s="3" t="inlineStr">
        <is>
          <t>RELATED PARTY TRANSACTIONS</t>
        </is>
      </c>
    </row>
    <row r="11">
      <c r="A11" s="4" t="inlineStr">
        <is>
          <t>Amount</t>
        </is>
      </c>
      <c r="B11" s="6" t="n">
        <v>217</v>
      </c>
      <c r="C11" s="7" t="n">
        <v>33</v>
      </c>
      <c r="D11" s="6" t="n">
        <v>320</v>
      </c>
      <c r="E11" s="6"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CNY (¥) ¥ in Thousand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Accrual for unrecognized tax benefits</t>
        </is>
      </c>
      <c r="B4" s="6" t="n">
        <v>0</v>
      </c>
      <c r="C4" s="6" t="n">
        <v>1920</v>
      </c>
    </row>
    <row r="5">
      <c r="A5" s="4" t="inlineStr">
        <is>
          <t>Indemnity cost</t>
        </is>
      </c>
      <c r="B5" s="6" t="n">
        <v>0</v>
      </c>
      <c r="C5" s="6" t="n">
        <v>0</v>
      </c>
      <c r="D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Denominator:</t>
        </is>
      </c>
    </row>
    <row r="4">
      <c r="A4" s="4" t="inlineStr">
        <is>
          <t>Denominator used for losses per share</t>
        </is>
      </c>
      <c r="B4" s="5" t="n">
        <v>430011263</v>
      </c>
      <c r="C4" s="5" t="n">
        <v>430011263</v>
      </c>
      <c r="D4" s="5" t="n">
        <v>428586305</v>
      </c>
      <c r="E4" s="5" t="n">
        <v>418911292</v>
      </c>
    </row>
    <row r="5">
      <c r="A5" s="3" t="inlineStr">
        <is>
          <t>Numerator:</t>
        </is>
      </c>
    </row>
    <row r="6">
      <c r="A6" s="4" t="inlineStr">
        <is>
          <t>Net loss from continuing operations attributable to ordinary shareholders</t>
        </is>
      </c>
      <c r="B6" s="6" t="n">
        <v>-221096</v>
      </c>
      <c r="C6" s="7" t="n">
        <v>-33885</v>
      </c>
      <c r="D6" s="6" t="n">
        <v>-654286</v>
      </c>
      <c r="E6" s="6" t="n">
        <v>-471737</v>
      </c>
    </row>
    <row r="7">
      <c r="A7" s="3" t="inlineStr">
        <is>
          <t>Denominator:</t>
        </is>
      </c>
    </row>
    <row r="8">
      <c r="A8" s="4" t="inlineStr">
        <is>
          <t>Weighted average number of ordinary shares outstanding used in calculating basic losses per share</t>
        </is>
      </c>
      <c r="B8" s="5" t="n">
        <v>430011263</v>
      </c>
      <c r="C8" s="5" t="n">
        <v>430011263</v>
      </c>
      <c r="D8" s="5" t="n">
        <v>428586305</v>
      </c>
      <c r="E8" s="5" t="n">
        <v>418911292</v>
      </c>
    </row>
    <row r="9">
      <c r="A9" s="4" t="inlineStr">
        <is>
          <t>Denominator used for losses per share</t>
        </is>
      </c>
      <c r="B9" s="5" t="n">
        <v>430011263</v>
      </c>
      <c r="C9" s="5" t="n">
        <v>430011263</v>
      </c>
      <c r="D9" s="5" t="n">
        <v>428586305</v>
      </c>
      <c r="E9" s="5" t="n">
        <v>418911292</v>
      </c>
    </row>
    <row r="10">
      <c r="A10" s="4" t="inlineStr">
        <is>
          <t>Class B Ordinary shares [Member]</t>
        </is>
      </c>
    </row>
    <row r="11">
      <c r="A11" s="3" t="inlineStr">
        <is>
          <t>Numerator:</t>
        </is>
      </c>
    </row>
    <row r="12">
      <c r="A12" s="4" t="inlineStr">
        <is>
          <t>Allocation of net loss from continuing operations attributable to 500.com Limited's ordinary shareholders used in calculating income per ordinary share-basic</t>
        </is>
      </c>
      <c r="B12" s="6" t="n">
        <v>-440</v>
      </c>
      <c r="C12" s="7" t="n">
        <v>-67</v>
      </c>
      <c r="D12" s="6" t="n">
        <v>-50494</v>
      </c>
      <c r="E12" s="6" t="n">
        <v>-82216</v>
      </c>
    </row>
    <row r="13">
      <c r="A13" s="3" t="inlineStr">
        <is>
          <t>Denominator:</t>
        </is>
      </c>
    </row>
    <row r="14">
      <c r="A14" s="4" t="inlineStr">
        <is>
          <t>Denominator used for losses per share</t>
        </is>
      </c>
      <c r="B14" s="5" t="n">
        <v>847093</v>
      </c>
      <c r="C14" s="5" t="n">
        <v>847093</v>
      </c>
      <c r="D14" s="5" t="n">
        <v>33229132</v>
      </c>
      <c r="E14" s="5" t="n">
        <v>74400299</v>
      </c>
    </row>
    <row r="15">
      <c r="A15" s="4" t="inlineStr">
        <is>
          <t>Losses per share from continuing operations - basic | (per share)</t>
        </is>
      </c>
      <c r="B15" s="8" t="n">
        <v>-0.52</v>
      </c>
      <c r="C15" s="9" t="n">
        <v>-0.08</v>
      </c>
      <c r="D15" s="8" t="n">
        <v>-1.52</v>
      </c>
      <c r="E15" s="8" t="n">
        <v>-1.13</v>
      </c>
    </row>
    <row r="16">
      <c r="A16" s="3" t="inlineStr">
        <is>
          <t>Numerator:</t>
        </is>
      </c>
    </row>
    <row r="17">
      <c r="A17" s="4" t="inlineStr">
        <is>
          <t>Allocation of net loss from continuing operations attributable to 500.com Limited's ordinary shareholders used in calculating loss per ordinary share- diluted</t>
        </is>
      </c>
      <c r="B17" s="6" t="n">
        <v>-440</v>
      </c>
      <c r="C17" s="7" t="n">
        <v>-67</v>
      </c>
      <c r="D17" s="6" t="n">
        <v>-50494</v>
      </c>
      <c r="E17" s="6" t="n">
        <v>-82216</v>
      </c>
    </row>
    <row r="18">
      <c r="A18" s="4" t="inlineStr">
        <is>
          <t>Reallocation of net loss from continuing operations attributable to 500.com Limited's ordinary shareholders as a result of conversion of Class B to Class A shares</t>
        </is>
      </c>
      <c r="B18" s="5" t="n">
        <v>0</v>
      </c>
      <c r="C18" s="5" t="n">
        <v>0</v>
      </c>
    </row>
    <row r="19">
      <c r="A19" s="4" t="inlineStr">
        <is>
          <t>Net loss from continuing operations attributable to ordinary shareholders</t>
        </is>
      </c>
      <c r="B19" s="6" t="n">
        <v>-440</v>
      </c>
      <c r="C19" s="7" t="n">
        <v>-67</v>
      </c>
      <c r="D19" s="6" t="n">
        <v>-50494</v>
      </c>
      <c r="E19" s="6" t="n">
        <v>-82216</v>
      </c>
    </row>
    <row r="20">
      <c r="A20" s="3" t="inlineStr">
        <is>
          <t>Denominator:</t>
        </is>
      </c>
    </row>
    <row r="21">
      <c r="A21" s="4" t="inlineStr">
        <is>
          <t>Weighted average number of ordinary shares outstanding used in calculating basic losses per share</t>
        </is>
      </c>
      <c r="B21" s="5" t="n">
        <v>847093</v>
      </c>
      <c r="C21" s="5" t="n">
        <v>847093</v>
      </c>
      <c r="D21" s="5" t="n">
        <v>33229132</v>
      </c>
      <c r="E21" s="5" t="n">
        <v>74400299</v>
      </c>
    </row>
    <row r="22">
      <c r="A22" s="4" t="inlineStr">
        <is>
          <t>Conversion of Class B to Class A ordinary shares</t>
        </is>
      </c>
      <c r="B22" s="5" t="n">
        <v>0</v>
      </c>
      <c r="C22" s="5" t="n">
        <v>0</v>
      </c>
    </row>
    <row r="23">
      <c r="A23" s="4" t="inlineStr">
        <is>
          <t>Denominator used for losses per share</t>
        </is>
      </c>
      <c r="B23" s="5" t="n">
        <v>847093</v>
      </c>
      <c r="C23" s="5" t="n">
        <v>847093</v>
      </c>
      <c r="D23" s="5" t="n">
        <v>33229132</v>
      </c>
      <c r="E23" s="5" t="n">
        <v>74400299</v>
      </c>
    </row>
    <row r="24">
      <c r="A24" s="4" t="inlineStr">
        <is>
          <t>Losses per share from continuing operations-diluted | (per share)</t>
        </is>
      </c>
      <c r="B24" s="8" t="n">
        <v>-0.52</v>
      </c>
      <c r="C24" s="9" t="n">
        <v>-0.08</v>
      </c>
      <c r="D24" s="8" t="n">
        <v>-1.52</v>
      </c>
      <c r="E24" s="8" t="n">
        <v>-1.13</v>
      </c>
    </row>
    <row r="25">
      <c r="A25" s="3" t="inlineStr">
        <is>
          <t>Losses from continuing operations per ADS:</t>
        </is>
      </c>
    </row>
    <row r="26">
      <c r="A26" s="4" t="inlineStr">
        <is>
          <t>Denominator used for losses per ADS - basic</t>
        </is>
      </c>
      <c r="B26" s="5" t="n">
        <v>0</v>
      </c>
      <c r="C26" s="5" t="n">
        <v>0</v>
      </c>
    </row>
    <row r="27">
      <c r="A27" s="4" t="inlineStr">
        <is>
          <t>Denominator used for losses per ADS - diluted</t>
        </is>
      </c>
      <c r="B27" s="5" t="n">
        <v>0</v>
      </c>
      <c r="C27" s="5" t="n">
        <v>0</v>
      </c>
    </row>
    <row r="28">
      <c r="A28" s="4" t="inlineStr">
        <is>
          <t>Losses from continuing operations per ADS - basic | (per share)</t>
        </is>
      </c>
      <c r="B28" s="6" t="n">
        <v>0</v>
      </c>
      <c r="C28" s="7" t="n">
        <v>0</v>
      </c>
    </row>
    <row r="29">
      <c r="A29" s="4" t="inlineStr">
        <is>
          <t>Losses from continuing operations per ADS - diluted | (per share)</t>
        </is>
      </c>
      <c r="B29" s="6" t="n">
        <v>0</v>
      </c>
      <c r="C29" s="7" t="n">
        <v>0</v>
      </c>
    </row>
    <row r="30">
      <c r="A30" s="4" t="inlineStr">
        <is>
          <t>Class A Ordinary shares [Member]</t>
        </is>
      </c>
    </row>
    <row r="31">
      <c r="A31" s="3" t="inlineStr">
        <is>
          <t>Numerator:</t>
        </is>
      </c>
    </row>
    <row r="32">
      <c r="A32" s="4" t="inlineStr">
        <is>
          <t>Allocation of net loss from continuing operations attributable to 500.com Limited's ordinary shareholders used in calculating income per ordinary share-basic</t>
        </is>
      </c>
      <c r="B32" s="6" t="n">
        <v>-222786</v>
      </c>
      <c r="C32" s="7" t="n">
        <v>-34144</v>
      </c>
      <c r="D32" s="6" t="n">
        <v>-600774</v>
      </c>
      <c r="E32" s="6" t="n">
        <v>-380701</v>
      </c>
    </row>
    <row r="33">
      <c r="A33" s="3" t="inlineStr">
        <is>
          <t>Denominator:</t>
        </is>
      </c>
    </row>
    <row r="34">
      <c r="A34" s="4" t="inlineStr">
        <is>
          <t>Denominator used for losses per share</t>
        </is>
      </c>
      <c r="B34" s="5" t="n">
        <v>429164170</v>
      </c>
      <c r="C34" s="5" t="n">
        <v>429164170</v>
      </c>
      <c r="D34" s="5" t="n">
        <v>395357173</v>
      </c>
      <c r="E34" s="5" t="n">
        <v>344510993</v>
      </c>
    </row>
    <row r="35">
      <c r="A35" s="4" t="inlineStr">
        <is>
          <t>Losses per share from continuing operations - basic | (per share)</t>
        </is>
      </c>
      <c r="B35" s="8" t="n">
        <v>-0.52</v>
      </c>
      <c r="C35" s="9" t="n">
        <v>-0.08</v>
      </c>
      <c r="D35" s="8" t="n">
        <v>-1.52</v>
      </c>
      <c r="E35" s="8" t="n">
        <v>-1.13</v>
      </c>
    </row>
    <row r="36">
      <c r="A36" s="3" t="inlineStr">
        <is>
          <t>Numerator:</t>
        </is>
      </c>
    </row>
    <row r="37">
      <c r="A37" s="4" t="inlineStr">
        <is>
          <t>Allocation of net loss from continuing operations attributable to 500.com Limited's ordinary shareholders used in calculating loss per ordinary share- diluted</t>
        </is>
      </c>
      <c r="B37" s="6" t="n">
        <v>-222786</v>
      </c>
      <c r="C37" s="7" t="n">
        <v>-34144</v>
      </c>
      <c r="D37" s="6" t="n">
        <v>-600774</v>
      </c>
      <c r="E37" s="6" t="n">
        <v>-380701</v>
      </c>
    </row>
    <row r="38">
      <c r="A38" s="4" t="inlineStr">
        <is>
          <t>Reallocation of net loss from continuing operations attributable to 500.com Limited's ordinary shareholders as a result of conversion of Class B to Class A shares</t>
        </is>
      </c>
      <c r="B38" s="5" t="n">
        <v>-440</v>
      </c>
      <c r="C38" s="5" t="n">
        <v>-67</v>
      </c>
      <c r="D38" s="5" t="n">
        <v>-50494</v>
      </c>
      <c r="E38" s="5" t="n">
        <v>-82216</v>
      </c>
    </row>
    <row r="39">
      <c r="A39" s="4" t="inlineStr">
        <is>
          <t>Net loss from continuing operations attributable to ordinary shareholders</t>
        </is>
      </c>
      <c r="B39" s="6" t="n">
        <v>-223226</v>
      </c>
      <c r="C39" s="7" t="n">
        <v>-34211</v>
      </c>
      <c r="D39" s="6" t="n">
        <v>-651268</v>
      </c>
      <c r="E39" s="6" t="n">
        <v>-462917</v>
      </c>
    </row>
    <row r="40">
      <c r="A40" s="3" t="inlineStr">
        <is>
          <t>Denominator:</t>
        </is>
      </c>
    </row>
    <row r="41">
      <c r="A41" s="4" t="inlineStr">
        <is>
          <t>Weighted average number of ordinary shares outstanding used in calculating basic losses per share</t>
        </is>
      </c>
      <c r="B41" s="5" t="n">
        <v>429164170</v>
      </c>
      <c r="C41" s="5" t="n">
        <v>429164170</v>
      </c>
      <c r="D41" s="5" t="n">
        <v>395357173</v>
      </c>
      <c r="E41" s="5" t="n">
        <v>344510993</v>
      </c>
    </row>
    <row r="42">
      <c r="A42" s="4" t="inlineStr">
        <is>
          <t>Conversion of Class B to Class A ordinary shares</t>
        </is>
      </c>
      <c r="B42" s="5" t="n">
        <v>847093</v>
      </c>
      <c r="C42" s="5" t="n">
        <v>847093</v>
      </c>
      <c r="D42" s="5" t="n">
        <v>33229132</v>
      </c>
      <c r="E42" s="5" t="n">
        <v>74400299</v>
      </c>
    </row>
    <row r="43">
      <c r="A43" s="4" t="inlineStr">
        <is>
          <t>Denominator used for losses per share</t>
        </is>
      </c>
      <c r="B43" s="5" t="n">
        <v>430011263</v>
      </c>
      <c r="C43" s="5" t="n">
        <v>430011263</v>
      </c>
      <c r="D43" s="5" t="n">
        <v>428586305</v>
      </c>
      <c r="E43" s="5" t="n">
        <v>418911292</v>
      </c>
    </row>
    <row r="44">
      <c r="A44" s="4" t="inlineStr">
        <is>
          <t>Losses per share from continuing operations-diluted | (per share)</t>
        </is>
      </c>
      <c r="B44" s="8" t="n">
        <v>-0.52</v>
      </c>
      <c r="C44" s="9" t="n">
        <v>-0.08</v>
      </c>
      <c r="D44" s="8" t="n">
        <v>-1.52</v>
      </c>
      <c r="E44" s="8" t="n">
        <v>-1.13</v>
      </c>
    </row>
    <row r="45">
      <c r="A45" s="3" t="inlineStr">
        <is>
          <t>Losses from continuing operations per ADS:</t>
        </is>
      </c>
    </row>
    <row r="46">
      <c r="A46" s="4" t="inlineStr">
        <is>
          <t>Denominator used for losses per ADS - basic</t>
        </is>
      </c>
      <c r="B46" s="5" t="n">
        <v>42916417</v>
      </c>
      <c r="C46" s="5" t="n">
        <v>42916417</v>
      </c>
      <c r="D46" s="5" t="n">
        <v>39535717</v>
      </c>
      <c r="E46" s="5" t="n">
        <v>34451099</v>
      </c>
    </row>
    <row r="47">
      <c r="A47" s="4" t="inlineStr">
        <is>
          <t>Denominator used for losses per ADS - diluted</t>
        </is>
      </c>
      <c r="B47" s="5" t="n">
        <v>43001126</v>
      </c>
      <c r="C47" s="5" t="n">
        <v>43001126</v>
      </c>
      <c r="D47" s="5" t="n">
        <v>42858631</v>
      </c>
      <c r="E47" s="5" t="n">
        <v>41891129</v>
      </c>
    </row>
    <row r="48">
      <c r="A48" s="4" t="inlineStr">
        <is>
          <t>Losses from continuing operations per ADS - basic | (per share)</t>
        </is>
      </c>
      <c r="B48" s="8" t="n">
        <v>-5.19</v>
      </c>
      <c r="C48" s="9" t="n">
        <v>-0.8</v>
      </c>
      <c r="D48" s="8" t="n">
        <v>-15.2</v>
      </c>
      <c r="E48" s="8" t="n">
        <v>-11.28</v>
      </c>
    </row>
    <row r="49">
      <c r="A49" s="4" t="inlineStr">
        <is>
          <t>Losses from continuing operations per ADS - diluted | (per share)</t>
        </is>
      </c>
      <c r="B49" s="8" t="n">
        <v>-5.19</v>
      </c>
      <c r="C49" s="9" t="n">
        <v>-0.8</v>
      </c>
      <c r="D49" s="8" t="n">
        <v>-15.2</v>
      </c>
      <c r="E49" s="8" t="n">
        <v>-11.28</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s>
  <sheetData>
    <row r="1">
      <c r="A1" s="1" t="inlineStr">
        <is>
          <t>LOSSES PER SHARE (Schedule of earnings per share basic and diluted from discontinued operations) (Details) ¥ / shares in Units, ¥ in Thousands</t>
        </is>
      </c>
      <c r="B1" s="2" t="inlineStr">
        <is>
          <t>12 Months Ended</t>
        </is>
      </c>
    </row>
    <row r="2">
      <c r="B2" s="2" t="inlineStr">
        <is>
          <t>Dec. 31, 2020¥ / sharesshares</t>
        </is>
      </c>
      <c r="C2" s="2" t="inlineStr">
        <is>
          <t>Dec. 31, 2020$ / sharesshares</t>
        </is>
      </c>
      <c r="D2" s="2" t="inlineStr">
        <is>
          <t>Dec. 31, 2019CNY (¥)¥ / sharesshares</t>
        </is>
      </c>
      <c r="E2" s="2" t="inlineStr">
        <is>
          <t>Dec. 31, 2018CNY (¥)¥ / sharesshares</t>
        </is>
      </c>
    </row>
    <row r="3">
      <c r="A3" s="3" t="inlineStr">
        <is>
          <t>Denominator:</t>
        </is>
      </c>
    </row>
    <row r="4">
      <c r="A4" s="4" t="inlineStr">
        <is>
          <t>Denominator used for income per share</t>
        </is>
      </c>
      <c r="B4" s="5" t="n">
        <v>430011263</v>
      </c>
      <c r="C4" s="5" t="n">
        <v>430011263</v>
      </c>
      <c r="D4" s="5" t="n">
        <v>428586305</v>
      </c>
      <c r="E4" s="5" t="n">
        <v>418911292</v>
      </c>
    </row>
    <row r="5">
      <c r="A5" s="3" t="inlineStr">
        <is>
          <t>Numerator:</t>
        </is>
      </c>
    </row>
    <row r="6">
      <c r="A6" s="4" t="inlineStr">
        <is>
          <t>Net income from discontinued operations attributable to ordinary shareholders | ¥</t>
        </is>
      </c>
      <c r="D6" s="6" t="n">
        <v>0</v>
      </c>
      <c r="E6" s="6" t="n">
        <v>12343</v>
      </c>
    </row>
    <row r="7">
      <c r="A7" s="3" t="inlineStr">
        <is>
          <t>Denominator:</t>
        </is>
      </c>
    </row>
    <row r="8">
      <c r="A8" s="4" t="inlineStr">
        <is>
          <t>Weighted average number of ordinary shares outstanding used in calculating basic income per share</t>
        </is>
      </c>
      <c r="B8" s="5" t="n">
        <v>430011263</v>
      </c>
      <c r="C8" s="5" t="n">
        <v>430011263</v>
      </c>
      <c r="D8" s="5" t="n">
        <v>428586305</v>
      </c>
      <c r="E8" s="5" t="n">
        <v>418911292</v>
      </c>
    </row>
    <row r="9">
      <c r="A9" s="4" t="inlineStr">
        <is>
          <t>Denominator used for income per share</t>
        </is>
      </c>
      <c r="B9" s="5" t="n">
        <v>430011263</v>
      </c>
      <c r="C9" s="5" t="n">
        <v>430011263</v>
      </c>
      <c r="D9" s="5" t="n">
        <v>428586305</v>
      </c>
      <c r="E9" s="5" t="n">
        <v>418911292</v>
      </c>
    </row>
    <row r="10">
      <c r="A10" s="4" t="inlineStr">
        <is>
          <t>Class B Ordinary shares [Member]</t>
        </is>
      </c>
    </row>
    <row r="11">
      <c r="A11" s="3" t="inlineStr">
        <is>
          <t>Numerator:</t>
        </is>
      </c>
    </row>
    <row r="12">
      <c r="A12" s="4" t="inlineStr">
        <is>
          <t>Allocation of net loss from continuing operations attributable to BIT Mining Limited's ordinary shareholders used in calculating income per ordinary share-basic | ¥</t>
        </is>
      </c>
      <c r="E12" s="6" t="n">
        <v>1997</v>
      </c>
    </row>
    <row r="13">
      <c r="A13" s="3" t="inlineStr">
        <is>
          <t>Denominator:</t>
        </is>
      </c>
    </row>
    <row r="14">
      <c r="A14" s="4" t="inlineStr">
        <is>
          <t>Denominator used for income per share</t>
        </is>
      </c>
      <c r="B14" s="5" t="n">
        <v>847093</v>
      </c>
      <c r="C14" s="5" t="n">
        <v>847093</v>
      </c>
      <c r="D14" s="5" t="n">
        <v>33229132</v>
      </c>
      <c r="E14" s="5" t="n">
        <v>74400299</v>
      </c>
    </row>
    <row r="15">
      <c r="A15" s="4" t="inlineStr">
        <is>
          <t>Income per share from discontinued operations - basic | ¥ / shares</t>
        </is>
      </c>
      <c r="E15" s="8" t="n">
        <v>0.03</v>
      </c>
    </row>
    <row r="16">
      <c r="A16" s="3" t="inlineStr">
        <is>
          <t>Numerator:</t>
        </is>
      </c>
    </row>
    <row r="17">
      <c r="A17" s="4" t="inlineStr">
        <is>
          <t>Allocation of net loss from continuing operations attributable to BIT Mining Limited's ordinary shareholders used in calculating loss per ordinary share- diluted | ¥</t>
        </is>
      </c>
      <c r="E17" s="6" t="n">
        <v>1997</v>
      </c>
    </row>
    <row r="18">
      <c r="A18" s="4" t="inlineStr">
        <is>
          <t>Net income from discontinued operations attributable to ordinary shareholders | ¥</t>
        </is>
      </c>
      <c r="E18" s="6" t="n">
        <v>1997</v>
      </c>
    </row>
    <row r="19">
      <c r="A19" s="3" t="inlineStr">
        <is>
          <t>Denominator:</t>
        </is>
      </c>
    </row>
    <row r="20">
      <c r="A20" s="4" t="inlineStr">
        <is>
          <t>Weighted average number of ordinary shares outstanding used in calculating basic income per share</t>
        </is>
      </c>
      <c r="B20" s="5" t="n">
        <v>847093</v>
      </c>
      <c r="C20" s="5" t="n">
        <v>847093</v>
      </c>
      <c r="D20" s="5" t="n">
        <v>33229132</v>
      </c>
      <c r="E20" s="5" t="n">
        <v>74400299</v>
      </c>
    </row>
    <row r="21">
      <c r="A21" s="4" t="inlineStr">
        <is>
          <t>Conversion of Class B to Class A ordinary shares</t>
        </is>
      </c>
      <c r="B21" s="5" t="n">
        <v>0</v>
      </c>
      <c r="C21" s="5" t="n">
        <v>0</v>
      </c>
    </row>
    <row r="22">
      <c r="A22" s="4" t="inlineStr">
        <is>
          <t>Denominator used for income per share</t>
        </is>
      </c>
      <c r="B22" s="5" t="n">
        <v>847093</v>
      </c>
      <c r="C22" s="5" t="n">
        <v>847093</v>
      </c>
      <c r="D22" s="5" t="n">
        <v>33229132</v>
      </c>
      <c r="E22" s="5" t="n">
        <v>74400299</v>
      </c>
    </row>
    <row r="23">
      <c r="A23" s="4" t="inlineStr">
        <is>
          <t>Losses per share from discontinued operations-diluted | ¥ / shares</t>
        </is>
      </c>
      <c r="E23" s="8" t="n">
        <v>0.03</v>
      </c>
    </row>
    <row r="24">
      <c r="A24" s="3" t="inlineStr">
        <is>
          <t>Income from discontinued operations per ADS:</t>
        </is>
      </c>
    </row>
    <row r="25">
      <c r="A25" s="4" t="inlineStr">
        <is>
          <t>Income from discontinued operations per ADS - basic | (per share)</t>
        </is>
      </c>
      <c r="B25" s="6" t="n">
        <v>0</v>
      </c>
      <c r="C25" s="7" t="n">
        <v>0</v>
      </c>
      <c r="D25" s="6" t="n">
        <v>0</v>
      </c>
      <c r="E25" s="5" t="n">
        <v>0</v>
      </c>
    </row>
    <row r="26">
      <c r="A26" s="4" t="inlineStr">
        <is>
          <t>Income from discontinued operations per ADS - diluted | (per share)</t>
        </is>
      </c>
      <c r="B26" s="6" t="n">
        <v>0</v>
      </c>
      <c r="C26" s="7" t="n">
        <v>0</v>
      </c>
      <c r="D26" s="6" t="n">
        <v>0</v>
      </c>
      <c r="E26" s="6" t="n">
        <v>0</v>
      </c>
    </row>
    <row r="27">
      <c r="A27" s="4" t="inlineStr">
        <is>
          <t>Class A Ordinary shares [Member]</t>
        </is>
      </c>
    </row>
    <row r="28">
      <c r="A28" s="3" t="inlineStr">
        <is>
          <t>Numerator:</t>
        </is>
      </c>
    </row>
    <row r="29">
      <c r="A29" s="4" t="inlineStr">
        <is>
          <t>Allocation of net loss from continuing operations attributable to BIT Mining Limited's ordinary shareholders used in calculating income per ordinary share-basic | ¥</t>
        </is>
      </c>
      <c r="E29" s="6" t="n">
        <v>9247</v>
      </c>
    </row>
    <row r="30">
      <c r="A30" s="3" t="inlineStr">
        <is>
          <t>Denominator:</t>
        </is>
      </c>
    </row>
    <row r="31">
      <c r="A31" s="4" t="inlineStr">
        <is>
          <t>Denominator used for income per share</t>
        </is>
      </c>
      <c r="B31" s="5" t="n">
        <v>429164170</v>
      </c>
      <c r="C31" s="5" t="n">
        <v>429164170</v>
      </c>
      <c r="D31" s="5" t="n">
        <v>395357173</v>
      </c>
      <c r="E31" s="5" t="n">
        <v>344510993</v>
      </c>
    </row>
    <row r="32">
      <c r="A32" s="4" t="inlineStr">
        <is>
          <t>Income per share from discontinued operations - basic | ¥ / shares</t>
        </is>
      </c>
      <c r="E32" s="8" t="n">
        <v>0.03</v>
      </c>
    </row>
    <row r="33">
      <c r="A33" s="3" t="inlineStr">
        <is>
          <t>Numerator:</t>
        </is>
      </c>
    </row>
    <row r="34">
      <c r="A34" s="4" t="inlineStr">
        <is>
          <t>Allocation of net loss from continuing operations attributable to BIT Mining Limited's ordinary shareholders used in calculating loss per ordinary share- diluted | ¥</t>
        </is>
      </c>
      <c r="E34" s="6" t="n">
        <v>9247</v>
      </c>
    </row>
    <row r="35">
      <c r="A35" s="4" t="inlineStr">
        <is>
          <t>Reallocation of net loss from continuing operations attributable to BIT Mining Limited's ordinary shareholders as a result of conversion of Class B to Class A shares | ¥</t>
        </is>
      </c>
      <c r="E35" s="5" t="n">
        <v>1997</v>
      </c>
    </row>
    <row r="36">
      <c r="A36" s="4" t="inlineStr">
        <is>
          <t>Net income from discontinued operations attributable to ordinary shareholders | ¥</t>
        </is>
      </c>
      <c r="E36" s="6" t="n">
        <v>11244</v>
      </c>
    </row>
    <row r="37">
      <c r="A37" s="3" t="inlineStr">
        <is>
          <t>Denominator:</t>
        </is>
      </c>
    </row>
    <row r="38">
      <c r="A38" s="4" t="inlineStr">
        <is>
          <t>Weighted average number of ordinary shares outstanding used in calculating basic income per share</t>
        </is>
      </c>
      <c r="B38" s="5" t="n">
        <v>429164170</v>
      </c>
      <c r="C38" s="5" t="n">
        <v>429164170</v>
      </c>
      <c r="D38" s="5" t="n">
        <v>395357173</v>
      </c>
      <c r="E38" s="5" t="n">
        <v>344510993</v>
      </c>
    </row>
    <row r="39">
      <c r="A39" s="4" t="inlineStr">
        <is>
          <t>Conversion of Class B to Class A ordinary shares</t>
        </is>
      </c>
      <c r="B39" s="5" t="n">
        <v>847093</v>
      </c>
      <c r="C39" s="5" t="n">
        <v>847093</v>
      </c>
      <c r="D39" s="5" t="n">
        <v>33229132</v>
      </c>
      <c r="E39" s="5" t="n">
        <v>74400299</v>
      </c>
    </row>
    <row r="40">
      <c r="A40" s="4" t="inlineStr">
        <is>
          <t>Denominator used for income per share</t>
        </is>
      </c>
      <c r="B40" s="5" t="n">
        <v>430011263</v>
      </c>
      <c r="C40" s="5" t="n">
        <v>430011263</v>
      </c>
      <c r="D40" s="5" t="n">
        <v>428586305</v>
      </c>
      <c r="E40" s="5" t="n">
        <v>418911292</v>
      </c>
    </row>
    <row r="41">
      <c r="A41" s="4" t="inlineStr">
        <is>
          <t>Losses per share from discontinued operations-diluted | ¥ / shares</t>
        </is>
      </c>
      <c r="E41" s="8" t="n">
        <v>0.03</v>
      </c>
    </row>
    <row r="42">
      <c r="A42" s="3" t="inlineStr">
        <is>
          <t>Income from discontinued operations per ADS:</t>
        </is>
      </c>
    </row>
    <row r="43">
      <c r="A43" s="4" t="inlineStr">
        <is>
          <t>Denominator used for income per ADS - basic</t>
        </is>
      </c>
      <c r="B43" s="5" t="n">
        <v>42916417</v>
      </c>
      <c r="C43" s="5" t="n">
        <v>42916417</v>
      </c>
      <c r="D43" s="5" t="n">
        <v>39535717</v>
      </c>
      <c r="E43" s="5" t="n">
        <v>34451099</v>
      </c>
    </row>
    <row r="44">
      <c r="A44" s="4" t="inlineStr">
        <is>
          <t>Denominator used for income per ADS - diluted</t>
        </is>
      </c>
      <c r="B44" s="5" t="n">
        <v>43001126</v>
      </c>
      <c r="C44" s="5" t="n">
        <v>43001126</v>
      </c>
      <c r="D44" s="5" t="n">
        <v>42858631</v>
      </c>
      <c r="E44" s="5" t="n">
        <v>41891129</v>
      </c>
    </row>
    <row r="45">
      <c r="A45" s="4" t="inlineStr">
        <is>
          <t>Income from discontinued operations per ADS - basic | (per share)</t>
        </is>
      </c>
      <c r="B45" s="6" t="n">
        <v>0</v>
      </c>
      <c r="C45" s="7" t="n">
        <v>0</v>
      </c>
      <c r="D45" s="6" t="n">
        <v>0</v>
      </c>
      <c r="E45" s="8" t="n">
        <v>0.27</v>
      </c>
    </row>
    <row r="46">
      <c r="A46" s="4" t="inlineStr">
        <is>
          <t>Income from discontinued operations per ADS - diluted | (per share)</t>
        </is>
      </c>
      <c r="B46" s="6" t="n">
        <v>0</v>
      </c>
      <c r="C46" s="7" t="n">
        <v>0</v>
      </c>
      <c r="D46" s="6" t="n">
        <v>0</v>
      </c>
      <c r="E46" s="8" t="n">
        <v>0.27</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37" customWidth="1" min="6" max="6"/>
    <col width="27" customWidth="1" min="7" max="7"/>
    <col width="37" customWidth="1" min="8" max="8"/>
  </cols>
  <sheetData>
    <row r="1">
      <c r="A1" s="1" t="inlineStr">
        <is>
          <t>EQUITY TRANSACTIONS (Narrative) (Details) $ / shares in Units, ¥ in Thousands, $ in Thousands</t>
        </is>
      </c>
      <c r="B1" s="2" t="inlineStr">
        <is>
          <t>Apr. 07, 2021shares</t>
        </is>
      </c>
      <c r="C1" s="2" t="inlineStr">
        <is>
          <t>Dec. 31, 2020CNY (¥)shares</t>
        </is>
      </c>
      <c r="D1" s="2" t="inlineStr">
        <is>
          <t>Dec. 31, 2020USD ($)$ / sharesshares</t>
        </is>
      </c>
      <c r="E1" s="2" t="inlineStr">
        <is>
          <t>Dec. 31, 2019CNY (¥)shares</t>
        </is>
      </c>
      <c r="F1" s="2" t="inlineStr">
        <is>
          <t>Dec. 31, 2019USD ($)$ / sharesshares</t>
        </is>
      </c>
      <c r="G1" s="2" t="inlineStr">
        <is>
          <t>Dec. 31, 2018CNY (¥)shares</t>
        </is>
      </c>
      <c r="H1" s="2" t="inlineStr">
        <is>
          <t>Dec. 31, 2018USD ($)$ / sharesshares</t>
        </is>
      </c>
    </row>
    <row r="2">
      <c r="A2" s="3" t="inlineStr">
        <is>
          <t>Class of Stock [Line Items]</t>
        </is>
      </c>
    </row>
    <row r="3">
      <c r="A3" s="4" t="inlineStr">
        <is>
          <t>Authorized share capital, ordinary shares</t>
        </is>
      </c>
      <c r="D3" s="5" t="n">
        <v>1000000000</v>
      </c>
      <c r="F3" s="5" t="n">
        <v>1000000000</v>
      </c>
    </row>
    <row r="4">
      <c r="A4" s="4" t="inlineStr">
        <is>
          <t>Issuance of ordinary shares from exercise of share options, shares</t>
        </is>
      </c>
      <c r="C4" s="5" t="n">
        <v>125900</v>
      </c>
      <c r="D4" s="5" t="n">
        <v>125900</v>
      </c>
      <c r="E4" s="5" t="n">
        <v>3572880</v>
      </c>
      <c r="F4" s="5" t="n">
        <v>3572880</v>
      </c>
      <c r="G4" s="5" t="n">
        <v>6513460</v>
      </c>
      <c r="H4" s="5" t="n">
        <v>6513460</v>
      </c>
    </row>
    <row r="5">
      <c r="A5" s="4" t="inlineStr">
        <is>
          <t>Aggregate consideration from shares issued from exercise of stock options</t>
        </is>
      </c>
      <c r="C5" s="6" t="n">
        <v>26</v>
      </c>
      <c r="D5" s="7" t="n">
        <v>4</v>
      </c>
      <c r="E5" s="6" t="n">
        <v>17105</v>
      </c>
      <c r="G5" s="6" t="n">
        <v>41473</v>
      </c>
    </row>
    <row r="6">
      <c r="A6" s="4" t="inlineStr">
        <is>
          <t>Stock Issued During Period, Shares, Restricted Stock Award, Net of Forfeitures</t>
        </is>
      </c>
      <c r="C6" s="5" t="n">
        <v>1224180</v>
      </c>
      <c r="D6" s="5" t="n">
        <v>1224180</v>
      </c>
      <c r="G6" s="5" t="n">
        <v>10503520</v>
      </c>
      <c r="H6" s="5" t="n">
        <v>10503520</v>
      </c>
    </row>
    <row r="7">
      <c r="A7" s="4" t="inlineStr">
        <is>
          <t>Minimum [Member]</t>
        </is>
      </c>
    </row>
    <row r="8">
      <c r="A8" s="3" t="inlineStr">
        <is>
          <t>Class of Stock [Line Items]</t>
        </is>
      </c>
    </row>
    <row r="9">
      <c r="A9" s="4" t="inlineStr">
        <is>
          <t>Options exercise price per share | $ / shares</t>
        </is>
      </c>
      <c r="F9" s="13" t="n">
        <v>0.2</v>
      </c>
      <c r="H9" s="13" t="n">
        <v>0.2</v>
      </c>
    </row>
    <row r="10">
      <c r="A10" s="4" t="inlineStr">
        <is>
          <t>Maximum [Member]</t>
        </is>
      </c>
    </row>
    <row r="11">
      <c r="A11" s="3" t="inlineStr">
        <is>
          <t>Class of Stock [Line Items]</t>
        </is>
      </c>
    </row>
    <row r="12">
      <c r="A12" s="4" t="inlineStr">
        <is>
          <t>Options exercise price per share | $ / shares</t>
        </is>
      </c>
      <c r="F12" s="7" t="n">
        <v>1</v>
      </c>
      <c r="H12" s="5" t="n">
        <v>1</v>
      </c>
    </row>
    <row r="13">
      <c r="A13" s="4" t="inlineStr">
        <is>
          <t>Class A Ordinary shares [Member]</t>
        </is>
      </c>
    </row>
    <row r="14">
      <c r="A14" s="3" t="inlineStr">
        <is>
          <t>Class of Stock [Line Items]</t>
        </is>
      </c>
    </row>
    <row r="15">
      <c r="A15" s="4" t="inlineStr">
        <is>
          <t>Authorized share capital, ordinary shares</t>
        </is>
      </c>
      <c r="D15" s="5" t="n">
        <v>700000000</v>
      </c>
      <c r="F15" s="5" t="n">
        <v>700000000</v>
      </c>
    </row>
    <row r="16">
      <c r="A16" s="4" t="inlineStr">
        <is>
          <t>Ordinary shares, par value per share | $ / shares</t>
        </is>
      </c>
      <c r="D16" s="15" t="n">
        <v>5e-05</v>
      </c>
      <c r="F16" s="15" t="n">
        <v>5e-05</v>
      </c>
      <c r="H16" s="15" t="n">
        <v>5e-05</v>
      </c>
    </row>
    <row r="17">
      <c r="A17" s="4" t="inlineStr">
        <is>
          <t>Conversion of Class B to Class A ordinary shares, shares</t>
        </is>
      </c>
      <c r="C17" s="5" t="n">
        <v>10000000</v>
      </c>
      <c r="D17" s="5" t="n">
        <v>10000000</v>
      </c>
      <c r="E17" s="5" t="n">
        <v>64400200</v>
      </c>
      <c r="F17" s="5" t="n">
        <v>64400200</v>
      </c>
    </row>
    <row r="18">
      <c r="A18" s="4" t="inlineStr">
        <is>
          <t>Ordinary shares issued</t>
        </is>
      </c>
      <c r="D18" s="5" t="n">
        <v>430127692</v>
      </c>
      <c r="F18" s="5" t="n">
        <v>420001792</v>
      </c>
      <c r="H18" s="5" t="n">
        <v>350804532</v>
      </c>
    </row>
    <row r="19">
      <c r="A19" s="4" t="inlineStr">
        <is>
          <t>Ordinary shares, shares outstanding</t>
        </is>
      </c>
      <c r="D19" s="5" t="n">
        <v>430127692</v>
      </c>
      <c r="F19" s="5" t="n">
        <v>420001792</v>
      </c>
      <c r="H19" s="5" t="n">
        <v>350804532</v>
      </c>
    </row>
    <row r="20">
      <c r="A20" s="4" t="inlineStr">
        <is>
          <t>Number of common shares issued during period</t>
        </is>
      </c>
      <c r="B20" s="5" t="n">
        <v>65000</v>
      </c>
      <c r="C20" s="5" t="n">
        <v>125900</v>
      </c>
      <c r="D20" s="5" t="n">
        <v>125900</v>
      </c>
      <c r="E20" s="5" t="n">
        <v>3572880</v>
      </c>
      <c r="F20" s="5" t="n">
        <v>3572880</v>
      </c>
      <c r="G20" s="5" t="n">
        <v>6513460</v>
      </c>
      <c r="H20" s="5" t="n">
        <v>6513460</v>
      </c>
    </row>
    <row r="21">
      <c r="A21" s="4" t="inlineStr">
        <is>
          <t>Options exercise price per share | $ / shares</t>
        </is>
      </c>
      <c r="D21" s="13" t="n">
        <v>0.2</v>
      </c>
    </row>
    <row r="22">
      <c r="A22" s="4" t="inlineStr">
        <is>
          <t>Issuance of ordinary shares from exercise of share options, shares</t>
        </is>
      </c>
      <c r="C22" s="5" t="n">
        <v>125900</v>
      </c>
      <c r="D22" s="5" t="n">
        <v>125900</v>
      </c>
      <c r="E22" s="5" t="n">
        <v>4797060</v>
      </c>
      <c r="F22" s="5" t="n">
        <v>4797060</v>
      </c>
      <c r="G22" s="5" t="n">
        <v>17016980</v>
      </c>
      <c r="H22" s="5" t="n">
        <v>17016980</v>
      </c>
    </row>
    <row r="23">
      <c r="A23" s="4" t="inlineStr">
        <is>
          <t>Aggregate consideration from shares issued from exercise of stock options | $</t>
        </is>
      </c>
      <c r="D23" s="7" t="n">
        <v>27</v>
      </c>
      <c r="F23" s="7" t="n">
        <v>2456</v>
      </c>
      <c r="H23" s="7" t="n">
        <v>6014</v>
      </c>
    </row>
    <row r="24">
      <c r="A24" s="4" t="inlineStr">
        <is>
          <t>Class B Ordinary shares [Member]</t>
        </is>
      </c>
    </row>
    <row r="25">
      <c r="A25" s="3" t="inlineStr">
        <is>
          <t>Class of Stock [Line Items]</t>
        </is>
      </c>
    </row>
    <row r="26">
      <c r="A26" s="4" t="inlineStr">
        <is>
          <t>Authorized share capital, ordinary shares</t>
        </is>
      </c>
      <c r="D26" s="5" t="n">
        <v>300000000</v>
      </c>
      <c r="F26" s="5" t="n">
        <v>300000000</v>
      </c>
    </row>
    <row r="27">
      <c r="A27" s="4" t="inlineStr">
        <is>
          <t>Ordinary shares, par value per share | $ / shares</t>
        </is>
      </c>
      <c r="D27" s="15" t="n">
        <v>5e-05</v>
      </c>
    </row>
    <row r="28">
      <c r="A28" s="4" t="inlineStr">
        <is>
          <t>Conversion of Class B to Class A ordinary shares, shares</t>
        </is>
      </c>
      <c r="C28" s="5" t="n">
        <v>-10000000</v>
      </c>
      <c r="D28" s="5" t="n">
        <v>-10000000</v>
      </c>
      <c r="E28" s="5" t="n">
        <v>-64400200</v>
      </c>
      <c r="F28" s="5" t="n">
        <v>-64400200</v>
      </c>
    </row>
    <row r="29">
      <c r="A29" s="4" t="inlineStr">
        <is>
          <t>Ordinary shares issued</t>
        </is>
      </c>
      <c r="D29" s="5" t="n">
        <v>99</v>
      </c>
      <c r="F29" s="5" t="n">
        <v>10000099</v>
      </c>
      <c r="H29" s="5" t="n">
        <v>74400299</v>
      </c>
    </row>
    <row r="30">
      <c r="A30" s="4" t="inlineStr">
        <is>
          <t>Ordinary shares, shares outstanding</t>
        </is>
      </c>
      <c r="D30" s="5" t="n">
        <v>99</v>
      </c>
      <c r="F30" s="5" t="n">
        <v>10000099</v>
      </c>
      <c r="H30" s="5" t="n">
        <v>744002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Assets and Liabilities Measured or Disclosed At Fair Value) (Details) ¥ in Thousands, $ in Thousands</t>
        </is>
      </c>
      <c r="B1" s="2" t="inlineStr">
        <is>
          <t>Dec. 31, 2020CNY (¥)</t>
        </is>
      </c>
      <c r="C1" s="2" t="inlineStr">
        <is>
          <t>Dec. 31, 2020USD ($)</t>
        </is>
      </c>
      <c r="D1" s="2" t="inlineStr">
        <is>
          <t>Dec. 31, 2019CNY (¥)</t>
        </is>
      </c>
    </row>
    <row r="2">
      <c r="A2" s="3" t="inlineStr">
        <is>
          <t>Fair Value, Balance Sheet Grouping, Financial Statement Captions [Line Items]</t>
        </is>
      </c>
    </row>
    <row r="3">
      <c r="A3" s="4" t="inlineStr">
        <is>
          <t>Time deposits</t>
        </is>
      </c>
      <c r="D3" s="6" t="n">
        <v>23849</v>
      </c>
    </row>
    <row r="4">
      <c r="A4" s="4" t="inlineStr">
        <is>
          <t>Total</t>
        </is>
      </c>
      <c r="B4" s="6" t="n">
        <v>232579</v>
      </c>
      <c r="C4" s="7" t="n">
        <v>35644</v>
      </c>
      <c r="D4" s="5" t="n">
        <v>336484</v>
      </c>
    </row>
    <row r="5">
      <c r="A5" s="4" t="inlineStr">
        <is>
          <t>Money Market Funds [Member]</t>
        </is>
      </c>
    </row>
    <row r="6">
      <c r="A6" s="3" t="inlineStr">
        <is>
          <t>Fair Value, Balance Sheet Grouping, Financial Statement Captions [Line Items]</t>
        </is>
      </c>
    </row>
    <row r="7">
      <c r="A7" s="4" t="inlineStr">
        <is>
          <t>Cash equivalents</t>
        </is>
      </c>
      <c r="B7" s="5" t="n">
        <v>232579</v>
      </c>
      <c r="C7" s="7" t="n">
        <v>35644</v>
      </c>
      <c r="D7" s="5" t="n">
        <v>312635</v>
      </c>
    </row>
    <row r="8">
      <c r="A8" s="4" t="inlineStr">
        <is>
          <t>Quoted prices in active markets for identical assets (Level 1) [Member]</t>
        </is>
      </c>
    </row>
    <row r="9">
      <c r="A9" s="3" t="inlineStr">
        <is>
          <t>Fair Value, Balance Sheet Grouping, Financial Statement Captions [Line Items]</t>
        </is>
      </c>
    </row>
    <row r="10">
      <c r="A10" s="4" t="inlineStr">
        <is>
          <t>Time deposits</t>
        </is>
      </c>
      <c r="D10" s="5" t="n">
        <v>0</v>
      </c>
    </row>
    <row r="11">
      <c r="A11" s="4" t="inlineStr">
        <is>
          <t>Total</t>
        </is>
      </c>
      <c r="B11" s="5" t="n">
        <v>0</v>
      </c>
      <c r="D11" s="5" t="n">
        <v>0</v>
      </c>
    </row>
    <row r="12">
      <c r="A12" s="4" t="inlineStr">
        <is>
          <t>Quoted prices in active markets for identical assets (Level 1) [Member] | Money Market Funds [Member]</t>
        </is>
      </c>
    </row>
    <row r="13">
      <c r="A13" s="3" t="inlineStr">
        <is>
          <t>Fair Value, Balance Sheet Grouping, Financial Statement Captions [Line Items]</t>
        </is>
      </c>
    </row>
    <row r="14">
      <c r="A14" s="4" t="inlineStr">
        <is>
          <t>Cash equivalents</t>
        </is>
      </c>
      <c r="B14" s="5" t="n">
        <v>0</v>
      </c>
      <c r="D14" s="5" t="n">
        <v>0</v>
      </c>
    </row>
    <row r="15">
      <c r="A15" s="4" t="inlineStr">
        <is>
          <t>Significant other observable inputs (Level 2) [Member]</t>
        </is>
      </c>
    </row>
    <row r="16">
      <c r="A16" s="3" t="inlineStr">
        <is>
          <t>Fair Value, Balance Sheet Grouping, Financial Statement Captions [Line Items]</t>
        </is>
      </c>
    </row>
    <row r="17">
      <c r="A17" s="4" t="inlineStr">
        <is>
          <t>Time deposits</t>
        </is>
      </c>
      <c r="D17" s="5" t="n">
        <v>23849</v>
      </c>
    </row>
    <row r="18">
      <c r="A18" s="4" t="inlineStr">
        <is>
          <t>Total</t>
        </is>
      </c>
      <c r="B18" s="5" t="n">
        <v>232579</v>
      </c>
      <c r="D18" s="5" t="n">
        <v>336484</v>
      </c>
    </row>
    <row r="19">
      <c r="A19" s="4" t="inlineStr">
        <is>
          <t>Significant other observable inputs (Level 2) [Member] | Money Market Funds [Member]</t>
        </is>
      </c>
    </row>
    <row r="20">
      <c r="A20" s="3" t="inlineStr">
        <is>
          <t>Fair Value, Balance Sheet Grouping, Financial Statement Captions [Line Items]</t>
        </is>
      </c>
    </row>
    <row r="21">
      <c r="A21" s="4" t="inlineStr">
        <is>
          <t>Cash equivalents</t>
        </is>
      </c>
      <c r="B21" s="5" t="n">
        <v>232579</v>
      </c>
      <c r="D21" s="5" t="n">
        <v>312635</v>
      </c>
    </row>
    <row r="22">
      <c r="A22" s="4" t="inlineStr">
        <is>
          <t>Significant unobservable inputs (Level 3) [Member]</t>
        </is>
      </c>
    </row>
    <row r="23">
      <c r="A23" s="3" t="inlineStr">
        <is>
          <t>Fair Value, Balance Sheet Grouping, Financial Statement Captions [Line Items]</t>
        </is>
      </c>
    </row>
    <row r="24">
      <c r="A24" s="4" t="inlineStr">
        <is>
          <t>Time deposits</t>
        </is>
      </c>
      <c r="D24" s="5" t="n">
        <v>0</v>
      </c>
    </row>
    <row r="25">
      <c r="A25" s="4" t="inlineStr">
        <is>
          <t>Total</t>
        </is>
      </c>
      <c r="B25" s="5" t="n">
        <v>0</v>
      </c>
      <c r="D25" s="5" t="n">
        <v>0</v>
      </c>
    </row>
    <row r="26">
      <c r="A26" s="4" t="inlineStr">
        <is>
          <t>Significant unobservable inputs (Level 3) [Member] | Money Market Funds [Member]</t>
        </is>
      </c>
    </row>
    <row r="27">
      <c r="A27" s="3" t="inlineStr">
        <is>
          <t>Fair Value, Balance Sheet Grouping, Financial Statement Captions [Line Items]</t>
        </is>
      </c>
    </row>
    <row r="28">
      <c r="A28" s="4" t="inlineStr">
        <is>
          <t>Cash equivalents</t>
        </is>
      </c>
      <c r="B28" s="6" t="n">
        <v>0</v>
      </c>
      <c r="D2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 (Narrative) (Details) - CNY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Fair value measurements, Assets transfers in to Level 3</t>
        </is>
      </c>
      <c r="B4" s="6" t="n">
        <v>0</v>
      </c>
      <c r="C4" s="6" t="n">
        <v>0</v>
      </c>
      <c r="D4" s="6" t="n">
        <v>0</v>
      </c>
    </row>
    <row r="5">
      <c r="A5" s="4" t="inlineStr">
        <is>
          <t>Fair value measurements, Assets transfers out of Level 3</t>
        </is>
      </c>
      <c r="B5" s="5" t="n">
        <v>0</v>
      </c>
      <c r="C5" s="5" t="n">
        <v>0</v>
      </c>
      <c r="D5" s="5" t="n">
        <v>0</v>
      </c>
    </row>
    <row r="6">
      <c r="A6" s="4" t="inlineStr">
        <is>
          <t>Fair value measurements, Liability transfers in to Level 3</t>
        </is>
      </c>
      <c r="B6" s="5" t="n">
        <v>0</v>
      </c>
      <c r="C6" s="5" t="n">
        <v>0</v>
      </c>
      <c r="D6" s="5" t="n">
        <v>0</v>
      </c>
    </row>
    <row r="7">
      <c r="A7" s="4" t="inlineStr">
        <is>
          <t>Fair value measurements, Liability transfers out of Level 3</t>
        </is>
      </c>
      <c r="B7" s="6" t="n">
        <v>0</v>
      </c>
      <c r="C7" s="6" t="n">
        <v>0</v>
      </c>
      <c r="D7"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SEGMENT REPORTING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Segment Reporting Information [Line Items]</t>
        </is>
      </c>
    </row>
    <row r="4">
      <c r="A4" s="4" t="inlineStr">
        <is>
          <t>Net revenues</t>
        </is>
      </c>
      <c r="B4" s="6" t="n">
        <v>21815</v>
      </c>
      <c r="C4" s="7" t="n">
        <v>3343</v>
      </c>
      <c r="D4" s="6" t="n">
        <v>39688</v>
      </c>
      <c r="E4" s="6" t="n">
        <v>126089</v>
      </c>
    </row>
    <row r="5">
      <c r="A5" s="4" t="inlineStr">
        <is>
          <t>Depreciation and amortization</t>
        </is>
      </c>
      <c r="B5" s="5" t="n">
        <v>45784</v>
      </c>
      <c r="C5" s="5" t="n">
        <v>7016</v>
      </c>
      <c r="D5" s="5" t="n">
        <v>61386</v>
      </c>
      <c r="E5" s="5" t="n">
        <v>62538</v>
      </c>
    </row>
    <row r="6">
      <c r="A6" s="4" t="inlineStr">
        <is>
          <t>Operating loss from continuing operations</t>
        </is>
      </c>
      <c r="B6" s="5" t="n">
        <v>-190792</v>
      </c>
      <c r="C6" s="5" t="n">
        <v>-29241</v>
      </c>
      <c r="D6" s="5" t="n">
        <v>-642839</v>
      </c>
      <c r="E6" s="5" t="n">
        <v>-344488</v>
      </c>
    </row>
    <row r="7">
      <c r="A7" s="4" t="inlineStr">
        <is>
          <t>Interest income</t>
        </is>
      </c>
      <c r="B7" s="5" t="n">
        <v>9093</v>
      </c>
      <c r="C7" s="5" t="n">
        <v>1394</v>
      </c>
      <c r="D7" s="5" t="n">
        <v>13448</v>
      </c>
      <c r="E7" s="5" t="n">
        <v>15308</v>
      </c>
    </row>
    <row r="8">
      <c r="A8" s="4" t="inlineStr">
        <is>
          <t>Income tax expense</t>
        </is>
      </c>
      <c r="B8" s="5" t="n">
        <v>-3654</v>
      </c>
      <c r="C8" s="5" t="n">
        <v>-560</v>
      </c>
      <c r="D8" s="5" t="n">
        <v>-7642</v>
      </c>
      <c r="E8" s="5" t="n">
        <v>-19602</v>
      </c>
    </row>
    <row r="9">
      <c r="A9" s="4" t="inlineStr">
        <is>
          <t>Segment net (loss) income from continuing operations</t>
        </is>
      </c>
      <c r="B9" s="5" t="n">
        <v>-221096</v>
      </c>
      <c r="C9" s="7" t="n">
        <v>-33885</v>
      </c>
      <c r="D9" s="5" t="n">
        <v>-654286</v>
      </c>
      <c r="E9" s="5" t="n">
        <v>-471737</v>
      </c>
    </row>
    <row r="10">
      <c r="A10" s="4" t="inlineStr">
        <is>
          <t>Segment assets</t>
        </is>
      </c>
      <c r="B10" s="5" t="n">
        <v>470473</v>
      </c>
      <c r="D10" s="5" t="n">
        <v>695779</v>
      </c>
      <c r="E10" s="5" t="n">
        <v>1246584</v>
      </c>
      <c r="F10" s="7" t="n">
        <v>72103</v>
      </c>
    </row>
    <row r="11">
      <c r="A11" s="4" t="inlineStr">
        <is>
          <t>Europe</t>
        </is>
      </c>
    </row>
    <row r="12">
      <c r="A12" s="3" t="inlineStr">
        <is>
          <t>Segment Reporting Information [Line Items]</t>
        </is>
      </c>
    </row>
    <row r="13">
      <c r="A13" s="4" t="inlineStr">
        <is>
          <t>Net revenues</t>
        </is>
      </c>
      <c r="B13" s="5" t="n">
        <v>14929</v>
      </c>
      <c r="D13" s="5" t="n">
        <v>35596</v>
      </c>
      <c r="E13" s="5" t="n">
        <v>105511</v>
      </c>
    </row>
    <row r="14">
      <c r="A14" s="4" t="inlineStr">
        <is>
          <t>Depreciation and amortization</t>
        </is>
      </c>
      <c r="B14" s="5" t="n">
        <v>1974</v>
      </c>
      <c r="D14" s="5" t="n">
        <v>28811</v>
      </c>
      <c r="E14" s="5" t="n">
        <v>31511</v>
      </c>
    </row>
    <row r="15">
      <c r="A15" s="4" t="inlineStr">
        <is>
          <t>Operating loss from continuing operations</t>
        </is>
      </c>
      <c r="B15" s="5" t="n">
        <v>8650</v>
      </c>
      <c r="D15" s="5" t="n">
        <v>-204831</v>
      </c>
      <c r="E15" s="5" t="n">
        <v>16638</v>
      </c>
    </row>
    <row r="16">
      <c r="A16" s="4" t="inlineStr">
        <is>
          <t>Interest income</t>
        </is>
      </c>
      <c r="B16" s="5" t="n">
        <v>0</v>
      </c>
      <c r="D16" s="5" t="n">
        <v>0</v>
      </c>
      <c r="E16" s="5" t="n">
        <v>0</v>
      </c>
    </row>
    <row r="17">
      <c r="A17" s="4" t="inlineStr">
        <is>
          <t>Income tax expense</t>
        </is>
      </c>
      <c r="B17" s="5" t="n">
        <v>-60</v>
      </c>
      <c r="D17" s="5" t="n">
        <v>-7471</v>
      </c>
      <c r="E17" s="5" t="n">
        <v>1412</v>
      </c>
    </row>
    <row r="18">
      <c r="A18" s="4" t="inlineStr">
        <is>
          <t>Segment net (loss) income from continuing operations</t>
        </is>
      </c>
      <c r="B18" s="5" t="n">
        <v>-8590</v>
      </c>
      <c r="D18" s="5" t="n">
        <v>-205029</v>
      </c>
      <c r="E18" s="5" t="n">
        <v>-18050</v>
      </c>
    </row>
    <row r="19">
      <c r="A19" s="4" t="inlineStr">
        <is>
          <t>Segment assets</t>
        </is>
      </c>
      <c r="B19" s="5" t="n">
        <v>13417</v>
      </c>
      <c r="D19" s="5" t="n">
        <v>20928</v>
      </c>
      <c r="E19" s="5" t="n">
        <v>42527</v>
      </c>
    </row>
    <row r="20">
      <c r="A20" s="4" t="inlineStr">
        <is>
          <t>PRC</t>
        </is>
      </c>
    </row>
    <row r="21">
      <c r="A21" s="3" t="inlineStr">
        <is>
          <t>Segment Reporting Information [Line Items]</t>
        </is>
      </c>
    </row>
    <row r="22">
      <c r="A22" s="4" t="inlineStr">
        <is>
          <t>Net revenues</t>
        </is>
      </c>
      <c r="B22" s="5" t="n">
        <v>6886</v>
      </c>
      <c r="D22" s="5" t="n">
        <v>4092</v>
      </c>
      <c r="E22" s="5" t="n">
        <v>20578</v>
      </c>
    </row>
    <row r="23">
      <c r="A23" s="4" t="inlineStr">
        <is>
          <t>Depreciation and amortization</t>
        </is>
      </c>
      <c r="B23" s="5" t="n">
        <v>43810</v>
      </c>
      <c r="D23" s="5" t="n">
        <v>32575</v>
      </c>
      <c r="E23" s="5" t="n">
        <v>31027</v>
      </c>
    </row>
    <row r="24">
      <c r="A24" s="4" t="inlineStr">
        <is>
          <t>Operating loss from continuing operations</t>
        </is>
      </c>
      <c r="B24" s="5" t="n">
        <v>182142</v>
      </c>
      <c r="D24" s="5" t="n">
        <v>-438008</v>
      </c>
      <c r="E24" s="5" t="n">
        <v>327850</v>
      </c>
    </row>
    <row r="25">
      <c r="A25" s="4" t="inlineStr">
        <is>
          <t>Interest income</t>
        </is>
      </c>
      <c r="B25" s="5" t="n">
        <v>9093</v>
      </c>
      <c r="D25" s="5" t="n">
        <v>13448</v>
      </c>
      <c r="E25" s="5" t="n">
        <v>15308</v>
      </c>
    </row>
    <row r="26">
      <c r="A26" s="4" t="inlineStr">
        <is>
          <t>Income tax expense</t>
        </is>
      </c>
      <c r="B26" s="5" t="n">
        <v>-3594</v>
      </c>
      <c r="D26" s="5" t="n">
        <v>-171</v>
      </c>
      <c r="E26" s="5" t="n">
        <v>-21014</v>
      </c>
    </row>
    <row r="27">
      <c r="A27" s="4" t="inlineStr">
        <is>
          <t>Segment net (loss) income from continuing operations</t>
        </is>
      </c>
      <c r="B27" s="5" t="n">
        <v>-212506</v>
      </c>
      <c r="D27" s="5" t="n">
        <v>-449257</v>
      </c>
      <c r="E27" s="5" t="n">
        <v>-453687</v>
      </c>
    </row>
    <row r="28">
      <c r="A28" s="4" t="inlineStr">
        <is>
          <t>Segment assets</t>
        </is>
      </c>
      <c r="B28" s="6" t="n">
        <v>457056</v>
      </c>
      <c r="D28" s="6" t="n">
        <v>674851</v>
      </c>
      <c r="E28" s="6" t="n">
        <v>120405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E165"/>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37" customWidth="1" min="6" max="6"/>
    <col width="31" customWidth="1" min="7" max="7"/>
    <col width="31" customWidth="1" min="8" max="8"/>
    <col width="27" customWidth="1" min="9" max="9"/>
    <col width="37" customWidth="1" min="10" max="10"/>
    <col width="27" customWidth="1" min="11" max="11"/>
    <col width="37" customWidth="1" min="12" max="12"/>
    <col width="21" customWidth="1" min="13" max="13"/>
    <col width="18" customWidth="1" min="14" max="14"/>
    <col width="18" customWidth="1" min="15" max="15"/>
    <col width="18" customWidth="1" min="16" max="16"/>
    <col width="27" customWidth="1" min="17" max="17"/>
    <col width="37" customWidth="1" min="18" max="18"/>
    <col width="27" customWidth="1" min="19" max="19"/>
    <col width="27" customWidth="1" min="20" max="20"/>
    <col width="21" customWidth="1" min="21" max="21"/>
    <col width="37" customWidth="1" min="22" max="22"/>
    <col width="21" customWidth="1" min="23" max="23"/>
    <col width="21" customWidth="1" min="24" max="24"/>
    <col width="21" customWidth="1" min="25" max="25"/>
    <col width="31" customWidth="1" min="26" max="26"/>
    <col width="14" customWidth="1" min="27" max="27"/>
    <col width="21" customWidth="1" min="28" max="28"/>
    <col width="24" customWidth="1" min="29" max="29"/>
    <col width="27" customWidth="1" min="30" max="30"/>
    <col width="30" customWidth="1" min="31" max="31"/>
  </cols>
  <sheetData>
    <row r="1">
      <c r="A1" s="1" t="inlineStr">
        <is>
          <t>SUBSEQUENT EVENTS (Narrative) (Details) $ / shares in Units, $ / shares in Units, € in Thousands, ¥ in Thousands, $ in Millions</t>
        </is>
      </c>
      <c r="B1" s="2" t="inlineStr">
        <is>
          <t>Apr. 07, 2021shares</t>
        </is>
      </c>
      <c r="C1" s="2" t="inlineStr">
        <is>
          <t>Feb. 23, 2021USD ($)shares</t>
        </is>
      </c>
      <c r="D1" s="2" t="inlineStr">
        <is>
          <t>Apr. 30, 2021USD ($)$ / sharesshares</t>
        </is>
      </c>
      <c r="E1" s="2" t="inlineStr">
        <is>
          <t>Mar. 31, 2021CNY (¥)shares</t>
        </is>
      </c>
      <c r="F1" s="2" t="inlineStr">
        <is>
          <t>Mar. 31, 2021USD ($)$ / sharesshares</t>
        </is>
      </c>
      <c r="G1" s="2" t="inlineStr">
        <is>
          <t>Feb. 28, 2021CNY (¥)itemshares</t>
        </is>
      </c>
      <c r="H1" s="2" t="inlineStr">
        <is>
          <t>Feb. 28, 2021USD ($)itemshares</t>
        </is>
      </c>
      <c r="I1" s="2" t="inlineStr">
        <is>
          <t>Jan. 31, 2021CNY (¥)shares</t>
        </is>
      </c>
      <c r="J1" s="2" t="inlineStr">
        <is>
          <t>Jan. 31, 2021USD ($)$ / sharesshares</t>
        </is>
      </c>
      <c r="K1" s="2" t="inlineStr">
        <is>
          <t>Jan. 31, 2021HKD ($)shares</t>
        </is>
      </c>
      <c r="L1" s="2" t="inlineStr">
        <is>
          <t>Dec. 31, 2020USD ($)$ / sharesshares</t>
        </is>
      </c>
      <c r="M1" s="2" t="inlineStr">
        <is>
          <t>Jul. 17, 2017EUR (€)</t>
        </is>
      </c>
      <c r="N1" s="2" t="inlineStr">
        <is>
          <t>Aug. 31, 2021item</t>
        </is>
      </c>
      <c r="O1" s="2" t="inlineStr">
        <is>
          <t>Jun. 30, 2021item</t>
        </is>
      </c>
      <c r="P1" s="2" t="inlineStr">
        <is>
          <t>Dec. 31, 2021item</t>
        </is>
      </c>
      <c r="Q1" s="2" t="inlineStr">
        <is>
          <t>Dec. 31, 2020CNY (¥)shares</t>
        </is>
      </c>
      <c r="R1" s="2" t="inlineStr">
        <is>
          <t>Dec. 31, 2020USD ($)$ / sharesshares</t>
        </is>
      </c>
      <c r="S1" s="2" t="inlineStr">
        <is>
          <t>Dec. 31, 2019CNY (¥)shares</t>
        </is>
      </c>
      <c r="T1" s="2" t="inlineStr">
        <is>
          <t>Dec. 31, 2018CNY (¥)shares</t>
        </is>
      </c>
      <c r="U1" s="2" t="inlineStr">
        <is>
          <t>Mar. 31, 2021HKD ($)</t>
        </is>
      </c>
      <c r="V1" s="2" t="inlineStr">
        <is>
          <t>Mar. 19, 2021USD ($)$ / sharesshares</t>
        </is>
      </c>
      <c r="W1" s="2" t="inlineStr">
        <is>
          <t>Feb. 28, 2021USD ($)</t>
        </is>
      </c>
      <c r="X1" s="2" t="inlineStr">
        <is>
          <t>Feb. 02, 2021USD ($)</t>
        </is>
      </c>
      <c r="Y1" s="2" t="inlineStr">
        <is>
          <t>Jan. 31, 2021CNY (¥)</t>
        </is>
      </c>
      <c r="Z1" s="2" t="inlineStr">
        <is>
          <t>Jan. 31, 2021HKD ($)$ / shares</t>
        </is>
      </c>
      <c r="AA1" s="2" t="inlineStr">
        <is>
          <t>Jan. 20, 2021</t>
        </is>
      </c>
      <c r="AB1" s="2" t="inlineStr">
        <is>
          <t>Apr. 20, 2020EUR (€)</t>
        </is>
      </c>
      <c r="AC1" s="2" t="inlineStr">
        <is>
          <t>Dec. 31, 2019$ / shares</t>
        </is>
      </c>
      <c r="AD1" s="2" t="inlineStr">
        <is>
          <t>Dec. 31, 2019EUR (€)shares</t>
        </is>
      </c>
      <c r="AE1" s="2" t="inlineStr">
        <is>
          <t>Dec. 31, 2018$ / sharesshares</t>
        </is>
      </c>
    </row>
    <row r="2">
      <c r="A2" s="3" t="inlineStr">
        <is>
          <t>Subsequent Event [Line Items]</t>
        </is>
      </c>
    </row>
    <row r="3">
      <c r="A3" s="4" t="inlineStr">
        <is>
          <t>Percent of subscription price settled</t>
        </is>
      </c>
      <c r="I3" s="4" t="inlineStr">
        <is>
          <t>50.00%</t>
        </is>
      </c>
      <c r="J3" s="4" t="inlineStr">
        <is>
          <t>50.00%</t>
        </is>
      </c>
      <c r="K3" s="4" t="inlineStr">
        <is>
          <t>50.00%</t>
        </is>
      </c>
    </row>
    <row r="4">
      <c r="A4" s="4" t="inlineStr">
        <is>
          <t>Subscription price settled | $</t>
        </is>
      </c>
      <c r="J4" s="7" t="n">
        <v>11500000</v>
      </c>
    </row>
    <row r="5">
      <c r="A5" s="4" t="inlineStr">
        <is>
          <t>Operating loss from continuing operations</t>
        </is>
      </c>
      <c r="Q5" s="6" t="n">
        <v>-190792</v>
      </c>
      <c r="R5" s="7" t="n">
        <v>-29241000</v>
      </c>
      <c r="S5" s="6" t="n">
        <v>-642839</v>
      </c>
      <c r="T5" s="6" t="n">
        <v>-344488</v>
      </c>
    </row>
    <row r="6">
      <c r="A6" s="4" t="inlineStr">
        <is>
          <t>Security deposit for claim payable | ¥</t>
        </is>
      </c>
      <c r="Y6" s="6" t="n">
        <v>155000</v>
      </c>
    </row>
    <row r="7">
      <c r="A7" s="4" t="inlineStr">
        <is>
          <t>Redeemable Noncontrolling Interest, Equity, Common, Redemption Value | €</t>
        </is>
      </c>
      <c r="AB7" s="12" t="n">
        <v>1900</v>
      </c>
    </row>
    <row r="8">
      <c r="A8" s="4" t="inlineStr">
        <is>
          <t>Issue of shares related to restricted stock units incentive plan</t>
        </is>
      </c>
      <c r="Q8" s="5" t="n">
        <v>1224180</v>
      </c>
      <c r="R8" s="5" t="n">
        <v>1224180</v>
      </c>
      <c r="T8" s="5" t="n">
        <v>10503520</v>
      </c>
    </row>
    <row r="9">
      <c r="A9" s="4" t="inlineStr">
        <is>
          <t>Authorized share capital, ordinary shares</t>
        </is>
      </c>
      <c r="L9" s="5" t="n">
        <v>1000000000</v>
      </c>
      <c r="R9" s="5" t="n">
        <v>1000000000</v>
      </c>
      <c r="AD9" s="5" t="n">
        <v>1000000000</v>
      </c>
    </row>
    <row r="10">
      <c r="A10" s="4" t="inlineStr">
        <is>
          <t>Consideration received | $</t>
        </is>
      </c>
      <c r="R10" s="7" t="n">
        <v>65000000</v>
      </c>
    </row>
    <row r="11">
      <c r="A11" s="4" t="inlineStr">
        <is>
          <t>Loan amount | $</t>
        </is>
      </c>
      <c r="U11" s="13" t="n">
        <v>15.6</v>
      </c>
      <c r="Z11" s="13" t="n">
        <v>173.4</v>
      </c>
    </row>
    <row r="12">
      <c r="A12" s="4" t="inlineStr">
        <is>
          <t>Amount of loan paid pack | ¥</t>
        </is>
      </c>
      <c r="E12" s="6" t="n">
        <v>5000</v>
      </c>
      <c r="I12" s="6" t="n">
        <v>8000</v>
      </c>
    </row>
    <row r="13">
      <c r="A13" s="4" t="inlineStr">
        <is>
          <t>Fixed interest rate</t>
        </is>
      </c>
      <c r="E13" s="4" t="inlineStr">
        <is>
          <t>3.25%</t>
        </is>
      </c>
      <c r="F13" s="4" t="inlineStr">
        <is>
          <t>3.25%</t>
        </is>
      </c>
      <c r="I13" s="4" t="inlineStr">
        <is>
          <t>6.00%</t>
        </is>
      </c>
      <c r="J13" s="4" t="inlineStr">
        <is>
          <t>6.00%</t>
        </is>
      </c>
      <c r="K13" s="4" t="inlineStr">
        <is>
          <t>6.00%</t>
        </is>
      </c>
    </row>
    <row r="14">
      <c r="A14" s="4" t="inlineStr">
        <is>
          <t>Percentage of service fee</t>
        </is>
      </c>
      <c r="E14" s="4" t="inlineStr">
        <is>
          <t>2.00%</t>
        </is>
      </c>
      <c r="F14" s="4" t="inlineStr">
        <is>
          <t>2.00%</t>
        </is>
      </c>
    </row>
    <row r="15">
      <c r="A15" s="4" t="inlineStr">
        <is>
          <t>Percentage of the current Fair Market Value considered for loan</t>
        </is>
      </c>
      <c r="E15" s="4" t="inlineStr">
        <is>
          <t>70.00%</t>
        </is>
      </c>
      <c r="F15" s="4" t="inlineStr">
        <is>
          <t>70.00%</t>
        </is>
      </c>
    </row>
    <row r="16">
      <c r="A16" s="4" t="inlineStr">
        <is>
          <t>Loan principal | $</t>
        </is>
      </c>
      <c r="F16" s="7" t="n">
        <v>14280000</v>
      </c>
    </row>
    <row r="17">
      <c r="A17" s="4" t="inlineStr">
        <is>
          <t>Multi Group [Member]</t>
        </is>
      </c>
    </row>
    <row r="18">
      <c r="A18" s="3" t="inlineStr">
        <is>
          <t>Subsequent Event [Line Items]</t>
        </is>
      </c>
    </row>
    <row r="19">
      <c r="A19" s="4" t="inlineStr">
        <is>
          <t>Percent of equity interest acquired</t>
        </is>
      </c>
      <c r="M19" s="4" t="inlineStr">
        <is>
          <t>93.00%</t>
        </is>
      </c>
    </row>
    <row r="20">
      <c r="A20" s="4" t="inlineStr">
        <is>
          <t>Exchange rate</t>
        </is>
      </c>
      <c r="AD20" s="11" t="n">
        <v>7.8155</v>
      </c>
      <c r="AE20" s="11" t="n">
        <v>7.8473</v>
      </c>
    </row>
    <row r="21">
      <c r="A21" s="4" t="inlineStr">
        <is>
          <t>Percentage of issued and outstanding ordinary shares</t>
        </is>
      </c>
      <c r="C21" s="4" t="inlineStr">
        <is>
          <t>16.60%</t>
        </is>
      </c>
      <c r="L21" s="4" t="inlineStr">
        <is>
          <t>7.00%</t>
        </is>
      </c>
      <c r="R21" s="4" t="inlineStr">
        <is>
          <t>7.00%</t>
        </is>
      </c>
      <c r="AD21" s="4" t="inlineStr">
        <is>
          <t>7.00%</t>
        </is>
      </c>
      <c r="AE21" s="4" t="inlineStr">
        <is>
          <t>7.00%</t>
        </is>
      </c>
    </row>
    <row r="22">
      <c r="A22" s="4" t="inlineStr">
        <is>
          <t>Redeemable Noncontrolling Interest, Equity, Common, Redemption Value | €</t>
        </is>
      </c>
      <c r="AD22" s="12" t="n">
        <v>1900</v>
      </c>
    </row>
    <row r="23">
      <c r="A23" s="4" t="inlineStr">
        <is>
          <t>Consideration | €</t>
        </is>
      </c>
      <c r="M23" s="12" t="n">
        <v>49800</v>
      </c>
    </row>
    <row r="24">
      <c r="A24" s="4" t="inlineStr">
        <is>
          <t>United States of America, Dollars</t>
        </is>
      </c>
    </row>
    <row r="25">
      <c r="A25" s="3" t="inlineStr">
        <is>
          <t>Subsequent Event [Line Items]</t>
        </is>
      </c>
    </row>
    <row r="26">
      <c r="A26" s="4" t="inlineStr">
        <is>
          <t>Exchange rate</t>
        </is>
      </c>
      <c r="L26" s="11" t="n">
        <v>6.525</v>
      </c>
      <c r="R26" s="11" t="n">
        <v>6.525</v>
      </c>
    </row>
    <row r="27">
      <c r="A27" s="4" t="inlineStr">
        <is>
          <t>Class A Ordinary shares [Member]</t>
        </is>
      </c>
    </row>
    <row r="28">
      <c r="A28" s="3" t="inlineStr">
        <is>
          <t>Subsequent Event [Line Items]</t>
        </is>
      </c>
    </row>
    <row r="29">
      <c r="A29" s="4" t="inlineStr">
        <is>
          <t>Shares issued</t>
        </is>
      </c>
      <c r="B29" s="5" t="n">
        <v>65000</v>
      </c>
      <c r="Q29" s="5" t="n">
        <v>125900</v>
      </c>
      <c r="R29" s="5" t="n">
        <v>125900</v>
      </c>
      <c r="S29" s="5" t="n">
        <v>3572880</v>
      </c>
      <c r="T29" s="5" t="n">
        <v>6513460</v>
      </c>
    </row>
    <row r="30">
      <c r="A30" s="4" t="inlineStr">
        <is>
          <t>Authorized share capital, ordinary shares</t>
        </is>
      </c>
      <c r="L30" s="5" t="n">
        <v>700000000</v>
      </c>
      <c r="R30" s="5" t="n">
        <v>700000000</v>
      </c>
      <c r="AD30" s="5" t="n">
        <v>700000000</v>
      </c>
    </row>
    <row r="31">
      <c r="A31" s="4" t="inlineStr">
        <is>
          <t>Ordinary shares, par value | $ / shares</t>
        </is>
      </c>
      <c r="L31" s="15" t="n">
        <v>5e-05</v>
      </c>
      <c r="R31" s="15" t="n">
        <v>5e-05</v>
      </c>
      <c r="AC31" s="15" t="n">
        <v>5e-05</v>
      </c>
      <c r="AE31" s="15" t="n">
        <v>5e-05</v>
      </c>
    </row>
    <row r="32">
      <c r="A32" s="4" t="inlineStr">
        <is>
          <t>Ordinary shares issued</t>
        </is>
      </c>
      <c r="L32" s="5" t="n">
        <v>430127692</v>
      </c>
      <c r="R32" s="5" t="n">
        <v>430127692</v>
      </c>
      <c r="AD32" s="5" t="n">
        <v>420001792</v>
      </c>
      <c r="AE32" s="5" t="n">
        <v>350804532</v>
      </c>
    </row>
    <row r="33">
      <c r="A33" s="4" t="inlineStr">
        <is>
          <t>Number of common shares issued during period</t>
        </is>
      </c>
      <c r="B33" s="5" t="n">
        <v>65000</v>
      </c>
      <c r="Q33" s="5" t="n">
        <v>125900</v>
      </c>
      <c r="R33" s="5" t="n">
        <v>125900</v>
      </c>
      <c r="S33" s="5" t="n">
        <v>3572880</v>
      </c>
      <c r="T33" s="5" t="n">
        <v>6513460</v>
      </c>
    </row>
    <row r="34">
      <c r="A34" s="4" t="inlineStr">
        <is>
          <t>Class B Ordinary shares [Member]</t>
        </is>
      </c>
    </row>
    <row r="35">
      <c r="A35" s="3" t="inlineStr">
        <is>
          <t>Subsequent Event [Line Items]</t>
        </is>
      </c>
    </row>
    <row r="36">
      <c r="A36" s="4" t="inlineStr">
        <is>
          <t>Authorized share capital, ordinary shares</t>
        </is>
      </c>
      <c r="L36" s="5" t="n">
        <v>300000000</v>
      </c>
      <c r="R36" s="5" t="n">
        <v>300000000</v>
      </c>
      <c r="AD36" s="5" t="n">
        <v>300000000</v>
      </c>
    </row>
    <row r="37">
      <c r="A37" s="4" t="inlineStr">
        <is>
          <t>Ordinary shares, par value | $ / shares</t>
        </is>
      </c>
      <c r="L37" s="15" t="n">
        <v>5e-05</v>
      </c>
      <c r="R37" s="15" t="n">
        <v>5e-05</v>
      </c>
    </row>
    <row r="38">
      <c r="A38" s="4" t="inlineStr">
        <is>
          <t>Ordinary shares issued</t>
        </is>
      </c>
      <c r="L38" s="5" t="n">
        <v>99</v>
      </c>
      <c r="R38" s="5" t="n">
        <v>99</v>
      </c>
      <c r="AD38" s="5" t="n">
        <v>10000099</v>
      </c>
      <c r="AE38" s="5" t="n">
        <v>74400299</v>
      </c>
    </row>
    <row r="39">
      <c r="A39" s="4" t="inlineStr">
        <is>
          <t>Definitive Share Subscription Agreement with Good Luck Information Technology Co., Limited [Member]</t>
        </is>
      </c>
    </row>
    <row r="40">
      <c r="A40" s="3" t="inlineStr">
        <is>
          <t>Subsequent Event [Line Items]</t>
        </is>
      </c>
    </row>
    <row r="41">
      <c r="A41" s="4" t="inlineStr">
        <is>
          <t>Shares issued</t>
        </is>
      </c>
      <c r="L41" s="5" t="n">
        <v>85572963</v>
      </c>
    </row>
    <row r="42">
      <c r="A42" s="4" t="inlineStr">
        <is>
          <t>Shares issued per share | $ / shares</t>
        </is>
      </c>
      <c r="L42" s="14" t="n">
        <v>0.269</v>
      </c>
      <c r="R42" s="14" t="n">
        <v>0.269</v>
      </c>
    </row>
    <row r="43">
      <c r="A43" s="4" t="inlineStr">
        <is>
          <t>Conversion ratio</t>
        </is>
      </c>
      <c r="L43" s="5" t="n">
        <v>1</v>
      </c>
    </row>
    <row r="44">
      <c r="A44" s="4" t="inlineStr">
        <is>
          <t>Value of shares issued | $</t>
        </is>
      </c>
      <c r="L44" s="7" t="n">
        <v>23000000</v>
      </c>
    </row>
    <row r="45">
      <c r="A45" s="4" t="inlineStr">
        <is>
          <t>Subscription price settled | $</t>
        </is>
      </c>
      <c r="C45" s="7" t="n">
        <v>11500000</v>
      </c>
    </row>
    <row r="46">
      <c r="A46" s="4" t="inlineStr">
        <is>
          <t>Number of common shares issued during period</t>
        </is>
      </c>
      <c r="L46" s="5" t="n">
        <v>85572963</v>
      </c>
    </row>
    <row r="47">
      <c r="A47" s="4" t="inlineStr">
        <is>
          <t>Definitive Share Subscription Agreement with Good Luck Information Technology Co., Limited [Member] | United States of America, Dollars</t>
        </is>
      </c>
    </row>
    <row r="48">
      <c r="A48" s="3" t="inlineStr">
        <is>
          <t>Subsequent Event [Line Items]</t>
        </is>
      </c>
    </row>
    <row r="49">
      <c r="A49" s="4" t="inlineStr">
        <is>
          <t>Percent of subscription price settled</t>
        </is>
      </c>
      <c r="I49" s="4" t="inlineStr">
        <is>
          <t>50.00%</t>
        </is>
      </c>
      <c r="J49" s="4" t="inlineStr">
        <is>
          <t>50.00%</t>
        </is>
      </c>
      <c r="K49" s="4" t="inlineStr">
        <is>
          <t>50.00%</t>
        </is>
      </c>
    </row>
    <row r="50">
      <c r="A50" s="4" t="inlineStr">
        <is>
          <t>Subscription price settled | $</t>
        </is>
      </c>
      <c r="J50" s="7" t="n">
        <v>11500000</v>
      </c>
    </row>
    <row r="51">
      <c r="A51" s="4" t="inlineStr">
        <is>
          <t>Subsequent Event [Member]</t>
        </is>
      </c>
    </row>
    <row r="52">
      <c r="A52" s="3" t="inlineStr">
        <is>
          <t>Subsequent Event [Line Items]</t>
        </is>
      </c>
    </row>
    <row r="53">
      <c r="A53" s="4" t="inlineStr">
        <is>
          <t>Shares issued</t>
        </is>
      </c>
      <c r="D53" s="5" t="n">
        <v>29786600</v>
      </c>
    </row>
    <row r="54">
      <c r="A54" s="4" t="inlineStr">
        <is>
          <t>Value of shares issued | $</t>
        </is>
      </c>
      <c r="D54" s="7" t="n">
        <v>65000000</v>
      </c>
    </row>
    <row r="55">
      <c r="A55" s="4" t="inlineStr">
        <is>
          <t>Authorized share capital | $</t>
        </is>
      </c>
      <c r="V55" s="7" t="n">
        <v>100000000</v>
      </c>
    </row>
    <row r="56">
      <c r="A56" s="4" t="inlineStr">
        <is>
          <t>Loan amount</t>
        </is>
      </c>
      <c r="Y56" s="6" t="n">
        <v>10000</v>
      </c>
      <c r="Z56" s="7" t="n">
        <v>11</v>
      </c>
    </row>
    <row r="57">
      <c r="A57" s="4" t="inlineStr">
        <is>
          <t>Number of common shares issued during period</t>
        </is>
      </c>
      <c r="D57" s="5" t="n">
        <v>29786600</v>
      </c>
    </row>
    <row r="58">
      <c r="A58" s="4" t="inlineStr">
        <is>
          <t>Fixed interest rate</t>
        </is>
      </c>
      <c r="I58" s="4" t="inlineStr">
        <is>
          <t>6.00%</t>
        </is>
      </c>
      <c r="J58" s="4" t="inlineStr">
        <is>
          <t>6.00%</t>
        </is>
      </c>
      <c r="K58" s="4" t="inlineStr">
        <is>
          <t>6.00%</t>
        </is>
      </c>
    </row>
    <row r="59">
      <c r="A59" s="4" t="inlineStr">
        <is>
          <t>Subsequent Event [Member] | Mr. Man San Vincent Law</t>
        </is>
      </c>
    </row>
    <row r="60">
      <c r="A60" s="3" t="inlineStr">
        <is>
          <t>Subsequent Event [Line Items]</t>
        </is>
      </c>
    </row>
    <row r="61">
      <c r="A61" s="4" t="inlineStr">
        <is>
          <t>Shares issued</t>
        </is>
      </c>
      <c r="E61" s="5" t="n">
        <v>65000</v>
      </c>
      <c r="F61" s="5" t="n">
        <v>65000</v>
      </c>
    </row>
    <row r="62">
      <c r="A62" s="4" t="inlineStr">
        <is>
          <t>Value of shares issued | $</t>
        </is>
      </c>
      <c r="F62" s="7" t="n">
        <v>65000000</v>
      </c>
    </row>
    <row r="63">
      <c r="A63" s="4" t="inlineStr">
        <is>
          <t>Share price | $ / shares</t>
        </is>
      </c>
      <c r="F63" s="7" t="n">
        <v>1</v>
      </c>
    </row>
    <row r="64">
      <c r="A64" s="4" t="inlineStr">
        <is>
          <t>Number of common shares issued during period</t>
        </is>
      </c>
      <c r="E64" s="5" t="n">
        <v>65000</v>
      </c>
      <c r="F64" s="5" t="n">
        <v>65000</v>
      </c>
    </row>
    <row r="65">
      <c r="A65" s="4" t="inlineStr">
        <is>
          <t>Subsequent Event [Member] | Mr. Man San Vincent Law | Minimum [Member]</t>
        </is>
      </c>
    </row>
    <row r="66">
      <c r="A66" s="3" t="inlineStr">
        <is>
          <t>Subsequent Event [Line Items]</t>
        </is>
      </c>
    </row>
    <row r="67">
      <c r="A67" s="4" t="inlineStr">
        <is>
          <t>Voting power (in percent)</t>
        </is>
      </c>
      <c r="E67" s="4" t="inlineStr">
        <is>
          <t>17.66%</t>
        </is>
      </c>
      <c r="F67" s="4" t="inlineStr">
        <is>
          <t>17.66%</t>
        </is>
      </c>
    </row>
    <row r="68">
      <c r="A68" s="4" t="inlineStr">
        <is>
          <t>Subsequent Event [Member] | Mr. Man San Vincent Law | Maximum [Member]</t>
        </is>
      </c>
    </row>
    <row r="69">
      <c r="A69" s="3" t="inlineStr">
        <is>
          <t>Subsequent Event [Line Items]</t>
        </is>
      </c>
    </row>
    <row r="70">
      <c r="A70" s="4" t="inlineStr">
        <is>
          <t>Voting power (in percent)</t>
        </is>
      </c>
      <c r="E70" s="4" t="inlineStr">
        <is>
          <t>60.28%</t>
        </is>
      </c>
      <c r="F70" s="4" t="inlineStr">
        <is>
          <t>60.28%</t>
        </is>
      </c>
    </row>
    <row r="71">
      <c r="A71" s="4" t="inlineStr">
        <is>
          <t>Subsequent Event [Member] | Bee Computing (HK) Limited | Minimum [Member]</t>
        </is>
      </c>
    </row>
    <row r="72">
      <c r="A72" s="3" t="inlineStr">
        <is>
          <t>Subsequent Event [Line Items]</t>
        </is>
      </c>
    </row>
    <row r="73">
      <c r="A73" s="4" t="inlineStr">
        <is>
          <t>Invested amount | $</t>
        </is>
      </c>
      <c r="X73" s="7" t="n">
        <v>30000000</v>
      </c>
    </row>
    <row r="74">
      <c r="A74" s="4" t="inlineStr">
        <is>
          <t>Subsequent Event [Member] | Bee Computing (HK) Limited | Maximum [Member]</t>
        </is>
      </c>
    </row>
    <row r="75">
      <c r="A75" s="3" t="inlineStr">
        <is>
          <t>Subsequent Event [Line Items]</t>
        </is>
      </c>
    </row>
    <row r="76">
      <c r="A76" s="4" t="inlineStr">
        <is>
          <t>Invested amount | $</t>
        </is>
      </c>
      <c r="F76" s="7" t="n">
        <v>35000000</v>
      </c>
    </row>
    <row r="77">
      <c r="A77" s="4" t="inlineStr">
        <is>
          <t>Subsequent Event [Member] | Class A Ordinary shares [Member]</t>
        </is>
      </c>
    </row>
    <row r="78">
      <c r="A78" s="3" t="inlineStr">
        <is>
          <t>Subsequent Event [Line Items]</t>
        </is>
      </c>
    </row>
    <row r="79">
      <c r="A79" s="4" t="inlineStr">
        <is>
          <t>Authorized share capital, ordinary shares</t>
        </is>
      </c>
      <c r="V79" s="5" t="n">
        <v>1600000000</v>
      </c>
    </row>
    <row r="80">
      <c r="A80" s="4" t="inlineStr">
        <is>
          <t>Ordinary shares, par value | $ / shares</t>
        </is>
      </c>
      <c r="V80" s="15" t="n">
        <v>5e-05</v>
      </c>
    </row>
    <row r="81">
      <c r="A81" s="4" t="inlineStr">
        <is>
          <t>Ordinary shares issued</t>
        </is>
      </c>
      <c r="V81" s="5" t="n">
        <v>900000000</v>
      </c>
    </row>
    <row r="82">
      <c r="A82" s="4" t="inlineStr">
        <is>
          <t>Subsequent Event [Member] | Class B Ordinary shares [Member]</t>
        </is>
      </c>
    </row>
    <row r="83">
      <c r="A83" s="3" t="inlineStr">
        <is>
          <t>Subsequent Event [Line Items]</t>
        </is>
      </c>
    </row>
    <row r="84">
      <c r="A84" s="4" t="inlineStr">
        <is>
          <t>Authorized share capital, ordinary shares</t>
        </is>
      </c>
      <c r="V84" s="5" t="n">
        <v>400000000</v>
      </c>
    </row>
    <row r="85">
      <c r="A85" s="4" t="inlineStr">
        <is>
          <t>Ordinary shares, par value | $ / shares</t>
        </is>
      </c>
      <c r="V85" s="15" t="n">
        <v>5e-05</v>
      </c>
    </row>
    <row r="86">
      <c r="A86" s="4" t="inlineStr">
        <is>
          <t>Ordinary shares issued</t>
        </is>
      </c>
      <c r="V86" s="5" t="n">
        <v>100000000</v>
      </c>
    </row>
    <row r="87">
      <c r="A87" s="4" t="inlineStr">
        <is>
          <t>Subsequent Event [Member] | Definitive Purchase Agreement with Certain Sellers</t>
        </is>
      </c>
    </row>
    <row r="88">
      <c r="A88" s="3" t="inlineStr">
        <is>
          <t>Subsequent Event [Line Items]</t>
        </is>
      </c>
    </row>
    <row r="89">
      <c r="A89" s="4" t="inlineStr">
        <is>
          <t>Consideration to acquire bitcoin | $</t>
        </is>
      </c>
      <c r="J89" s="7" t="n">
        <v>14400000</v>
      </c>
    </row>
    <row r="90">
      <c r="A90" s="4" t="inlineStr">
        <is>
          <t>Shares issued</t>
        </is>
      </c>
      <c r="I90" s="5" t="n">
        <v>11882860</v>
      </c>
      <c r="J90" s="5" t="n">
        <v>11882860</v>
      </c>
      <c r="K90" s="5" t="n">
        <v>11882860</v>
      </c>
    </row>
    <row r="91">
      <c r="A91" s="4" t="inlineStr">
        <is>
          <t>Number of bitcoin mining machines purchased | item</t>
        </is>
      </c>
      <c r="G91" s="5" t="n">
        <v>5900</v>
      </c>
      <c r="H91" s="5" t="n">
        <v>5900</v>
      </c>
    </row>
    <row r="92">
      <c r="A92" s="4" t="inlineStr">
        <is>
          <t>Values of bitcoin mining machines purchased</t>
        </is>
      </c>
      <c r="G92" s="6" t="n">
        <v>55200</v>
      </c>
      <c r="H92" s="7" t="n">
        <v>8500000</v>
      </c>
    </row>
    <row r="93">
      <c r="A93" s="4" t="inlineStr">
        <is>
          <t>Expected full delivery of bitcoin mining machine | item</t>
        </is>
      </c>
      <c r="G93" s="5" t="n">
        <v>26</v>
      </c>
      <c r="H93" s="5" t="n">
        <v>26</v>
      </c>
    </row>
    <row r="94">
      <c r="A94" s="4" t="inlineStr">
        <is>
          <t>Number of common shares issued during period</t>
        </is>
      </c>
      <c r="I94" s="5" t="n">
        <v>11882860</v>
      </c>
      <c r="J94" s="5" t="n">
        <v>11882860</v>
      </c>
      <c r="K94" s="5" t="n">
        <v>11882860</v>
      </c>
    </row>
    <row r="95">
      <c r="A95" s="4" t="inlineStr">
        <is>
          <t>Subsequent Event [Member] | Definitive Purchase Agreement with Certain Sellers | Star Light Inc. [Member]</t>
        </is>
      </c>
    </row>
    <row r="96">
      <c r="A96" s="3" t="inlineStr">
        <is>
          <t>Subsequent Event [Line Items]</t>
        </is>
      </c>
    </row>
    <row r="97">
      <c r="A97" s="4" t="inlineStr">
        <is>
          <t>Consideration to acquire bitcoin | $</t>
        </is>
      </c>
      <c r="J97" s="7" t="n">
        <v>14400000</v>
      </c>
    </row>
    <row r="98">
      <c r="A98" s="4" t="inlineStr">
        <is>
          <t>Percent of equity interest acquired</t>
        </is>
      </c>
      <c r="Y98" s="4" t="inlineStr">
        <is>
          <t>100.00%</t>
        </is>
      </c>
      <c r="Z98" s="4" t="inlineStr">
        <is>
          <t>100.00%</t>
        </is>
      </c>
    </row>
    <row r="99">
      <c r="A99" s="4" t="inlineStr">
        <is>
          <t>Subsequent Event [Member] | Definitive Purchase Agreement with Certain Sellers | Class A Ordinary shares [Member]</t>
        </is>
      </c>
    </row>
    <row r="100">
      <c r="A100" s="3" t="inlineStr">
        <is>
          <t>Subsequent Event [Line Items]</t>
        </is>
      </c>
    </row>
    <row r="101">
      <c r="A101" s="4" t="inlineStr">
        <is>
          <t>Shares issued per share | $ / shares</t>
        </is>
      </c>
      <c r="J101" s="9" t="n">
        <v>1.21</v>
      </c>
    </row>
    <row r="102">
      <c r="A102" s="4" t="inlineStr">
        <is>
          <t>Subsequent Event [Member] | Framework Agreement [Member]</t>
        </is>
      </c>
    </row>
    <row r="103">
      <c r="A103" s="3" t="inlineStr">
        <is>
          <t>Subsequent Event [Line Items]</t>
        </is>
      </c>
    </row>
    <row r="104">
      <c r="A104" s="4" t="inlineStr">
        <is>
          <t>Number of bitcoin mining machines purchased | item</t>
        </is>
      </c>
      <c r="G104" s="5" t="n">
        <v>10000</v>
      </c>
      <c r="H104" s="5" t="n">
        <v>10000</v>
      </c>
    </row>
    <row r="105">
      <c r="A105" s="4" t="inlineStr">
        <is>
          <t>Performance Bond Payable per Machine | ¥</t>
        </is>
      </c>
      <c r="G105" s="6" t="n">
        <v>2000</v>
      </c>
    </row>
    <row r="106">
      <c r="A106" s="4" t="inlineStr">
        <is>
          <t>Performance bond payable</t>
        </is>
      </c>
      <c r="G106" s="5" t="n">
        <v>10000</v>
      </c>
      <c r="W106" s="7" t="n">
        <v>1500000</v>
      </c>
    </row>
    <row r="107">
      <c r="A107" s="4" t="inlineStr">
        <is>
          <t>Subsequent Event [Member] | Definitive Purchase Agreement with Seller to Purchase 1,923 S17 Bitcoin Mining Machines | BitDeer [Member]</t>
        </is>
      </c>
    </row>
    <row r="108">
      <c r="A108" s="3" t="inlineStr">
        <is>
          <t>Subsequent Event [Line Items]</t>
        </is>
      </c>
    </row>
    <row r="109">
      <c r="A109" s="4" t="inlineStr">
        <is>
          <t>Values of bitcoin mining machines purchased</t>
        </is>
      </c>
      <c r="G109" s="6" t="n">
        <v>31300</v>
      </c>
      <c r="H109" s="7" t="n">
        <v>4900000</v>
      </c>
    </row>
    <row r="110">
      <c r="A110" s="4" t="inlineStr">
        <is>
          <t>Subsequent Event [Member] | Definitive Agreement to Purchase Ethereum Mining Machines [Member]</t>
        </is>
      </c>
    </row>
    <row r="111">
      <c r="A111" s="3" t="inlineStr">
        <is>
          <t>Subsequent Event [Line Items]</t>
        </is>
      </c>
    </row>
    <row r="112">
      <c r="A112" s="4" t="inlineStr">
        <is>
          <t>Number of ETH mining machines purchased | item</t>
        </is>
      </c>
      <c r="G112" s="5" t="n">
        <v>2000</v>
      </c>
      <c r="H112" s="5" t="n">
        <v>2000</v>
      </c>
    </row>
    <row r="113">
      <c r="A113" s="4" t="inlineStr">
        <is>
          <t>Value of ETH mining machines purchased</t>
        </is>
      </c>
      <c r="G113" s="6" t="n">
        <v>195000</v>
      </c>
      <c r="H113" s="7" t="n">
        <v>30200000</v>
      </c>
    </row>
    <row r="114">
      <c r="A114" s="4" t="inlineStr">
        <is>
          <t>Expected delivery of ETH | item</t>
        </is>
      </c>
      <c r="N114" s="5" t="n">
        <v>300</v>
      </c>
      <c r="O114" s="5" t="n">
        <v>100</v>
      </c>
      <c r="P114" s="5" t="n">
        <v>1600</v>
      </c>
    </row>
    <row r="115">
      <c r="A115" s="4" t="inlineStr">
        <is>
          <t>Subsequent Event [Member] | Definitive Share Subscription Agreement with Good Luck Information Technology Co., Limited [Member]</t>
        </is>
      </c>
    </row>
    <row r="116">
      <c r="A116" s="3" t="inlineStr">
        <is>
          <t>Subsequent Event [Line Items]</t>
        </is>
      </c>
    </row>
    <row r="117">
      <c r="A117" s="4" t="inlineStr">
        <is>
          <t>Shares issued</t>
        </is>
      </c>
      <c r="C117" s="5" t="n">
        <v>85572963</v>
      </c>
    </row>
    <row r="118">
      <c r="A118" s="4" t="inlineStr">
        <is>
          <t>Exchange rate</t>
        </is>
      </c>
      <c r="AA118" s="10" t="n">
        <v>32326.29</v>
      </c>
    </row>
    <row r="119">
      <c r="A119" s="4" t="inlineStr">
        <is>
          <t>Number of common shares issued during period</t>
        </is>
      </c>
      <c r="C119" s="5" t="n">
        <v>85572963</v>
      </c>
    </row>
    <row r="120">
      <c r="A120" s="4" t="inlineStr">
        <is>
          <t>Subsequent Event [Member] | Share Subscription Agreement [Member] | Loto Interactive Limited [Member]</t>
        </is>
      </c>
    </row>
    <row r="121">
      <c r="A121" s="3" t="inlineStr">
        <is>
          <t>Subsequent Event [Line Items]</t>
        </is>
      </c>
    </row>
    <row r="122">
      <c r="A122" s="4" t="inlineStr">
        <is>
          <t>Percent of equity interest acquired</t>
        </is>
      </c>
      <c r="F122" s="4" t="inlineStr">
        <is>
          <t>54.20%</t>
        </is>
      </c>
      <c r="U122" s="4" t="inlineStr">
        <is>
          <t>54.20%</t>
        </is>
      </c>
    </row>
    <row r="123">
      <c r="A123" s="4" t="inlineStr">
        <is>
          <t>Shares subscribed</t>
        </is>
      </c>
      <c r="I123" s="5" t="n">
        <v>169354839</v>
      </c>
      <c r="J123" s="5" t="n">
        <v>169354839</v>
      </c>
      <c r="K123" s="5" t="n">
        <v>169354839</v>
      </c>
    </row>
    <row r="124">
      <c r="A124" s="4" t="inlineStr">
        <is>
          <t>Share price | $ / shares</t>
        </is>
      </c>
      <c r="Z124" s="9" t="n">
        <v>0.62</v>
      </c>
    </row>
    <row r="125">
      <c r="A125" s="4" t="inlineStr">
        <is>
          <t>Total consideration</t>
        </is>
      </c>
      <c r="J125" s="7" t="n">
        <v>13500000</v>
      </c>
      <c r="K125" s="7" t="n">
        <v>105</v>
      </c>
    </row>
    <row r="126">
      <c r="A126" s="4" t="inlineStr">
        <is>
          <t>Subsequent Event [Member] | Share Subscription Agreement [Member] | Ganzi Changhe Hydropower Consumption Service Co.,Ltd [Member]</t>
        </is>
      </c>
    </row>
    <row r="127">
      <c r="A127" s="3" t="inlineStr">
        <is>
          <t>Subsequent Event [Line Items]</t>
        </is>
      </c>
    </row>
    <row r="128">
      <c r="A128" s="4" t="inlineStr">
        <is>
          <t>Expected voting interest to be acquired</t>
        </is>
      </c>
      <c r="I128" s="4" t="inlineStr">
        <is>
          <t>100.00%</t>
        </is>
      </c>
      <c r="J128" s="4" t="inlineStr">
        <is>
          <t>100.00%</t>
        </is>
      </c>
      <c r="K128" s="4" t="inlineStr">
        <is>
          <t>100.00%</t>
        </is>
      </c>
    </row>
    <row r="129">
      <c r="A129" s="4" t="inlineStr">
        <is>
          <t>Cash consideration</t>
        </is>
      </c>
      <c r="I129" s="6" t="n">
        <v>88200</v>
      </c>
      <c r="J129" s="7" t="n">
        <v>13600000</v>
      </c>
    </row>
    <row r="130">
      <c r="A130" s="4" t="inlineStr">
        <is>
          <t>Subsequent Event [Member] | Share Exchange Agreement with Blockchain Alliance Technologies Holding Company [Member]</t>
        </is>
      </c>
    </row>
    <row r="131">
      <c r="A131" s="3" t="inlineStr">
        <is>
          <t>Subsequent Event [Line Items]</t>
        </is>
      </c>
    </row>
    <row r="132">
      <c r="A132" s="4" t="inlineStr">
        <is>
          <t>Shares issued</t>
        </is>
      </c>
      <c r="G132" s="5" t="n">
        <v>44353435</v>
      </c>
      <c r="H132" s="5" t="n">
        <v>44353435</v>
      </c>
    </row>
    <row r="133">
      <c r="A133" s="4" t="inlineStr">
        <is>
          <t>Percentage of outstanding shares issued</t>
        </is>
      </c>
      <c r="G133" s="4" t="inlineStr">
        <is>
          <t>10.00%</t>
        </is>
      </c>
      <c r="H133" s="4" t="inlineStr">
        <is>
          <t>10.00%</t>
        </is>
      </c>
    </row>
    <row r="134">
      <c r="A134" s="4" t="inlineStr">
        <is>
          <t>Number of common shares issued during period</t>
        </is>
      </c>
      <c r="G134" s="5" t="n">
        <v>44353435</v>
      </c>
      <c r="H134" s="5" t="n">
        <v>44353435</v>
      </c>
    </row>
    <row r="135">
      <c r="A135" s="4" t="inlineStr">
        <is>
          <t>Subsequent Event [Member] | Share Exchange Agreement with Blockchain Alliance Technologies Holding Company [Member] | BTC.com Pool Businesses [Member] | If Businesses Record Net Operating Profit in Fiscal Year Ending December 31, 2021 [Member]</t>
        </is>
      </c>
    </row>
    <row r="136">
      <c r="A136" s="3" t="inlineStr">
        <is>
          <t>Subsequent Event [Line Items]</t>
        </is>
      </c>
    </row>
    <row r="137">
      <c r="A137" s="4" t="inlineStr">
        <is>
          <t>Operating loss from continuing operations | $</t>
        </is>
      </c>
      <c r="H137" s="7" t="n">
        <v>20000000</v>
      </c>
    </row>
    <row r="138">
      <c r="A138" s="4" t="inlineStr">
        <is>
          <t>Maximum shares issuable</t>
        </is>
      </c>
      <c r="G138" s="5" t="n">
        <v>22176718</v>
      </c>
      <c r="H138" s="5" t="n">
        <v>22176718</v>
      </c>
    </row>
    <row r="139">
      <c r="A139" s="4" t="inlineStr">
        <is>
          <t>Outstanding shares (in percent) | $</t>
        </is>
      </c>
      <c r="H139" s="7" t="n">
        <v>5</v>
      </c>
    </row>
    <row r="140">
      <c r="A140" s="4" t="inlineStr">
        <is>
          <t>Subsequent Event [Member] | Share Exchange Agreement with Blockchain Alliance Technologies Holding Company [Member] | BTC.com Pool Businesses [Member] | If Businesses Record Net Operating Loss in Fiscal Year Ending December 31, 2021 [Member]</t>
        </is>
      </c>
    </row>
    <row r="141">
      <c r="A141" s="3" t="inlineStr">
        <is>
          <t>Subsequent Event [Line Items]</t>
        </is>
      </c>
    </row>
    <row r="142">
      <c r="A142" s="4" t="inlineStr">
        <is>
          <t>Operating loss from continuing operations | $</t>
        </is>
      </c>
      <c r="H142" s="5" t="n">
        <v>10000000</v>
      </c>
    </row>
    <row r="143">
      <c r="A143" s="4" t="inlineStr">
        <is>
          <t>Outstanding shares (in percent) | $</t>
        </is>
      </c>
      <c r="H143" s="7" t="n">
        <v>1</v>
      </c>
    </row>
    <row r="144">
      <c r="A144" s="4" t="inlineStr">
        <is>
          <t>Shares subject to repurchase arrangement</t>
        </is>
      </c>
      <c r="G144" s="5" t="n">
        <v>4435344</v>
      </c>
      <c r="H144" s="5" t="n">
        <v>4435344</v>
      </c>
    </row>
    <row r="145">
      <c r="A145" s="4" t="inlineStr">
        <is>
          <t>Subsequent Event [Member] | Share exchange agreement</t>
        </is>
      </c>
    </row>
    <row r="146">
      <c r="A146" s="3" t="inlineStr">
        <is>
          <t>Subsequent Event [Line Items]</t>
        </is>
      </c>
    </row>
    <row r="147">
      <c r="A147" s="4" t="inlineStr">
        <is>
          <t>Value of shares issued | $</t>
        </is>
      </c>
      <c r="D147" s="7" t="n">
        <v>35000000</v>
      </c>
    </row>
    <row r="148">
      <c r="A148" s="4" t="inlineStr">
        <is>
          <t>Maximum shares issuable</t>
        </is>
      </c>
      <c r="D148" s="5" t="n">
        <v>16038930</v>
      </c>
    </row>
    <row r="149">
      <c r="A149" s="4" t="inlineStr">
        <is>
          <t>Number of shares per ADS</t>
        </is>
      </c>
      <c r="D149" s="5" t="n">
        <v>10</v>
      </c>
    </row>
    <row r="150">
      <c r="A150" s="4" t="inlineStr">
        <is>
          <t>Subsequent Event [Member] | Share exchange agreement | Bee Computing (HK) Limited</t>
        </is>
      </c>
    </row>
    <row r="151">
      <c r="A151" s="3" t="inlineStr">
        <is>
          <t>Subsequent Event [Line Items]</t>
        </is>
      </c>
    </row>
    <row r="152">
      <c r="A152" s="4" t="inlineStr">
        <is>
          <t>Maximum shares issuable</t>
        </is>
      </c>
      <c r="D152" s="5" t="n">
        <v>45825530</v>
      </c>
    </row>
    <row r="153">
      <c r="A153" s="4" t="inlineStr">
        <is>
          <t>Value per share | $ / shares</t>
        </is>
      </c>
      <c r="D153" s="9" t="n">
        <v>21.82</v>
      </c>
    </row>
    <row r="154">
      <c r="A154" s="4" t="inlineStr">
        <is>
          <t>Consideration | $</t>
        </is>
      </c>
      <c r="D154" s="7" t="n">
        <v>100000000</v>
      </c>
    </row>
    <row r="155">
      <c r="A155" s="4" t="inlineStr">
        <is>
          <t>Percentage of shares</t>
        </is>
      </c>
      <c r="D155" s="4" t="inlineStr">
        <is>
          <t>8.18%</t>
        </is>
      </c>
    </row>
    <row r="156">
      <c r="A156" s="4" t="inlineStr">
        <is>
          <t>Subsequent Event [Member] | Share exchange agreement | Bee Computing (HK) Limited | Minimum [Member]</t>
        </is>
      </c>
    </row>
    <row r="157">
      <c r="A157" s="3" t="inlineStr">
        <is>
          <t>Subsequent Event [Line Items]</t>
        </is>
      </c>
    </row>
    <row r="158">
      <c r="A158" s="4" t="inlineStr">
        <is>
          <t>Value per share | $ / shares</t>
        </is>
      </c>
      <c r="D158" s="14" t="n">
        <v>2.182</v>
      </c>
    </row>
    <row r="159">
      <c r="A159" s="4" t="inlineStr">
        <is>
          <t>Subsequent Event [Member] | Share exchange agreement | Bee Computing (HK) Limited | Maximum [Member]</t>
        </is>
      </c>
    </row>
    <row r="160">
      <c r="A160" s="3" t="inlineStr">
        <is>
          <t>Subsequent Event [Line Items]</t>
        </is>
      </c>
    </row>
    <row r="161">
      <c r="A161" s="4" t="inlineStr">
        <is>
          <t>Value per share | $ / shares</t>
        </is>
      </c>
      <c r="D161" s="9" t="n">
        <v>21.82</v>
      </c>
    </row>
    <row r="162">
      <c r="A162" s="4" t="inlineStr">
        <is>
          <t>Subsequent Event [Member] | Share exchange agreement | Class A Ordinary shares [Member] | Bee Computing (HK) Limited</t>
        </is>
      </c>
    </row>
    <row r="163">
      <c r="A163" s="3" t="inlineStr">
        <is>
          <t>Subsequent Event [Line Items]</t>
        </is>
      </c>
    </row>
    <row r="164">
      <c r="A164" s="4" t="inlineStr">
        <is>
          <t>Shares issued</t>
        </is>
      </c>
      <c r="D164" s="5" t="n">
        <v>45825530</v>
      </c>
    </row>
    <row r="165">
      <c r="A165" s="4" t="inlineStr">
        <is>
          <t>Number of common shares issued during period</t>
        </is>
      </c>
      <c r="D165" s="5" t="n">
        <v>458255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01:07Z</dcterms:created>
  <dcterms:modified xmlns:dcterms="http://purl.org/dc/terms/" xmlns:xsi="http://www.w3.org/2001/XMLSchema-instance" xsi:type="dcterms:W3CDTF">2021-04-14T16:01:07Z</dcterms:modified>
</cp:coreProperties>
</file>